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Fair Value Measurement" sheetId="11" state="visible" r:id="rId11"/>
    <sheet xmlns:r="http://schemas.openxmlformats.org/officeDocument/2006/relationships" name="Cash and Cash Equivalents" sheetId="12" state="visible" r:id="rId12"/>
    <sheet xmlns:r="http://schemas.openxmlformats.org/officeDocument/2006/relationships" name="Prepaid Expenses and Other Curr"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Intangible Assets - Computer So" sheetId="16" state="visible" r:id="rId16"/>
    <sheet xmlns:r="http://schemas.openxmlformats.org/officeDocument/2006/relationships" name="Property and Equipment, Net" sheetId="17" state="visible" r:id="rId17"/>
    <sheet xmlns:r="http://schemas.openxmlformats.org/officeDocument/2006/relationships" name="Contract Cost Assets, Net" sheetId="18" state="visible" r:id="rId18"/>
    <sheet xmlns:r="http://schemas.openxmlformats.org/officeDocument/2006/relationships" name="Equity Investments" sheetId="19" state="visible" r:id="rId19"/>
    <sheet xmlns:r="http://schemas.openxmlformats.org/officeDocument/2006/relationships" name="Long-term Borrowings, Capital L" sheetId="20" state="visible" r:id="rId20"/>
    <sheet xmlns:r="http://schemas.openxmlformats.org/officeDocument/2006/relationships" name="Other Current Liabiliti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Equity" sheetId="24" state="visible" r:id="rId24"/>
    <sheet xmlns:r="http://schemas.openxmlformats.org/officeDocument/2006/relationships" name="Share-Based Compensation" sheetId="25" state="visible" r:id="rId25"/>
    <sheet xmlns:r="http://schemas.openxmlformats.org/officeDocument/2006/relationships" name="Treasury Stock" sheetId="26" state="visible" r:id="rId26"/>
    <sheet xmlns:r="http://schemas.openxmlformats.org/officeDocument/2006/relationships" name="Accumulated Other Comprehensive" sheetId="27" state="visible" r:id="rId27"/>
    <sheet xmlns:r="http://schemas.openxmlformats.org/officeDocument/2006/relationships" name="Segment Reporting and Major Cus" sheetId="28" state="visible" r:id="rId28"/>
    <sheet xmlns:r="http://schemas.openxmlformats.org/officeDocument/2006/relationships" name="Supplementary Cash Flow Informa" sheetId="29" state="visible" r:id="rId29"/>
    <sheet xmlns:r="http://schemas.openxmlformats.org/officeDocument/2006/relationships" name="Acquisitions" sheetId="30" state="visible" r:id="rId30"/>
    <sheet xmlns:r="http://schemas.openxmlformats.org/officeDocument/2006/relationships" name="Collaborative Arrangement" sheetId="31" state="visible" r:id="rId31"/>
    <sheet xmlns:r="http://schemas.openxmlformats.org/officeDocument/2006/relationships" name="Earnings Per Share" sheetId="32" state="visible" r:id="rId32"/>
    <sheet xmlns:r="http://schemas.openxmlformats.org/officeDocument/2006/relationships" name="Subsequent Events" sheetId="33" state="visible" r:id="rId33"/>
    <sheet xmlns:r="http://schemas.openxmlformats.org/officeDocument/2006/relationships" name="Schedule II Schedule - Valuatio" sheetId="34" state="visible" r:id="rId34"/>
    <sheet xmlns:r="http://schemas.openxmlformats.org/officeDocument/2006/relationships" name="Summary of Significant Accounti" sheetId="35" state="visible" r:id="rId35"/>
    <sheet xmlns:r="http://schemas.openxmlformats.org/officeDocument/2006/relationships" name="Revenue from Contracts with C_2" sheetId="36" state="visible" r:id="rId36"/>
    <sheet xmlns:r="http://schemas.openxmlformats.org/officeDocument/2006/relationships" name="Cash and Cash Equivalents (Tabl" sheetId="37" state="visible" r:id="rId37"/>
    <sheet xmlns:r="http://schemas.openxmlformats.org/officeDocument/2006/relationships" name="Prepaid Expenses and Other Cu_2" sheetId="38" state="visible" r:id="rId38"/>
    <sheet xmlns:r="http://schemas.openxmlformats.org/officeDocument/2006/relationships" name="Goodwill (Tables)" sheetId="39" state="visible" r:id="rId39"/>
    <sheet xmlns:r="http://schemas.openxmlformats.org/officeDocument/2006/relationships" name="Other Intangible Assets, Net (T" sheetId="40" state="visible" r:id="rId40"/>
    <sheet xmlns:r="http://schemas.openxmlformats.org/officeDocument/2006/relationships" name="Intangible Assets - Computer _2" sheetId="41" state="visible" r:id="rId41"/>
    <sheet xmlns:r="http://schemas.openxmlformats.org/officeDocument/2006/relationships" name="Property and Equipment, Net (Ta" sheetId="42" state="visible" r:id="rId42"/>
    <sheet xmlns:r="http://schemas.openxmlformats.org/officeDocument/2006/relationships" name="Contract Cost Assets, Net (Tabl" sheetId="43" state="visible" r:id="rId43"/>
    <sheet xmlns:r="http://schemas.openxmlformats.org/officeDocument/2006/relationships" name="Equity Investments (Tables)" sheetId="44" state="visible" r:id="rId44"/>
    <sheet xmlns:r="http://schemas.openxmlformats.org/officeDocument/2006/relationships" name="Long-term Borrowings, Capital_2" sheetId="45" state="visible" r:id="rId45"/>
    <sheet xmlns:r="http://schemas.openxmlformats.org/officeDocument/2006/relationships" name="Other Current Liabilities (Tabl"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mployee Benefit Plans (Tables)" sheetId="49" state="visible" r:id="rId49"/>
    <sheet xmlns:r="http://schemas.openxmlformats.org/officeDocument/2006/relationships" name="Equity (Tables)" sheetId="50" state="visible" r:id="rId50"/>
    <sheet xmlns:r="http://schemas.openxmlformats.org/officeDocument/2006/relationships" name="Share-Based Compensation (Table" sheetId="51" state="visible" r:id="rId51"/>
    <sheet xmlns:r="http://schemas.openxmlformats.org/officeDocument/2006/relationships" name="Treasury Stock (Tables)" sheetId="52" state="visible" r:id="rId52"/>
    <sheet xmlns:r="http://schemas.openxmlformats.org/officeDocument/2006/relationships" name="Accumulated Other Comprehensi_2" sheetId="53" state="visible" r:id="rId53"/>
    <sheet xmlns:r="http://schemas.openxmlformats.org/officeDocument/2006/relationships" name="Segment Reporting and Major C_2" sheetId="54" state="visible" r:id="rId54"/>
    <sheet xmlns:r="http://schemas.openxmlformats.org/officeDocument/2006/relationships" name="Acquisitions (Tables)" sheetId="55" state="visible" r:id="rId55"/>
    <sheet xmlns:r="http://schemas.openxmlformats.org/officeDocument/2006/relationships" name="Earnings Per Share (Tables)" sheetId="56" state="visible" r:id="rId56"/>
    <sheet xmlns:r="http://schemas.openxmlformats.org/officeDocument/2006/relationships" name="Basis of Presentation and Sum_2" sheetId="57" state="visible" r:id="rId57"/>
    <sheet xmlns:r="http://schemas.openxmlformats.org/officeDocument/2006/relationships" name="Basis of Presentation and Sum_3" sheetId="58" state="visible" r:id="rId58"/>
    <sheet xmlns:r="http://schemas.openxmlformats.org/officeDocument/2006/relationships" name="Basis of Presentation and Sum_4" sheetId="59" state="visible" r:id="rId59"/>
    <sheet xmlns:r="http://schemas.openxmlformats.org/officeDocument/2006/relationships" name="Basis of Presentation and Sum_5" sheetId="60" state="visible" r:id="rId60"/>
    <sheet xmlns:r="http://schemas.openxmlformats.org/officeDocument/2006/relationships" name="Basis of Presentation and Sum_6" sheetId="61" state="visible" r:id="rId61"/>
    <sheet xmlns:r="http://schemas.openxmlformats.org/officeDocument/2006/relationships" name="Basis of Presentation and Sum_7" sheetId="62" state="visible" r:id="rId62"/>
    <sheet xmlns:r="http://schemas.openxmlformats.org/officeDocument/2006/relationships" name="Basis of Presentation and Sum_8" sheetId="63" state="visible" r:id="rId63"/>
    <sheet xmlns:r="http://schemas.openxmlformats.org/officeDocument/2006/relationships" name="Basis of Presentation and Sum_9" sheetId="64" state="visible" r:id="rId64"/>
    <sheet xmlns:r="http://schemas.openxmlformats.org/officeDocument/2006/relationships" name="Basis of Presentation and Su_10" sheetId="65" state="visible" r:id="rId65"/>
    <sheet xmlns:r="http://schemas.openxmlformats.org/officeDocument/2006/relationships" name="Basis of Presentation and Su_11"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Revenue from Contracts with C_7" sheetId="71" state="visible" r:id="rId71"/>
    <sheet xmlns:r="http://schemas.openxmlformats.org/officeDocument/2006/relationships" name="Revenue from Contracts with C_8" sheetId="72" state="visible" r:id="rId72"/>
    <sheet xmlns:r="http://schemas.openxmlformats.org/officeDocument/2006/relationships" name="Fair Value Measurement - Change" sheetId="73" state="visible" r:id="rId73"/>
    <sheet xmlns:r="http://schemas.openxmlformats.org/officeDocument/2006/relationships" name="Fair Value Measurement - Goodwi" sheetId="74" state="visible" r:id="rId74"/>
    <sheet xmlns:r="http://schemas.openxmlformats.org/officeDocument/2006/relationships" name="Cash and Cash Equivalents (Deta" sheetId="75" state="visible" r:id="rId75"/>
    <sheet xmlns:r="http://schemas.openxmlformats.org/officeDocument/2006/relationships" name="Prepaid Expenses and Other Cu_3" sheetId="76" state="visible" r:id="rId76"/>
    <sheet xmlns:r="http://schemas.openxmlformats.org/officeDocument/2006/relationships" name="Goodwill - Changes from Acquisi" sheetId="77" state="visible" r:id="rId77"/>
    <sheet xmlns:r="http://schemas.openxmlformats.org/officeDocument/2006/relationships" name="Goodwill - Gross Amount and Acc" sheetId="78" state="visible" r:id="rId78"/>
    <sheet xmlns:r="http://schemas.openxmlformats.org/officeDocument/2006/relationships" name="Goodwill - Changes in Carrying " sheetId="79" state="visible" r:id="rId79"/>
    <sheet xmlns:r="http://schemas.openxmlformats.org/officeDocument/2006/relationships" name="Goodwill - Changes from Acqui_2" sheetId="80" state="visible" r:id="rId80"/>
    <sheet xmlns:r="http://schemas.openxmlformats.org/officeDocument/2006/relationships" name="Other Intangible Assets, Net - " sheetId="81" state="visible" r:id="rId81"/>
    <sheet xmlns:r="http://schemas.openxmlformats.org/officeDocument/2006/relationships" name="Other Intangible Assets, Net _2" sheetId="82" state="visible" r:id="rId82"/>
    <sheet xmlns:r="http://schemas.openxmlformats.org/officeDocument/2006/relationships" name="Other Intangible Assets, Net _3" sheetId="83" state="visible" r:id="rId83"/>
    <sheet xmlns:r="http://schemas.openxmlformats.org/officeDocument/2006/relationships" name="Other Intangible Assets, Net _4" sheetId="84" state="visible" r:id="rId84"/>
    <sheet xmlns:r="http://schemas.openxmlformats.org/officeDocument/2006/relationships" name="Intangible Assets - Computer _3" sheetId="85" state="visible" r:id="rId85"/>
    <sheet xmlns:r="http://schemas.openxmlformats.org/officeDocument/2006/relationships" name="Intangible Assets - Computer _4" sheetId="86" state="visible" r:id="rId86"/>
    <sheet xmlns:r="http://schemas.openxmlformats.org/officeDocument/2006/relationships" name="Intangible Assets - Computer _5" sheetId="87" state="visible" r:id="rId87"/>
    <sheet xmlns:r="http://schemas.openxmlformats.org/officeDocument/2006/relationships" name="Intangible Assets - Computer _6" sheetId="88" state="visible" r:id="rId88"/>
    <sheet xmlns:r="http://schemas.openxmlformats.org/officeDocument/2006/relationships" name="Intangible Assets - Computer _7" sheetId="89" state="visible" r:id="rId89"/>
    <sheet xmlns:r="http://schemas.openxmlformats.org/officeDocument/2006/relationships" name="Property and Equipment, Net - B" sheetId="90" state="visible" r:id="rId90"/>
    <sheet xmlns:r="http://schemas.openxmlformats.org/officeDocument/2006/relationships" name="Property and Equipment, Net - A" sheetId="91" state="visible" r:id="rId91"/>
    <sheet xmlns:r="http://schemas.openxmlformats.org/officeDocument/2006/relationships" name="Property and Equipment, Net - D" sheetId="92" state="visible" r:id="rId92"/>
    <sheet xmlns:r="http://schemas.openxmlformats.org/officeDocument/2006/relationships" name="Contract Cost Assets, Net - Sig" sheetId="93" state="visible" r:id="rId93"/>
    <sheet xmlns:r="http://schemas.openxmlformats.org/officeDocument/2006/relationships" name="Contract Cost Assets, Net - Amo" sheetId="94" state="visible" r:id="rId94"/>
    <sheet xmlns:r="http://schemas.openxmlformats.org/officeDocument/2006/relationships" name="Contract Cost Assets, Net - Wei" sheetId="95" state="visible" r:id="rId95"/>
    <sheet xmlns:r="http://schemas.openxmlformats.org/officeDocument/2006/relationships" name="Contract Cost Assets, Net - Est" sheetId="96" state="visible" r:id="rId96"/>
    <sheet xmlns:r="http://schemas.openxmlformats.org/officeDocument/2006/relationships" name="Equity Investments - Ownership " sheetId="97" state="visible" r:id="rId97"/>
    <sheet xmlns:r="http://schemas.openxmlformats.org/officeDocument/2006/relationships" name="Equity Investments -Equity in I" sheetId="98" state="visible" r:id="rId98"/>
    <sheet xmlns:r="http://schemas.openxmlformats.org/officeDocument/2006/relationships" name="Long-term Borrowings, Capital_3" sheetId="99" state="visible" r:id="rId99"/>
    <sheet xmlns:r="http://schemas.openxmlformats.org/officeDocument/2006/relationships" name="Long-term Borrowings, Capital_4" sheetId="100" state="visible" r:id="rId100"/>
    <sheet xmlns:r="http://schemas.openxmlformats.org/officeDocument/2006/relationships" name="Long-term Borrowings, Capital_5" sheetId="101" state="visible" r:id="rId101"/>
    <sheet xmlns:r="http://schemas.openxmlformats.org/officeDocument/2006/relationships" name="Long-term Borrowings, Capital_6" sheetId="102" state="visible" r:id="rId102"/>
    <sheet xmlns:r="http://schemas.openxmlformats.org/officeDocument/2006/relationships" name="Long-term Borrowings, Capital_7" sheetId="103" state="visible" r:id="rId103"/>
    <sheet xmlns:r="http://schemas.openxmlformats.org/officeDocument/2006/relationships" name="Long-term Borrowings, Capital_8" sheetId="104" state="visible" r:id="rId104"/>
    <sheet xmlns:r="http://schemas.openxmlformats.org/officeDocument/2006/relationships" name="Long-term Borrowings, Capital_9" sheetId="105" state="visible" r:id="rId105"/>
    <sheet xmlns:r="http://schemas.openxmlformats.org/officeDocument/2006/relationships" name="Long-term Borrowings, Capita_10" sheetId="106" state="visible" r:id="rId106"/>
    <sheet xmlns:r="http://schemas.openxmlformats.org/officeDocument/2006/relationships" name="Other Current Liabilities (Deta" sheetId="107" state="visible" r:id="rId107"/>
    <sheet xmlns:r="http://schemas.openxmlformats.org/officeDocument/2006/relationships" name="Income Taxes - Components of Ex" sheetId="108" state="visible" r:id="rId108"/>
    <sheet xmlns:r="http://schemas.openxmlformats.org/officeDocument/2006/relationships" name="Income Taxes - Components of In" sheetId="109" state="visible" r:id="rId109"/>
    <sheet xmlns:r="http://schemas.openxmlformats.org/officeDocument/2006/relationships" name="Income Taxes - Reconciliation t" sheetId="110" state="visible" r:id="rId110"/>
    <sheet xmlns:r="http://schemas.openxmlformats.org/officeDocument/2006/relationships" name="Income Taxes - Significant Net " sheetId="111" state="visible" r:id="rId111"/>
    <sheet xmlns:r="http://schemas.openxmlformats.org/officeDocument/2006/relationships" name="Income Taxes - Tax Cuts and Job" sheetId="112" state="visible" r:id="rId112"/>
    <sheet xmlns:r="http://schemas.openxmlformats.org/officeDocument/2006/relationships" name="Income Taxes - Undistributed Ea" sheetId="113" state="visible" r:id="rId113"/>
    <sheet xmlns:r="http://schemas.openxmlformats.org/officeDocument/2006/relationships" name="Income Taxes - Effective Tax Ra"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Employee Benefit Plans (Details" sheetId="118" state="visible" r:id="rId118"/>
    <sheet xmlns:r="http://schemas.openxmlformats.org/officeDocument/2006/relationships" name="Equity -Dividends (Details)" sheetId="119" state="visible" r:id="rId119"/>
    <sheet xmlns:r="http://schemas.openxmlformats.org/officeDocument/2006/relationships" name="Equity - Equity Compensation Pl" sheetId="120" state="visible" r:id="rId120"/>
    <sheet xmlns:r="http://schemas.openxmlformats.org/officeDocument/2006/relationships" name="Share-Based Compensation - Gene" sheetId="121" state="visible" r:id="rId121"/>
    <sheet xmlns:r="http://schemas.openxmlformats.org/officeDocument/2006/relationships" name="Share-Based Compensation - Expe" sheetId="122" state="visible" r:id="rId122"/>
    <sheet xmlns:r="http://schemas.openxmlformats.org/officeDocument/2006/relationships" name="Share-Based Compensation - Nonv" sheetId="123" state="visible" r:id="rId123"/>
    <sheet xmlns:r="http://schemas.openxmlformats.org/officeDocument/2006/relationships" name="Share-Based Compensation - No_2" sheetId="124" state="visible" r:id="rId124"/>
    <sheet xmlns:r="http://schemas.openxmlformats.org/officeDocument/2006/relationships" name="Share-Based Compensation - Perf" sheetId="125" state="visible" r:id="rId125"/>
    <sheet xmlns:r="http://schemas.openxmlformats.org/officeDocument/2006/relationships" name="Share-Based Compensation - Pe_2" sheetId="126" state="visible" r:id="rId126"/>
    <sheet xmlns:r="http://schemas.openxmlformats.org/officeDocument/2006/relationships" name="Share-Based Compensation - Pe_3" sheetId="127" state="visible" r:id="rId127"/>
    <sheet xmlns:r="http://schemas.openxmlformats.org/officeDocument/2006/relationships" name="Share-Based Compensation - Stoc" sheetId="128" state="visible" r:id="rId128"/>
    <sheet xmlns:r="http://schemas.openxmlformats.org/officeDocument/2006/relationships" name="Share-Based Compensation - St_2" sheetId="129" state="visible" r:id="rId129"/>
    <sheet xmlns:r="http://schemas.openxmlformats.org/officeDocument/2006/relationships" name="Share-Based Compensation - St_3" sheetId="130" state="visible" r:id="rId130"/>
    <sheet xmlns:r="http://schemas.openxmlformats.org/officeDocument/2006/relationships" name="Treasury Stock - Summary and Re" sheetId="131" state="visible" r:id="rId131"/>
    <sheet xmlns:r="http://schemas.openxmlformats.org/officeDocument/2006/relationships" name="Treasury Stock - Stock Repurcha" sheetId="132" state="visible" r:id="rId132"/>
    <sheet xmlns:r="http://schemas.openxmlformats.org/officeDocument/2006/relationships" name="Treasury Stock - Share Withhold" sheetId="133" state="visible" r:id="rId133"/>
    <sheet xmlns:r="http://schemas.openxmlformats.org/officeDocument/2006/relationships" name="Accumulated Other Comprehensi_3" sheetId="134" state="visible" r:id="rId134"/>
    <sheet xmlns:r="http://schemas.openxmlformats.org/officeDocument/2006/relationships" name="Segment Reporting and Major C_3" sheetId="135" state="visible" r:id="rId135"/>
    <sheet xmlns:r="http://schemas.openxmlformats.org/officeDocument/2006/relationships" name="Segment Reporting and Major C_4" sheetId="136" state="visible" r:id="rId136"/>
    <sheet xmlns:r="http://schemas.openxmlformats.org/officeDocument/2006/relationships" name="Segment Reporting and Major C_5" sheetId="137" state="visible" r:id="rId137"/>
    <sheet xmlns:r="http://schemas.openxmlformats.org/officeDocument/2006/relationships" name="Segment Reporting and Major C_6" sheetId="138" state="visible" r:id="rId138"/>
    <sheet xmlns:r="http://schemas.openxmlformats.org/officeDocument/2006/relationships" name="Segment Reporting and Major C_7" sheetId="139" state="visible" r:id="rId139"/>
    <sheet xmlns:r="http://schemas.openxmlformats.org/officeDocument/2006/relationships" name="Supplementary Cash Flow Infor_2" sheetId="140" state="visible" r:id="rId140"/>
    <sheet xmlns:r="http://schemas.openxmlformats.org/officeDocument/2006/relationships" name="Acquisitions - (Details)" sheetId="141" state="visible" r:id="rId141"/>
    <sheet xmlns:r="http://schemas.openxmlformats.org/officeDocument/2006/relationships" name="Acquisitions - IMobile3 (Detail" sheetId="142" state="visible" r:id="rId142"/>
    <sheet xmlns:r="http://schemas.openxmlformats.org/officeDocument/2006/relationships" name="Acquisitions - Redeemable Nonco" sheetId="143" state="visible" r:id="rId143"/>
    <sheet xmlns:r="http://schemas.openxmlformats.org/officeDocument/2006/relationships" name="Acquisitions - TransFirst - Goo" sheetId="144" state="visible" r:id="rId144"/>
    <sheet xmlns:r="http://schemas.openxmlformats.org/officeDocument/2006/relationships" name="Acquisitions - Cayan - Consider" sheetId="145" state="visible" r:id="rId145"/>
    <sheet xmlns:r="http://schemas.openxmlformats.org/officeDocument/2006/relationships" name="Acquisitions - Cayan - Identifi" sheetId="146" state="visible" r:id="rId146"/>
    <sheet xmlns:r="http://schemas.openxmlformats.org/officeDocument/2006/relationships" name="Acquisitions - Cayan (Details)" sheetId="147" state="visible" r:id="rId147"/>
    <sheet xmlns:r="http://schemas.openxmlformats.org/officeDocument/2006/relationships" name="Acquisitions - EMEA (Details)" sheetId="148" state="visible" r:id="rId148"/>
    <sheet xmlns:r="http://schemas.openxmlformats.org/officeDocument/2006/relationships" name="Acquisitions - TransFirst - Acq" sheetId="149" state="visible" r:id="rId149"/>
    <sheet xmlns:r="http://schemas.openxmlformats.org/officeDocument/2006/relationships" name="Collaborative Arrangement (Deta" sheetId="150" state="visible" r:id="rId150"/>
    <sheet xmlns:r="http://schemas.openxmlformats.org/officeDocument/2006/relationships" name="Earnings Per Share - Common Sto" sheetId="151" state="visible" r:id="rId151"/>
    <sheet xmlns:r="http://schemas.openxmlformats.org/officeDocument/2006/relationships" name="Earnings Per Share - Anti-dilut" sheetId="152" state="visible" r:id="rId152"/>
    <sheet xmlns:r="http://schemas.openxmlformats.org/officeDocument/2006/relationships" name="Schedule II Schedule - Valuat_2" sheetId="153" state="visible" r:id="rId153"/>
  </sheets>
  <definedNames/>
  <calcPr calcId="124519" fullCalcOnLoad="1"/>
</workbook>
</file>

<file path=xl/sharedStrings.xml><?xml version="1.0" encoding="utf-8"?>
<sst xmlns="http://schemas.openxmlformats.org/spreadsheetml/2006/main" uniqueCount="1280">
  <si>
    <t>Document and Entity Information - USD ($)</t>
  </si>
  <si>
    <t>12 Months Ended</t>
  </si>
  <si>
    <t>Dec. 31, 2018</t>
  </si>
  <si>
    <t>Jan. 31, 2019</t>
  </si>
  <si>
    <t>Jun. 30, 2018</t>
  </si>
  <si>
    <t>Document And Entity Information</t>
  </si>
  <si>
    <t>Entity Registrant Name</t>
  </si>
  <si>
    <t>TOTAL SYSTEM SERVICE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Trading Symbol</t>
  </si>
  <si>
    <t>tss</t>
  </si>
  <si>
    <t>Entity Emerging Growth Company</t>
  </si>
  <si>
    <t>Entity Small Business</t>
  </si>
  <si>
    <t>Consolidated Balance Sheets - USD ($) $ in Thousands</t>
  </si>
  <si>
    <t>Dec. 31, 2017</t>
  </si>
  <si>
    <t>Current assets:</t>
  </si>
  <si>
    <t>Cash and cash equivalents (Note 4)</t>
  </si>
  <si>
    <t>Accounts receivable, net of allowances for doubtful accounts and billing adjustments of $6.0 million and $5.9 million as of 2018 and 2017, respectively</t>
  </si>
  <si>
    <t>Contract assets (Note 2)</t>
  </si>
  <si>
    <t>Prepaid expenses and other current assets (Note 5)</t>
  </si>
  <si>
    <t>Total current assets</t>
  </si>
  <si>
    <t>Goodwill (Note 6)</t>
  </si>
  <si>
    <t>Other intangible assets, net of accumulated amortization of $802.0 million and $600.9 million as of 2018 and 2017, respectively (Note 7)</t>
  </si>
  <si>
    <t>Intangible assets - computer software, net of accumulated amortization of $893.4 million and $849.3 million as of 2018 and 2017, respectively (Note 8)</t>
  </si>
  <si>
    <t>Property and equipment, net of accumulated depreciation and amortization of $522.7 million and $521.1 million as of 2018 and 2017, respectively (Note 9)</t>
  </si>
  <si>
    <t>Contract cost assets, net of accumulated amortization (Notes 1 and 10)</t>
  </si>
  <si>
    <t>Equity investments, net (Note 11)</t>
  </si>
  <si>
    <t>Deferred income tax assets (Note 14)</t>
  </si>
  <si>
    <t>Other assets</t>
  </si>
  <si>
    <t>Total assets</t>
  </si>
  <si>
    <t>Current liabilities:</t>
  </si>
  <si>
    <t>Current portion of long-term borrowings (Note 12)</t>
  </si>
  <si>
    <t>Accounts payable</t>
  </si>
  <si>
    <t>Contract liabilities (Note 2)</t>
  </si>
  <si>
    <t>Accrued salaries and employee benefits</t>
  </si>
  <si>
    <t>Current portion of obligations under capital leases and license agreements (Note 12)</t>
  </si>
  <si>
    <t>Other current liabilities (Note 13)</t>
  </si>
  <si>
    <t>Total current liabilities</t>
  </si>
  <si>
    <t>Long-term borrowings, excluding current portion (Note 12)</t>
  </si>
  <si>
    <t>Deferred income tax liabilities</t>
  </si>
  <si>
    <t>Obligations under capital leases and license agreements, excluding current portion (Note 12)</t>
  </si>
  <si>
    <t>Other long-term liabilities</t>
  </si>
  <si>
    <t>Total liabilities</t>
  </si>
  <si>
    <t>Redeemable noncontrolling interest in consolidated subsidiary (Note 23)</t>
  </si>
  <si>
    <t>Commitments and contingencies (Note 15)</t>
  </si>
  <si>
    <t xml:space="preserve"> </t>
  </si>
  <si>
    <t>Shareholders' Equity</t>
  </si>
  <si>
    <t>Common stock- $0.10 par value. Authorized 600,000 shares; 202,765 issued as of 2018 and 2017; 180,586 and 180,903 outstanding as of 2018 and 2017, respectively</t>
  </si>
  <si>
    <t>Additional paid-in capital</t>
  </si>
  <si>
    <t>Accumulated other comprehensive loss, net (Note 20)</t>
  </si>
  <si>
    <t>Treasury stock, at cost (22,179 and 21,862 shares as of 2018 and 2017, respectively)(Note 19)</t>
  </si>
  <si>
    <t>Retained earnings</t>
  </si>
  <si>
    <t>Total shareholders' equity</t>
  </si>
  <si>
    <t>Total liabilities and shareholders' equity</t>
  </si>
  <si>
    <t>Consolidated Balance Sheets (Parenthetical) - USD ($) $ in Thousands</t>
  </si>
  <si>
    <t>Consolidated Balance Sheets</t>
  </si>
  <si>
    <t>Accounts receivable, allowances for doubtful accounts and billing adjustments</t>
  </si>
  <si>
    <t>Other intangible assets, accumulated amortization</t>
  </si>
  <si>
    <t>Intangible assets - computer software, accumulated amortization</t>
  </si>
  <si>
    <t>Property and equipment, accumulated depreciation and amortization</t>
  </si>
  <si>
    <t>Common stock, par value (in dollars per share)</t>
  </si>
  <si>
    <t>Common stock, authorized (in shares)</t>
  </si>
  <si>
    <t>Common stock, issued (in shares)</t>
  </si>
  <si>
    <t>Common stock, outstanding (in shares)</t>
  </si>
  <si>
    <t>Treasury stock (in shares)</t>
  </si>
  <si>
    <t>Consolidated Statements of Income - USD ($) $ in Thousands</t>
  </si>
  <si>
    <t>Dec. 31, 2016</t>
  </si>
  <si>
    <t>Consolidated Statements of Income</t>
  </si>
  <si>
    <t>Total revenues (Notes 1, 2 and 21)</t>
  </si>
  <si>
    <t>Cost of services (Note 1)</t>
  </si>
  <si>
    <t>Selling, general and administrative expenses</t>
  </si>
  <si>
    <t>Total operating expenses</t>
  </si>
  <si>
    <t>Operating income</t>
  </si>
  <si>
    <t>Nonoperating expenses, net</t>
  </si>
  <si>
    <t>Income before income taxes and equity in income of equity investments</t>
  </si>
  <si>
    <t>Income taxes (Note 14)</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arnings per share (EPS) attributable to TSYS common shareholders (Note 25) (in dollars per share)</t>
  </si>
  <si>
    <t>Diluted EPS attributable to TSYS common shareholders (Note 25) (in dollars per share)</t>
  </si>
  <si>
    <t>Consolidated Statements of Comprehensive Income - USD ($) $ in Thousands</t>
  </si>
  <si>
    <t>Consolidated Statements of Comprehensive Income</t>
  </si>
  <si>
    <t>Other comprehensive income (loss), net of tax:</t>
  </si>
  <si>
    <t>Foreign currency translation adjustments</t>
  </si>
  <si>
    <t>Postretirement healthcare plan adjustments</t>
  </si>
  <si>
    <t>Unrealized (loss) gain on available-for-sale securities</t>
  </si>
  <si>
    <t>Other comprehensive (loss) income</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cardholder losses</t>
  </si>
  <si>
    <t>Share-based compensation</t>
  </si>
  <si>
    <t>Provisions for bad debt expenses and billing adjustments</t>
  </si>
  <si>
    <t>Charges for transaction processing provisions</t>
  </si>
  <si>
    <t>Amortization of debt issuance costs</t>
  </si>
  <si>
    <t>Dividends received from equity investments</t>
  </si>
  <si>
    <t>(Gain) Loss on foreign currency</t>
  </si>
  <si>
    <t>Amortization of bond discount</t>
  </si>
  <si>
    <t>Loss on disposal of equipment, net</t>
  </si>
  <si>
    <t>Excess tax benefit from share-based payment arrangements</t>
  </si>
  <si>
    <t>Deferred income tax expense (benefit)</t>
  </si>
  <si>
    <t>Changes in operating assets and liabilities, net of effects of acquisitions:</t>
  </si>
  <si>
    <t>Accounts receivable</t>
  </si>
  <si>
    <t>Changes in contract assets and contract liabilities</t>
  </si>
  <si>
    <t>Contract cost assets</t>
  </si>
  <si>
    <t>Prepaid expenses, other current assets and other long-term assets</t>
  </si>
  <si>
    <t>Other current liabilities and other long-term liabilities</t>
  </si>
  <si>
    <t>Net cash provided by operating activities</t>
  </si>
  <si>
    <t>Cash flows from investing activities:</t>
  </si>
  <si>
    <t>Purchases of property and equipment</t>
  </si>
  <si>
    <t>Additions to contract acquisition costs</t>
  </si>
  <si>
    <t>Additions to internally developed computer software</t>
  </si>
  <si>
    <t>Additions to licensed computer software from vendors</t>
  </si>
  <si>
    <t>Cash used in acquisitions, net of cash acquired</t>
  </si>
  <si>
    <t>Proceeds from sale of acquisition intangibles</t>
  </si>
  <si>
    <t>Other investing activities</t>
  </si>
  <si>
    <t>Net cash used in investing activities</t>
  </si>
  <si>
    <t>Cash flows from financing activities:</t>
  </si>
  <si>
    <t>Principal payments on long-term borrowings, capital lease obligations and license agreements</t>
  </si>
  <si>
    <t>Purchase of noncontrolling interest</t>
  </si>
  <si>
    <t>Dividends paid on common stock</t>
  </si>
  <si>
    <t>Subsidiary dividends paid to noncontrolling shareholders</t>
  </si>
  <si>
    <t>Repurchase of common stock under plans and tax withholding</t>
  </si>
  <si>
    <t>Debt issuance costs</t>
  </si>
  <si>
    <t>Proceeds from borrowings of long-term debt</t>
  </si>
  <si>
    <t>Proceeds from exercise of stock options</t>
  </si>
  <si>
    <t>Net cash provided by (used in) financing activities</t>
  </si>
  <si>
    <t>Cash, cash equivalents and restricted cash:</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Consolidated Statements of Changes in Equity - USD ($) shares in Thousands, $ in Thousands</t>
  </si>
  <si>
    <t>Common Stock</t>
  </si>
  <si>
    <t>Additional Paid-In Capital</t>
  </si>
  <si>
    <t>Accumulated Other Comprehensive Income (Loss)</t>
  </si>
  <si>
    <t>Treasury Stock</t>
  </si>
  <si>
    <t>Retained Earnings</t>
  </si>
  <si>
    <t>Noncontrolling Interest</t>
  </si>
  <si>
    <t>Total</t>
  </si>
  <si>
    <t>Balance at Dec. 31, 2015</t>
  </si>
  <si>
    <t>Changes in Redeemable Noncontrolling Interests</t>
  </si>
  <si>
    <t>Subsidiary dividends paid to noncontrolling interests</t>
  </si>
  <si>
    <t>Balance at Dec. 31, 2016</t>
  </si>
  <si>
    <t>Balance (in shares) at Dec. 31, 2015</t>
  </si>
  <si>
    <t>Changes in Total Equity</t>
  </si>
  <si>
    <t>Other comprehensive income (Note 19)</t>
  </si>
  <si>
    <t>Common stock issued from treasury shares for exercise of stock options (Note 17)</t>
  </si>
  <si>
    <t>Common stock issued from treasury shares for nonvested awards (Note 17)</t>
  </si>
  <si>
    <t>Common stock unissued due to forfeiture of nonvested awards (Note 17) (in shares)</t>
  </si>
  <si>
    <t>Common stock issued from treasury shares for nonvested awards</t>
  </si>
  <si>
    <t>Share-based compensation (Note 17)</t>
  </si>
  <si>
    <t>Cash dividends declared ($0.40 per share)</t>
  </si>
  <si>
    <t>Purchase of treasury shares (Note 18)</t>
  </si>
  <si>
    <t>Subsidiary repurchase of noncontrolling interests</t>
  </si>
  <si>
    <t>Tax benefits associated with share-based compensation</t>
  </si>
  <si>
    <t>Balance (in shares) at Dec. 31, 2016</t>
  </si>
  <si>
    <t>Adjustments to redemption value of redeemable noncontrolling interest</t>
  </si>
  <si>
    <t>Balance at Dec. 31, 2017</t>
  </si>
  <si>
    <t>Balance (in shares) at Dec. 31, 2017</t>
  </si>
  <si>
    <t>Reclassification from adoption of ASU 2018-02 (Notes 1 and 4 | Adjustments for New Accounting Pronouncement</t>
  </si>
  <si>
    <t>Reclassification from adoption of ASU 2018-02 (Notes 1 and 4</t>
  </si>
  <si>
    <t>Common stock issued from treasury for dividend equivalents</t>
  </si>
  <si>
    <t>Balance at Dec. 31, 2018</t>
  </si>
  <si>
    <t>Balance (in shares) at Dec. 31, 2018</t>
  </si>
  <si>
    <t>Cumulative effect adjustment from adoption of ASU 2014-09 (Note 2) | Adjustments for New Accounting Pronouncement | ASU 2014-09</t>
  </si>
  <si>
    <t>Consolidated Statements of Changes in Equity (Parenthetical) - $ / shares</t>
  </si>
  <si>
    <t>Consolidated Statements of Changes in Equity</t>
  </si>
  <si>
    <t>Cash dividends declared, per share</t>
  </si>
  <si>
    <t>Basis of Presentation and Summary of Significant Accounting Policies</t>
  </si>
  <si>
    <t>Note 1: Basis of Presentation and Summary of Significant Accounting Policies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and payroll cards, demand deposit accounts and other financial services to underbanked and other consumers and businesses. The Company’s services are provided through three operating segments: Issuer Solutions, Merchant Solutions and Consumer Solutions.
Through the Company’s Issuer Solutions segment, TSYS processes information through its cardholder systems to financial and nonfinancial institutions throughout the United States and internationally. The Company’s Merchant Solutions segment provides merchant services to merchant acquirers and merchants mainly in the United States. The Company’s Consumer Solutions segment provides financial service solutions to consumers and businesses in the United States.
PRINCIPLES OF CONSOLIDATION AND BASIS OF PRESENTATION: The accompanying Consolidated Financial Statements, which are prepared in accordance with U.S.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
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ntil the end of the measurement period, which is no longer than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
CASH AND CASH EQUIVALENTS: Cash on hand and investments with a maturity of three months or less when purchased are considered to be cash equivalents.
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
GOODWILL: Goodwill results from the excess of cost over the fair value of net assets of businesses acquired. Goodwill is tested for impairment at least annually. Equity investment goodwill, which is not reported as goodwill in the Company's Consolidated Balance Sheet, but is reported as a component of the equity investment, was $46.6 million and $48.8 million as of December 31, 2018 and 2017, respectively.
OTHER INTANGIBLE ASSETS: Identifiable intangible assets relate primarily to merchant relationships,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one to twelve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
INTANGIBLE ASSETS- COMPUTER SOFTWARE, NET: Licensed computer software includes software the Company licenses from third parties that is for internal use and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one to ten years. Term licenses are amortized over the term of the agreement. Mainframe software that is licensed based on processing capacity is amortized using either a straight-line or a units-of-production basis over the estimated useful life of the software, generally not to exceed ten years. At each balance sheet date, the Company evaluates impairment losses on long-lived assets used in operations in accordance with GAAP.
Acquisition technology intangibles are software technology assets resulting from acquisitions. These assets are amortized using the straight-line method over periods not exceeding their estimated useful lives, which range from three to eight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Consolidated Balance Sheets. Amortization expenses are charged to cost of services in the Company's Consolidated Statements of Income.
Software development costs are costs of computer software to be sold, leased or otherwise marketed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Software development costs are amortized using the straight-line method over its estimated useful life, which ranges from one to ten years.
The Company also develops software that is used internally.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
Based upon management’s review for potential impairment, no material impairment losses related to intangible assets – computer software were recorded in 2018, 2017 or 2016.
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
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he Company has entered into limited partnership agreements in connection with investing in two Atlanta-based venture capital funds focused exclusively on investing in technology-enabled financial services companies. TSYS' equity investments are recorded initially at cost and subsequently adjusted for equity in earnings, cash contributions and distributions, and foreign currency translation adjustments.
INCOME TAXES: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
UP-FRONT DISTRIBUTOR AND PARTNER PAYMENTS: The Company makes up-front contractual payments to third-party distributors and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or partner to perform specific acts (i.e., achieve a sales goal) and no other conditions exist for the distributor or partner to earn or retain the up-front payment, then the Company capitalizes the payment and recognizes it as an expense when the performance conditions have been met. Up-front distributor and partner payments are classified on the Consolidated Balance Sheets as other current and non-current assets and recorded as a cost of services in the Consolidated Statements of Income.
IMPAIRMENT OF LONG-LIVED ASSETS: The Company reviews long-lived assets, such as property and equipment and intangibles subject to amortization, including contract assets, contract cost asse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
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y charge rates in the Company's contracts, progress towards milestones and known processing errors. As of December 31, 2018 and 2017, the Company had transaction processing provisions of $3.6 million and $2.2 million, respectively.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
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13.1 million and $9.5 million as of December 31, 2018 and 2017, respectively.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
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The Company had a merchant loss provision in the amount $4.3 million for the years ended December 31, 2018 and 2017.
LEASES: The Company is obligated under noncancelable leases for computer equipment and facilities. As these leases expire, they will be evaluated and renewed or replaced by similar leases based on need. For purposes of applying the accounting and reporting standards, leases are classified from the standpoint of the lessee as capital or operating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
TREASURY STOCK: The Company uses the cost method when it purchases its own common stock as treasury shares or issues treasury stock upon option exercises and displays treasury stock as a reduction of shareholders' equity.
FAIR VALUES OF FINANCIAL INSTRUMENTS: The Company uses financial instruments in the normal course of its business. The carrying values of cash equivalents, accounts receivable, accounts payable and employee benefits, and other current liabilities approximate their fair value due to the short-term maturities of these assets and liabilities. The fair values of the Company’s unsecured revolving loan and notes payable are considered to be level 2 measurements which are based on inputs other than quoted prices included within Level 1 that are observable for the liability, either directly or indirectly. Level 2 inputs may include quoted prices for similar liabilities in active or inactive markets, or other inputs that can be corroborated by observable market data. The carrying value of the Company’s unsecured revolving loan approximates fair value since the interest rate resets monthly and the balances are pre-payable at any time. With respect to the Company’s notes payable due March and December 2020, the carrying values approximate fair value due to their relatively short maturities. Refer to Note 12 for the estimated fair values of the Company’s Senior Notes.
Investments in equity method investments are accounted for using the equity method of accounting and pertain to privately held companies. The Company believes the fair values of its investments in equity method investments exceed their respective carrying values.
FOREIGN CURRENCY TRANSLATION: The Company maintains several different foreign operations whose functional currency is their local currency. Foreign currency financial statements of the Company's Mexican and Chinese equity investments, the Company's wholly-owned subsidiaries and the Company's majority-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on-operating income (expense).
REVENUE RECOGNITION:
Revenue recognition for periods after the Company’s adoption of ASC 606 as of January 1, 2018
The Company adopted Accounting Standards Update (“ASU”) 2014-09 and related ASUs (“ASC 606”) as of Januar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reported results for 2018 reflect the application of ASC 606 guidance while the reported results for 2017 were prepared under the guidance of ASC 605, Revenue Recognition (“ASC 605”), which is also referred to herein as "legacy GAAP" or the "previous guidance."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1.
Identify the contract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are distinct in the context of the contract. If these criteria are not met, the promised services are accounted for as a combined performance obligation.
3.
Determine the transaction price .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scription of revenue recognition policies
Issuer Solutions
Issuer Solutions revenues typically include a performance obligation to provide processing services to financial and non-financial institutions. The Company has determined that these processing services represent a stand-ready series of distinct daily services that are substantially the same, with the same pattern of transfer to the customer. In many cases, Issuer Solutions arrangements may include additional performance obligations relating to loyalty redemption services and other professional services. Similar to processing services, the Company has determined that loyalty redemption services represent a stand-ready series of distinct daily services that are substantially the same, with the same pattern of transfer to the customer. Professional services represent performance obligations that are satisfied over time.
The Company has determined that the vast majority of performance obligations to provide processing services and loyalty redemption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for those performance obligations qualifying for direct allocation, the Company allocates and recognizes variable consideration in the period in which it has the contractual right to invoice the customer. In certain instances when a performance obligation does not meet the criteria for direct allocation, the Company recognizes revenue on either a straight-line basis or a blended rate method (i.e., an output method using the estimated per transaction fee based on estimated total contract consideration and volumes, multiplied by the actual monthly transaction volumes) over the term of the contract. A blended rate method is utilized for contracts that have estimates of significant growth over the contract term. The Company determined that straight-line or blended rate are the most appropri</t>
  </si>
  <si>
    <t>Revenue from Contracts with Customers</t>
  </si>
  <si>
    <t>Note 2 — Revenue from Contracts with Customers
Description of service offerings
Issuer Solutions
The Company's Issuer Solutions revenues are derived from long-term processing contracts with financial and nonfinancial institutions. Payment processing services revenues are generated primarily from charges based on:
·
The number of accounts on file;
·
Transactions and authorizations processed;
·
Statements generated and/or mailed;
·
Managed services; and
·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Issuer Solutions revenues also include loyalty redemption services and professional services.
Merchant Solutions
The Company’s Merchant Solutions revenues are partially derived from relationships with thousands of individual merchants whose contracts range from thirty days to five years. Additionally, part of the revenues are derived from long-term processing contracts with large financial institutions, other merchant acquirers and merchant organizations which generally range from three to eight years. Merchant services revenue is generated primarily from processing all payment forms including credit, debit and electronic benefits transfer for merchants of all sizes across a wide array of retail market segments.
The products and services offered include:
·
Authorizations and capture of electronic transactions;
·
Clearing and settlement of electronic transactions;
·
Information reporting services related to electronic transactions;
·
Merchant billing services; and
·
Point-of-sale equipment and services.
Most of these contracts have prescribed revenue minimums, penalties for early termination, and service level agreements which may impact contractual fees if certain service levels are not achieved.
Consumer Solutions
The Company’s Consumer Solutions revenues principally consist of a portion of the service fees collected from cardholders and interchange revenues received by the issuing banks in connection with the programs that the Consumer Solutions segment manages.
Customers are charged fees in connection with the Consumer Solutions segment’s products and services as follows:
·
Transactions - Customers are typically charged a fee for each Personal Identification Number (“PIN”) and signature-based purchase transaction made using their cards, unless the customer is on a monthly or annual service plan, in which case the customer is instead charged a monthly or annual subscription fee, as applicable. Customers are also charged fees for Automated Teller Machine (“ATM”) withdrawals and other transactions conducted at ATMs.
·
Customer Service and Maintenance - Customers are typically charged fees for balance inquiries made through Consumer Solutions call centers. Customers are also charged a monthly maintenance fee after a specified period of inactivity.
·
Additional Products and Services - Customers are charged fees associated with additional products and services offered in connection with certain cards, including the use of overdraft features, a variety of bill payment options, card replacement, foreign exchange and card-to-card transfers of funds initiated through the call centers.
·
Other - Customers are charged fees in connection with the acquisition and reloading of the cards at retailers and the Company receives a portion of these amounts in some cases.
Disaggregation of revenue
The following table summarizes volume-based and non-volume related revenue from contracts with external customers for the year ended December 31, 2018:
Year Ended December 31, 2018
(in thousands)
Issuer
Merchant Solutions
Consumer Solutions
Total
Volume-based revenues
$
903,831
1,268,151
804,231
$
2,976,213
Non-volume related revenues
964,474
85,468
2,056
1,051,998
Total revenues
$
1,868,305
1,353,619
806,287
$
4,028,211
Issuer Solutions
Volume-based revenues are generated from charges based on the number of Accounts on File (“AOF”), transactions and authorizations processed, statements generated, and other processing services for cardholder AOF. Cardholder AOF includes active and inactive consumer credit, retail, prepaid, stored value, government services and commercial card accounts. TSYS’ clients also have the option to use fraud and portfolio management services which are based on authorizations processed and AOF, respectively. Collectively, these services are considered volume-based revenues. Non-volume related revenues include processing fees which are not directly associated with AOF and transactional activity, such as value-added products and services, custom programming and certain other services, which are only offered to TSYS’ processing clients. Additionally, non-volume based revenues include licensing, managed services and output services such as card and document production.
Merchant Solutions
The Merchant Solutions segment’s revenues primarily consist of volume-based revenues generated from charges based on sales volume processed, and authorized transactions and settled transactions processed. Non-volume related revenues include chargeback and retrieval services, data transmissions, value-added products and managed services which are not directly associated with transactional activity.
Consumer Solutions
The Consumer Solutions segment’s revenues primarily consist of volume-based revenues generated from a portion of the service fees collected from cardholders and interchange revenues. Non-volume related revenues include value-added products and services which are not directly associated with transactional activity.
The following table summarizes revenue from contracts with customers, by currency, for the year ended December 31, 2018:
Year Ended December 31, 2018
(in thousands)
Issuer
Merchant Solutions
Consumer Solutions
Total
U.S. Dollar
$
1,482,772
1,352,852
806,287
$
3,641,911
British Pound Sterling
253,185
-
-
253,185
Euro
103,785
-
-
103,785
Other
28,563
767
-
29,330
Total revenues
$
1,868,305
1,353,619
806,287
$
4,028,211
See Note 21 for disclosure of revenues by geography.
Performance obligations
The following table includes estimated revenue expected to be recognized in the future related to performance obligations that are unsatisfied or partially unsatisfied at the end of the reporting period. The purpose of this disclosure is to provide additional information about the amounts and expected timing of revenue to be recognized from the remaining performance obligations in the Company’s existing contracts. For revenue which is recognized using (i) the “as-invoiced” practical expedient and (ii) the “direct allocation” method, the Company is required to disclose the value of unsatisfied performance obligations for contractual minimums only. Accordingly, the total unsatisfied or partially unsatisfied performance obligations related to processing services are materially higher than the amounts disclosed in the below table.
(in thousands)
2019
2020
2021
2022 - 2029
Total
Unsatisfied or partially unsatisfied performance obligations
$
693,978
602,463
505,287
799,026
$
2,600,754
Contract balances
The following table provides information about accounts receivable, contract assets and contract liabilities from contracts with customers:
As of
(in thousands)
December 31, 2018
January 1, 2018
Accounts receivable
$
450,322
$
412,322
Contract assets (short-term and long-term)
78,789
87,812
Contract liabilities (short-term and long-term)
68,716
76,541
Contract assets are defined as an entity’s right to consideration in exchange for goods or services that the entity has transferred to a
Contract liabilities are defined as an entity’s obligation to transfer goods or services to a
Net contract assets and liabilities may include amounts related to signing incentives for signing or renewing long-term contracts. Capitalized signing incentives are amortized over the contract term and the amortization is included as a reduction of revenues in the Company’s Consolidated Statements of Income.
ASC 606 requires an entity to present in its consolidated balance sheets the net position in a customer contract on a contract-by-contract basis. The net position in a customer contract is presented as either contract assets or contract liabilities. Excluding the impact of the initial adoption of ASC 606 as of January 1, 2018, significant changes in the contract assets and liabilities balances during the year ended December 31, 2018 are as follows:
Year Ended December 31, 2018
(in thousands)
Contract Assets Increase/(Decrease)
Contract Liabilities (Increase)/Decrease
Signing incentive additions
$
24,837
$
55
Signing incentive amortization
(29,244)
(7,330)
Revenue recognized in advance of billings
4,956
2,099
Billed amounts transferred to receivables
(4,772)
(2,668)
Cash received from customers
(7,531)
(136,295)
Deferred revenue that was recognized as revenue
9,110
140,558
Other changes in contract assets and contract liabilities primarily relate to movements in net contract position (between contract assets and contract liabilities) each period and foreign currency translation.
Impact of New Revenue Guidance on Financial Statement Line Items
The disclosure of the impact of adoption of ASC 606 on the Company’s consolidated balance sheets, statements of income, and statements of cash flows was as follows:
As of December 31, 2018
(in thousands)
As Reported
Balances Without Adoption of ASC 606
Effect of Change Higher/(Lower)
Assets:
Prepaid expenses and other current assets
$
188,355
$
190,417
$
(2,062)
Contract assets (short-term and long-term)
78,789
-
78,789
Contract cost assets
145,598
252,550
(106,952)
Deferred income tax assets
7,773
6,896
877
Other assets
116,905
122,323
(5,418)
Liabilities:
Contract liabilities (short-term and long-term)
68,716
91,678
(22,962)
Other liabilities (short-term and long-term)
344,044
345,625
(1,581)
Shareholders’ equity:
Accumulated other comprehensive loss, net
(60,223)
(59,842)
(381)
Retained earnings
3,478,650
3,488,492
(9,842)
Year Ended December 31, 2018
(in thousands, except per share data)
As Reported
Balances Without Adoption of
Effect of Change Higher/(Lower)
Total revenues
$
4,028,211
$
5,716,741
$
(1,688,530)
Total operating expenses
3,205,473
4,887,026
(1,681,553)
Operating income
822,738
829,715
(6,977)
Income taxes
127,003
128,585
(1,582)
Net income
577,917
583,314
(5,397)
Net income attributable to TSYS common shareholders
576,656
582,053
(5,397)
Basic earnings per share (EPS) attributable to TSYS common shareholders 1
3.17
3.20
Diluted EPS attributable to TSYS common shareholders 1
3.14
3.16
1
EPS Amounts may not total due to rounding.
Year Ended December 31, 2018
(in thousands)
As Reported
Balances Without Adoption of ASC 606
Effect of Change Higher/(Lower)
Cash flows from operating activities:
Net income
$
577,917
$
583,314
$
(5,397)
Adjustments to reconcile net income to net cash provided by operating activities:
Depreciation and amortization
408,573
470,804
(62,231)
Changes in contract assets and contract liabilities
(2,771)
(35,754)
32,983
Changes in contract cost assets
3,316
-
3,316
Changes in other current and other long-term liabilities
(55,602)
(54,524)
(1,078)
Cash flows from investing activities:
Additions to contract cost assets
-
(32,407)
32,407</t>
  </si>
  <si>
    <t>Fair Value Measurement</t>
  </si>
  <si>
    <t>Note 3 Fair Value Measurements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during the years ended December 31, 2018, 2017 or 2016. Goodwill is assessed annually for impairment in the second quarter of each year using fair value measurement techniques. Specifically, goodwill impairment is determined using a two-step test. Step 0 is a qualitative analysis of relevant events or circumstances to determine whether it is more likely than not that the fair value of a reporting unit is less than its carrying amount. The first step of the goodwill impairment test is used to identify potential impairment by comparing the fair value of a reporting unit (“RU”) with its book value, including goodwill. If the fair value of the RU exceeds its book value, goodwill is considered not impaired. If the book value of the RU exceeds its fair value, an impairment charge is recognized for the amount by which the carrying amount exceeds the fair value of identifiable assets and liabilities of the RU.
The estimate of fair value of the Company’s RUs is determined using various valuation techniques, including using an equally weighted combination of the market approach and the income approach. The market approach, which contains Level 2 inputs, utilizes readily available market valuation multiples to estimate fair value. The income approach is a valuation technique that utilizes the discounted cash flow (“DCF”) method, which includes Level 3 inputs. Under the DCF method, the fair value of the RU reflects the present value of the projected earnings that will be generated by each RU after taking into account the revenues and expenses associated with the asset, the relative risk that the cash flows will occur, the contribution of other assets, and an appropriate discount rate to reflect the value of the invested capital. Cash flows are estimated for future periods based upon historical data and projections by management.
As of December 31, 2018, the Company had recorded goodwill in the amount of $4.1 billion. The Company performed its annual impairment test of its goodwill balances as of May 31, 2018, and this test did not indicate any impairment. The fair value of the RUs substantially exceeds the carrying value. Refer to Note 6 for more information regarding goodwill.
The fair values of the Company’s unsecured revolving loan and notes payable are considered to be level 2 measurements which are based on inputs other than quoted prices included within Level 1 that are observable for the liability, either directly or indirectly. Level 2 inputs may include quoted prices for similar liabilities in active or inactive markets, or other inputs that can be corroborated by observable market data. The carrying value of the Company’s unsecured revolving loan approximates fair value since the interest rate resets monthly and the balances are pre-payable at any time. With respect to the Company’s notes payable due March and December 2020, the carrying values approximate fair value due to their relatively short maturities. Refer to Note 12 for the estimated fair values of the Company’s Senior Notes.</t>
  </si>
  <si>
    <t>Cash and Cash Equivalents</t>
  </si>
  <si>
    <t>Note 4 Cash, Cash Equivalents and Restricted Cash
Cash, cash equivalents and restricted cash balances as of December 31, 2018 and 2017 are summarized as follows:
(in thousands)
December 31, 2018
December 31, 2017
Cash and cash equivalents in domestic accounts
$
405,535
396,577
Cash and cash equivalents in foreign accounts
65,621
53,780
Total cash and cash equivalents
471,156
450,357
Restricted cash included in other assets
3,123
1,013
Total cash, cash equivalents and restricted cash shown in the statement of cash flows
$
474,279
451,370
The Company maintains operating accounts outside the United States denominated in currencies other than the U.S. dollar. All amounts in domestic accounts are denominated in U.S. dollars. Restricted cash included in other assets in the consolidated balance sheets represents immaterial amounts required across the Company’s segments for operational purposes.</t>
  </si>
  <si>
    <t>Prepaid Expenses and Other Current Assets</t>
  </si>
  <si>
    <t>Note 5 Prepaid Expenses and Other Current Assets
Significant components of prepaid expenses and other current assets as of December 31, 2018 and 2017 are summarized as follows:
(in thousands)
December 31, 2018
December 31, 2017
Prepaid expenses
$
48,058
65,159
R&amp;D state tax credit
26,541
22,642
Income taxes receivable
19,362
41,400
Supplies inventory
18,089
17,072
Other
76,305
70,292
Total
$
188,355
216,565</t>
  </si>
  <si>
    <t>Goodwill</t>
  </si>
  <si>
    <t>Note 6 Goodwill
In 2018, the Company completed the acquisition of Cayan Holdings LLC (“Cayan”) resulting in an additional $0.8 billion of goodwill being recorded. Also in 2018, the Company acquired substantially all of the assets of iMobile3 resulting in an additional $5.3 million of goodwill being recorded.
The gross amount and accumulated impairment losses of goodwill as of December 31, 2018 and 2017 are as follows:
2018
(in thousands)
Issuer Solutions
Merchant
Consumer Solutions
Consolidated
Gross amount
$
98,276
2,984,609
1,035,965
$
4,118,850
Accumulated impairment losses
(1,787)
(2,225)
-
(4,012)
Goodwill, net
$
96,489
2,982,384
1,035,965
$
4,114,838
2017
Issuer Solutions
Merchant
Consumer Solutions
Consolidated
Gross amount
$
99,465
2,132,653
1,035,965
$
3,268,083
Accumulated impairment losses
(1,787)
(2,225)
-
(4,012)
Goodwill, net
$
97,678
2,130,428
1,035,965
$
3,264,071
Below are the balances of goodwill as of December 31, 2018 and 2017 along with the related changes in carrying value.
(in thousands)
Issuer Solutions
Merchant
Consumer Solutions
Consolidated
Balance as of December 31, 2016
$
94,946
2,141,836
1,034,170
$
3,270,952
Tax adjustment
-
-
1,795
1,795
Acquisition
-
(11,408)
-
(11,408)
Currency translation adjustments
2,732
-
-
2,732
Balance as of December 31, 2017
97,678
2,130,428
1,035,965
3,264,071
Acquisition
-
851,956
-
851,956
Currency translation adjustments
(1,189)
-
-
(1,189)
Balance as of December 31, 2018
$
96,489
2,982,384
1,035,965
$
4,114,838
In 2017, the Company adjusted the Netspend goodwill due to a tax adjustment of $1.8 million relating to uncertain tax positions. In 2017, the Company decreased the Merchant Solutions goodwill due to deferred tax adjustments of $12.1 million and the write-off of a note receivable of $727,000 on the opening balance sheet of TransFirst. Refer to Note 23 for more information on acquisitions.</t>
  </si>
  <si>
    <t>Other Intangible Assets, Net</t>
  </si>
  <si>
    <t>Other intangible assets</t>
  </si>
  <si>
    <t>Intangible assets</t>
  </si>
  <si>
    <t>Other Intangible Assets, net</t>
  </si>
  <si>
    <t>Note 7 Other Intangible Assets, Net
Significant components of other intangible assets as of December 31, 2018 and 2017 are summarized as follows:
2018
(in thousands)
Gross
Accumulated
Net
Merchant relationships
$
756,400
(252,050)
$
504,350
Channel relationships
520,000
(260,461)
259,539
Customer relationships
166,811
(150,509)
16,302
Trade name
79,546
(70,906)
8,640
Covenants-not-to-compete
34,040
(29,507)
4,533
Database
28,000
(28,000)
-
Trade association
10,000
(8,750)
1,250
Favorable lease
3,929
(1,841)
2,088
Total
$
1,598,726
(802,024)
$
796,702
2017
(in thousands)
Gross
Accumulated
Net
Merchant relationships
$
588,000
(147,000)
$
441,000
Channel relationships
439,398
(200,540)
238,858
Customer relationships
167,222
(139,969)
27,253
Trade name
62,468
(58,068)
4,400
Covenants-not-to-compete
29,940
(20,815)
9,125
Database
28,000
(25,200)
2,800
Trade association
10,000
(7,750)
2,250
Favorable lease
3,006
(1,546)
1,460
Total
$
1,328,034
(600,888)
$
727,146
Other intangible assets increased in 2018 due to the acquisition of Cayan in January 2018 and acquiring substantially all of the assets of iMobile3 in June 2018. Refer to Note 23 for more information regarding the Company’s acquisitions. In connection with the sale of a merchant portfolio in December 2018, the Company wrote off $2.8 million of merchant relationship intangible assets. In connection with the early termination of a facilities lease in December 2018, the Company wrote off a favorable lease intangible asset of $0.3 million. Upon the Company’s adoption of ASC 842, Leases , as of
January 1, 2019, the Company wrote-off the carrying value of favorable lease intangible assets of $2.1 million and increased right-of-use assets by the same amount.
Amortization related to other intangible assets, which is recorded in selling, general and administrative expenses, was
$202.1 million, $179.5 million and $163.8 million for 2018, 2017 and 2016, respectively.
The weighted average useful life for each component of other intangible assets, and in total, as of December 31, 2018 is as follows:
Weighted Average Amortization Period (Years)
Merchant relationships
7.2
Channel relationships
8.8
Customer relationships
6.9
Trade name
3.8
Covenants-not-to-compete
4.0
Database
5.0
Trade association
10.0
Favorable lease
5.6
Total
7.4
Estimated future amortization expense of other intangible assets as of December 31, 2018 for the next five years is:
(in thousands)
2019
$
178,740
2020
171,876
2021
151,180
2022
130,930
2023
62,326</t>
  </si>
  <si>
    <t>Intangible Assets - Computer Software, Net</t>
  </si>
  <si>
    <t>Computer Software</t>
  </si>
  <si>
    <t>Computer software</t>
  </si>
  <si>
    <t>Note 8 Intangible Assets - Computer Software, Net
Computer software as of December 31, 2018 and 2017 is summarized as follows:
(in thousands)
2018
2017
Licensed computer software
$
656,704
543,198
Software development costs
485,047
450,789
Acquisition technology intangibles
286,206
239,011
Total computer software
1,427,957
1,232,998
Less accumulated amortization:
Licensed computer software
347,641
360,160
Software development costs
347,847
325,443
Acquisition technology intangibles
197,933
163,680
Total accumulated amortization
893,421
849,283
Computer software, net
$
534,536
383,715
Licensed computer software includes the following computer software acquired under license agreements as of December 31, 2018 and 2017:
(in thousands)
2018
2017
Licensed computer software (acquired under license agreements)
$
20,524
24,421
Accumulated amortization
(3,228)
(15,918)
Licensed computer software, net
$
17,296
8,503
Amortization expense includes amounts for computer software acquired under license agreements. The Company had the following amortization expense related to computer software for the years ended December 31, 2018, 2017 and 2016:
(in thousands)
2018
2017
2016
Amortization expense related to:
Licensed computer software
$
63,370
51,247
45,655
Software development costs
26,701
27,461
26,478
Acquisition technology intangibles
34,758
28,267
26,217
The weighted average useful life for each component of computer software, and in total, as of December 31, 2018, is as follows:
Weighted Average Amortization Period (Years)
Licensed computer software
6.2
Software development costs
6.0
Acquisition technology intangibles
5.8
Total
6.0
Estimated future amortization expense of licensed computer software, software development costs and acquisition technology intangibles as of December 31, 2018 for the next five years is:
(in thousands)
Licensed Computer
Software Development
Acquisition Technology
2019
$
71,418
23,345
35,333
2020
61,558
19,125
29,674
2021
50,675
14,078
13,140
2022
40,318
8,959
9,540
2023
32,819
6,292
575</t>
  </si>
  <si>
    <t>Property and Equipment, Net</t>
  </si>
  <si>
    <t>Property and Equipment, net</t>
  </si>
  <si>
    <t>Note 9 Property and Equipment, Net
Property and equipment balances as of December 31, 2018 and 2017 are as follows:
(in thousands)
2018
2017
Computer and other equipment
$
446,000
424,957
Buildings and improvements
275,396
262,499
Furniture and other equipment
167,578
141,927
Land
15,677
16,195
Other
1,171
724
Total property and equipment
905,822
846,302
Less accumulated depreciation and amortization
(522,748)
(521,084)
Property and equipment, net
$
383,074
325,218
Property and equipment includes various types of equipment under capital lease arrangements. The Company has the following amounts of equipment under capital lease obligations as of December 31, 2018 and 2017:
(in thousands)
2018
2017
Computer and other equipment (acquired under capital lease arrangements)
$
91,526
92,553
Furniture and other equipment (acquired under capital lease arrangements)
6,104
5,451
Total equipment
97,630
98,004
Less accumulated depreciation:
Computer and other equipment
(47,903)
(44,327)
Furniture and other equipment
(4,859)
(4,520)
Total accumulated depreciation
(52,762)
(48,847)
Total equipment, net
$
44,868
49,157
Depreciation and amortization expense includes amounts for computer equipment, furniture and other equipment acquired under capital lease. Depreciation and amortization expense related to property and equipment was $81.1 million, $68.0 million and $62.5 million for the years ended December 31, 2018, 2017 and 2016, respectively.</t>
  </si>
  <si>
    <t>Contract Cost Assets, Net</t>
  </si>
  <si>
    <t>Note 10 Contract Cost Assets, Net
Upon the Company’s adoption of ASC 606, costs to obtain or fulfill a contract are classified as contract cost assets. As of December 31, 2018, contract cost assets primarily relate to conversion costs. Also, with the adoption of ASC 606, payments for processing rights (signing incentives) are classified as contract assets in the Company’s consolidated balance sheets. See further discussion in Notes 1 and 2.
Prior to the Company’s adoption of ASC 606, contract cost assets were referred to as contract acquisition costs and included both conversion costs and payments for processing rights (signing incentives).
Significant components of contract cost assets as of December 31, 2018 and 2017 are summarized as follows:
(in thousands)
December 31, 2018
December 31, 2017
Contract cost assets, net
$
145,598
139,249
Payments for processing rights, net
-
119,416
Total
$
145,598
258,665
Amortization expense related to contract cost assets for the years ended December 31, 2018, 2017 and 2016 is as follows:
(in thousands)
2018
2017
2016
Amortization expense related to:
Contract cost assets
$
35,729
29,625
28,811
Payments for processing rights
-
21,357
19,804
The weighted average useful life for contract cost assets as of December 31, 2018 is 7.7 years.
Estimated future amortization expense of contract cost assets as of December 31, 2018 for the next five years is:
(in thousands)
Contract Cost Assets
2019
$
31,565
2020
29,231
2021
27,426
2022
22,404
2023
13,576</t>
  </si>
  <si>
    <t>Equity Investments</t>
  </si>
  <si>
    <t>Equity Method Investments</t>
  </si>
  <si>
    <t>Note 11 Equity Investments
The Company has an equity investment in CUP Data and records its 44.56% ownership using the equity method of accounting. CUP Data is sanctioned by the People's Bank of China, China's central bank. CUP Data currently provides transaction processing, disaster recovery and other services for banks and bankcard issuers in China.
The Company also has an equity investment in TSYS de México and records its 49% ownership using the equity method of accounting. The electronic payment processing support operation prints statements and provides card-issuing support services to its clients.
The Company invests in limited partnership agreements with two Atlanta-based venture capital funds focused exclusively on investing in technology-enabled financial services companies. Pursuant to each limited partnership agreement, the Company has committed to invest up to $20.0 million in each fund so long as its ownership interest in each fund does not exceed 50%. As of December 31, 2018 and 2017, the Company had made contributions to the funds of $29.5 million and $22.8 million, respectively.
TSYS believes the carrying value approximates the underlying net assets of the equity investments.
TSYS' equity in income of equity investments (net of tax) for the years ended December 31, 2018, 2017 and 2016 was $45.2 million, $40.5 million and $26.1 million, respectively.
A summary of TSYS' equity investments as of December 31, 2018 and 2017 is as follows:
(in thousands)
2018
2017
CUP Data
$
138,791
127,367
Other
41,870
36,151
Total
$
180,661
163,518</t>
  </si>
  <si>
    <t>Long-term Borrowings, Capital Lease Obligations and License Agreements</t>
  </si>
  <si>
    <t>Long-Term Borrowings, Capital Lease Obligations and License Agreements</t>
  </si>
  <si>
    <t>Note 12 Long-term Borrowings, Capital Lease Obligations and License Agreements
Long-term debt as of December 31, 2018 and 2017 consists of:
(in thousands)
December 31, 2018
December 31, 2017
3.800% Senior Notes due April 1, 2021 (5 year tranche), net of discount and debt issuance costs
$
746,430
745,000
4.800% Senior Notes due April 1, 2026 (10 year tranche), net of discount and debt issuance costs
743,734
743,042
3.750% Senior Notes due June 1, 2023 (10 year tranche), net of discount and debt issuance costs
545,647
544,780
4.000% Senior Notes due June 1, 2023 (5 year tranche), net of discount and debt issuance costs
545,801
-
4.450% Senior Notes due June 1, 2028 (10 year tranche), net of discount and debt issuance costs
445,439
-
LIBOR + 1.300%, unsecured revolving loan, due April 23, 2023, with monthly interest payments on outstanding balances
805,000
-
3.760% note payable due March 20, 2020, with monthly interest and principal payments
16,450
-
3.600% note payable due December 20, 2020, with monthly interest and principal payments
15,700
-
2.375% Senior Notes due June 1, 2018 (5 year tranche), net of discount and debt issuance costs
-
549,532
LIBOR + 1.500%, unsecured term facility, due February 23, 2021, with quarterly principal and interest payments, net of debt issuance costs
-
368,645
LIBOR + 1.300%, unsecured revolving loan, due February 23, 2021, with monthly interest payments on outstanding balances
-
200,000
Total debt
3,864,201
3,150,999
Less current portion
(20,807)
(559,050)
Noncurrent portion of long-term debt
$
3,843,394
2,591,949
1
As of December 31, 2018 and 2017, the estimated fair values of the Company’s Senior Notes totaled $3.0 billion and $2.7 billion, respectively. The estimated fair values of the Company’s Senior Notes were based on quoted prices in an active market and are considered to be Level 1 measurements.
Interest expense for the years ended December 31, 2018, 2017 and 2016 was $163.4 million, $118.2 million and $115.4 million, respectively.
Senior Notes
On May 11, 2018, TSYS closed its sale (the “Transaction”) of $550 million aggregate principal amount of 4.000% Senior Notes due 2023 and $450 million aggregate principal amount of 4.450% Senior Notes due 2028 (collectively, the “Notes”) pursuant to an underwriting agreement, dated May 9, 2018 (the “Underwriting Agreement”), with Merrill Lynch, Pierce, Fenner &amp; Smith Incorporated and J.P. Morgan Securities LLC (the “Underwriters”). The Company used the net proceeds of the Transaction to repay (i) all of its outstanding 2.375% Senior Notes due June 1, 2018 at maturity, (ii) all of its remaining outstanding indebtedness under that certain credit agreement dated January 10, 2018, (iii) with any remaining amounts, a portion of the $1.34 billion outstanding under that certain Credit Agreement dated April 23, 2018, among the Company and Bank of America, N.A. The Notes were issued pursuant to a Senior Indenture, dated as of March 17, 2016, between the Company and Regions Bank, as trustee. The balance as of December 31, 2018 was $545.8 million net of discount and debt issuance costs for the Senior Notes due June 1, 2023 and $445.4 million net of discount and debt issuance costs for the Senior Notes due June 1, 2028.
On March 17, 2016, the Company closed its sale of $750 million aggregate principal amount of 3.800% Senior Notes due 2021 and $750 million aggregate principal amount of 4.800% Senior Notes due 2026 (collectively, the “2016 Notes”). The Company used the net proceeds of the transaction to pay a portion of the approximately $2.35 billion purchase price of the Company’s acquisition of TransFirst and related fees and expenses. The 2016 Notes were issued pursuant to a Senior Indenture, dated as of March 17, 2016, between the Company and Regions Bank, as trustee. The balance as of December 31, 2018 was $746.4 million net of discount and debt issuance costs for the Senior Notes due April 1, 2021 and $743.7 million net of discount and debt issuance costs for the Senior Notes due April 1, 2026.
In May 2013, the Company closed its issuance of $550.0 million aggregate principal amount of 2.375% Senior Notes due 2018 and $550.0 million aggregate principal amount of 3.750% Senior Notes due 2023 (collectively, the “2013 Notes”) pursuant to an Underwriting Agreement with J.P. Morgan Securities LLC. The Company used the net proceeds of the transaction to pay a portion of the $1.4 billion purchase price of the Company’s acquisition of Netspend and related fees and expenses. The 2013 Notes were issued pursuant to an Indenture dated as of May 22, 2013 between the Company and Wells Fargo Bank, National Association, as trustee. As of December 31, 2018 there was no outstanding balance for the Senior Notes due June 1, 2018 and a balance of $545.6 million net of discount and debt issuance costs for the Senior Notes due June 1, 2023.
Senior Credit Facility and Other Borrowings
On April 23, 2018, TSYS entered into a Credit Agreement with Bank of America, N.A. The Credit Agreement provides the Company with a $1.75 billion five-year revolving senior credit facility, which includes a $50 million sub-facility for the issuance of standby letters of credit.
The Credit Agreement was used to repay (i) in full, borrowings under that certain Credit Agreement dated February 23, 2016, among the Company, JPMorgan Chase Bank, N.A. and (ii) in part, borrowings under that certain Credit Agreement dated January 10, 2018, among the Company and Bank of America as administrative agent and the lenders party thereto, as amended.
Borrowings under the Credit Agreement will accrue interest at either the base rate (as defined in the Credit Agreement) or the London Interbank Offered Rate (“LIBOR”), in each case plus a margin based on the Company’s corporate credit ratings. Additionally, a facility fee of 0.2% is assessed on the entire revolver.
The Credit Agreement contains customary covenants regarding, among other matters, the maintenance of insurance, the preservation and maintenance of the Company’s corporate existence, material compliance with laws and the payment of taxes and other material obligations. The Credit Agreement also contains financial covenants including (i) a minimum consolidated fixed charge coverage ratio (the “Minimum Fixed Charge Coverage Ratio”) of 2.5 to 1.0 and (ii) a maximum consolidated leverage ratio (“Maximum Leverage Ratio”) (x) of 4.00 to 1.0, for the fiscal quarter ending June 30, 2018, (y) of 3.75 to 1.0, for each of the fiscal quarters ending September 30, 2018, December 31, 2018 and March 31, 2019, and (z) of 3.50 to 1.0, for any fiscal quarter ending thereafter. The Company was in compliance with all applicable financial covenants as of December 31, 2018. As of December 31, 2018, the outstanding balance on the Company’s revolving credit facility was $805.0 million.
On January 10, 2018, TSYS entered into a credit agreement with Bank of America, N.A. The credit agreement provides the Company with a $450 million two-year term loan facility (“Term Loan Facility”). The Term Loan Facility was used to finance, in part, the Company’s acquisition of Cayan.
Borrowings under the credit agreement will accrue interest at the base rate (as defined in the Credit Agreement) or LIBOR, in each case plus a margin based on the Company’s corporate credit ratings. The applicable margin for loans bearing interest based on LIBOR ranges from 1.000% to 1.750%. The applicable margin for loans bearing interest based on the base rate ranges from 0.000% to 0.750%.
The credit agreement contains customary covenants regarding, among other matters, the maintenance of insurance, the preservation and maintenance of the Company’s corporate existence, material compliance with laws and the payment of taxes and other material obligations. The credit agreement also contains financial covenants requiring the maintenance as of the end of each fiscal quarter of (i) a minimum fixed charge coverage ratio of 2.5 to 1.0 and (ii) a maximum consolidated leverage ratio of 3.5 to 1.0, which may be increased upon the occurrence of certain events. As discussed above, the remaining balance of the Term Loan Facility was paid off in May 2018.
On February 23, 2016, the Company entered into the 2016 Credit Agreement with JPMorgan Chase Bank, N.A. The 2016 Credit Agreement provided the Company with a $700 million five-year term loan facility (the “Term Loan Facility”) consisting of (i) a $300 million term loan (the “Refinancing Term Loan”) funded upon entry into the 2016 Credit Agreement and (ii) the Delayed Draw Term Loan. The 2016 Credit Agreement also provided the Company with the Revolving Loan Facility, which includes a $50 million sub-facility for the issuance of standby letters of credit. As of December 31, 2018, there was no remaining balance on the Term Loan Facility.
Borrowings under the 2016 Credit Agreement will accrue interest at the base rate (as defined in the 2016 Credit Agreement) or LIBOR, in each case plus a margin that is set based on the Company’s corporate credit ratings. The applicable margin for loans bearing interest based on LIBOR ranges from 0.900% to 1.500% for revolving loans and 1.000% to 1.750% for term loans. The applicable margin for loans bearing interest based on the base rate ranges from 0.000% to 0.500% for revolving loans and 0.000% to 0.750% for term loans. In addition, the Company will pay the lenders a facility fee ranging from 0.100% to 0.250% per annum, depending on the Company’s corporate credit ratings, on the commitments under the Revolving Loan Facility (regardless of usages) and the undrawn commitment amount in respect of the Delayed Draw Term Loan. Based on the Company’s current corporate credit ratings, (i) the applicable margin for loans accruing interest at the base rate is 0.500% for term loans and 0.300% for revolving loans and (ii) the applicable margin for loans accruing interest at LIBOR is 1.500% for term loans and 1.300% for revolving loans. The 2016 Credit Agreement contains customary covenants regarding, among other matters, the maintenance of insurance, the preservation and maintenance of the Company’s corporate existence, material compliance with laws and the payment of taxes and other material obligations. As of December 31, 2018, the 2016 Credit Agreement no longer exists as it was replaced by the April 23, 2018 Credit Agreement.
The Refinancing Term Loan was used to repay in full the Company’s outstanding loans and other obligations under that certain credit agreement, dated as of September 10, 2012. The Delayed Draw Term Loan was used to finance, in part, the TransFirst acquisition and related transactions. The Revolving Loan Facility is available for draws for purposes of working capital and other general corporate purposes, including to finance, in part, the acquisition and related transactions. The creditor group of the modified debt remained consistent before and after the debt was amended.
Debt Covenants
The 2018 Credit Agreement also contains various affirmative and negative covenants, including those that create limitations on the Company’s:
·
creation of liens;
·
merging or selling assets unless certain conditions are met; and
·
entering into sale/leaseback transactions.
The 2013, 2016 and 2018 Notes also contain a provision that requires the Company to repurchase all or any portion of a holder’s notes, at the holder’s option, if a Change in Control Repurchase Event occurs, as defined in the Prospectus Supplements for the 2013, 2016, and 2018 Notes offerings.
Annual Principal Payments on Long-term Debt
Required annual principal payments on long-term debt for the five years subsequent to December 31, 2018 are summarized as follows:
(in thousands)
2019
$
20,807
2020
11,342
2021
750,000
2022
-
2023
1,905,000
Capital Lease Obligations and License Agreements
Capital lease obligations and license agreements as of December 31, 2018 and 2017 consist of:
(in thousands)
2018
2017
Capital lease obligations
$
37,177
37,950
License agreements
17,288
4,865
Total capital lease obligations and license agreements
54,465
42,815
Less current portion
(8,318)
(6,762)
Noncurrent portion of capital leases and license agreements
$
46,147
36,053
The Company acquires various computer equipment, software, machinery and equipment and furniture and fixtures under capital lease obligations and license agreements. Refer to Notes 7, 8 and 22 for more information. The capital lease and license agreements obligations have various payment terms for each capital lease obligation, including single payment leases, monthly, quarterly and annually. The lease terms for the equipment and software range from one to six years.
The future minimum lease payments under capital leases and license agreements as of December 31, 2018 are summarized as follows:
(in thousands)
Capital Leases
License Agreements
2019
$
7,393
2,939
2020
7,319
13,778
2021
7,085
1,390
2022
7,051
39
2023
6,658
-
Thereafter
6,868
-
Total minimum lease payments
42,374
18,146
Less amount representing interest
(5,197)
(858)
Principal minimum lease payments
$
37,177
17,288</t>
  </si>
  <si>
    <t>Other Current Liabilities</t>
  </si>
  <si>
    <t>Note 13 Other Current Liabilities
Significant components of other current liabilities as of December 31, 2018 and 2017 are summarized as follows:
(in thousands)
December 31, 2018
December 31, 2017
Accrued card brand fees
$
55,991
43,814
Accrued third-party commissions
46,977
34,276
Accrued expenses
25,178
34,260
Dividends payable
24,645
24,886
Accrued interest
22,191
19,330
Other
93,168
69,356
Total
$
268,150
225,922</t>
  </si>
  <si>
    <t>Income Taxes</t>
  </si>
  <si>
    <t>Note 14 Income Taxes
The provision for income taxes includes income taxes currently payable and those deferred because of temporary differences between the financial statement carrying amounts and tax bases of assets and liabilities.
The components of income tax expense included in the Consolidated Statements of Income are as follows:
Years Ended December 31,
(in thousands)
2018
2017
2016
Current income tax expense:
Federal
$
75,273
210,550
140,079
State
18,000
20,316
9,218
Foreign
12,330
7,500
4,443
Total current income tax expense
105,603
238,366
153,740
Deferred income tax (benefit) expense:
Federal
18,200
(178,879)
8,393
State
3,891
5,093
(65)
Foreign
(691)
1,298
(893)
Total deferred income tax (benefit) expense
21,400
(172,488)
7,435
Total income tax expense
$
127,003
65,878
161,175
Years Ended December 31,
(in thousands)
2018
2017
2016
Components of income before income taxes and equity in income of equity investments:
Domestic
$
634,433
603,260
454,628
Foreign
25,331
14,302
6,404
Total income before income tax expense
$
659,764
617,562
461,032
Income tax expense differs from the amounts computed by applying the statutory U.S. federal income tax rate of 21% to income before income taxes, noncontrolling interest and equity in income of equity investments as a result of the following:
Years Ended December 31,
(in thousands)
2018
2017
2016
Computed "expected" income tax expense
$
138,551
216,147
161,425
Increase (decrease) in income tax expense resulting from:
International tax rate differential and equity income
14,683
11,953
8,715
State income tax expense, net of federal income tax effect
19,220
12,470
9,127
(Decrease) increase in valuation allowance
(1,714)
8,230
2,855
Tax credits
(22,963)
(20,998)
(15,695)
Share-based compensation
(20,309)
(14,310)
—
Foreign-derived intangible income deduction
(7,283)
—
—
Deduction for domestic production activities
—
(17,150)
(12,950)
Re-measurement of deferred tax asset / deferred tax liability
—
(146,093)
—
Permanent differences and other, net
6,818
15,629
7,698
Total income tax expense
$
127,003
65,878
161,175
Temporary differences between the financial statement carrying amounts and tax bases of assets and liabilities that give rise to significant portions of the net deferred tax liability as of December 31, 2018 and 2017 relate to the following:
As of December 31,
(in thousands)
2018
2017
Deferred income tax assets:
Net operating loss and income tax credit carryforwards
$
32,767
35,089
Allowances for doubtful accounts and billing adjustments
1,132
852
Contract liabilities
8,611
17,813
Share-based compensation
11,735
15,170
Foreign currency translation
1,938
—
Postretirement benefits
5,349
4,679
Employee compensation and benefits
7,126
2,790
Foreign timing differences
5,737
2,924
Other, net
8,767
4,522
Total deferred income tax assets
83,162
83,839
Less valuation allowance for deferred income tax assets
(27,817)
(29,531)
Net deferred income tax assets
55,345
54,308
Deferred income tax liabilities:
Excess tax over financial statement depreciation
(75,222)
(43,056)
Computer software development costs
(56,250)
(48,244)
Purchased intangibles
(32,363)
(42,467)
Foreign currency translation
—
(942)
Partnership interests
(258,007)
(143,908)
Other, net
(6,008)
(7,917)
Total deferred income tax liabilities
(427,850)
(286,534)
Net deferred income tax liabilities
$
(372,505)
(232,226)
Total net deferred tax assets (liabilities):
Noncurrent deferred tax asset
$
7,773
6,091
Noncurrent deferred tax liability
(380,278)
(238,317)
Net deferred tax liability
$
(372,505)
(232,226)
As of December 31, 2018, TSYS had recognized deferred tax assets from net operating losses, capital losses and federal and state income tax credit carryforwards of $5.9 million, $0.3 million and $26.5 million, respectively. As of December 31, 2017, TSYS had recognized deferred tax assets from net operating losses, capital losses, and federal and state income tax credit carryforwards of $6.6 million, $0.3 million, and $28.2 million, respectively. Additionally, net deferred income tax liabilities were increased by $124.2 million as a result of the acquisition of Cayan.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elieves it is more likely than not that TSYS will realize the benefits of these deductible differences, net of existing valuation allowances. The valuation allowance for deferred tax assets was $27.8 million and $29.5 million at December 31, 2018 and 2017, respectively. The decrease in the valuation allowance for deferred income tax assets was $1.7 million primarily as a result of utilization of income tax credit carryforwards against the one-time transition tax that was enacted as part of the Tax Cuts and Jobs Act of 2017 (the “Tax Act”).
TSYS’ effective tax rate was 19.3% and 10.7% for the years ended December 31, 2018 and 2017, respectively. The primary reasons for the higher effective income tax rate for the year ended December 31, 2018 as compared to the same period last year is that the prior year reflected a significant one-time benefit, the elimination of the domestic production activities deduction for 2018 and limitations on executive compensation for 2018 as provided by the Tax Act. This was somewhat offset by favorable variances in discrete items related to excess tax benefits from share-based compensation and the lower 2018 statutory Federal income tax rate and a deduction for foreign-derived intangible income as enacted by the Tax Act.
On December 22, 2017, the President signed into law the Tax Act. Some key provisions of this law impacted the Company during this reporting period. One such provision was the reduction of the Federal corporate income tax rate from 35.0% to 21.0%. The Company’s consolidated financial statements reflect the impact of this rate reduction.
Additionally, the Tax Act provides for two U.S. tax base erosion provisions which began in 2018. They are the base-erosion and anti-abuse tax (“BEAT”) and the global intangible low-taxed income (“GILTI”). While TSYS’ calculations indicate no impact related to BEAT in 2018, the Company’s GILTI calculations did indicate an insignificant impact, which has been reflected in the Company’s consolidated financial statements. TSYS will continue to perform all necessary calculations, make any needed elections and report any future impacts of GILTI and BEAT as appropriate. The Company has made the policy election to record any liabilities associated with GILTI in the period in which it is incurred.
The Tax Act provides the Company with a new deduction for Foreign-Derived Intangible Income (FDII). The deduction effectively results in a preferential tax rate on eligible income generated from TSYS’ non US-based clients located primarily in Europe and Canada. TSYS recorded a FDII tax benefit of $7.3 million in 2018.
Although the Tax Act allows repatriation of foreign earnings without incurring U.S. income taxes, TSYS has maintained the previously adopted permanent reinvestment exception under GAAP, with respect to earnings of certain foreign subsidiaries. As a result, TSYS considers foreign earnings related to these foreign operations to be permanently reinvested. Pursuant to U.S. tax requirements, no provision for U.S. federal and state incomes taxes has been made in the consolidated financial statements for those non-U.S. subsidiaries whose earnings were deemed to be permanently reinvested. The amount of undistributed earnings considered to be “reinvested” which may be subject to tax upon distribution was approximately $115.3 million as of December 31, 2018. Although TSYS does not intend to repatriate these earnings, a distribution of these non-U.S. earnings in the form of dividends, or otherwise, may subject the Company to withholding taxes payable to the various non-U.S. countries.
Pursuant to the Tax Act, some amounts related to repatriation of foreign accumulated earnings and related to executive compensation may be considered provisional amounts pursuant to Securities and Exchange Commission (“SEC”) Staff Accounting Bulletin No. 118. As such, these amounts were subject to adjustment during the measurement period ended December 22, 2018.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11. There are currently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GAAP prescribes a recognition threshold and measurement attribute for the financial statement recognition, measurement and disclosure of a tax position taken or expected to be taken in a tax return. During the year ended December 31, 2018, TSYS decreased its liability for uncertain income tax positions by a net amount of approximately $1.5 million. The Company is not able to reasonably estimate the amount by which the liability will increase or decrease over time; however, at this time, the Company does not expect any significant changes related to these obligations within the next twelve months.
A reconciliation of the beginning and ending amount of unrecognized tax liabilities is as follows 1 :
Years Ended December 31,
(in millions)
2018
2017
2016
Beginning balance
$
23.8
16.5
13.1
Current activity:
Additions based on tax positions related to current year
2.4
4.9
3.4
Additions for tax positions of prior years
3.2
4.6
3.0
Reductions for tax positions of prior years
(6.5)
—
—
Decreases resulting from settlements with tax authorities
(0.6)
(2.2)
(3.0)
Net current activity
(1.5)
7.3
3.4
Ending balance
$
22.3
23.8
16.5
1
Unrecognized state tax liabilities are not adjusted for the federal tax impact.
TSYS recognizes potential interest and penalties related to the underpayment of income taxes as income tax expense in the Consolidated Statements of Income. Gross accrued interest and penalties on unrecognized tax benefits totaled $2.5 million and $2.0 million as of December 31, 2018 and 2017, respectively. The total amounts of unrecognized income tax benefits as of December 31, 2018 and 2017 that, if recognized, would affect the effective tax rates are $23.5 million and $24.5 million (net of the federal benefit on state tax issues), respectively, which includes interest and penalties of $1.7 million and $1.3 million, respectively. TSYS does not expect any significant changes to its calculation of uncertain tax positions during the next twelve months.</t>
  </si>
  <si>
    <t>Employee Benefit Plans</t>
  </si>
  <si>
    <t>Note 16 Employee Benefit Plans
The Company provides benefits to its employees by offering employees participation in certain defined contribution plans. The employee benefit plans through which TSYS provided benefits to its employees during 2018 are described as follows:
RETIREMENT SAVINGS AND STOCK PURCHASE PLANS: TSYS maintains a single plan, the TSYS Retirement Savings Plan, which is designed to reward all team members of TSYS U.S.-based companies with a uniform employer contribution. Until June 30, 2018, the terms of the plan provided for the Company to match 100% of the employee contribution up to 4% of eligible compensation. Beginning July 1, 2018, the terms of the plan were amended to provide for the Company to match 100% of the employee contributions up to 5% of eligible compensation. The Company can make discretionary contributions up to another 4% based upon business conditions.
The Company also maintains a stock purchase plan for employees. The Company contributes 15% of employee contributions up to certain limits. The funds are used to purchase presently issued and outstanding shares of TSYS common stock on the open market at fair market value for the benefit of participants. The Company's contributions to the plans charged to expense for the years ended December 31, 2018, 2017 and 2016 are as follows:
(in thousands)
2018
2017
2016
TSYS Retirement Savings Plan
$
28,196
23,113
21,077
TSYS Stock Purchase Plan
1,793
1,600
1,514
POSTRETIREMENT MEDICAL BENEFITS PLAN: TSYS provides certain medical benefits to qualified retirees through a postretirement medical benefits plan, which is immaterial to the Company's consolidated financial statements. The measurement of the benefit expense and accrual of benefit costs associated with the plan do not reflect the effects of the 2003 Medicare Act. Additionally, the benefit expense and accrued benefit cost associated with the plan, as well as any potential impact of the effects of the 2003 Medicare Act, are not significant to the Company's consolidated financial statements.</t>
  </si>
  <si>
    <t>Equity</t>
  </si>
  <si>
    <t>Note 17 Equity
DIVIDENDS: Dividends on common stock of $94.6 million were paid in 2018, compared to $79.0 million and $73.4 million in 2017 and 2016, respectively.
EQUITY COMPENSATION PLANS: The following table summarizes TSYS' equity compensation plans by category as of December 31, 2018:
(a)
(b)
(c)
(in thousands, except per share data) Plan Category
Number of
Weighted
Number of Securities
Equity compensation plans approved by security holders
3,585
$ 49.27
1
13,964
2
The Company does not have any equity compensation plans that were not approved by security holders.
1
Weighted-average exercise price represents 2.0 million options only and does not include restricted share units that have no exercise price.
2
Shares available for future grants under the Total System Services, Inc. 2017 Omnibus Plan, which could be in the form of options, nonvested awards and performance shares.</t>
  </si>
  <si>
    <t>Share-Based Compensation</t>
  </si>
  <si>
    <t>Note 18 Share-Based Compensation
TSYS has various long-term incentive plans under which the Compensation Committee of the Board of Directors has the authority to grant share-based compensation to TSYS employees.
Share-Based Compensation and Long-Term Incentive Plans
TSYS maintains the Total System Services, Inc. 2017 Omnibus Plan, Total System Services, Inc. 2012 Omnibus Plan, Total System Services, Inc. 2007 Omnibus Plan, Total System Services, Inc. 2002 Long-Term Incentive Plan, Total System Services, Inc. 2000 Long-Term Incentive Plan and the Amended and Restated Netspend Holdings, Inc. 2004 Equity Incentive Plan for Options and Restricted Shares Assumed by Total System Services, Inc. to advance the interests of TSYS and its shareholders through awards that give employees and directors a personal stake in TSYS' growth, development and financial success. Awards under these plans are designed to motivate employees and directors to devote their best efforts to the business of TSYS. Awards will also help TSYS attract and retain the services of employees and directors who are in a position to make significant contributions to TSYS' success.
The plans are administered by the Compensation Committee of the Company's Board of Directors and enable the Company to grant nonqualified and incentive stock options, stock appreciation rights, restricted stock and restricted stock units, performance units or performance shares, cash-based awards and other stock-based awards.
All stock options must have a maximum life of no more than ten years from the date of grant. The exercise price will not be less than 100% of the fair market value of TSYS' common stock at the time of grant. Any shares related to awards which terminate by expiration, forfeiture, cancellation or otherwise without the issuance of shares, are settled in shares, or are exchanged with the Committee's permission, prior to the issuance of shares, for awards not involving shares, shall be available again for grant under the Total System Services, Inc. 2017 Omnibus Plan. Effective as of, or prior to, April 27, 2017, no additional awards may be made from any of the other plans. The aggregate number of shares of TSYS stock which may be granted, or could have been granted, to participants pursuant to awards granted under the various plans may not exceed the following:
(in thousands) Plan
Shares
Total System Services, Inc. 2017 Omnibus Plan
15,000
Total System Services, Inc. 2012 Omnibus Plan
17,000
Total System Services, Inc. 2007 Omnibus Plan
5,000
Total System Services, Inc. 2002 Long-term Incentive Plan
9,400
Total System Services, Inc. 2000 Long-term Incentive Plan
2,400
Share-based compensation costs are classified as selling, general and administrative expenses on the Company’s consolidated statements of income and corporate administration and other expenses for segment reporting purposes. TSYS’ share-based compensation costs are expensed, rather than capitalized, as these awards are typically granted to individuals not involved in capitalizable activities. For the year ended December 31, 2018, share-based compensation was $48.8 million compared to $42.4 million and $43.7 million for the same periods in 2017 and 2016, respectively.
Nonvested Awards
The Company granted shares of TSYS common stock to certain key employees and non-management members of its Board of Directors. The grants to certain key employees were issued under nonvested stock bonus awards and are typically for services to be provided in the future and vest over a period of up to four years. The grants to non-management members of the Board of Directors were fully vested on the date of grant. The market value of the TSYS common stock at the date of issuance is charged as compensation expense over the vesting periods or derived service periods.
The following table summarizes the number of shares granted each year:
2018
2017
2016
Number of shares granted
326,968
329,051
362,804
Market value ( in millions )
$
29.1
18.1
16.8
A summary of the status of TSYS' nonvested shares as of December 31, 2018, 2017 and 2016 and the changes during the periods are presented below:
2018
2017
2016
(in thousands, except per share data)
Shares
Weighted Average Grant Date Fair Value
Shares
Weighted
Shares
Weighted
Outstanding at beginning of year
634
$
47.19
863
$
37.78
1,146
$
31.11
Granted
327
89.13
329
55.06
363
46.23
Vested
(336)
46.10
(458)
36.01
(563)
29.95
Forfeited/canceled/adjusted
(85)
54.30
(100)
43.82
(84)
36.79
Outstanding at end of year
540
$
72.08
634
$
47.19
863
$
37.78
As of December 31, 2018, there was approximately $21.6 million of total unrecognized compensation cost related to nonvested share-based compensation arrangements. That cost is expected to be recognized over a remaining weighted average period of 1.8 years.
Performance- and Market-Based Awards
The Company granted performance- and market-based shares to certain key executives and granted performance-based shares to certain key employees. The performance- and market-based goals are established by the Compensation Committee of the Board of Directors and will vest up to a maximum of 200% of target. During 2018, 2017 and 2016, the Compensation Committee established performance goals based on various financial and market-based measures.
Compensation expense for performance-based shares is measured on the grant date based on the quoted market price of TSYS common stock. The Company estimates the probability of achieving the goals through the performance period and expenses the awards on a straight-line basis over the derived service period.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the vesting period, or the derived service period. As of December 31, 2018, there was approximately $19.7 million of unrecognized compensation cost related to TSYS performance-based awards that is expected to be recognized through December 2020. As of December 31, 2018, there was approximately $2.0 million of unrecognized compensation cost related to TSYS market-based awards that is expected to be recognized through December 2020.
The number of market-based awards granted during 2018, 2017 and 2016 were 33,940, 44,275, and 58,807, respectively. The performance measure for the market-based awards is the Company’s Total Shareholder Return (“TSR”) as compared to the TSR of the companies in the S&amp;P 500 at the end of the performance period.
During the years ended December 31, 2018, 2017 and 2016, the Company granted performance-based awards based on non-financial operational metrics and the following financial performance measures:
Performance Measure
Definition of Measure
Adjusted diluted EPS
Adjusted earnings divided by weighted average diluted shares outstanding used for diluted EPS calculations. Adjusted earnings is net income excluding the after-tax impact of share-based compensation expense, amortization of acquisition intangibles, merger and acquisition expenses for completed acquisitions and litigation claims, judgments or settlement expenses and related legal expenses.
Net revenue
Net revenue is total revenue less reimbursable items, as well as merchant acquiring interchange and payment network fees charged by card associations or payment networks that are recorded by TSYS as expense.
Adjusted EPS
Adjusted EPS is adjusted earnings divided by weighted average shares outstanding used for basic EPS.
Revenues before reimbursable items
Revenues before reimbursable items is total revenue less reimbursable items which consist of out-of-pocket expenses which are reimbursed by the Company’s clients. These expenses consist primarily of postage, access fees and third-party software.
The number of performance-based shares with a one-year performance period granted during the years ended December 31, 2018, 2017 and 2016 totaled 84,600, 146,094, and 160,600, respectively. The number of performance-based shares with a three-year performance period granted during the years ended December 31, 2018, 2017 and 2016 totaled 130,840, 129,442, and 312,293, respectively. The grants awarded with a three-year performance period during 2018, 2017 and 2016 will be expensed through December 31, 2020, 2019 and 2018, respectively.
A summary of the awards authorized in each year is below:
Total Number of Shares Awarded 1
Potential Number of Performance-and Market-Based Shares to be Vested 2
Year Potential Performance-and Market-Based Shares Will Fully Vest 3
2018
249,380
426,963
2017
319,811
903,364
2016
531,700
687,015
1
Shares awarded does not include dividend equivalents.
2
Includes dividend equivalents.
3
Represents year in which authorized performance and market-based shares will fully vest if they had been granted during 2018, 2017, and 2016, respectively.
A summary of the status of TSYS' performance- and market-based nonvested shares as of December 31, 2018, 2017 and 2016 and changes during those periods are presented below:
2018
2017
2016
(in thousands, except per share data)
Shares 1
Weighted
Shares 1
Weighted
Shares 1
Weighted
Outstanding at beginning of year
805
$
45.41
982
$
33.43
918
$
31.19
Granted
521
93.28
618
52.48
540
45.91
Vested
(569)
40.69
(621)
14.85
(140)
37.91
Forfeited/canceled/adjusted
(112)
59.50
(174)
46.98
(336)
37.70
Outstanding at end of year
645
$
67.44
805
$
45.41
982
$
33.43
1
Includes dividend equivalents.
Stock Option Awards
Stock options generally become exercisable in three equal annual installments on the anniversaries of the date of grant and expire ten years from the date of grant. The required service period for retirement eligible employees is typically 12 or 18 months. For retirement eligible employees who retire prior to completing this required service period, the options vest on a pro-rata basis based upon the number of months employed during the full service period. For retirement eligible employees who retire after the required 18-month service period, the options become fully vested upon retirement. For retirement eligible employees who retire after the required 12-month service period, the option holder is deemed to have continued employment through the end of the vesting period and the options continue to vest in accordance with their terms.
During 2018, 2017 and 2016, the Company granted stock options to key TSYS executive officers and non-management members of its Board of Directors. The grants to key TSYS executive officers were issued for services to be provided in the future and vest over a period of three years. The grants to the Board of Directors were fully vested on the date of grant. The weighted average fair value of the options granted was estimated on the date of grant using the Black-Scholes-Merton option-pricing model.
In December 2018, the Company modified the exercise provisions for stock option awards granted to non-management members of its Board of Directors. The modification permits non-management directors to exercise the option for the remainder of the option’s term if the director’s service ceases for any reason . Previously, the non-management members of the Board of Directors had one year from the time they retire from the Board of Directors to exercise their options. The total incremental compensation cost resulting from the modification is immaterial.
The following table summarizes the weighted average assumptions, and the weighted average fair value of the options:
2018
2017
2016
Number of options granted
362,525
550,527
687,685
Weighted average exercise price
$
86.91
54.97
47.01
Risk-free interest rate
2.55
%
1.78
1.24
%
Expected volatility
21.80
%
21.72
21.53
%
Expected term (years)
4.9
4.6
4.5
Dividend yield
0.63
%
0.73
0.86
%
Weighted average fair value
$
19.44
10.85
8.50
A summary of TSYS' stock option activity as of December 31, 2018, 2017 and 2016, and changes during the years ended on those dates is presented below:
2018
2017
2016
(in thousands, except per share data)
Options
Weighted
Options
Weighted
Options
Weighted
Outstanding at beginning of year
2,695
$
37.15
2,996
$
32.78
2,887
$
28.07
Granted
362
86.91
551
54.97
688
47.01
Exercised
(1,020)
30.55
(730)
30.05
(500)
23.43
Forfeited/canceled
(45)
51.72
(122)
52.76
(79)
43.49
Outstanding at end of year
1,992
$
49.27
2,695
$
37.15
2,996
$
32.78
Options exercisable at year-end
1,234
$
38.08
1,758
$
31.00
1,877
$
28.45
Weighted average fair value of options granted during the year
$
19.44
$
10.85
$
8.50
As of December 31, 2018, the average remaining contractual life and intrinsic value of TSYS’ outstanding and exercisable stock options were as follows:
Outstanding
Exercisable
Average remaining contractual life (in years)
8.4
6.0
Aggregate intrinsic value (in thousands)
$
12,437
53,366
Shares Issued for Options Exercised
During 2018, 2017 and 2016, employees of the Company exercised options for shares of TSYS common stock that were issued from treasury. The table below summarizes these stock option exercises by year:
(in thousands)
Options Exercised and
Intrinsic Value
2018
1,020
$
57,868
2017
730
23,629
2016
500
12,984
For awards granted before January 1, 2006, that were not fully vested on January 1, 2006, the Company recorded the tax benefits from the exercise of stock options as increases to the "Additional paid-in capital" line item of the Consolidated Balance Sheets. Through December 31, 2016, if the Company recognized tax benefits, the Company recorded these tax benefits from share-based compensation costs as cash inflows in the financing section and cash outflows in the operating section in the Consolidated Statement of Cash Flows. The Company elected to use the short-cut method to calculate its historical pool of windfall tax benefits. As previously disclosed, the Company adopted ASU 2016-09 Compensation- Stock Compensation (Topic 718): Improvements to Employee Share-Based Payment Accounting effective January 1, 2017 on a prospective basis.
As of December 31, 2018, there was approximately $3.6 million of total unrecognized compensation cost related to TSYS stock options that is expected to be recognized over a remaining weighted average period of 1.7 years.</t>
  </si>
  <si>
    <t>Treasury Stock.</t>
  </si>
  <si>
    <t>Note 19 Treasury Stock
The following table summarizes shares held as treasury stock and their related carrying value as of December 31:
(in thousands)
Number of Treasury Shares
Treasury Shares Cost
2018
22,179
$
1,042,687
2017
21,862
909,960
2016
19,314
646,047
Stock Repurchase Plan
In January 2015, TSYS announced that its Board had approved a stock repurchase plan to purchase up to 20 million shares of TSYS stock. The shares may be purchased from time to time at prices considered appropriate. There is no expiration date for the plan.
The table below summarizes these repurchases under the plan by year:
(in thousands, except per share data)
Total Number of
Average Price Paid
Repurchased Shares Cost
2018
2,000
$
85.95
$
171,898
2017
3,850
73.41
282,645
2016
500
48.57
24,287
The following table sets forth information regarding the Company's purchases of its common stock on a monthly basis during the three months ended December 31, 2018:
(in thousands, except per share data)
Total Number of Shares Purchased
Average Price Paid per Share 1
Total Number of Cumulative shares Purchased as Part of Publicly Announced Plans or Programs 2
Maximum Number of Shares That May yet be Purchased Under the Plans or Programs 2
October 2018
-
$
-
9,500
10,500
November 2018
740
85.77
10,240
9,760
December 2018
1,268
1
86.00
11,500
8,500
Total
2,008
3
$
85.92
1
Includes a total of 7,681 shares (not rounded) in December withheld for payment of taxes.
2
In January 2015, TSYS’ Board of Directors approved a stock repurchase plan to repurchase up to 20 million shares of TSYS stock. The shares may be purchased from time to time at prices considered appropriate. There is no expiration date for the plan.
3
Total number of shares purchased amounts may not total due to rounding.
Treasury Shares
In 2008, the Compensation Committee approved "share withholding for taxes" for all employee nonvested awards, and also for employee stock options under specified circumstances. The dollar amount of the income tax liability from each exercise is converted into TSYS shares and withheld at the statutory minimum. The shares are added to the treasury account and TSYS remits funds to the Internal Revenue Service to settle the tax liability. During 2018 and 2017, the Company acquired 12,518 shares for approximately $1.1 million, and acquired 20,875 shares for approximately $1.6 million, respectively, as a result of share withholding for taxes.</t>
  </si>
  <si>
    <t>Accumulated Other Comprehensive Loss (AOCL)</t>
  </si>
  <si>
    <t>Note 20 Accumulated Other Comprehensive Loss (AOCL)
Comprehensive income (loss) for TSYS consists of net income, cumulative foreign currency translation adjustments, unrealized gains on available for sale securities and the recognition of an overfunded or underfunded status of a defined benefit postretirement plan recorded as a component of shareholders' equity. The income tax effects allocated to and the cumulative balance of each component of accumulated other comprehensive income (“AOCI”) (loss) are as follows:
(in thousands)
Foreign Currency Translation Adjustments
Gain on Available-For-Sale Securities
Change in Postretirement Healthcare Plans
Total Accumulated Other Comprehensive Loss, Net of Tax
Balance as of December 31, 2015
$
(35,013)
2,503
(1,034)
$
(33,544)
Pretax amount
(36,341)
11,394
775
(24,172)
Tax effect
(5,872)
4,035
279
(1,558)
Net-of-tax amount
(30,469)
7,359
496
(22,614)
Balance as of December 31, 2016
(65,482)
9,862
(538)
(56,158)
Pretax amount
24,794
(2,050)
(682)
22,062
Tax effect
2,776
(634)
(90)
2,052
Net-of-tax amount
22,018
(1,416)
(592)
20,010
Balance as of December 31, 2017
(43,464)
8,446
(1,130)
(36,148)
Pretax amount
(21,495)
(6,896)
(682)
(29,073)
Tax effect
(1,169)
(1,534)
34
(2,669)
Net-of-tax amount
(20,326)
(5,362)
(716)
(26,404)
Reclassification for adoption of ASU 2018-02 (Note 1)
604
1,968
(243)
2,329
Balance as of December 31, 2018
$
(63,186)
5,052
(2,089)
$
(60,223)
As discussed in Note 1, the Company early adopted ASU 2018-02 as of July 1, 2018 and recorded a balance sheet reclassification of $2.3 million between accumulated other comprehensive loss and retained earnings.
Consistent with its overall strategy of pursuing international investment opportunities, TSYS adopted the permanent reinvestment exception under GAAP, with respect to future earnings of certain foreign subsidiaries. Its decision to permanently reinvest foreign earnings offshore means TSYS will no longer allocate taxes to foreign currency translation adjustments associated with these foreign subsidiaries accumulated in other comprehensive income.</t>
  </si>
  <si>
    <t>Segment Reporting and Major Customers</t>
  </si>
  <si>
    <t>Note 21 Segment Reporting, including Geographic Area Data and Major Customers
TSYS provides global payment processing and other services to card-issuing and merchant acquiring institutions in the United States and internationally through online accounting and electronic payment processing systems. The Company also provides financial service solutions to consumers and businesses in the United States. Corporate expenses, such as finance, legal, human resources, mergers and acquisitions and investor relations are categorized as Corporate Administration and Other.
At TSYS, the chief operating decision maker (“CODM”) is a group consisting of Senior Executive Management. The information utilized by the CODM consists of the financial statements and the main metrics monitored are revenue growth and growth in profitability. During the second quarter of 2018, the CODM renamed the Netspend segment to the Consumer Solutions segment as a part of the rebranding of the segment. There has been no change to the composition of the Consumer Solutions segment. Therefore, no prior periods were restated.
The Company acquired Cayan in January 2018 and substantially all of the assets of iMobile3, LLC in June 2018. In April 2016, the Company completed the acquisition of all of the outstanding stock of TransFirst. These acquisitions are part of the Merchant Solutions segment. Refer to Note 23 for more information regarding the Company’s acquisitions.
Issuer Solutions includes electronic payment processing services and other services provided from within the North America region and internationally. Merchant Solutions includes electronic processing and other services provided to merchants and merchant acquirers. The Consumer Solutions segment provides GPR prepaid debit and payroll cards, demand deposit accounts and other financial service solutions to the underbanked and other consumers and businesses in the United States.
TSYS’ operating segments share certain resources, such as information technology support, that TSYS allocates based on various metrics depending on the nature of the service.
Operating Segments
Years Ended December 31,
(in thousands)
2018
2017
2016
Adjusted operating income by segment:
Issuer Solutions (a)
$
608,392
574,580
525,025
Merchant Solutions (b)
484,197
391,466
307,595
Consumer Solutions (c)
193,472
182,082
160,371
Corporate Administration and Other
(151,167)
(148,564)
(135,996)
Adjusted segment operating income 1 (d)
999,564
856,995
Less:
Share-based compensation
48,758
42,409
43,728
Cayan and TransFirst merger &amp; acquisition (M&amp;A) and integration expenses 2
26,550
13,367
28,176
Litigation, claims, judgments or settlements
-
1,947
21,719
Acquisition intangible amortization
236,848
207,797
189,990
Operating income
822,738
734,044
573,382
Nonoperating expenses, net
(162,974)
(116,482)
(112,350)
Income before income taxes and equity in income of equity investments
$
659,764
617,562
461,032
Net revenue by segment:
Issuer Solutions (e)
$
1,718,177
1,594,959
1,515,462
Merchant Solutions (f)
1,344,718
1,103,682
898,533
Consumer Solutions (g)
806,430
746,870
663,579
Segment net revenue
3,869,325
3,445,511
3,077,574
Less: intersegment revenues
53,425
45,179
35,698
Net revenue 3 (h)
3,815,900
3,400,332
3,041,876
Add: reimbursable items, interchange and payment network fees 4
212,311
1,527,633
1,128,201
Total revenues
$
4,028,211
4,927,965
4,170,077
Adjusted segment operating margin on net revenue:
Issuer Solutions (a)/(e)
Merchant Solutions (b)/(f)
Consumer Solutions (c)/(g)
Adjusted segment operating margin on net revenue (d)/(h)
1
Adjusted segment operating income excludes acquisition intangible amortization, TransFirst and Cayan M&amp;A and integration expenses, share-based compensation and expenses associated with Corporate Administration and Other.
2
Excludes share-based compensation.
3
Net revenue is total revenues less reimbursable items (such as postage), as well as, merchant acquiring interchange and payment network fees charged by the card associations or payment networks that are recorded by TSYS as expense.
4
As discussed in Note 1, the most significant impact of the Company’s adoption of ASC 606 as of January 1, 2018 is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 and 2016.
The following table presents the Company’s depreciation and amortization expense by segment:
Years Ended December 31,
(in thousands)
2018
2017
2016
Depreciation and amortization by segment:
Issuer Solutions
$
119,402
147,914
141,309
Merchant Solutions
30,713
29,477
25,553
Consumer Solutions
17,424
15,838
13,133
Segment depreciation and amortization
167,539
193,229
179,995
Acquisition intangible amortization
236,848
207,797
189,990
Corporate administration and other
4,186
4,880
3,561
Total depreciation and amortization 1
$
408,573
405,906
373,546
1
Client incentive/contract asset amortization is no longer included in depreciation and amortization due to the adoption of ASC 606 on January 1, 2018.
The following table presents the Company’s total assets by segment:
As of December 31,
(in thousands)
2018
2017
Issuer Solutions
$
6,843,451
5,735,195
Merchant Solutions
4,248,183
3,136,395
Consumer Solutions
1,374,667
1,418,644
Intersegment assets
(4,997,592)
(3,958,545)
Total assets
$
7,468,709
6,331,689
The Company maintains property and equipment, net of accumulated depreciation and amortization, in the following geographic areas:
As of December 31,
(in thousands)
2018
2017
United States
$
321,119
273,690
Europe
45,872
43,586
Other
16,083
7,942
Total
$
383,074
325,218
The following tables reconcile geographic revenues to external revenues by operating segment based on the domicile of the Company’s customers for the years ended December 31:
2018 2
(in thousands)
Issuer Solutions
Merchant
Consumer Solutions
Total
Percentage of Revenues
United States
$
1,079,461
1,350,671
806,287
$
3,236,419
80.4
%
Europe 1
375,793
625
-
376,418
9.3
Canada 1
324,937
1,148
-
326,085
8.1
Other 1
88,114
1,175
-
89,289
2.2
Total
$
1,868,305
1,353,619
806,287
$
4,028,211
100.0
%
2017
(in thousands)
Issuer Solutions
Merchant
Consumer Solutions
Total
Percentage of Revenues
United States
$
1,051,292
2,428,327
745,235
$
4,224,854
85.7
%
Europe 1
320,400
284
-
320,684
6.5
Canada 1
313,674
1,496
-
315,170
6.4
Other 1
66,102
1,155
-
67,257
1.4
Total
$
1,751,468
2,431,262
745,235
$
4,927,965
100.0
%
2016
(in thousands)
Issuer Solutions
Merchant
Consumer Solutions
Total
Percentage of Revenues
United States
$
1,032,381
1,826,775
660,845
$
3,520,001
84.4
%
Europe 1
306,894
227
-
307,121
7.4
Canada 1
284,028
705
-
284,733
6.8
Other 1
57,460
762
-
58,222
1.4
Total
$
1,680,763
1,828,469
660,845
$
4,170,077
100.0
%
1 Certain of these revenues are impacted by movements in foreign currency exchange rates.
2 Includes the impact of adopting ASC 606.
MAJOR CUSTOMER: For the years ended December 31, 2018, 2017 and 2016, the Company had no major customers.</t>
  </si>
  <si>
    <t>Supplementary Cash Flow Information</t>
  </si>
  <si>
    <t>Note 22 Supplemental Cash Flow Information
Equipment Acquired Under Capital Lease Obligations and Software Acquired Under License Agreements
The Company acquired approximately $8.4 million, $40.8 million and $1.8 million of equipment under capital lease obligations in 2018, 2017 and 2016, respectively. The Company acquired approximately $14.8 million and $8.5 million of software under license agreements in 2018 and 2017, respectively. The amount of software acquired under license agreements in 2016 was insignificant. Additionally, the Company acquired $52.2 million of software through vendor financing and other arrangements in 2018.</t>
  </si>
  <si>
    <t>Acquisitions</t>
  </si>
  <si>
    <t xml:space="preserve">Note 23 Acquisitions
The revenue and operating loss of the Company’s 2018 acquisitions included in the Company’s Consolidated Statements of Income since the acquisitions are $179.0 million and ($5.4) million, respectively, for the year ended December 31, 2018.
iMobile3
On June 1, 2018, TSYS acquired substantially all of the assets of iMobile3, LLC, a leading provider of private-labeled small business solutions within the payments industry, for $13.4 million in cash. The newly acquired business is part of the Company’s Merchant Solutions segment. The goodwill amount of $5.3 million arising from the acquisition is primarily attributable to the economies of scale from combining the assets of TSYS and iMobile3. All of the goodwill was assigned to TSYS’ Merchant Solutions segment. The goodwill recognized is expected to be deductible for income tax purposes.
Identifiable intangible assets acquired in the iMobile3 acquisition include technology of $6.9 million and non-compete agreements of $900,000. The measurement period, during which changes in assets or other items of consideration are subject to adjustment, ends one year following the acquisition date. The intangible assets are being amortized over their estimated useful lives of three to five years based on the pattern of expected future economic benefit, which approximates a straight-line basis over the useful lives of the assets.
Additional disclosures relating to the iMobile3 acquisition, including pro forma financial information, have not been included since the transaction is insignificant.
Redeemable Noncontrolling Interest – CPAY
2018
In April 2018, the Company acquired the remaining 15% equity interest in Central Payment Co., LLC from a privately-owned company for $126.0 million.
2017
On February 3, 2017, the Company acquired an additional 10% equity interest in CPAY from a privately-owned company for $70.0 million. This purchase reduced the remaining redeemable noncontrolling interest in CPAY to 15% of its total outstanding equity and extended the put call arrangement until April 2018. The transaction resulted in a decrease to noncontrolling interest of $9.8 million and a decrease to additional paid-in-capital of $60.2 million.
Cayan
On January 11, 2018, TSYS completed the acquisition of 100 percent ownership of Cayan, a payment technology company focused on integrated payment solutions and merchant acquiring, in an all cash transaction valued at approximately $1.05 billion. In connection with the acquisition, the Company entered into a Loan Facility with Bank of America, N.A. as administrative agent and the other lenders a party thereto from time to time to provide a $450 million two-year bilateral loan (see Note 12). The results of the newly acquired business are being reported by TSYS as part of the Merchant Solutions segment.
The goodwill amount of $0.8 billion arising from the acquisition is primarily attributable to the expansion of the Merchant Solutions segment’s customer base, differentiation in market opportunity and economies of scale expected from combining the operations of TSYS and Cayan. All of the goodwill was assigned to TSYS’ Merchant Solutions segment. Approximately $0.4 billion of the goodwill recognized is expected to be deductible for income tax purposes.
The following table summarizes the consideration paid for Cayan and the recognized amounts of the identifiable assets acquired and liabilities assumed on January 11, 2018 (the acquisition date).
(in thousands)
Consideration
Cash
$
1,054,931
Fair value of total consideration transferred
$
1,054,931
Recognized amounts of identifiable assets acquired and liabilities assumed:
Cash
$
16,854
Accounts receivable
16,421
Property and equipment
18,037
Deferred tax assets
3,558
Other assets
3,032
Identifiable intangible assets
314,785
Deferred tax liabilities
(127,804)
Other liabilities
(36,600)
Total identifiable net assets
208,283
Goodwill
846,648
Total identifiable assets acquired and liabilities assumed
$
1,054,931
During 2018, there was an increase of $1.2 million in the purchase price due to the finalization of the working capital adjustment. In addition, there was a $13.3 million decrease in identifiable tangible assets, a $6.8 million decrease in identifiable intangible assets, a $14.0 million increase in deferred tax liabilities and a $3.4 million increase in other liabilities that resulted in a net increase to goodwill of $38.7 million.
Identifiable intangible assets acquired in the Cayan acquisition include merchant relationships, channel relationships, current technology, the Cayan and Genius trade names, non-compete agreements and favorable leases.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314.8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 and the related estimated weighted average useful lives are as follows:
(in millions)
Fair Value
Weighted Average Useful Life (in years)
Merchant relationships
$
171.6
Channel relationships
80.4
Technology
40.8
Trade names
17.1
Covenants not-to-compete
3.2
Favorable leases
1.7
Total acquired identifiable intangible assets
$
314.8
7.8
The fair value measurement of the identifiable intangible assets represents Level 3 measurements as defined in ASC 820, Fair Value Measurement . Key assumptions include (a) cash flow projections based on market participant and internal data, (b) a discount rate of 12.0%, (c) a pre-tax royalty rate range of 1.5-8.0%, (d) attrition rate of 12.0%, (e) an effective tax rate of 27%, and (f) a terminal value based on a long-term sustainable growth rate of 3%.
In connection with the acquisition, TSYS incurred $16.3 million in acquisition-related costs primarily related to professional legal, finance, and accounting costs. These costs were expensed as incurred and are included in selling, general and administrative expenses in the Consolidated Statements of Income for the year ended December 31, 2018.
Pro Forma Results of Operations (Unaudited)
The following unaudited pro forma financial information shows the results of operations of the combined entities as if the acquisition of Cayan had occurred on January 1, 2017. The unaudited pro forma information reflects certain pro forma adjustments to the combined financial information of TSYS and Cayan. The pro forma adjustments include incremental depreciation and amortization expense, incremental interest expense associated with new long-term debt and the elimination of non-recurring transaction costs directly related to the acquisition.
Supplemental Pro Forma
Year ended
(in thousands)
December 31, 2017
Total revenues
$
5,077,632
Net income attributable to TSYS common shareholders
$
549,771
The unaudited pro forma financial information presented above does not purport to represent what the actual results of operations would have been if the acquisition of Cayan’s operations had occurred prior to January 1, 2017, nor is it indicative of the future operating results of TSYS. The unaudited pro forma financial information does not reflect the impact of future events that may occur after the acquisition, including, but not limited to, anticipated cost savings from operating synergies. As discussed in Notes 1 and 2, the most significant impact of the Company’s adoption of ASC 606 as of January 1, 2018 is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 and 2016.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statement of operations following the acquisition:
·
Acquisition and related financing transaction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restructuring charges such as technology and infrastructure integration expenses, and other costs related to the integration of Cayan into TSYS.
TransFirst
2017
In 2017, the Company decreased the Merchant Solutions goodwill due to deferred tax adjustments of $12.1 million and the write-off of a note receivable of $727,000 on the opening balance sheet of TransFirst.
2016
On April 1, 2016, the Company acquired all of the outstanding capital stock of TransFirst for an aggregate purchase price of $2.35 billion in cash as of the closing, which was subject to certain working capital and other adjustments, as described in the Purchase Agreement. TransFirst previously operated as a privately held company, under the ownership of Vista Equity Partners. The results of the newly acquired business are being reported by TSYS as part of the Merchant Solutions segment.
The Company funded the cash consideration and the payment of transaction related expenses through a combination of cash-on-hand and proceeds from debt financings, including proceeds drawn under the Company’s 2016 Credit Agreement and the proceeds from the issuance of the 2016 Notes, which together included proceeds of approximately $2.35 billion.
The goodwill amount of $1.7 billion arising from the acquisition is primarily attributable to the expansion of the Merchant Solutions segment’s customer base, differentiated distribution channels and economies of scale expected from combining the operations of TSYS and TransFirst. All of the goodwill was assigned to TSYS’ Merchant Solutions segment. The goodwill recognized is not expected to be deductible for income tax purposes.
Identifiable intangible assets acquired in the TransFirst acquisition include merchant relationships, channel relationships, current technology, the TransFirst trade name, not-to-compete agreements and a favorable lease.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814.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
  </si>
  <si>
    <t>Collaborative Arrangement</t>
  </si>
  <si>
    <t>Note 24 Collaborative Arrangement
Until March 2018, TSYS had a 45% interest in an enterprise jointly owned with two other entities which operates aircraft for the owners’ internal use. In March 2018, TSYS and one of the other entities each purchased a 5% ownership from the third entity for an immaterial amount, which effectively removed the third entity from the joint enterprise. This transaction resulted in TSYS and the other entity having a 50% interest in the joint enterprise. The arrangement allows each entity access to the aircraft and each entity pays for its usage of the aircraft. Each quarter, the net operating costs of the enterprise are shared among the owners.</t>
  </si>
  <si>
    <t>Earnings Per Share</t>
  </si>
  <si>
    <t>Note 25 Earnings Per Share
The following table illustrates basic and diluted EPS under the guidance of GAAP for the years ended December 31, 2018, 2017 and 2016:
2018
2017
2016
(in thousands, except per share data)
Common
Common
Common
Basic EPS:
Net income attributable to TSYS common shareholders
$
576,656
586,185
319,638
Less income allocated to nonvested awards
(350)
(1,373)
(1,557)
Net income allocated to common stock for EPS calculation (a)
$
576,306
584,812
318,081
Average common shares outstanding (b)
181,956
183,309
182,744
Basic EPS (a)/(b)
$
3.17
3.19
1.74
Diluted EPS:
Net income attributable to TSYS common shareholders
$
576,656
586,185
319,638
Less income allocated to nonvested awards
(350)
(1,373)
(1,557)
Add income reallocated to nonvested awards 1
350
1,373
1,557
Net income allocated to common stock for EPS calculation (c)
$
576,656
586,185
319,638
Average common shares outstanding
181,956
183,309
182,744
Increase due to assumed issuance of shares related to common equivalent shares outstanding
976
1,162
813
Average nonvested awards 1
987
959
891
Average common and common equivalent shares outstanding (d)
183,919
185,430
184,448
Diluted EPS (c)/(d)
$
3.14
3.16
1.73
1
In accordance with the diluted EPS guidance under the two-class method, the Company uses the approach-either the treasury stock method or the two-class method assuming a participating security is not exercised- that is more dilutive.
The diluted EPS calculation excludes stock options and nonvested awards that are exercisable into 0.3 million, 0.3 million and 0.4 million common shares for the years ended December 31, 2018, 2017 and 2016, respectively, because their inclusion would have been anti-dilutive.</t>
  </si>
  <si>
    <t>Subsequent Events</t>
  </si>
  <si>
    <t>Note 26 Subsequent Events
Management performed an evaluation of the Company’s activity as of the date these audited financial statements were issued and has concluded that there are no significant events requiring disclosure.</t>
  </si>
  <si>
    <t>Schedule II Schedule - Valuation and Qualifying Accounts</t>
  </si>
  <si>
    <t>Schedule II
Schedule — Valuation and Qualifying Accounts
TOTAL SYSTEM SERVICES, INC.
Schedule II
Valuation and Qualifying Accounts
(in thousands)
Balance at
Additions
Balance at
beginning
Charged to
Deductions
end
of period
costs and expenses
Write-offs
of period
Year ended December 31, 2016:
Provision for doubtful accounts
$
1,757
6,970
(1)
(3)
$
Provision for billing adjustments
$
926
614
(1)
(3)
$
Provision for merchant losses
$
1,366
1,682
(1)
(3)
$
Transaction processing provisions - processing errors
$
6,457
3,669
(2)
(3)
$
Provision for cardholder losses
$
9,391
49,362
(4)
(3)
$
Deferred tax valuation allowance
$
18,446
4,124
(5)
(6)
$
Year ended December 31, 2017:
Provision for doubtful accounts
$
3,482
10,796
(1)
(3)
$
Provision for billing adjustments
$
1,360
(627)
(1)
(3)
$
Provision for merchant losses
$
2,039
5,002
(1)
(3)
$
Transaction processing provisions - processing errors
$
2,851
6,714
(2)
(3)
$
Provision for cardholder losses
$
10,527
51,194
(4)
(3)
$
Deferred tax valuation allowance
$
21,301
8,648
(5)
(6)
$
Year ended December 31, 2018:
Provision for doubtful accounts
$
5,331
9,658
(1)
(3)
$
Provision for billing adjustments
$
547
655
(1)
(3)
$
Provision for merchant losses
$
4,326
2,649
(1)
(3)
$
Transaction processing provisions - processing errors
$
2,208
4,514
(2)
(3)
$
Provision for cardholder losses
$
9,519
65,108
(4)
(3)
$
Deferred tax valuation allowance
$
29,531
996
(5)
(6)
$
(1)
Amount reflected includes charges to (recoveries of) bad debt expense which are classified in selling, general and administrative expenses and the charges for billing adjustments which are recorded against revenues.
(2)
Amount reflected is the change in transaction processing provisions reflected in cost of services.
(3)
Accounts deemed to be uncollectible and written off during the year as it relates to bad debts. Amounts that relate to billing adjustments and transaction processing provisions reflect actual billing adjustments and processing errors charged against the allowances. Amounts that related to cardholder losses reflect write-offs against the provision for cardholder losses.
(4)
Amount represents the charges in the provision for cardholder losses reflected in cost of services.
(5)
Amount represents an increase in the amount of deferred tax assets, which more likely than not, will not be realized.</t>
  </si>
  <si>
    <t>Summary of Significant Accounting Policies (Policies)</t>
  </si>
  <si>
    <t>Recently Adopted and New Accounting Pronouncements</t>
  </si>
  <si>
    <t>Recently Adopted Accounting Pronouncements
The Company adopted the following ASUs:
In March 2018, the FASB issued ASU 2018-05 Income Taxes (Topic 740) - Amendments to SEC Paragraphs Pursuant to SEC Staff Accounting Bulletin No. 118 . This ASU adds SEC paragraphs pursuant to the SEC Staff Accounting Bulletin No. 118, which expresses the view of the staff regarding application of Topic 740, Income Taxes , in the reporting period that includes December 22, 2017 - the date on which the Tax Cuts and Jobs Act was signed into law. The Company adopted the provisions of SEC Staff Accounting Bulletin No. 118 as of December 22, 2017. See Note 14 for further discussion regarding income taxes.
In February 2018, the FASB issued ASU 2018-02 Income Statement - 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Consequently, the amendments in this ASU eliminate the stranded tax effects resulting from the Tax Cuts and Jobs Act and will improve the usefulness of information reported to financial statement users. The amendments in this ASU are effective for all entities for fiscal years beginning after December 15, 2018, and interim periods within those fiscal years. Early adoption of the amendments in this ASU is permitted. The amendments in this ASU should be applied either in the period of adoption or retrospectively to each period (or periods) in which the effect of the change in the U.S. federal corporate income tax rate in the Tax Cuts and Jobs Act is recognized. The ASU was early adopted by the Company as of July 1, 2018 and the Company recorded a balance sheet reclassification of $2.3 million between accumulated other comprehensive loss and retained earnings.
In May 2017, the Financial Accounting Standards Board (“FASB”) issued ASU 2017-09 Compensation - Stock Compensation (Topic 718), Scope of Modification Accounting, to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was adopted by the Company on January 1, 2018. The adoption of this ASU did not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of assets and activities has outputs. Although outputs are not required for a set to be a business, outputs generally are a key element of a business; therefore, the FASB has developed more stringent criteria for sets without outputs. The ASU was adopted by the Company on January 1, 2018. The adoption of this ASU did not have a material impact on the Company’s financial position, results of operations or cash flows.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e Company adopted this guidance on January 1, 2018 and has applied the guidance using a retrospective transition method for all periods presented.
In October 2016, the FASB issued ASU 2016-16 Income Taxes (Topic 740): Intra-Equity Transfers of Assets Other Than Inventory, which requires that an entity should recognize the income tax consequences of an intra-entity transfer of an asset other than inventory when the transfer occurs and eliminates the exception for an intra-entity transfer of an asset other than inventory. The ASU was adopted by the Company on January 1, 2018. The adoption of this ASU did not have a material impact on the Company’s financial position, results of operations or cash flows.
In August 2016, the FASB issued ASU 2016-15 Statement of Cash Flows (Topic 230): Classification of Certain Receipts and Cash Payments , which clarifies how entities should classify certain cash receipts and cash payments on the statement of cash flows. The guidance also clarifies how the predominance principle should be applied when cash receipts and cash payments have aspects of more than one class of cash flow. The ASU was adopted by the Company on January 1, 2018. The adoption of this ASU did not have a material impact on the Company’s financial position, results of operations or cash flows.
In January 2016, the FASB issued ASU 2016-01 Recognition and Measurement of Financial Assets and Financial Liabilities, which amends the guidance in U.S.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was adopted by the Company on January 1, 2018. The adoption of this ASU did not have a material impact on the Company’s financial position, results of operations or cash flows.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when it becomes effective. The FASB has issued several additional ASUs since this time that add additional clarification to certain issues existing after the original ASU was released. All of the new standards were effective for the Company on January 1, 2018. The standards permit the use of either the full retrospective or modified retrospective transition method. TSYS adopted the new revenue standard as of January 1, 2018 using the modified retrospective transition method. See Notes 1 and 2 for further discussion of the Company’s adoption of this new standard.
New Accounting Pronouncements
In November 2018, the FASB issued ASU 2018-18 Collaborative Arrangements (Topic 808), Clarifying the Interaction between Topic 808 and Topic 606. The amendments in this update make targeted improvements to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 of 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SU is effective for the Company on January 1, 2020. Early adoption of the ASU is permitted. The Company is evaluating the effects of ASU 2018-18 on its consolidated financial statements.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
In August 2018, the FASB issued ASU 2018-13 Fair Value Measurement (Topic 820), Disclosure Framework-Changes to the Disclosure Requirements for Fair Value Measurement. The FASB is issuing the amendments in this update in connection with the FASB Statement of Financial Accounting Concepts No. 8, Conceptual Framework for Financial Reporting-Chapter 8: Notes to Financial Statements, which was finalized in August 2018. The amendments in this update modify the disclosure requirements on fair value measurement in Topic 820, Fair Value Measurement, by removing, modifying or adding disclosures. The ASU is effective for the Company on January 1, 2020. Early adoption of the ASU is permitted. The Company is evaluating the effects of ASU 2018-13 on its consolidated financial statements.
In September 2017, the FASB issued ASU 2017-13 Revenue Recognition (Topic 605), Revenues from Customers (Topic 606), Leases (Topic 840) and Leases (Topic 842), which made amendments to SEC paragraphs pursuant to the Staff Announcement at the July 20, 2017 Emerging Issues Task Force (“EITF”) Meeting and rescission of prior SEC Staff Announcements and Observer comments. This guidance, which is effective immediately, generally relates to the adoption of ASC 606 and 842. The adoption of the amendments in this ASU relating to ASC 606 did not have a material impact on the Company’s financial position, results of operations or cash flows. The Company does not expect the adoption of the amendments in this ASU relating to ASC 842 to have a material impact on the Company’s financial position, results of operations or cash flow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evaluating the effect of ASU 2016-13 on its consolidated financial statements.
Recent Accounting Pronouncements Related to Leases
In February 2016, the FASB issued ASU 2016-02 Leases (Topic 842), which introduces a lessee model that brings most operating leases on the balance sheet and aligns many of the underlying principles of the new lessor model with those in the FASB’s new revenue recognition standard. The new guidance will be effective for fiscal years and interim periods within those years beginning after December 15, 2018. Early adoption is permitted for all entities.
The FASB has issued several additional ASUs that provide additional clarification to certain issues existing after ASU 2016-02 was released. In December 2018, the FASB issued ASU 2018-20 Leases (Topic 842), Narrow-Scope Improvements for Lessors . The amendments in this update create a lessor practical expedient applicable to sales and other similar taxes incurred in connection with a lease, and simplify lessor accounting for lessor costs paid by the lessee. In July 2018, the FASB issued ASU 2018-11 Leases (Topic 842): Targeted Improvements to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certain criteria are met. Also in July 2018, the FASB issued ASU 2018-10 Codification Improvements to Topic 842 to make amendments addressing sixteen issues related to various aspects of ASU 2016-02. The effective date and transition requirements for the amendments in ASU 2018-20, ASU 2018-11 and ASU 2018-10 are the same as the effective date and transition requirements in ASU 2016-02.
The Company adopted ASU 2016-02 on January 1, 2019 using the additional transition method (cumulative effect method) provided by ASU 2018-11. The Company has elected to utilize the following practical expedients and accounting policy elections:
·
The Company, electing as a package, will not reassess: (a) whether expired or existing contracts contain leases under the new definition of a lease, (b) lease classification for expired or existing leases, and (c) whether previously capitalized initial direct costs would qualify for capitalization under ASU 2016-02.
·
The Company will not evaluate land easements that exist or expired before the Company’s adoption of ASU 2016-02 and that were not previously accounted for as leases.
·
From a lessee perspective, the Company has elected to combine lease and non-lease components for all classes of assets except for computer equipment. Accordingly, for all asset classes excluding computer equipment, the Company will account for the combined lease and non-lease components as a single lease component. For computer equipment, the Company will account for lease and non-lease components, such as maintenance, separately.
·
From a lessee perspective, the Company has elected, as an accounting policy election by class of underlying asset, not to recognize Right-of-Use (“ROU”) assets and lease liabilities for short-term leases.
·
From a lessor perspective, the Company has elected to utilize the practical expedient in ASU 2018-11 to not separate non-lease components from the associated lease component for arrangements including point-of-sale (“POS”) terminals. Since the predominant component in these arrangements is service revenue and not the POS terminal, the combined components in these arrangements will be accounted for under ASC 606 and not ASC 842.
·
The Company will utilize incremental borrowing rates in transition (as of January 1, 2019) based on the remaining lease payments and remaining lease term.
The Company decided not to elect the use of hindsight in determining the lease term and in assessing impairment of the Company’s ROU assets.
The Company formed a cross-functional project team to evaluate the requirements of the new leases standard from both a lessee and lessor perspective, and to monitor ongoing standard setting activities of the FASB. The Company is reviewing its lease contracts under the new standard to identify and evaluate differences from current guidance. From a lessee standpoint, the Company’s leases primarily involve computer equipment and facilities. From a lessor perspective, the Company’s leases primarily involve POS terminals.
While the Company is continuing to evaluate the effects of this ASU, the Company expects to record material ROU assets and lease liabilities on its consolidated balance sheet upon adoption as of January 1, 2019. Upon adoption, the Company expects to record ROU assets of approximately $195 million and additional operating liabilities of approximately $190 million for existing operating leases. Also as part of the initial adoption, the Company wrote off the carrying value of favorable lease intangible assets of $2.1 million and increased the ROU assets by the same amount. The cumulative effect adjustment expected to be recorded to opening retained earnings is not material. The Company does not expect the adoption of this ASU to have a material impact on its results of operations or cash flows. The adoption of this guidance will require the implementation of new or updated accounting processes, procedures and internal controls over financial reporting. The Company implemented a new lease accounting software solution in 2019 to facilitate compliance with the requirements of the new standard. The new standard also requires expanded qualitative and quantitative disclosures regarding the Company’s leases.</t>
  </si>
  <si>
    <t>PRINCIPLES OF CONSOLIDATION AND BASIS OF PRESENTATION</t>
  </si>
  <si>
    <t>PRINCIPLES OF CONSOLIDATION AND BASIS OF PRESENTATION: The accompanying Consolidated Financial Statements, which are prepared in accordance with U.S.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t>
  </si>
  <si>
    <t>RISKS AND UNCERTAINTIES AND USE OF ESTIMATES</t>
  </si>
  <si>
    <t>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t>
  </si>
  <si>
    <t>ACQUISITIONS - PURCHASE PRICE ALLOCATION</t>
  </si>
  <si>
    <t>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ntil the end of the measurement period, which is no longer than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t>
  </si>
  <si>
    <t>CASH AND CASH EQUIVALENTS</t>
  </si>
  <si>
    <t>CASH AND CASH EQUIVALENTS: Cash on hand and investments with a maturity of three months or less when purchased are considered to be cash equivalents.</t>
  </si>
  <si>
    <t>ACCOUNTS RECEIVABLE</t>
  </si>
  <si>
    <t>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t>
  </si>
  <si>
    <t>GOODWILL</t>
  </si>
  <si>
    <t>GOODWILL: Goodwill results from the excess of cost over the fair value of net assets of businesses acquired. Goodwill is tested for impairment at least annually. Equity investment goodwill, which is not reported as goodwill in the Company's Consolidated Balance Sheet, but is reported as a component of the equity investment, was $46.6 million and $48.8 million as of December 31, 2018 and 2017, respectively.</t>
  </si>
  <si>
    <t>SOFTWARE DEVELOPMENT COSTS</t>
  </si>
  <si>
    <t>Software development costs are costs of computer software to be sold, leased or otherwise marketed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Software development costs are amortized using the straight-line method over its estimated useful life, which ranges from one to ten years.
The Company also develops software that is used internally.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
Based upon management’s review for potential impairment, no material impairment losses related to intangible assets – computer software were recorded in 2018, 2017 or 2016.</t>
  </si>
  <si>
    <t>PROPERTY AND EQUIPMENT</t>
  </si>
  <si>
    <t>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t>
  </si>
  <si>
    <t>EQUITY METHOD INVESTMENTS</t>
  </si>
  <si>
    <t>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he Company has entered into limited partnership agreements in connection with investing in two Atlanta-based venture capital funds focused exclusively on investing in technology-enabled financial services companies. TSYS' equity investments are recorded initially at cost and subsequently adjusted for equity in earnings, cash contributions and distributions, and foreign currency translation adjustments.</t>
  </si>
  <si>
    <t>INCOME TAXES</t>
  </si>
  <si>
    <t>INCOME TAXES: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t>
  </si>
  <si>
    <t>UP-FRONT DISTRIBUTOR AND PARTNER PAYMENTS</t>
  </si>
  <si>
    <t>UP-FRONT DISTRIBUTOR AND PARTNER PAYMENTS: The Company makes up-front contractual payments to third-party distributors and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or partner to perform specific acts (i.e., achieve a sales goal) and no other conditions exist for the distributor or partner to earn or retain the up-front payment, then the Company capitalizes the payment and recognizes it as an expense when the performance conditions have been met. Up-front distributor and partner payments are classified on the Consolidated Balance Sheets as other current and non-current assets and recorded as a cost of services in the Consolidated Statements of Income.</t>
  </si>
  <si>
    <t>IMPAIRMENT OF LONG-LIVED ASSETS</t>
  </si>
  <si>
    <t>IMPAIRMENT OF LONG-LIVED ASSETS: The Company reviews long-lived assets, such as property and equipment and intangibles subject to amortization, including contract assets, contract cost asse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t>
  </si>
  <si>
    <t>TRANSACTION PROCESSING PROVISIONS</t>
  </si>
  <si>
    <t>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y charge rates in the Company's contracts, progress towards milestones and known processing errors. As of December 31, 2018 and 2017, the Company had transaction processing provisions of $3.6 million and $2.2 million, respectively.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t>
  </si>
  <si>
    <t>PROVISION FOR CARDHOLDER LOSSES</t>
  </si>
  <si>
    <t>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13.1 million and $9.5 million as of December 31, 2018 and 2017, respectively.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t>
  </si>
  <si>
    <t>PROVISION FOR MERCHANT LOSSES</t>
  </si>
  <si>
    <t>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The Company had a merchant loss provision in the amount $4.3 million for the years ended December 31, 2018 and 2017.</t>
  </si>
  <si>
    <t>LEASES</t>
  </si>
  <si>
    <t>LEASES: The Company is obligated under noncancelable leases for computer equipment and facilities. As these leases expire, they will be evaluated and renewed or replaced by similar leases based on need. For purposes of applying the accounting and reporting standards, leases are classified from the standpoint of the lessee as capital or operating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t>
  </si>
  <si>
    <t>TREASURY STOCK</t>
  </si>
  <si>
    <t>TREASURY STOCK: The Company uses the cost method when it purchases its own common stock as treasury shares or issues treasury stock upon option exercises and displays treasury stock as a reduction of shareholders' equity.</t>
  </si>
  <si>
    <t>FAIR VALUES OF FINANCIAL INSTRUMENTS</t>
  </si>
  <si>
    <t>FAIR VALUES OF FINANCIAL INSTRUMENTS: The Company uses financial instruments in the normal course of its business. The carrying values of cash equivalents, accounts receivable, accounts payable and employee benefits, and other current liabilities approximate their fair value due to the short-term maturities of these assets and liabilities. The fair values of the Company’s unsecured revolving loan and notes payable are considered to be level 2 measurements which are based on inputs other than quoted prices included within Level 1 that are observable for the liability, either directly or indirectly. Level 2 inputs may include quoted prices for similar liabilities in active or inactive markets, or other inputs that can be corroborated by observable market data. The carrying value of the Company’s unsecured revolving loan approximates fair value since the interest rate resets monthly and the balances are pre-payable at any time. With respect to the Company’s notes payable due March and December 2020, the carrying values approximate fair value due to their relatively short maturities. Refer to Note 12 for the estimated fair values of the Company’s Senior Notes.
Investments in equity method investments are accounted for using the equity method of accounting and pertain to privately held companies. The Company believes the fair values of its investments in equity method investments exceed their respective carrying values.</t>
  </si>
  <si>
    <t>FOREIGN CURRENCY TRANSLATION</t>
  </si>
  <si>
    <t>FOREIGN CURRENCY TRANSLATION: The Company maintains several different foreign operations whose functional currency is their local currency. Foreign currency financial statements of the Company's Mexican and Chinese equity investments, the Company's wholly-owned subsidiaries and the Company's majority-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on-operating income (expense).</t>
  </si>
  <si>
    <t>REVENUE RECOGNITION</t>
  </si>
  <si>
    <t>REVENUE RECOGNITION:
Revenue recognition for periods after the Company’s adoption of ASC 606 as of January 1, 2018
The Company adopted Accounting Standards Update (“ASU”) 2014-09 and related ASUs (“ASC 606”) as of Januar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reported results for 2018 reflect the application of ASC 606 guidance while the reported results for 2017 were prepared under the guidance of ASC 605, Revenue Recognition (“ASC 605”), which is also referred to herein as "legacy GAAP" or the "previous guidance."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1.
Identify the contract with a customer .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are distinct in the context of the contract. If these criteria are not met, the promised services are accounted for as a combined performance obligation.
3.
Determine the transaction price .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scription of revenue recognition policies
Issuer Solutions
Issuer Solutions revenues typically include a performance obligation to provide processing services to financial and non-financial institutions. The Company has determined that these processing services represent a stand-ready series of distinct daily services that are substantially the same, with the same pattern of transfer to the customer. In many cases, Issuer Solutions arrangements may include additional performance obligations relating to loyalty redemption services and other professional services. Similar to processing services, the Company has determined that loyalty redemption services represent a stand-ready series of distinct daily services that are substantially the same, with the same pattern of transfer to the customer. Professional services represent performance obligations that are satisfied over time.
The Company has determined that the vast majority of performance obligations to provide processing services and loyalty redemption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for those performance obligations qualifying for direct allocation, the Company allocates and recognizes variable consideration in the period in which it has the contractual right to invoice the customer. In certain instances when a performance obligation does not meet the criteria for direct allocation, the Company recognizes revenue on either a straight-line basis or a blended rate method (i.e., an output method using the estimated per transaction fee based on estimated total contract consideration and volumes, multiplied by the actual monthly transaction volumes) over the term of the contract. A blended rate method is utilized for contracts that have estimates of significant growth over the contract term. The Company determined that straight-line or blended rate are the most appropriate methods of measuring progress toward completion for performance obligations that do not meet the criteria for direct allocation.
For professional services, the Company recognizes revenue based on the labor hours incurred for time and materials projects or on a straight-line basis for fixed fee projects.
For Issuer Solutions contracts that contain multiple performance obligations, the transaction price is allocated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Issuer Solutions segment also enters into licensing arrangements with customers. Under these arrangements, the Company provides the customer with a term license (“functional IP”), implementation services and annual support, which includes unspecified upgrades and enhancements. The Company has determined that these promised goods and services represent one combined performance obligation since the individual promised goods or services are not distinct in the context of the contract. The Company recognizes revenue over the remaining contract period beginning at go-live, on a straight-line basis, for this performance obligation. Revenues related to this combined performance obligation are immaterial. For separate performance obligations relating to professional services, revenue is recognized using an input method based on labor hours expended.
Merchant Solutions
Merchant Solutions revenues typically include one performance obligation to provide processing services to individual merchants, large financial institutions, other merchant acquirers or merchant organizations. The Company has determined that merchant processing services represent a stand-ready series of distinct daily services that are substantially the same, with the same pattern of transfer to the customer. Merchant Solutions arrangements also include other promised goods or services (such as point-of-sale terminals and merchant statement services) that are immaterial in the context of the contract. As a result, the Company has determined that Merchant Solutions arrangements represent one performance obligation.
The Company has determined that the performance obligation to provide merchant processing services meets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Interchange and payment network fees
Interchange and payment network fees are charged by the card associations or payment networks and relate primarily to the Company’s Merchant Solutions segment. With respect to interchange and payment network fees, the Company evaluated whether it is the principal or the agent in the arrangement. With the adoption of ASC 606, the Company determined that interchange and payment network fees are not provided in return or exchange for services that the Company controls or acts as the principal, and, therefore, are not part of the consideration paid for its services. Accordingly, the Company is acting as an agent and presents the fees collected from merchants on behalf of the payment networks and card issuers net of the amounts paid to them. In reaching this determination, the Company considered a number of factors including indicators of control such as the party primarily responsible and the party who has discretion in establishing prices.
Consumer Solutions
Consumer Solutions revenues include one performance obligation to provide account access and facilitate purchase transactions, as well as interchange fees. The Company has determined that Consumer Solutions services represent a stand-ready series of distinct daily services that are substantially the same, with the same pattern of transfer to the customer. Further, the Company has determined that the performance obligation to provide account access and facilitate purchase transactions meets the criteria for the “as invoiced” practical expedient in that the Company has a right to consideration from a customer in an amount that corresponds directly with the value to the customer of the Company’s performance completed to date. As a result, the Company recognizes revenue in the amount to which the Company has a right to invoice.
Reimbursable Items
Reimbursable items consist of out-of-pocket expenses which are reimbursed by the Company's clients. These expenses consist primarily of postage, gift cards and third-party software. Reimbursable items are recorded on a gross basis in total revenues and cost of services.
Costs to obtain or fulfill a contract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also makes commission payments to third parties such as agents and partners. To date, costs to obtain a contract that qualify for capitalization are immaterial.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See related discussion of contract cost assets in Note 10.
Contract acquisition and fulfillment costs are amortized using the straight-line method over the expected period of benefit (ranging from 20 months to seven years or the longer of the contract term) beginning when the client’s cardholder accounts are converted or activated and producing revenues. The amortization of contract fulfillment costs associated with conversion activity is recorded as cost of services in the Company’s Consolidated Statements of Income. The amortization of contract acquisition costs associated with sales commissions that qualify for capitalization is recorded as selling, general and administrative expense in the Company’s Consolidated Statements of Income. Costs to obtain or fulfill a contract are classified as contract cost assets in the Company’s Consolidated Balance Sheets.
In evaluating contract acquisition and fulfillment costs for recoverability, expected cash flows are estimated by management should events indicate a loss may have been triggered. The Company evaluates the carrying value of contract cost assets associated with each customer for impairment on the basis of whether these costs are fully recoverable from either contractual minimum fees or from expected undiscounted net operating cash flows of the related contract. The determination of expected undiscounted net operating cash flows requires management to make estimates. If the actual cash flows are not consistent with the Company’s estimates, a material impairment charge may result and net income may be materially different than was initially recorded.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
Optional exemptions, practical expedients and policy elections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these taxes on a net basis, rather than having to assess whether the Company is acting as an agent or a principal in each taxing jurisdiction.
The Company utilizes a portfolio approach in order to estimate amounts for service level agreement penalties and similar items for portfolios of contracts with similar characteristics, using estimates and assumptions that reflect the size and composition of the portfolio.
As a practical expedient, the Company is not required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None of the Company’s contracts as of December 31, 2018 contained a significant financing component.
The Company has elected to use the “as-invoiced” practical expedient for its performance obligations to provide account access and facilitate purchase transactions related to the Consumer Solutions segment.
The Company does not disclose the value of unsatisfied performance obligations (except for contractual minimums) for which revenue is recognized using (i) the “as-invoiced” practical expedient and (ii) the “direct allocation” method.
The Company adopted ASC 606 as of January 1, 2018 using the modified retrospective method for all contracts not completed as of the date of adoption.
Revenue recognition for periods prior to the Company’s adoption of ASC 606 as of January 1, 2018
Revenue was recognized when it was realized or realizable and earned, which was deemed to occur when all of the following criteria were met: (1) persuasive evidence of an arrangement existed; (2) delivery had occurred or services had been performed; (3) the seller’s price to the buyer was fixed or determinable; and (4) collectability was reasonably assured. The Company accrued for rights of refund, processing errors or penalties, or other related allowances based on historical experience.
Issuer Solutions
Revenue was recognized as the services were performed, primarily on a per unit basis. Processing contracts generally ranged from three to ten years in length. When providing payment processing services, the Company frequently entered into customer arrangements to provide multiple services that may have also included conversion or implementation services, business process outsourcing services such as call center services, web-based services, and other payment processing-related services. The revenue contracts can be highly complex and customized between customers. Revenue for these services was generally recognized as they were performed on a per unit basis each month or ratably over the term of the contract.
Merchant Solutions
Revenue was recognized for merchant services as those services were performed, primarily measured on a per unit basis. When providing merchant processing services, the Company frequently entered into customer arrangements to provide multiple services that may have also included conversion or implementation services, business process outsourcing services such as call center services, terminal services, and other merchant processing-related services. Revenue for these services was generally recognized as they were performed on a per unit basis each month or ratably over the term of the contract. Revenues on point-of-sale (“POS”) terminal equipment were recognized upon the transfer of ownership and shipment of product.
With the acquisition of TransFirst Holdings Corp. (“TransFirst”) on April 1, 2016, TSYS included TransFirst’s results as part of the Merchant Solutions segment. TransFirst’s revenues were reported gross, which includes amounts paid for interchange and assessments, as TransFirst is the principal in the contractual relationship with its customers. Expenses covering interchange and payment network fees were included in TransFirst’s cost of services and were directly attributable to processing fee revenues and were recognized in the same period as the related revenue.
Consumer Solutions
Revenue resulting from the service fees charged to the cardholders was recognized when the fees were charged because the earnings process was substantially complete, except for revenue resulting from the initial activation of cards and annual subscription fees. Revenue resulting from the initial activation of cards was recognized ratably, net of commissions paid to distributors, over the average account life. Revenue resulting from annual subscription fees was recognized ratably over the annual period to which the fees related.
Revenues also included fees charged in connection with program management and processing services the Company provided for private-label programs. Revenue resulting from these fees was recognized when the Company had fulfilled its obligations under the underlying service agreements.
The Company derives revenue from a portion of the interchange fees remitted by merchants when cardholders make purchases using their cards. Subject to applicable law, interchange fees are fixed by the card associations and network organizations (“Networks”). Interchange revenue was recognized net of sponsorship, licensing and processing fees charged by the Networks for services they provided in processing purchase transactions routed through them. Interchange revenue was recognized during the period that the purchase transactions occurred. Revenues also included fees earned from branding agreements with the Networks.
Multiple Element Arrangements
When a sale involved multiple deliverables, revenue recognition was affected by the determination of the number of deliverables in an arrangement, whether those deliverables may be separated into multiple units of accounting, and the standalone selling price of each unit of accounting which affected the amount of revenue allocated to each unit. Pursuant to ASC 605, the Company used vendor-specific objective evidence (“VSOE”) of the standalone selling price of its services when it existed to determine the amount of revenue to allocate to each unit of accounting. The Company established VSOE using the price charged when the same service was sold separately (on a standalone basis). In most situations, the Company did not have sufficient VSOE. In these situations, TSYS considered whether sufficient third party evidence (“TPE”) of standalone selling price existed for the Company’s services. However, the Company typically was not able to determine TPE and had not used this measure of selling price due to the unique and proprietary nature of some of its services and the inability to reliably verify relevant standalone third party prices. When there was insufficient evidence of VSOE and TPE, the Company made its best estimate of the standalone selling price (“ESSP”) of that service for purposes of allocating revenue to each unit of accounting. When determining ESSP, TSYS used limited standalone sales data that met the Company’s criteria to establish VSOE, management pricing strategies, residual selling price data when VSOE exists for a group of elements, the cost of providing the services and the related margin objectives. Consideration was also given to geographies in which the services were sold or delivered, customer classifications, and market conditions including competitor pricing strategies and benchmarking studies. Revenue was recognized when the revenue recognition criteria for each unit of accounting had been met.
There were no material changes or impact to revenue for current contractual arrangements during the years ended December 31, 2017 and 2016 due to any changes in the determination of the number of deliverables in an arrangement, units of accounting, or estimates of VSOE or ESSP.
In many situations, the Company entered into arrangements with customers to provide conversion or implementation services in addition to processing services where the conversion or implementation services did not have standalone value. For these arrangements, conversion or implementation services that did not have standalone value, were recognized over the expected customer relationship (contract term) as the related processing services were performed.
The Company’s multiple element arrangements may have included one or more elements that were subject to other topics including software revenue recognition and leasing guidance. The consideration for these multiple element arrangements was allocated to each group of deliverables – those subject to ASC 605-25 Revenue Recognition – Multiple-Element Arrangements and those subject to other topics based on the revised guidance in ASU 2009-13 Revenue Recognition (Topic 605) . Arrangement revenue for each group of deliverables was then further separated, allocated, and recognized based on applicable guidance.
In regards to taxes assessed by a governmental authority imposed directly on a revenue producing transaction, the Company reports its revenues on a net basis.
Reimbursable Items
Reimbursable items consisted of out-of-pocket expenses which were reimbursed by the Company's clients. These expenses consisted primarily of postage, access fees and third-party software. Reimbursable items were recorded on a gross basis in total revenues and cost of services.</t>
  </si>
  <si>
    <t>SHARE-BASED COMPENSATION</t>
  </si>
  <si>
    <t>SHARE-BASED COMPENSATION: GAAP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 public entity must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other TSYS share-based awards. Currently, TSYS estimates a forfeiture rate in the range of 0% to 3% for executive level employees and up to 8% for other employees.
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t>
  </si>
  <si>
    <t>ADVERTISING</t>
  </si>
  <si>
    <t>ADVERTISING: Advertising costs are expensed as incurred or the first time the advertising takes place except for direct-response advertising and television advertising production costs. Direct-response advertising consists of commissions paid to affiliate marketers for the new funded customer accounts generated by them. Direct-response advertising costs are capitalized and amortized over the average life of the new accounts, which is approximately one year. Television advertising production costs consist of the costs of developing and filming television ads. Television advertising production costs are capitalized when the production services are received and expensed in the period when the advertising first takes place. Advertising expense for 2018, 2017 and 2016 was $12.4 million, $13.2 million and $11.5 million, respectively.</t>
  </si>
  <si>
    <t>NONCONTROLLING INTEREST</t>
  </si>
  <si>
    <t>NONCONTROLLING INTEREST: Noncontrolling interest in earnings of subsidiaries represents the minority shareholders' share of the net income of Central Payment Co., LLC (“CPAY”). Refer to Note 23 for more information on acquisitions.</t>
  </si>
  <si>
    <t>EARNINGS PER SHARE</t>
  </si>
  <si>
    <t xml:space="preserve">EARNINGS PER SHARE: 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
Unvested share-based payment awards that contain nonforfeitable rights to dividends or dividend equivalents are "participating securities" as defined by GAAP, and therefore should be included in EPS using the two-class method.
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 </t>
  </si>
  <si>
    <t>RECLASSIFICATIONS</t>
  </si>
  <si>
    <t>RECLASSIFICATIONS: The Company had restricted cash of $1.0 million and $0.5 million as of December 31, 2017 and 2016. Upon the Company’s adoption of ASU 2016-18 on January 1, 2018, the Company reclassified the change in its restricted cash to cash, cash equivalents and restricted cash on the Consolidated Statements of Cash Flows for all periods presented .</t>
  </si>
  <si>
    <t>OTHER INTANGIBLE ASSETS, LICENSED COMPUTER SOFTWARE and ACQUISITION TECHNOLOGY INTANGIBLES</t>
  </si>
  <si>
    <t>OTHER INTANGIBLE ASSETS: Identifiable intangible assets relate primarily to merchant relationships,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one to twelve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t>
  </si>
  <si>
    <t>Licensed computer software</t>
  </si>
  <si>
    <t>INTANGIBLE ASSETS- COMPUTER SOFTWARE, NET: Licensed computer software includes software the Company licenses from third parties that is for internal use and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one to ten years. Term licenses are amortized over the term of the agreement. Mainframe software that is licensed based on processing capacity is amortized using either a straight-line or a units-of-production basis over the estimated useful life of the software, generally not to exceed ten years. At each balance sheet date, the Company evaluates impairment losses on long-lived assets used in operations in accordance with GAAP.</t>
  </si>
  <si>
    <t>Technology</t>
  </si>
  <si>
    <t>Acquisition technology intangibles are software technology assets resulting from acquisitions. These assets are amortized using the straight-line method over periods not exceeding their estimated useful lives, which range from three to eight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Consolidated Balance Sheets. Amortization expenses are charged to cost of services in the Company's Consolidated Statements of Income.</t>
  </si>
  <si>
    <t>Revenue from Contracts with Customers (Tables)</t>
  </si>
  <si>
    <t>Schedule of disaggregation of revenue</t>
  </si>
  <si>
    <t>The following table summarizes volume-based and non-volume related revenue from contracts with external customers for the year ended December 31, 2018:
Year Ended December 31, 2018
(in thousands)
Issuer
Merchant Solutions
Consumer Solutions
Total
Volume-based revenues
$
903,831
1,268,151
804,231
$
2,976,213
Non-volume related revenues
964,474
85,468
2,056
1,051,998
Total revenues
$
1,868,305
1,353,619
806,287
$
4,028,211</t>
  </si>
  <si>
    <t>Schedule of disaggregation of revenue by currency</t>
  </si>
  <si>
    <t>The following table summarizes revenue from contracts with customers, by currency, for the year ended December 31, 2018:
Year Ended December 31, 2018
(in thousands)
Issuer
Merchant Solutions
Consumer Solutions
Total
U.S. Dollar
$
1,482,772
1,352,852
806,287
$
3,641,911
British Pound Sterling
253,185
-
-
253,185
Euro
103,785
-
-
103,785
Other
28,563
767
-
29,330
Total revenues
$
1,868,305
1,353,619
806,287
$
4,028,211</t>
  </si>
  <si>
    <t>Schedule of performance obligations</t>
  </si>
  <si>
    <t>(in thousands)
2019
2020
2021
2022 - 2029
Total
Unsatisfied or partially unsatisfied performance obligations
$
693,978
602,463
505,287
799,026
$
2,600,754</t>
  </si>
  <si>
    <t>Schedule of contract balances</t>
  </si>
  <si>
    <t>The following table provides information about accounts receivable, contract assets and contract liabilities from contracts with customers:
As of
(in thousands)
December 31, 2018
January 1, 2018
Accounts receivable
$
450,322
$
412,322
Contract assets (short-term and long-term)
78,789
87,812
Contract liabilities (short-term and long-term)
68,716
76,541</t>
  </si>
  <si>
    <t>Schedule of changes in contract balances</t>
  </si>
  <si>
    <t>Excluding the impact of the initial adoption of ASC 606 as of January 1, 2018, significant changes in the contract assets and liabilities balances during the year ended December 31, 2018 are as follows:
Year Ended December 31, 2018
(in thousands)
Contract Assets Increase/(Decrease)
Contract Liabilities (Increase)/Decrease
Signing incentive additions
$
24,837
$
55
Signing incentive amortization
(29,244)
(7,330)
Revenue recognized in advance of billings
4,956
2,099
Billed amounts transferred to receivables
(4,772)
(2,668)
Cash received from customers
(7,531)
(136,295)
Deferred revenue that was recognized as revenue
9,110
140,558</t>
  </si>
  <si>
    <t>Schedule of significant changes in the contract assets and liabilities</t>
  </si>
  <si>
    <t>Schedule of the impact of adoption of ASC 606 on the Company's consolidated balance sheets, statements of income, and statements of cash flows</t>
  </si>
  <si>
    <t>The disclosure of the impact of adoption of ASC 606 on the Company’s consolidated balance sheets, statements of income, and statements of cash flows was as follows:
As of December 31, 2018
(in thousands)
As Reported
Balances Without Adoption of ASC 606
Effect of Change Higher/(Lower)
Assets:
Prepaid expenses and other current assets
$
188,355
$
190,417
$
(2,062)
Contract assets (short-term and long-term)
78,789
-
78,789
Contract cost assets
145,598
252,550
(106,952)
Deferred income tax assets
7,773
6,896
877
Other assets
116,905
122,323
(5,418)
Liabilities:
Contract liabilities (short-term and long-term)
68,716
91,678
(22,962)
Other liabilities (short-term and long-term)
344,044
345,625
(1,581)
Shareholders’ equity:
Accumulated other comprehensive loss, net
(60,223)
(59,842)
(381)
Retained earnings
3,478,650
3,488,492
(9,842)
Year Ended December 31, 2018
(in thousands, except per share data)
As Reported
Balances Without Adoption of
Effect of Change Higher/(Lower)
Total revenues
$
4,028,211
$
5,716,741
$
(1,688,530)
Total operating expenses
3,205,473
4,887,026
(1,681,553)
Operating income
822,738
829,715
(6,977)
Income taxes
127,003
128,585
(1,582)
Net income
577,917
583,314
(5,397)
Net income attributable to TSYS common shareholders
576,656
582,053
(5,397)
Basic earnings per share (EPS) attributable to TSYS common shareholders 1
3.17
3.20
Diluted EPS attributable to TSYS common shareholders 1
3.14
3.16
1
EPS Amounts may not total due to rounding.
Year Ended December 31, 2018
(in thousands)
As Reported
Balances Without Adoption of ASC 606
Effect of Change Higher/(Lower)
Cash flows from operating activities:
Net income
$
577,917
$
583,314
$
(5,397)
Adjustments to reconcile net income to net cash provided by operating activities:
Depreciation and amortization
408,573
470,804
(62,231)
Changes in contract assets and contract liabilities
(2,771)
(35,754)
32,983
Changes in contract cost assets
3,316
-
3,316
Changes in other current and other long-term liabilities
(55,602)
(54,524)
(1,078)
Cash flows from investing activities:
Additions to contract cost assets
-
(32,407)
32,407</t>
  </si>
  <si>
    <t>Cash and Cash Equivalents (Tables)</t>
  </si>
  <si>
    <t>Schedule of cash and cash equivalent balances</t>
  </si>
  <si>
    <t>(in thousands)
December 31, 2018
December 31, 2017
Cash and cash equivalents in domestic accounts
$
405,535
396,577
Cash and cash equivalents in foreign accounts
65,621
53,780
Total cash and cash equivalents
471,156
450,357
Restricted cash included in other assets
3,123
1,013
Total cash, cash equivalents and restricted cash shown in the statement of cash flows
$
474,279
451,370</t>
  </si>
  <si>
    <t>Prepaid Expenses and Other Current Assets (Tables)</t>
  </si>
  <si>
    <t>Schedule of significant components of prepaid expenses and other current assets</t>
  </si>
  <si>
    <t>(in thousands)
December 31, 2018
December 31, 2017
Prepaid expenses
$
48,058
65,159
R&amp;D state tax credit
26,541
22,642
Income taxes receivable
19,362
41,400
Supplies inventory
18,089
17,072
Other
76,305
70,292
Total
$
188,355
216,565</t>
  </si>
  <si>
    <t>Goodwill (Tables)</t>
  </si>
  <si>
    <t>Schedule of gross amount, accumulated impairment losses and changes in carrying value of goodwill by segment</t>
  </si>
  <si>
    <t>The gross amount and accumulated impairment losses of goodwill as of December 31, 2018 and 2017 are as follows:
2018
(in thousands)
Issuer Solutions
Merchant
Consumer Solutions
Consolidated
Gross amount
$
98,276
2,984,609
1,035,965
$
4,118,850
Accumulated impairment losses
(1,787)
(2,225)
-
(4,012)
Goodwill, net
$
96,489
2,982,384
1,035,965
$
4,114,838
2017
Issuer Solutions
Merchant
Consumer Solutions
Consolidated
Gross amount
$
99,465
2,132,653
1,035,965
$
3,268,083
Accumulated impairment losses
(1,787)
(2,225)
-
(4,012)
Goodwill, net
$
97,678
2,130,428
1,035,965
$
3,264,071
Below are the balances of goodwill as of December 31, 2018 and 2017 along with the related changes in carrying value.
(in thousands)
Issuer Solutions
Merchant
Consumer Solutions
Consolidated
Balance as of December 31, 2016
$
94,946
2,141,836
1,034,170
$
3,270,952
Tax adjustment
-
-
1,795
1,795
Acquisition
-
(11,408)
-
(11,408)
Currency translation adjustments
2,732
-
-
2,732
Balance as of December 31, 2017
97,678
2,130,428
1,035,965
3,264,071
Acquisition
-
851,956
-
851,956
Currency translation adjustments
(1,189)
-
-
(1,189)
Balance as of December 31, 2018
$
96,489
2,982,384
1,035,965
$
4,114,838</t>
  </si>
  <si>
    <t>Other Intangible Assets, Net (Tables)</t>
  </si>
  <si>
    <t>Schedule of weighted average useful life for each component of other intangible assets</t>
  </si>
  <si>
    <t>The weighted average useful life for each component of other intangible assets, and in total, as of December 31, 2018 is as follows:
Weighted Average Amortization Period (Years)
Merchant relationships
7.2
Channel relationships
8.8
Customer relationships
6.9
Trade name
3.8
Covenants-not-to-compete
4.0
Database
5.0
Trade association
10.0
Favorable lease
5.6
Total
7.4</t>
  </si>
  <si>
    <t>Schedule of estimated future amortization expense of other intangible assets</t>
  </si>
  <si>
    <t>Estimated future amortization expense of other intangible assets as of December 31, 2018 for the next five years is:
(in thousands)
2019
$
178,740
2020
171,876
2021
151,180
2022
130,930
2023
62,326</t>
  </si>
  <si>
    <t>Schedule of significant components of other intangible assets</t>
  </si>
  <si>
    <t>Significant components of other intangible assets as of December 31, 2018 and 2017 are summarized as follows:
2018
(in thousands)
Gross
Accumulated
Net
Merchant relationships
$
756,400
(252,050)
$
504,350
Channel relationships
520,000
(260,461)
259,539
Customer relationships
166,811
(150,509)
16,302
Trade name
79,546
(70,906)
8,640
Covenants-not-to-compete
34,040
(29,507)
4,533
Database
28,000
(28,000)
-
Trade association
10,000
(8,750)
1,250
Favorable lease
3,929
(1,841)
2,088
Total
$
1,598,726
(802,024)
$
796,702
2017
(in thousands)
Gross
Accumulated
Net
Merchant relationships
$
588,000
(147,000)
$
441,000
Channel relationships
439,398
(200,540)
238,858
Customer relationships
167,222
(139,969)
27,253
Trade name
62,468
(58,068)
4,400
Covenants-not-to-compete
29,940
(20,815)
9,125
Database
28,000
(25,200)
2,800
Trade association
10,000
(7,750)
2,250
Favorable lease
3,006
(1,546)
1,460
Total
$
1,328,034
(600,888)
$
727,146</t>
  </si>
  <si>
    <t>Intangible Assets - Computer Software, Net (Tables)</t>
  </si>
  <si>
    <t>Schedule of weighted average useful life for each component of computer software</t>
  </si>
  <si>
    <t>Schedule of estimated future amortization expense of licensed computer software, software development costs and acquisition technology intangibles</t>
  </si>
  <si>
    <t>Summary of computer software and computer software under license agreements</t>
  </si>
  <si>
    <t>Computer software as of December 31, 2018 and 2017 is summarized as follows:
(in thousands)
2018
2017
Licensed computer software
$
656,704
543,198
Software development costs
485,047
450,789
Acquisition technology intangibles
286,206
239,011
Total computer software
1,427,957
1,232,998
Less accumulated amortization:
Licensed computer software
347,641
360,160
Software development costs
347,847
325,443
Acquisition technology intangibles
197,933
163,680
Total accumulated amortization
893,421
849,283
Computer software, net
$
534,536
383,715
Licensed computer software includes the following computer software acquired under license agreements as of December 31, 2018 and 2017:
(in thousands)
2018
2017
Licensed computer software (acquired under license agreements)
$
20,524
24,421
Accumulated amortization
(3,228)
(15,918)
Licensed computer software, net
$
17,296
8,503</t>
  </si>
  <si>
    <t>Schedule of amortization expense</t>
  </si>
  <si>
    <t>(in thousands)
2018
2017
2016
Amortization expense related to:
Licensed computer software
$
63,370
51,247
45,655
Software development costs
26,701
27,461
26,478
Acquisition technology intangibles
34,758
28,267
26,217</t>
  </si>
  <si>
    <t>The weighted average useful life for each component of computer software, and in total, as of December 31, 2018, is as follows:
Weighted Average Amortization Period (Years)
Licensed computer software
6.2
Software development costs
6.0
Acquisition technology intangibles
5.8
Total
6.0</t>
  </si>
  <si>
    <t>Estimated future amortization expense of licensed computer software, software development costs and acquisition technology intangibles as of December 31, 2018 for the next five years is:
(in thousands)
Licensed Computer
Software Development
Acquisition Technology
2019
$
71,418
23,345
35,333
2020
61,558
19,125
29,674
2021
50,675
14,078
13,140
2022
40,318
8,959
9,540
2023
32,819
6,292
575</t>
  </si>
  <si>
    <t>Property and Equipment, Net (Tables)</t>
  </si>
  <si>
    <t>Schedule of property and equipment balances</t>
  </si>
  <si>
    <t>(in thousands)
2018
2017
Computer and other equipment
$
446,000
424,957
Buildings and improvements
275,396
262,499
Furniture and other equipment
167,578
141,927
Land
15,677
16,195
Other
1,171
724
Total property and equipment
905,822
846,302
Less accumulated depreciation and amortization
(522,748)
(521,084)
Property and equipment, net
$
383,074
325,218</t>
  </si>
  <si>
    <t>Schedule of equipment under capital lease arrangements</t>
  </si>
  <si>
    <t>(in thousands)
2018
2017
Computer and other equipment (acquired under capital lease arrangements)
$
91,526
92,553
Furniture and other equipment (acquired under capital lease arrangements)
6,104
5,451
Total equipment
97,630
98,004
Less accumulated depreciation:
Computer and other equipment
(47,903)
(44,327)
Furniture and other equipment
(4,859)
(4,520)
Total accumulated depreciation
(52,762)
(48,847)
Total equipment, net
$
44,868
49,157</t>
  </si>
  <si>
    <t>Contract Cost Assets, Net (Tables)</t>
  </si>
  <si>
    <t>Schedule of significant components, amortization expense, weighted average useful life and estimated future amortization of contract acquisition costs</t>
  </si>
  <si>
    <t>Significant components of contract cost assets as of December 31, 2018 and 2017 are summarized as follows:
(in thousands)
December 31, 2018
December 31, 2017
Contract cost assets, net
$
145,598
139,249
Payments for processing rights, net
-
119,416
Total
$
145,598
258,665
Amortization expense related to contract cost assets for the years ended December 31, 2018, 2017 and 2016 is as follows:
(in thousands)
2018
2017
2016
Amortization expense related to:
Contract cost assets
$
35,729
29,625
28,811
Payments for processing rights
-
21,357
19,804
The weighted average useful life for contract cost assets as of December 31, 2018 is 7.7 years.
Estimated future amortization expense of contract cost assets as of December 31, 2018 for the next five years is:
(in thousands)
Contract Cost Assets
2019
$
31,565
2020
29,231
2021
27,426
2022
22,404
2023
13,576</t>
  </si>
  <si>
    <t>Equity Investments (Tables)</t>
  </si>
  <si>
    <t>Summary of TSYS Equity Investments</t>
  </si>
  <si>
    <t>(in thousands)
2018
2017
CUP Data
$
138,791
127,367
Other
41,870
36,151
Total
$
180,661
163,518</t>
  </si>
  <si>
    <t>Long-term Borrowings, Capital Lease Obligations and License Agreements (Tables)</t>
  </si>
  <si>
    <t>Summary of long-term debt</t>
  </si>
  <si>
    <t xml:space="preserve">Long-term debt as of December 31, 2018 and 2017 consists of:
(in thousands)
December 31, 2018
December 31, 2017
3.800% Senior Notes due April 1, 2021 (5 year tranche), net of discount and debt issuance costs
$
746,430
745,000
4.800% Senior Notes due April 1, 2026 (10 year tranche), net of discount and debt issuance costs
743,734
743,042
3.750% Senior Notes due June 1, 2023 (10 year tranche), net of discount and debt issuance costs
545,647
544,780
4.000% Senior Notes due June 1, 2023 (5 year tranche), net of discount and debt issuance costs
545,801
-
4.450% Senior Notes due June 1, 2028 (10 year tranche), net of discount and debt issuance costs
445,439
-
LIBOR + 1.300%, unsecured revolving loan, due April 23, 2023, with monthly interest payments on outstanding balances
805,000
-
3.760% note payable due March 20, 2020, with monthly interest and principal payments
16,450
-
3.600% note payable due December 20, 2020, with monthly interest and principal payments
15,700
-
2.375% Senior Notes due June 1, 2018 (5 year tranche), net of discount and debt issuance costs
-
549,532
LIBOR + 1.500%, unsecured term facility, due February 23, 2021, with quarterly principal and interest payments, net of debt issuance costs
-
368,645
LIBOR + 1.300%, unsecured revolving loan, due February 23, 2021, with monthly interest payments on outstanding balances
-
200,000
Total debt
3,864,201
3,150,999
Less current portion
(20,807)
(559,050)
Noncurrent portion of long-term debt
$
3,843,394
2,591,949
1
As of December 31, 2018 and 2017, the estimated fair values of the Company’s Senior Notes totaled $3.0 billion and $2.7 billion, respectively. The estimated fair values of the Company’s Senior Notes were based on quoted prices in an active market and are considered to be Level 1 measurements. </t>
  </si>
  <si>
    <t>Schedule of required annual principal payments on long-term debt</t>
  </si>
  <si>
    <t>Required annual principal payments on long-term debt for the five years subsequent to December 31, 2018 are summarized as follows:
(in thousands)
2019
$
20,807
2020
11,342
2021
750,000
2022
-
2023
1,905,000</t>
  </si>
  <si>
    <t>Schedule of capital lease obligations and license agreements</t>
  </si>
  <si>
    <t>(in thousands)
2018
2017
Capital lease obligations
$
37,177
37,950
License agreements
17,288
4,865
Total capital lease obligations and license agreements
54,465
42,815
Less current portion
(8,318)
(6,762)
Noncurrent portion of capital leases and license agreements
$
46,147
36,053</t>
  </si>
  <si>
    <t>Schedule of future minimum lease payments under capital leases and license agreements</t>
  </si>
  <si>
    <t>The future minimum lease payments under capital leases and license agreements as of December 31, 2018 are summarized as follows:
(in thousands)
Capital Leases
License Agreements
2019
$
7,393
2,939
2020
7,319
13,778
2021
7,085
1,390
2022
7,051
39
2023
6,658
-
Thereafter
6,868
-
Total minimum lease payments
42,374
18,146
Less amount representing interest
(5,197)
(858)
Principal minimum lease payments
$
37,177
17,288</t>
  </si>
  <si>
    <t>Other Current Liabilities (Tables)</t>
  </si>
  <si>
    <t>Schedule of significant components of other current liabilities</t>
  </si>
  <si>
    <t>(in thousands)
December 31, 2018
December 31, 2017
Accrued card brand fees
$
55,991
43,814
Accrued third-party commissions
46,977
34,276
Accrued expenses
25,178
34,260
Dividends payable
24,645
24,886
Accrued interest
22,191
19,330
Other
93,168
69,356
Total
$
268,150
225,922</t>
  </si>
  <si>
    <t>Income Taxes (Tables)</t>
  </si>
  <si>
    <t>Schedule of components of income tax expense</t>
  </si>
  <si>
    <t>Years Ended December 31,
(in thousands)
2018
2017
2016
Current income tax expense:
Federal
$
75,273
210,550
140,079
State
18,000
20,316
9,218
Foreign
12,330
7,500
4,443
Total current income tax expense
105,603
238,366
153,740
Deferred income tax (benefit) expense:
Federal
18,200
(178,879)
8,393
State
3,891
5,093
(65)
Foreign
(691)
1,298
(893)
Total deferred income tax (benefit) expense
21,400
(172,488)
7,435
Total income tax expense
$
127,003
65,878
161,175</t>
  </si>
  <si>
    <t>Schedule of components of income before income tax expense</t>
  </si>
  <si>
    <t>Years Ended December 31,
(in thousands)
2018
2017
2016
Components of income before income taxes and equity in income of equity investments:
Domestic
$
634,433
603,260
454,628
Foreign
25,331
14,302
6,404
Total income before income tax expense
$
659,764
617,562
461,032</t>
  </si>
  <si>
    <t>Schedule of reconciliation of income tax expense to amounts computed by applying statutory income tax rate</t>
  </si>
  <si>
    <t>Years Ended December 31,
(in thousands)
2018
2017
2016
Computed "expected" income tax expense
$
138,551
216,147
161,425
Increase (decrease) in income tax expense resulting from:
International tax rate differential and equity income
14,683
11,953
8,715
State income tax expense, net of federal income tax effect
19,220
12,470
9,127
(Decrease) increase in valuation allowance
(1,714)
8,230
2,855
Tax credits
(22,963)
(20,998)
(15,695)
Share-based compensation
(20,309)
(14,310)
—
Foreign-derived intangible income deduction
(7,283)
—
—
Deduction for domestic production activities
—
(17,150)
(12,950)
Re-measurement of deferred tax asset / deferred tax liability
—
(146,093)
—
Permanent differences and other, net
6,818
15,629
7,698
Total income tax expense
$
127,003
65,878
161,175</t>
  </si>
  <si>
    <t>Schedule of significant components of net deferred tax liability</t>
  </si>
  <si>
    <t>As of December 31,
(in thousands)
2018
2017
Deferred income tax assets:
Net operating loss and income tax credit carryforwards
$
32,767
35,089
Allowances for doubtful accounts and billing adjustments
1,132
852
Contract liabilities
8,611
17,813
Share-based compensation
11,735
15,170
Foreign currency translation
1,938
—
Postretirement benefits
5,349
4,679
Employee compensation and benefits
7,126
2,790
Foreign timing differences
5,737
2,924
Other, net
8,767
4,522
Total deferred income tax assets
83,162
83,839
Less valuation allowance for deferred income tax assets
(27,817)
(29,531)
Net deferred income tax assets
55,345
54,308
Deferred income tax liabilities:
Excess tax over financial statement depreciation
(75,222)
(43,056)
Computer software development costs
(56,250)
(48,244)
Purchased intangibles
(32,363)
(42,467)
Foreign currency translation
—
(942)
Partnership interests
(258,007)
(143,908)
Other, net
(6,008)
(7,917)
Total deferred income tax liabilities
(427,850)
(286,534)
Net deferred income tax liabilities
$
(372,505)
(232,226)
Total net deferred tax assets (liabilities):
Noncurrent deferred tax asset
$
7,773
6,091
Noncurrent deferred tax liability
(380,278)
(238,317)
Net deferred tax liability
$
(372,505)
(232,226)</t>
  </si>
  <si>
    <t>Schedule of reconciliation of unrecognized tax liabilities</t>
  </si>
  <si>
    <t>Years Ended December 31,
(in millions)
2018
2017
2016
Beginning balance
$
23.8
16.5
13.1
Current activity:
Additions based on tax positions related to current year
2.4
4.9
3.4
Additions for tax positions of prior years
3.2
4.6
3.0
Reductions for tax positions of prior years
(6.5)
—
—
Decreases resulting from settlements with tax authorities
(0.6)
(2.2)
(3.0)
Net current activity
(1.5)
7.3
3.4
Ending balance
$
22.3
23.8
16.5
1
Unrecognized state tax liabilities are not adjusted for the federal tax impact.</t>
  </si>
  <si>
    <t>Commitments and Contingencies (Tables)</t>
  </si>
  <si>
    <t>Commitments and Contingencies</t>
  </si>
  <si>
    <t>Schedule of future minimum lease payments under noncancelable operating leases and purchase commitments</t>
  </si>
  <si>
    <t>The future minimum lease payments under noncancelable operating leases and purchase commitments with remaining terms greater than one year for the next five years and thereafter and in the aggregate as of December 31, 2018, are as follows:
(in thousands)
Operating Leases
Other Purchase Commitments
2019
$
54,818
59,182
2020
54,738
29,036
2021
50,794
10,427
2022
42,048
6,892
2023
19,089
5,438
Thereafter
32,894
20,813
Total future minimum commitment payments
$
254,381
131,788</t>
  </si>
  <si>
    <t>Employee Benefit Plans (Tables)</t>
  </si>
  <si>
    <t>Schedule of contributions to plans charged to expense</t>
  </si>
  <si>
    <t>(in thousands)
2018
2017
2016
TSYS Retirement Savings Plan
$
28,196
23,113
21,077
TSYS Stock Purchase Plan
1,793
1,600
1,514</t>
  </si>
  <si>
    <t>Equity (Tables)</t>
  </si>
  <si>
    <t>Summary of equity compensation plans by category</t>
  </si>
  <si>
    <t>(a)
(b)
(c)
(in thousands, except per share data) Plan Category
Number of
Weighted
Number of Securities
Equity compensation plans approved by security holders
3,585
$ 49.27
1
13,964
2
The Company does not have any equity compensation plans that were not approved by security holders.
1
Weighted-average exercise price represents 2.0 million options only and does not include restricted share units that have no exercise price.
Shares available for future grants under the Total System Services, Inc. 2017 Omnibus Plan, which could be in the form of options, nonvested awards and performance shares.</t>
  </si>
  <si>
    <t>Share-Based Compensation (Tables)</t>
  </si>
  <si>
    <t>Share-based Compensation</t>
  </si>
  <si>
    <t>Summary of share-based compensation expense</t>
  </si>
  <si>
    <t>(in thousands) Plan
Shares
Total System Services, Inc. 2017 Omnibus Plan
15,000
Total System Services, Inc. 2012 Omnibus Plan
17,000
Total System Services, Inc. 2007 Omnibus Plan
5,000
Total System Services, Inc. 2002 Long-term Incentive Plan
9,400
Total System Services, Inc. 2000 Long-term Incentive Plan
2,400</t>
  </si>
  <si>
    <t>Summary of weighted average assumptions, and weighted average fair value of options</t>
  </si>
  <si>
    <t>2018
2017
2016
Number of options granted
362,525
550,527
687,685
Weighted average exercise price
$
86.91
54.97
47.01
Risk-free interest rate
2.55
%
1.78
1.24
%
Expected volatility
21.80
%
21.72
21.53
%
Expected term (years)
4.9
4.6
4.5
Dividend yield
0.63
%
0.73
0.86
%
Weighted average fair value
$
19.44
10.85
8.50</t>
  </si>
  <si>
    <t>Summary of status and changes for nonvested shares</t>
  </si>
  <si>
    <t>2018
2017
2016
(in thousands, except per share data)
Shares
Weighted Average Grant Date Fair Value
Shares
Weighted
Shares
Weighted
Outstanding at beginning of year
634
$
47.19
863
$
37.78
1,146
$
31.11
Granted
327
89.13
329
55.06
363
46.23
Vested
(336)
46.10
(458)
36.01
(563)
29.95
Forfeited/canceled/adjusted
(85)
54.30
(100)
43.82
(84)
36.79
Outstanding at end of year
540
$
72.08
634
$
47.19
863
$
37.78</t>
  </si>
  <si>
    <t>Summary of awards authorized and status and changes for performance and market based nonvested shares</t>
  </si>
  <si>
    <t>A summary of the awards authorized in each year is below:
Total Number of Shares Awarded 1
Potential Number of Performance-and Market-Based Shares to be Vested 2
Year Potential Performance-and Market-Based Shares Will Fully Vest 3
2018
249,380
426,963
2017
319,811
903,364
2016
531,700
687,015
1
Shares awarded does not include dividend equivalents.
2
Includes dividend equivalents.
3
Represents year in which authorized performance and market-based shares will fully vest if they had been granted during 2018, 2017, and 2016, respectively.
A summary of the status of TSYS' performance- and market-based nonvested shares as of December 31, 2018, 2017 and 2016 and changes during those periods are presented below:
2018
2017
2016
(in thousands, except per share data)
Shares 1
Weighted
Shares 1
Weighted
Shares 1
Weighted
Outstanding at beginning of year
805
$
45.41
982
$
33.43
918
$
31.19
Granted
521
93.28
618
52.48
540
45.91
Vested
(569)
40.69
(621)
14.85
(140)
37.91
Forfeited/canceled/adjusted
(112)
59.50
(174)
46.98
(336)
37.70
Outstanding at end of year
645
$
67.44
805
$
45.41
982
$
33.43
1
Includes dividend equivalents.</t>
  </si>
  <si>
    <t>Summary of stock option activity, changes, remaining contractual life and intrinsic value</t>
  </si>
  <si>
    <t>2018
2017
2016
(in thousands, except per share data)
Options
Weighted
Options
Weighted
Options
Weighted
Outstanding at beginning of year
2,695
$
37.15
2,996
$
32.78
2,887
$
28.07
Granted
362
86.91
551
54.97
688
47.01
Exercised
(1,020)
30.55
(730)
30.05
(500)
23.43
Forfeited/canceled
(45)
51.72
(122)
52.76
(79)
43.49
Outstanding at end of year
1,992
$
49.27
2,695
$
37.15
2,996
$
32.78
Options exercisable at year-end
1,234
$
38.08
1,758
$
31.00
1,877
$
28.45
Weighted average fair value of options granted during the year
$
19.44
$
10.85
$
8.50
As of December 31, 2018, the average remaining contractual life and intrinsic value of TSYS’ outstanding and exercisable stock options were as follows:
Outstanding
Exercisable
Average remaining contractual life (in years)
8.4
6.0
Aggregate intrinsic value (in thousands)
$
12,437
53,366</t>
  </si>
  <si>
    <t>Summary of options exercised for shares of common stock</t>
  </si>
  <si>
    <t>(in thousands)
Options Exercised and
Intrinsic Value
2018
1,020
$
57,868
2017
730
23,629
2016
500
12,984</t>
  </si>
  <si>
    <t>Nonvested Share Awards</t>
  </si>
  <si>
    <t>Summary of shares granted</t>
  </si>
  <si>
    <t>2018
2017
2016
Number of shares granted
326,968
329,051
362,804
Market value ( in millions )
$
29.1
18.1
16.8</t>
  </si>
  <si>
    <t>Treasury Stock (Tables)</t>
  </si>
  <si>
    <t>Summary of shares held as treasury stock and related carrying value</t>
  </si>
  <si>
    <t>(in thousands)
Number of Treasury Shares
Treasury Shares Cost
2018
22,179
$
1,042,687
2017
21,862
909,960
2016
19,314
646,047</t>
  </si>
  <si>
    <t>Summary of repurchases under stock repurchase plan by year</t>
  </si>
  <si>
    <t>(in thousands, except per share data)
Total Number of
Average Price Paid
Repurchased Shares Cost
2018
2,000
$
85.95
$
171,898
2017
3,850
73.41
282,645
2016
500
48.57
24,287</t>
  </si>
  <si>
    <t>Schedule of purchases of common stock on a monthly basis</t>
  </si>
  <si>
    <t>The following table sets forth information regarding the Company's purchases of its common stock on a monthly basis during the three months ended December 31, 2018:
(in thousands, except per share data)
Total Number of Shares Purchased
Average Price Paid per Share 1
Total Number of Cumulative shares Purchased as Part of Publicly Announced Plans or Programs 2
Maximum Number of Shares That May yet be Purchased Under the Plans or Programs 2
October 2018
-
$
-
9,500
10,500
November 2018
740
85.77
10,240
9,760
December 2018
1,268
1
86.00
11,500
8,500
Total
2,008
3
$
85.92
1
Includes a total of 7,681 shares (not rounded) in December withheld for payment of taxes.
2
In January 2015, TSYS’ Board of Directors approved a stock repurchase plan to repurchase up to 20 million shares of TSYS stock. The shares may be purchased from time to time at prices considered appropriate. There is no expiration date for the plan.
3
Total number of shares purchased amounts may not total due to rounding.</t>
  </si>
  <si>
    <t>Accumulated Other Comprehensive Loss (AOCL) (Tables)</t>
  </si>
  <si>
    <t>Schedule of income tax effects allocated to and cumulative balance of each component of accumulated other comprehensive income (loss)</t>
  </si>
  <si>
    <t>The income tax effects allocated to and the cumulative balance of each component of accumulated other comprehensive income (“AOCI”) (loss) are as follows:
(in thousands)
Foreign Currency Translation Adjustments
Gain on Available-For-Sale Securities
Change in Postretirement Healthcare Plans
Total Accumulated Other Comprehensive Loss, Net of Tax
Balance as of December 31, 2015
$
(35,013)
2,503
(1,034)
$
(33,544)
Pretax amount
(36,341)
11,394
775
(24,172)
Tax effect
(5,872)
4,035
279
(1,558)
Net-of-tax amount
(30,469)
7,359
496
(22,614)
Balance as of December 31, 2016
(65,482)
9,862
(538)
(56,158)
Pretax amount
24,794
(2,050)
(682)
22,062
Tax effect
2,776
(634)
(90)
2,052
Net-of-tax amount
22,018
(1,416)
(592)
20,010
Balance as of December 31, 2017
(43,464)
8,446
(1,130)
(36,148)
Pretax amount
(21,495)
(6,896)
(682)
(29,073)
Tax effect
(1,169)
(1,534)
34
(2,669)
Net-of-tax amount
(20,326)
(5,362)
(716)
(26,404)
Reclassification for adoption of ASU 2018-02 (Note 1)
604
1,968
(243)
2,329
Balance as of December 31, 2018
$
(63,186)
5,052
(2,089)
$
(60,223)</t>
  </si>
  <si>
    <t>Segment Reporting and Major Customers (Tables)</t>
  </si>
  <si>
    <t>Schedule of operating income and revenue by segment</t>
  </si>
  <si>
    <t>Operating Segments
Years Ended December 31,
(in thousands)
2018
2017
2016
Adjusted operating income by segment:
Issuer Solutions (a)
$
608,392
574,580
525,025
Merchant Solutions (b)
484,197
391,466
307,595
Consumer Solutions (c)
193,472
182,082
160,371
Corporate Administration and Other
(151,167)
(148,564)
(135,996)
Adjusted segment operating income 1 (d)
999,564
856,995
Less:
Share-based compensation
48,758
42,409
43,728
Cayan and TransFirst merger &amp; acquisition (M&amp;A) and integration expenses 2
26,550
13,367
28,176
Litigation, claims, judgments or settlements
-
1,947
21,719
Acquisition intangible amortization
236,848
207,797
189,990
Operating income
822,738
734,044
573,382
Nonoperating expenses, net
(162,974)
(116,482)
(112,350)
Income before income taxes and equity in income of equity investments
$
659,764
617,562
461,032
Net revenue by segment:
Issuer Solutions (e)
$
1,718,177
1,594,959
1,515,462
Merchant Solutions (f)
1,344,718
1,103,682
898,533
Consumer Solutions (g)
806,430
746,870
663,579
Segment net revenue
3,869,325
3,445,511
3,077,574
Less: intersegment revenues
53,425
45,179
35,698
Net revenue 3 (h)
3,815,900
3,400,332
3,041,876
Add: reimbursable items, interchange and payment network fees 4
212,311
1,527,633
1,128,201
Total revenues
$
4,028,211
4,927,965
4,170,077
Adjusted segment operating margin on net revenue:
Issuer Solutions (a)/(e)
Merchant Solutions (b)/(f)
Consumer Solutions (c)/(g)
Adjusted segment operating margin on net revenue (d)/(h)
1
Adjusted segment operating income excludes acquisition intangible amortization, TransFirst and Cayan M&amp;A and integration expenses, share-based compensation and expenses associated with Corporate Administration and Other.
2
Excludes share-based compensation.
3
Net revenue is total revenues less reimbursable items (such as postage), as well as, merchant acquiring interchange and payment network fees charged by the card associations or payment networks that are recorded by TSYS as expense.
4
As discussed in Note 1, the most significant impact of the Company’s adoption of ASC 606 as of January 1, 2018 is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 and 2016.</t>
  </si>
  <si>
    <t>Schedule of depreciation expense by segment</t>
  </si>
  <si>
    <t>The following table presents the Company’s depreciation and amortization expense by segment:
Years Ended December 31,
(in thousands)
2018
2017
2016
Depreciation and amortization by segment:
Issuer Solutions
$
119,402
147,914
141,309
Merchant Solutions
30,713
29,477
25,553
Consumer Solutions
17,424
15,838
13,133
Segment depreciation and amortization
167,539
193,229
179,995
Acquisition intangible amortization
236,848
207,797
189,990
Corporate administration and other
4,186
4,880
3,561
Total depreciation and amortization 1
$
408,573
405,906
373,546
1
Client incentive/contract asset amortization is no longer included in depreciation and amortization due to the adoption of ASC 606 on January 1, 2018.</t>
  </si>
  <si>
    <t>Schedule of total assets by segment</t>
  </si>
  <si>
    <t>As of December 31,
(in thousands)
2018
2017
Issuer Solutions
$
6,843,451
5,735,195
Merchant Solutions
4,248,183
3,136,395
Consumer Solutions
1,374,667
1,418,644
Intersegment assets
(4,997,592)
(3,958,545)
Total assets
$
7,468,709
6,331,689</t>
  </si>
  <si>
    <t>Schedule of property and equipment, net by geographic area</t>
  </si>
  <si>
    <t>As of December 31,
(in thousands)
2018
2017
United States
$
321,119
273,690
Europe
45,872
43,586
Other
16,083
7,942
Total
$
383,074
325,218</t>
  </si>
  <si>
    <t>Schedule of reconciliation of geographic revenues to external revenues by operating segment</t>
  </si>
  <si>
    <t>2018 2
(in thousands)
Issuer Solutions
Merchant
Consumer Solutions
Total
Percentage of Revenues
United States
$
1,079,461
1,350,671
806,287
$
3,236,419
80.4
%
Europe 1
375,793
625
-
376,418
9.3
Canada 1
324,937
1,148
-
326,085
8.1
Other 1
88,114
1,175
-
89,289
2.2
Total
$
1,868,305
1,353,619
806,287
$
4,028,211
100.0
%
2017
(in thousands)
Issuer Solutions
Merchant
Consumer Solutions
Total
Percentage of Revenues
United States
$
1,051,292
2,428,327
745,235
$
4,224,854
85.7
%
Europe 1
320,400
284
-
320,684
6.5
Canada 1
313,674
1,496
-
315,170
6.4
Other 1
66,102
1,155
-
67,257
1.4
Total
$
1,751,468
2,431,262
745,235
$
4,927,965
100.0
%
2016
(in thousands)
Issuer Solutions
Merchant
Consumer Solutions
Total
Percentage of Revenues
United States
$
1,032,381
1,826,775
660,845
$
3,520,001
84.4
%
Europe 1
306,894
227
-
307,121
7.4
Canada 1
284,028
705
-
284,733
6.8
Other 1
57,460
762
-
58,222
1.4
Total
$
1,680,763
1,828,469
660,845
$
4,170,077
100.0
%
1 Certain of these revenues are impacted by movements in foreign currency exchange rates.
2 Includes the impact of adopting ASC 606.</t>
  </si>
  <si>
    <t>Acquisitions (Tables)</t>
  </si>
  <si>
    <t>Summary of consideration paid and recognized identifiable assets acquired and liabilities assumed</t>
  </si>
  <si>
    <t>(in thousands)
Consideration
Cash
$
1,054,931
Fair value of total consideration transferred
$
1,054,931
Recognized amounts of identifiable assets acquired and liabilities assumed:
Cash
$
16,854
Accounts receivable
16,421
Property and equipment
18,037
Deferred tax assets
3,558
Other assets
3,032
Identifiable intangible assets
314,785
Deferred tax liabilities
(127,804)
Other liabilities
(36,600)
Total identifiable net assets
208,283
Goodwill
846,648
Total identifiable assets acquired and liabilities assumed
$
1,054,931</t>
  </si>
  <si>
    <t>Schedule of estimated fair value of identifiable intangible assets acquired and weighted average useful lives</t>
  </si>
  <si>
    <t>(in millions)
Fair Value
Weighted Average Useful Life (in years)
Merchant relationships
$
171.6
Channel relationships
80.4
Technology
40.8
Trade names
17.1
Covenants not-to-compete
3.2
Favorable leases
1.7
Total acquired identifiable intangible assets
$
314.8
7.8</t>
  </si>
  <si>
    <t>Schedule of pro forma results of operations</t>
  </si>
  <si>
    <t>Supplemental Pro Forma
Year ended
(in thousands)
December 31, 2017
Total revenues
$
5,077,632
Net income attributable to TSYS common shareholders
$
549,771</t>
  </si>
  <si>
    <t>Earnings Per Share (Tables)</t>
  </si>
  <si>
    <t>Schedule of basic and diluted EPS</t>
  </si>
  <si>
    <t>2018
2017
2016
(in thousands, except per share data)
Common
Common
Common
Basic EPS:
Net income attributable to TSYS common shareholders
$
576,656
586,185
319,638
Less income allocated to nonvested awards
(350)
(1,373)
(1,557)
Net income allocated to common stock for EPS calculation (a)
$
576,306
584,812
318,081
Average common shares outstanding (b)
181,956
183,309
182,744
Basic EPS (a)/(b)
$
3.17
3.19
1.74
Diluted EPS:
Net income attributable to TSYS common shareholders
$
576,656
586,185
319,638
Less income allocated to nonvested awards
(350)
(1,373)
(1,557)
Add income reallocated to nonvested awards 1
350
1,373
1,557
Net income allocated to common stock for EPS calculation (c)
$
576,656
586,185
319,638
Average common shares outstanding
181,956
183,309
182,744
Increase due to assumed issuance of shares related to common equivalent shares outstanding
976
1,162
813
Average nonvested awards 1
987
959
891
Average common and common equivalent shares outstanding (d)
183,919
185,430
184,448
Diluted EPS (c)/(d)
$
3.14
3.16
1.73
1
In accordance with the diluted EPS guidance under the two-class method, the Company uses the approach-either the treasury stock method or the two-class method assuming a participating security is not exercised- that is more dilutive.</t>
  </si>
  <si>
    <t>Basis of Presentation and Summary of Significant Accounting Policies - Operating Segments (Details)</t>
  </si>
  <si>
    <t>Dec. 31, 2018segment</t>
  </si>
  <si>
    <t>Operating segments</t>
  </si>
  <si>
    <t>Basis of Presentation and Summary of Significant Accounting Policies - Estimated Useful Lives of Other Intangible Assets and Computer Software Intangible Assets (Details)</t>
  </si>
  <si>
    <t>Other intangible assets | Minimum</t>
  </si>
  <si>
    <t>Estimated useful life</t>
  </si>
  <si>
    <t>1 year</t>
  </si>
  <si>
    <t>Other intangible assets | Maximum</t>
  </si>
  <si>
    <t>12 years</t>
  </si>
  <si>
    <t>Computer software under perpetual and site licenses | Minimum</t>
  </si>
  <si>
    <t>Computer software under perpetual and site licenses | Maximum</t>
  </si>
  <si>
    <t>10 years</t>
  </si>
  <si>
    <t>Mainframe software license | Maximum</t>
  </si>
  <si>
    <t>Technology | Minimum</t>
  </si>
  <si>
    <t>3 years</t>
  </si>
  <si>
    <t>Technology | Maximum</t>
  </si>
  <si>
    <t>8 years</t>
  </si>
  <si>
    <t>Software development costs, client use | Minimum</t>
  </si>
  <si>
    <t>Software development costs, client use | Maximum</t>
  </si>
  <si>
    <t>Software development costs, internal use | Minimum</t>
  </si>
  <si>
    <t>Software development costs, internal use | Maximum</t>
  </si>
  <si>
    <t>Basis of Presentation and Summary of Significant Accounting Policies - Goodwill (Details) - USD ($) $ in Millions</t>
  </si>
  <si>
    <t>Equity investment goodwill</t>
  </si>
  <si>
    <t>Basis of Presentation and Summary of Significant Accounting Policies - Estimated Useful lives of Property and Equipment (Details)</t>
  </si>
  <si>
    <t>Buildings and improvements | Minimum</t>
  </si>
  <si>
    <t>Property and equipment</t>
  </si>
  <si>
    <t>5 years</t>
  </si>
  <si>
    <t>Buildings and improvements | Maximum</t>
  </si>
  <si>
    <t>40 years</t>
  </si>
  <si>
    <t>Computer and other equipment | Minimum</t>
  </si>
  <si>
    <t>2 years</t>
  </si>
  <si>
    <t>Computer and other equipment | Maximum</t>
  </si>
  <si>
    <t>Furniture and other equipment | Minimum</t>
  </si>
  <si>
    <t>Furniture and other equipment | Maximum</t>
  </si>
  <si>
    <t>15 years</t>
  </si>
  <si>
    <t>Basis of Presentation and Summary of Significant Accounting Policies - Equity Method Investments (Details)</t>
  </si>
  <si>
    <t>TSYS de Mexico</t>
  </si>
  <si>
    <t>Equity method investments</t>
  </si>
  <si>
    <t>Equity method investment ownership (as a percent)</t>
  </si>
  <si>
    <t>49.00%</t>
  </si>
  <si>
    <t>China Union Pay Data Co., Ltd</t>
  </si>
  <si>
    <t>44.56%</t>
  </si>
  <si>
    <t>Basis of Presentation and Summary of Significant Accounting Policies - Loss Provisions (Details) - USD ($) $ in Millions</t>
  </si>
  <si>
    <t>Merchant losses</t>
  </si>
  <si>
    <t>Loss provisions</t>
  </si>
  <si>
    <t>Accrual for losses</t>
  </si>
  <si>
    <t>Other current liabilities. | Transaction processing contract contingencies (performance penalties) and processing errors</t>
  </si>
  <si>
    <t>Other current liabilities. | Cardholder losses</t>
  </si>
  <si>
    <t>Basis of Presentation and Summary of Significant Accounting Policies - Revenue (Details)</t>
  </si>
  <si>
    <t>Revenue</t>
  </si>
  <si>
    <t>Revenue, Practical Expedient, Financing Component</t>
  </si>
  <si>
    <t>true</t>
  </si>
  <si>
    <t>Revenue, Practical Expedient, Performance Obligations</t>
  </si>
  <si>
    <t>Revenue, Practical Expedient, Unsatisfied Performance Obligation</t>
  </si>
  <si>
    <t>Minimum</t>
  </si>
  <si>
    <t>Capitalized Contract Cost, Amortization Period</t>
  </si>
  <si>
    <t>20 months</t>
  </si>
  <si>
    <t>Term of contract</t>
  </si>
  <si>
    <t>Maximum</t>
  </si>
  <si>
    <t>7 years</t>
  </si>
  <si>
    <t>Basis of Presentation and Summary of Significant Accounting Policies - Forfeiture Rates of Share-Based Awards and Advertising Expense (Details) - USD ($) $ in Millions</t>
  </si>
  <si>
    <t>Advertising</t>
  </si>
  <si>
    <t>Advertising expenses</t>
  </si>
  <si>
    <t>Other employees</t>
  </si>
  <si>
    <t>Estimated forfeiture rate</t>
  </si>
  <si>
    <t>8.00%</t>
  </si>
  <si>
    <t>Minimum | Executive officers</t>
  </si>
  <si>
    <t>0.00%</t>
  </si>
  <si>
    <t>Maximum | Executive officers</t>
  </si>
  <si>
    <t>3.00%</t>
  </si>
  <si>
    <t>Basis of Presentation and Summary of Significant Accounting Policies - Restricted Cash (Details) - USD ($) $ in Millions</t>
  </si>
  <si>
    <t>Restricted cash</t>
  </si>
  <si>
    <t>Basis of Presentation and Summary of Significant Accounting Policies - Adoption of ASU (Details) - USD ($) $ in Thousands</t>
  </si>
  <si>
    <t>Jan. 01, 2019</t>
  </si>
  <si>
    <t>Jul. 01, 2018</t>
  </si>
  <si>
    <t>Adoption of Accounting Standards Updates</t>
  </si>
  <si>
    <t>Accumulated other comprehensive loss, net</t>
  </si>
  <si>
    <t>Other Finite-Lived Intangible Assets, Net</t>
  </si>
  <si>
    <t>Accounting Standards Update 2016-02 | Restatement Adjustment</t>
  </si>
  <si>
    <t>Operating Lease, Right-of-Use Asset</t>
  </si>
  <si>
    <t>Operating Lease, Liability</t>
  </si>
  <si>
    <t>Revenue from Contracts with Customers - (Details)</t>
  </si>
  <si>
    <t>Disaggregation of revenue</t>
  </si>
  <si>
    <t>Individual Merchants, Contract Term</t>
  </si>
  <si>
    <t>30 days</t>
  </si>
  <si>
    <t>Long Term Processing Contracts, Term</t>
  </si>
  <si>
    <t>Revenue from Contracts with Customers - Disaggregated Revenue (Details) $ in Thousands</t>
  </si>
  <si>
    <t>Dec. 31, 2018USD ($)</t>
  </si>
  <si>
    <t>U.S. dollar</t>
  </si>
  <si>
    <t>British Pound Sterling</t>
  </si>
  <si>
    <t>Euro</t>
  </si>
  <si>
    <t>Other</t>
  </si>
  <si>
    <t>Volume-based revenues</t>
  </si>
  <si>
    <t>Non-volume related revenues</t>
  </si>
  <si>
    <t>Issuer Solutions</t>
  </si>
  <si>
    <t>Issuer Solutions | U.S. dollar</t>
  </si>
  <si>
    <t>Issuer Solutions | British Pound Sterling</t>
  </si>
  <si>
    <t>Issuer Solutions | Euro</t>
  </si>
  <si>
    <t>Issuer Solutions | Other</t>
  </si>
  <si>
    <t>Issuer Solutions | Volume-based revenues</t>
  </si>
  <si>
    <t>Issuer Solutions | Non-volume related revenues</t>
  </si>
  <si>
    <t>Merchant Solutions</t>
  </si>
  <si>
    <t>Merchant Solutions | U.S. dollar</t>
  </si>
  <si>
    <t>Merchant Solutions | Other</t>
  </si>
  <si>
    <t>Merchant Solutions | Volume-based revenues</t>
  </si>
  <si>
    <t>Merchant Solutions | Non-volume related revenues</t>
  </si>
  <si>
    <t>Consumer Solutions</t>
  </si>
  <si>
    <t>Consumer Solutions | U.S. dollar</t>
  </si>
  <si>
    <t>Consumer Solutions | Volume-based revenues</t>
  </si>
  <si>
    <t>Consumer Solutions | Non-volume related revenues</t>
  </si>
  <si>
    <t>Revenue from Contracts with Customers - Performance Obligation (Details) $ in Thousands</t>
  </si>
  <si>
    <t>Unsatisfied or partially unsatisfied performance obligat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84 months</t>
  </si>
  <si>
    <t>Revenue from Contracts with Customers - Contract balances (Details) - USD ($) $ in Thousands</t>
  </si>
  <si>
    <t>Jan. 01, 2018</t>
  </si>
  <si>
    <t>Contract assets (short-term and long-term)</t>
  </si>
  <si>
    <t>Contract liabilities (short-term and long-term)</t>
  </si>
  <si>
    <t>Revenue from Contracts with Customers - Changes in contract assets and liabilities (Details) $ in Thousands</t>
  </si>
  <si>
    <t>Contract Assets</t>
  </si>
  <si>
    <t>Increase in net contract assets related to signing incentives additions</t>
  </si>
  <si>
    <t>Decrease in net contract assets related to signing incentive amortization</t>
  </si>
  <si>
    <t>Increase in net contract assets related to revenue recognized in advance of billing</t>
  </si>
  <si>
    <t>Change in net contract assets due to amounts transferred to receivables</t>
  </si>
  <si>
    <t>Changes in net contract assets primarily relating to cash received from customers</t>
  </si>
  <si>
    <t>Deferred revenue that was released from the net contract asset balance</t>
  </si>
  <si>
    <t>Contract Liabilities</t>
  </si>
  <si>
    <t>Decrease in net contract liabilities related to signing incentives additions</t>
  </si>
  <si>
    <t>Increase in net contract liabilities related to signing incentive amortization</t>
  </si>
  <si>
    <t>Decrease in net contract liabilities related to revenue recognized in advance of billing</t>
  </si>
  <si>
    <t>Change in net contract liabilities due to amounts transferred to receivables</t>
  </si>
  <si>
    <t>Increase in net contract liabilities primarily relating to cash received from customers</t>
  </si>
  <si>
    <t>Deferred revenue that was released from net contract liabilities</t>
  </si>
  <si>
    <t>Revenue from Contracts with Customers - Impact of New Guidance on Financial Statements (Details) - USD ($) $ / shares in Units, $ in Thousands</t>
  </si>
  <si>
    <t>Statement of Financial Position [Abstract]</t>
  </si>
  <si>
    <t>Prepaid expenses and other current assets.</t>
  </si>
  <si>
    <t>Deferred income tax assets</t>
  </si>
  <si>
    <t>Other liabilities (short-term and long-term)</t>
  </si>
  <si>
    <t>Income Statement</t>
  </si>
  <si>
    <t>Total revenues</t>
  </si>
  <si>
    <t>Income taxes</t>
  </si>
  <si>
    <t>Net income attributable to TSYS common shareholders</t>
  </si>
  <si>
    <t>Basic earnings per share (EPS) attributable to TSYS common shareholders (in dollars per share)</t>
  </si>
  <si>
    <t>Diluted EPS attributable to TSYS common shareholders (in dollars per share)</t>
  </si>
  <si>
    <t>Changes in contract cost assets</t>
  </si>
  <si>
    <t>Changes in other current and other long-term liabilities</t>
  </si>
  <si>
    <t>Balances without adoption of adoption of ASC 606 | ASU 2014-09</t>
  </si>
  <si>
    <t>Effect of Change Higher/(Lower) | ASU 2014-09</t>
  </si>
  <si>
    <t>Fair Value Measurement - Changes in Fair Value Levels (Details) - USD ($)</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Fair Value Measurement - Goodwill and Impairment Testing (Details) - USD ($) $ in Thousands</t>
  </si>
  <si>
    <t>May 31, 2017</t>
  </si>
  <si>
    <t>Impairment of goodwill</t>
  </si>
  <si>
    <t>Cash and Cash Equivalents (Details) - USD ($) $ in Thousands</t>
  </si>
  <si>
    <t>Dec. 31, 2015</t>
  </si>
  <si>
    <t>Supplementary Balance Sheet Information</t>
  </si>
  <si>
    <t>Cash and cash equivalents in domestic accounts</t>
  </si>
  <si>
    <t>Cash and cash equivalents in foreign accounts</t>
  </si>
  <si>
    <t>Total cash and cash equivalents</t>
  </si>
  <si>
    <t>Restricted cash included in other long-term assets</t>
  </si>
  <si>
    <t>Total cash, cash equivalents and restricted cash shown in the statement of cash flows</t>
  </si>
  <si>
    <t>Prepaid Expenses and Other Current Assets (Details) - USD ($) $ in Thousands</t>
  </si>
  <si>
    <t>Prepaid expenses</t>
  </si>
  <si>
    <t>Income taxes receivable</t>
  </si>
  <si>
    <t>R and D state tax credit</t>
  </si>
  <si>
    <t>Supplies inventory</t>
  </si>
  <si>
    <t>Goodwill - Changes from Acquisitions (Details) $ in Thousands</t>
  </si>
  <si>
    <t>Goodwill recorded from acquisition</t>
  </si>
  <si>
    <t>Cayan</t>
  </si>
  <si>
    <t>iMobile3</t>
  </si>
  <si>
    <t>Goodwill - Gross Amount and Accumulated Impairment Losses by Segment (Details) - USD ($) $ in Thousands</t>
  </si>
  <si>
    <t>Gross amount</t>
  </si>
  <si>
    <t>Accumulated impairment losses</t>
  </si>
  <si>
    <t>Goodwill, net</t>
  </si>
  <si>
    <t>Goodwill - Changes in Carrying Value by Segment (Details) - USD ($)</t>
  </si>
  <si>
    <t>Balance</t>
  </si>
  <si>
    <t>Tax adjustment</t>
  </si>
  <si>
    <t>Acquisition</t>
  </si>
  <si>
    <t>Acquisition adjustments</t>
  </si>
  <si>
    <t>Currency translation adjustments</t>
  </si>
  <si>
    <t>Goodwill adjustment</t>
  </si>
  <si>
    <t>Goodwill - Changes from Acquisitions (Details) - USD ($)</t>
  </si>
  <si>
    <t>Tax adjustment (increase) decrease to goodwill</t>
  </si>
  <si>
    <t>NetSpend, Inc.</t>
  </si>
  <si>
    <t>Merchant Solutions | TransFirst</t>
  </si>
  <si>
    <t>Other Intangible Assets, Net - Significant Components (Details) - USD ($) $ in Thousands</t>
  </si>
  <si>
    <t>Other intangible assets, Gross</t>
  </si>
  <si>
    <t>Other intangible assets, Accumulated Amortization</t>
  </si>
  <si>
    <t>Other intangible assets, Net</t>
  </si>
  <si>
    <t>Merchant relationships</t>
  </si>
  <si>
    <t>Channel relationships</t>
  </si>
  <si>
    <t>Customer relationships</t>
  </si>
  <si>
    <t>Trade name</t>
  </si>
  <si>
    <t>Covenants not-to-compete</t>
  </si>
  <si>
    <t>Database</t>
  </si>
  <si>
    <t>Trade association</t>
  </si>
  <si>
    <t>Favorable lease</t>
  </si>
  <si>
    <t>Other Intangible Assets, Net - Amortization Expense (Details) - USD ($) $ in Millions</t>
  </si>
  <si>
    <t>Merchant relationships | iMobile3</t>
  </si>
  <si>
    <t>Total acquired identifiable intangible assets</t>
  </si>
  <si>
    <t>Favorable lease | iMobile3</t>
  </si>
  <si>
    <t>Rights to use | iMobile3</t>
  </si>
  <si>
    <t>Other intangible assets | Selling, general and administrative expenses</t>
  </si>
  <si>
    <t>Amortization related to other intangible assets</t>
  </si>
  <si>
    <t>Other Intangible Assets, Net - Weighted Average Useful Life (Details)</t>
  </si>
  <si>
    <t>Weighted Average Amortization Period</t>
  </si>
  <si>
    <t>7 years 4 months 24 days</t>
  </si>
  <si>
    <t>7 years 2 months 12 days</t>
  </si>
  <si>
    <t>8 years 9 months 18 days</t>
  </si>
  <si>
    <t>6 years 10 months 24 days</t>
  </si>
  <si>
    <t>3 years 9 months 18 days</t>
  </si>
  <si>
    <t>4 years</t>
  </si>
  <si>
    <t>5 years 7 months 6 days</t>
  </si>
  <si>
    <t>Other Intangible Assets, Net - Estimated Future Amortization Expense (Details) - Other intangible assets $ in Thousands</t>
  </si>
  <si>
    <t>Intangible Assets - Computer Software, Net - Summary (Details) - USD ($) $ in Thousands</t>
  </si>
  <si>
    <t>Computer software, Gross</t>
  </si>
  <si>
    <t>Computer software, Accumulated Amortization</t>
  </si>
  <si>
    <t>Computer software, Net</t>
  </si>
  <si>
    <t>Software development costs</t>
  </si>
  <si>
    <t>Intangible Assets - Computer Software, Net - License Agreements (Details) - USD ($) $ in Thousands</t>
  </si>
  <si>
    <t>Computer software, accumulated amortization</t>
  </si>
  <si>
    <t>License Agreements</t>
  </si>
  <si>
    <t>Intangible Assets - Computer Software, Net - Amortization Expense (Details) - USD ($) $ in Thousands</t>
  </si>
  <si>
    <t>Amortization expense</t>
  </si>
  <si>
    <t>Intangible Assets - Computer Software, Net - Weighted Average Useful Life (Details)</t>
  </si>
  <si>
    <t>6 years</t>
  </si>
  <si>
    <t>6 years 2 months 12 days</t>
  </si>
  <si>
    <t>5 years 9 months 18 days</t>
  </si>
  <si>
    <t>Intangible Assets - Computer Software, Net - Estimated Future Amortization Expense (Details) $ in Thousands</t>
  </si>
  <si>
    <t>Property and Equipment, Net - Balances (Details) - USD ($) $ in Thousands</t>
  </si>
  <si>
    <t>Property and equipment, gross</t>
  </si>
  <si>
    <t>Less accumulated depreciation and amortization</t>
  </si>
  <si>
    <t>Property and equipment, net</t>
  </si>
  <si>
    <t>Computer and other equipment</t>
  </si>
  <si>
    <t>Buildings and improvements</t>
  </si>
  <si>
    <t>Furniture and other equipment</t>
  </si>
  <si>
    <t>Land</t>
  </si>
  <si>
    <t>Property and Equipment, Net - Amounts under Capital Lease Obligations (Details) - USD ($) $ in Thousands</t>
  </si>
  <si>
    <t>Various equipment under capital lease arrangements</t>
  </si>
  <si>
    <t>Gross</t>
  </si>
  <si>
    <t>Accumulated Amortization</t>
  </si>
  <si>
    <t>Net</t>
  </si>
  <si>
    <t>Property and Equipment, Net - Depreciation and Amortization Expense (Details) - USD ($) $ in Millions</t>
  </si>
  <si>
    <t>Depreciation and amortization expense related to property and equipment</t>
  </si>
  <si>
    <t>Contract Cost Assets, Net - Significant Components (Details) (Details) - USD ($) $ in Thousands</t>
  </si>
  <si>
    <t>Capitalized Contract Cost, Net</t>
  </si>
  <si>
    <t>Payments for processing rights</t>
  </si>
  <si>
    <t>Contract Cost Assets, Net - Amortization Expense (Details) (Details) - USD ($) $ in Thousands</t>
  </si>
  <si>
    <t>Amortization expense related to contract acquisition costs</t>
  </si>
  <si>
    <t>Contract Cost Assets, Net - Weighted Average Useful Life (Details)</t>
  </si>
  <si>
    <t>Contractual arrangements</t>
  </si>
  <si>
    <t>Weighted average useful life for each component of contract acquisition costs</t>
  </si>
  <si>
    <t>7 years 8 months 12 days</t>
  </si>
  <si>
    <t>Contract Cost Assets, Net - Estimated Future Amortization on Payments for Processing and Conversion (Details) - Contract cost assets $ in Thousands</t>
  </si>
  <si>
    <t>Equity Investments - Ownership and Contributions (Details) $ in Millions</t>
  </si>
  <si>
    <t>Dec. 31, 2018USD ($)fund</t>
  </si>
  <si>
    <t>Dec. 31, 2017USD ($)</t>
  </si>
  <si>
    <t>Atlanta-based venture capital fund limited partnership private equity | Maximum</t>
  </si>
  <si>
    <t>Equity investments</t>
  </si>
  <si>
    <t>Ownership interest (as a percent)</t>
  </si>
  <si>
    <t>50.00%</t>
  </si>
  <si>
    <t>Atlanta-based venture capital fund limited partnership private equity</t>
  </si>
  <si>
    <t>Number of investment funds | fund</t>
  </si>
  <si>
    <t>Cumulative contributions to the funds</t>
  </si>
  <si>
    <t>Commitment to invest</t>
  </si>
  <si>
    <t>Equity Investments -Equity in Income and Carrying Amounts (Details) - USD ($) $ in Thousands</t>
  </si>
  <si>
    <t>Long-term Borrowings, Capital Lease Obligations and License Agreements - Summary of Long-term Debt (Details) - USD ($)</t>
  </si>
  <si>
    <t>May 11, 2018</t>
  </si>
  <si>
    <t>Jul. 01, 2013</t>
  </si>
  <si>
    <t>Mar. 17, 2016</t>
  </si>
  <si>
    <t>May 31, 2013</t>
  </si>
  <si>
    <t>Long-Term Borrowings</t>
  </si>
  <si>
    <t>Total debt</t>
  </si>
  <si>
    <t>Less current portion</t>
  </si>
  <si>
    <t>Noncurrent portion of long-term debt</t>
  </si>
  <si>
    <t>Net proceeds</t>
  </si>
  <si>
    <t>Debt instruments</t>
  </si>
  <si>
    <t>Interest expense</t>
  </si>
  <si>
    <t>Purchase price of acquisition</t>
  </si>
  <si>
    <t>3.800% Senior Notes due April 1, 2021</t>
  </si>
  <si>
    <t>Principal amount</t>
  </si>
  <si>
    <t>Stated interest rate (as a percent)</t>
  </si>
  <si>
    <t>3.80%</t>
  </si>
  <si>
    <t>Term</t>
  </si>
  <si>
    <t>4.800% Senior Notes due April 1, 2026</t>
  </si>
  <si>
    <t>4.80%</t>
  </si>
  <si>
    <t>2.375% Senior Notes due June 1, 2018</t>
  </si>
  <si>
    <t>2.375%</t>
  </si>
  <si>
    <t>3.750% Senior Notes due June 1, 2023</t>
  </si>
  <si>
    <t>3.75%</t>
  </si>
  <si>
    <t>4.000% Senior Notes due June 1, 2023</t>
  </si>
  <si>
    <t>4.00%</t>
  </si>
  <si>
    <t>4.450% Senior Notes due June 1, 2028</t>
  </si>
  <si>
    <t>4.45%</t>
  </si>
  <si>
    <t>Unsecured term facility, due February 23, 2021</t>
  </si>
  <si>
    <t>Unsecured term facility, due February 23, 2021 | LIBOR</t>
  </si>
  <si>
    <t>Margin added to variable rate (as a percent)</t>
  </si>
  <si>
    <t>1.50%</t>
  </si>
  <si>
    <t>Unsecured revolving loan, due February 23, 2021</t>
  </si>
  <si>
    <t>Unsecured revolving loan, due February 23, 2021 | LIBOR</t>
  </si>
  <si>
    <t>1.30%</t>
  </si>
  <si>
    <t>Unsecured revolving loan variable, due April 2023</t>
  </si>
  <si>
    <t>Unsecured revolving loan variable, due April 2023 | LIBOR</t>
  </si>
  <si>
    <t>3.760% note payable due March 20, 2020</t>
  </si>
  <si>
    <t>3.76%</t>
  </si>
  <si>
    <t>3.600% note payable due December 20, 2020</t>
  </si>
  <si>
    <t>3.60%</t>
  </si>
  <si>
    <t>Long-term Borrowings, Capital Lease Obligations and License Agreements - Fair Value of Senior Notes (Details) - USD ($) $ in Millions</t>
  </si>
  <si>
    <t>Estimated fair value | Senior Notes | Level 1</t>
  </si>
  <si>
    <t>Fair value disclosure</t>
  </si>
  <si>
    <t>Fair value of long-term debt</t>
  </si>
  <si>
    <t>Long-term Borrowings, Capital Lease Obligations and License Agreements - Senior Credit Facility and Other Borrowings (Details) $ in Thousands</t>
  </si>
  <si>
    <t>Apr. 23, 2018USD ($)</t>
  </si>
  <si>
    <t>Revolving senior credit facility</t>
  </si>
  <si>
    <t>Maximum borrowing capacity</t>
  </si>
  <si>
    <t>Facility fee (in percent)</t>
  </si>
  <si>
    <t>0.20%</t>
  </si>
  <si>
    <t>Standby letters of credit</t>
  </si>
  <si>
    <t>Long-term Borrowings, Capital Lease Obligations and License Agreements - Term Loan Facility (Details) $ in Thousands</t>
  </si>
  <si>
    <t>Jan. 10, 2018USD ($)</t>
  </si>
  <si>
    <t>Jun. 30, 2019</t>
  </si>
  <si>
    <t>Mar. 31, 2019</t>
  </si>
  <si>
    <t>Sep. 30, 2018</t>
  </si>
  <si>
    <t>Maximum consolidated leverage ratio</t>
  </si>
  <si>
    <t>Amount outstanding</t>
  </si>
  <si>
    <t>Subsequent Events.</t>
  </si>
  <si>
    <t>Term Loan Facility dated as of January 10, 2018</t>
  </si>
  <si>
    <t>Financing agreement amount</t>
  </si>
  <si>
    <t>Term Loan Facility dated as of January 10, 2018 | Minimum</t>
  </si>
  <si>
    <t>Fixed charge coverage ratio financial covenant</t>
  </si>
  <si>
    <t>Term Loan Facility dated as of January 10, 2018 | Maximum</t>
  </si>
  <si>
    <t>Long-term Borrowings, Capital Lease Obligations and License Agreements - 2016 Credit Agreement (Details) - USD ($)</t>
  </si>
  <si>
    <t>Apr. 23, 2018</t>
  </si>
  <si>
    <t>Jan. 10, 2018</t>
  </si>
  <si>
    <t>Feb. 23, 2016</t>
  </si>
  <si>
    <t>Amount outstanding, net of discount and debt issuance costs</t>
  </si>
  <si>
    <t>Term Loan Facility</t>
  </si>
  <si>
    <t>Outstanding balance</t>
  </si>
  <si>
    <t>Commitment fee regardless of usage (as a percent)</t>
  </si>
  <si>
    <t>Credit Agreement dated as of February 23, 2016 | Term Loan Facility</t>
  </si>
  <si>
    <t>Credit Agreement dated as of February 23, 2016 | Refinancing Term Loan</t>
  </si>
  <si>
    <t>Credit Agreement dated as of February 23, 2016 | Standby letters of credit</t>
  </si>
  <si>
    <t>Credit Agreement dated as of February 23, 2016 | Minimum | Delayed Draw Term Loan</t>
  </si>
  <si>
    <t>Commitment fee on undrawn commitment (as a percent)</t>
  </si>
  <si>
    <t>0.10%</t>
  </si>
  <si>
    <t>Credit Agreement dated as of February 23, 2016 | Minimum | Revolving senior credit facility</t>
  </si>
  <si>
    <t>Credit Agreement dated as of February 23, 2016 | Maximum | Delayed Draw Term Loan</t>
  </si>
  <si>
    <t>0.25%</t>
  </si>
  <si>
    <t>Credit Agreement dated as of February 23, 2016 | Maximum | Revolving senior credit facility</t>
  </si>
  <si>
    <t>LIBOR | Minimum | Term Loan Facility</t>
  </si>
  <si>
    <t>1.00%</t>
  </si>
  <si>
    <t>LIBOR | Credit Agreement dated as of February 23, 2016 | Term Loan Facility</t>
  </si>
  <si>
    <t>LIBOR | Credit Agreement dated as of February 23, 2016 | Revolving senior credit facility</t>
  </si>
  <si>
    <t>LIBOR | Credit Agreement dated as of February 23, 2016 | Minimum | Term Loan Facility</t>
  </si>
  <si>
    <t>LIBOR | Credit Agreement dated as of February 23, 2016 | Minimum | Revolving senior credit facility</t>
  </si>
  <si>
    <t>0.90%</t>
  </si>
  <si>
    <t>LIBOR | Credit Agreement dated as of February 23, 2016 | Maximum | Term Loan Facility</t>
  </si>
  <si>
    <t>1.75%</t>
  </si>
  <si>
    <t>LIBOR | Credit Agreement dated as of February 23, 2016 | Maximum | Revolving senior credit facility</t>
  </si>
  <si>
    <t>LIBOR | Term Loan Facility dated as of January 10, 2018 | Minimum</t>
  </si>
  <si>
    <t>0.75%</t>
  </si>
  <si>
    <t>LIBOR | Term Loan Facility dated as of January 10, 2018 | Maximum</t>
  </si>
  <si>
    <t>Base rate | Minimum | Term Loan Facility</t>
  </si>
  <si>
    <t>Base rate | Credit Agreement dated as of February 23, 2016 | Term Loan Facility</t>
  </si>
  <si>
    <t>0.50%</t>
  </si>
  <si>
    <t>Base rate | Credit Agreement dated as of February 23, 2016 | Revolving senior credit facility</t>
  </si>
  <si>
    <t>0.30%</t>
  </si>
  <si>
    <t>Base rate | Credit Agreement dated as of February 23, 2016 | Minimum | Term Loan Facility</t>
  </si>
  <si>
    <t>Base rate | Credit Agreement dated as of February 23, 2016 | Minimum | Revolving senior credit facility</t>
  </si>
  <si>
    <t>Base rate | Credit Agreement dated as of February 23, 2016 | Maximum | Term Loan Facility</t>
  </si>
  <si>
    <t>Base rate | Credit Agreement dated as of February 23, 2016 | Maximum | Revolving senior credit facility</t>
  </si>
  <si>
    <t>Long-term Borrowings, Capital Lease Obligations and License Agreements - Annual Principal Payments on Long-Term Debt (Details) $ in Thousands</t>
  </si>
  <si>
    <t>Required annual principal payments on long-term debt</t>
  </si>
  <si>
    <t>Long-term Borrowings, Capital Lease Obligations and License Agreements - Capital Lease Obligations and License Agreements (Details) - USD ($) $ in Thousands</t>
  </si>
  <si>
    <t>Capital lease obligations</t>
  </si>
  <si>
    <t>Obligations under capital leases, excluding current portion</t>
  </si>
  <si>
    <t>Capital lease obligations.</t>
  </si>
  <si>
    <t>License agreements</t>
  </si>
  <si>
    <t>Long-term Borrowings, Capital Lease Obligations and License Agreements - Future minimum lease payments under capital leases and license agreements (Details) $ in Thousands</t>
  </si>
  <si>
    <t>Future minimum lease payments</t>
  </si>
  <si>
    <t>Thereafter</t>
  </si>
  <si>
    <t>Total minimum lease payments</t>
  </si>
  <si>
    <t>Less amount representing interest</t>
  </si>
  <si>
    <t>Principal minimum lease payments</t>
  </si>
  <si>
    <t>Minimum | Capital lease obligations.</t>
  </si>
  <si>
    <t>Term of obligation</t>
  </si>
  <si>
    <t>Maximum | Capital lease obligations.</t>
  </si>
  <si>
    <t>Other Current Liabilities (Details) - USD ($) $ in Thousands</t>
  </si>
  <si>
    <t>Deferred revenues</t>
  </si>
  <si>
    <t>Accrued third-party commissions</t>
  </si>
  <si>
    <t>Accrued expenses</t>
  </si>
  <si>
    <t>Dividends payable</t>
  </si>
  <si>
    <t>Accrued interest</t>
  </si>
  <si>
    <t>Income Taxes - Components of Expense (Details) - USD ($) $ in Thousands</t>
  </si>
  <si>
    <t>Current income tax expense:</t>
  </si>
  <si>
    <t>Federal</t>
  </si>
  <si>
    <t>State</t>
  </si>
  <si>
    <t>Foreign</t>
  </si>
  <si>
    <t>Total current income tax expense</t>
  </si>
  <si>
    <t>Deferred income tax (benefit) expense:</t>
  </si>
  <si>
    <t>Total deferred income tax (benefit) expense</t>
  </si>
  <si>
    <t>Total income tax expense</t>
  </si>
  <si>
    <t>Income Taxes - Components of Income before Income Tax Expense (Details) - USD ($) $ in Thousands</t>
  </si>
  <si>
    <t>Components of income before income tax expense:</t>
  </si>
  <si>
    <t>Domestic</t>
  </si>
  <si>
    <t>Income Taxes - Reconciliation to Amount Computed by Applying Statutory Tax Rate (Details) - USD ($) $ in Thousands</t>
  </si>
  <si>
    <t>Dec. 22, 2017</t>
  </si>
  <si>
    <t>Dec. 21, 2017</t>
  </si>
  <si>
    <t>Statutory U.S. federal income tax rate (as a percent)</t>
  </si>
  <si>
    <t>21.00%</t>
  </si>
  <si>
    <t>35.00%</t>
  </si>
  <si>
    <t>Computed "expected" income tax expense</t>
  </si>
  <si>
    <t>International tax rate differential and equity income</t>
  </si>
  <si>
    <t>State income tax expense, net of federal income tax effect</t>
  </si>
  <si>
    <t>Increase (decrease) in valuation allowance</t>
  </si>
  <si>
    <t>Tax credits</t>
  </si>
  <si>
    <t>Foreign-derived intangible income deduction</t>
  </si>
  <si>
    <t>Deduction for domestic production activities</t>
  </si>
  <si>
    <t>Re-measurement of deferred tax asset / deferred tax liability</t>
  </si>
  <si>
    <t>Permanent differences and other, net</t>
  </si>
  <si>
    <t>Income Taxes - Significant Net Deferred Tax Liability Components (Details) - USD ($) $ in Thousands</t>
  </si>
  <si>
    <t>Deferred income tax assets:</t>
  </si>
  <si>
    <t>Net operating loss and income tax credit carryforwards</t>
  </si>
  <si>
    <t>Allowances for doubtful accounts and billing adjustments</t>
  </si>
  <si>
    <t>Contract liabilities</t>
  </si>
  <si>
    <t>Foreign currency translation</t>
  </si>
  <si>
    <t>Postretirement benefits</t>
  </si>
  <si>
    <t>Employee compensation and benefits</t>
  </si>
  <si>
    <t>Foreign timing differences</t>
  </si>
  <si>
    <t>Other, net</t>
  </si>
  <si>
    <t>Total deferred income tax assets</t>
  </si>
  <si>
    <t>Less valuation allowance for deferred income tax assets</t>
  </si>
  <si>
    <t>Net deferred income tax assets</t>
  </si>
  <si>
    <t>Deferred income tax liabilities:</t>
  </si>
  <si>
    <t>Excess tax over financial statement depreciation</t>
  </si>
  <si>
    <t>Computer software development costs</t>
  </si>
  <si>
    <t>Purchased intangibles</t>
  </si>
  <si>
    <t>Partnership interests</t>
  </si>
  <si>
    <t>Total deferred income tax liabilities</t>
  </si>
  <si>
    <t>Net deferred income tax liabilities</t>
  </si>
  <si>
    <t>Total net deferred tax assets (liabilities):</t>
  </si>
  <si>
    <t>Noncurrent deferred tax asset</t>
  </si>
  <si>
    <t>Noncurrent deferred tax liability</t>
  </si>
  <si>
    <t>Recognized deferred tax assets</t>
  </si>
  <si>
    <t>Carryforwards of net operating losses</t>
  </si>
  <si>
    <t>Carryforwards of capital losses</t>
  </si>
  <si>
    <t>Federal and state income tax credit carryforwards</t>
  </si>
  <si>
    <t>Tax Cut and Jobs Acts of 2017</t>
  </si>
  <si>
    <t>Decrease to net deferred income tax liabilities</t>
  </si>
  <si>
    <t>Valuation allowance</t>
  </si>
  <si>
    <t>Increase in the valuation allowance for deferred income tax assets</t>
  </si>
  <si>
    <t>Income Taxes - Tax Cuts and Jobs Act of 2017 (Details) - USD ($) $ in Millions</t>
  </si>
  <si>
    <t>Effective tax rate (as a percent)</t>
  </si>
  <si>
    <t>19.30%</t>
  </si>
  <si>
    <t>10.70%</t>
  </si>
  <si>
    <t>FDII tax benefit</t>
  </si>
  <si>
    <t>Income Taxes - Undistributed Earnings of Foreign Subsidiaries (Detail) $ in Millions</t>
  </si>
  <si>
    <t>Undistributed earnings</t>
  </si>
  <si>
    <t>Income Taxes - Effective Tax Rate and Unrecognized Tax Benefits (Details) - USD ($) $ in Millions</t>
  </si>
  <si>
    <t>Reconciliation of the beginning and ending amount of unrecognized tax liabilities</t>
  </si>
  <si>
    <t>Additions based on tax positions related to current year</t>
  </si>
  <si>
    <t>Additions for tax positions of prior years</t>
  </si>
  <si>
    <t>Reductions for tax positions of prior years</t>
  </si>
  <si>
    <t>Decreases resulting from settlements with tax authorities</t>
  </si>
  <si>
    <t>Uncertain tax positions</t>
  </si>
  <si>
    <t>Amount of unrecognized tax benefits</t>
  </si>
  <si>
    <t>Net, current activity</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Commitments and Contingencies - Lease and Purchase Commitments (Details) - USD ($) $ in Thousands</t>
  </si>
  <si>
    <t>Future minimum lease payments under noncancelable operating leases and purchase commitments</t>
  </si>
  <si>
    <t>Total future minimum commitment payments</t>
  </si>
  <si>
    <t>Operating Leases</t>
  </si>
  <si>
    <t>Operating lease rental expense</t>
  </si>
  <si>
    <t>Rental expense under all operating leases</t>
  </si>
  <si>
    <t>Commitments and Contingencies - Guarantees and Indemnifications (Details) - USD ($)</t>
  </si>
  <si>
    <t>Guarantees and indemnifications</t>
  </si>
  <si>
    <t>Estimated gross settlement exposure</t>
  </si>
  <si>
    <t>Cardholders' overdrawn account balances</t>
  </si>
  <si>
    <t>Cardholders' loss reserve</t>
  </si>
  <si>
    <t>Recorded a liability for guarantees or indemnities</t>
  </si>
  <si>
    <t>Period after collection of cardholders' funds they are received by Issuing Bank</t>
  </si>
  <si>
    <t>2 days</t>
  </si>
  <si>
    <t>Advance on behalf of cardholders</t>
  </si>
  <si>
    <t>Commitments and Contingencies - Private Equity Investments (Details) $ in Millions</t>
  </si>
  <si>
    <t>Commitments</t>
  </si>
  <si>
    <t>Investments</t>
  </si>
  <si>
    <t>Employee Benefit Plans (Details) - USD ($) $ in Thousands</t>
  </si>
  <si>
    <t>Retirement Savings Plan</t>
  </si>
  <si>
    <t>Employee contribution matched (as a percent)</t>
  </si>
  <si>
    <t>100.00%</t>
  </si>
  <si>
    <t>Contributions charged to expense</t>
  </si>
  <si>
    <t>Stock purchase plan</t>
  </si>
  <si>
    <t>15.00%</t>
  </si>
  <si>
    <t>Eligible employee compensation for matching contribution (as a percent)</t>
  </si>
  <si>
    <t>5.00%</t>
  </si>
  <si>
    <t>Company discretionary contributions (as a percent)</t>
  </si>
  <si>
    <t>Equity -Dividends (Details) - USD ($) $ in Thousands</t>
  </si>
  <si>
    <t>Equity - Equity Compensation Plans (Details) - $ / shares shares in Thousands</t>
  </si>
  <si>
    <t>Stock Options</t>
  </si>
  <si>
    <t>Equity compensation plans</t>
  </si>
  <si>
    <t>Weighted-average exercise price of outstanding options, warrants and rights (in dollars per share)</t>
  </si>
  <si>
    <t>Number of securities to be issued upon exercise of outstanding options (in shares)</t>
  </si>
  <si>
    <t>Equity compensation plans approved by security holders</t>
  </si>
  <si>
    <t>Number of securities to be issued upon exercise of outstanding options, warrants and rights (in shares)</t>
  </si>
  <si>
    <t>Number of securities remaining available for future issuance under equity compensation plans (excluding securities reflected in column (a) (in shares)</t>
  </si>
  <si>
    <t>[1]</t>
  </si>
  <si>
    <t>Equity compensation plans approved by security holders | Stock Options</t>
  </si>
  <si>
    <t>[2]</t>
  </si>
  <si>
    <t>Weighted-average exercise price represents 2.0 million options only and does not include restricted share units that have no exercise price.Shares available for future grants under the Total System Services, Inc. 2017 Omnibus Plan, which could be in the form of options, nonvested awards and performance shares</t>
  </si>
  <si>
    <t>Weighted-average exercise price represents 2.0 million options only and does not include restricted share units that have no exercise price.</t>
  </si>
  <si>
    <t>Share-Based Compensation - General (Detail)</t>
  </si>
  <si>
    <t>Dec. 31, 2018shares</t>
  </si>
  <si>
    <t>Total System Services, Inc. 2017 Omnibus Plan</t>
  </si>
  <si>
    <t>Aggregate number of shares of stock which may be granted under plan</t>
  </si>
  <si>
    <t>Total System Services, Inc. 2012 Omnibus Plan</t>
  </si>
  <si>
    <t>Total System Services, Inc. 2007 Omnibus Plan</t>
  </si>
  <si>
    <t>Total System Services, Inc. 2002 Long-Term Incentive Plan</t>
  </si>
  <si>
    <t>Total System Services, Inc. 2000 Long-Term Incentive Plan</t>
  </si>
  <si>
    <t>Life of award</t>
  </si>
  <si>
    <t>Stock Options | Minimum</t>
  </si>
  <si>
    <t>Exercise price percentage of fair market value of common stock</t>
  </si>
  <si>
    <t>Stock Options | Maximum</t>
  </si>
  <si>
    <t>Share-Based Compensation - Expense (Details) - USD ($) $ in Thousands</t>
  </si>
  <si>
    <t>Share-Based Compensation - Nonvested Awards - Vesting and Grants Cost (Details) - Nonvested Share Awards - USD ($) $ in Millions</t>
  </si>
  <si>
    <t>Shares granted</t>
  </si>
  <si>
    <t>Number of shares granted</t>
  </si>
  <si>
    <t>Market value</t>
  </si>
  <si>
    <t>Certain key employees | Maximum</t>
  </si>
  <si>
    <t>Award vesting period</t>
  </si>
  <si>
    <t>Share-Based Compensation - Nonvested Awards - Activity and Unrecognized Compensation Cost (Details) - Nonvested Share Awards - USD ($) $ / shares in Units, $ in Millions</t>
  </si>
  <si>
    <t>Shares</t>
  </si>
  <si>
    <t>Outstanding at beginning of year (in shares)</t>
  </si>
  <si>
    <t>Granted (in shares)</t>
  </si>
  <si>
    <t>Vested (in shares)</t>
  </si>
  <si>
    <t>Forfeited/canceled/adjusted (in shares)</t>
  </si>
  <si>
    <t>Outstanding at end of year (in shares)</t>
  </si>
  <si>
    <t>Weighted Average Grant Date Fair Value</t>
  </si>
  <si>
    <t>Outstanding at beginning of year (in dollars per share)</t>
  </si>
  <si>
    <t>Granted (in dollars per share)</t>
  </si>
  <si>
    <t>Vested (in dollars per share)</t>
  </si>
  <si>
    <t>Forfeited/canceled/adjusted (in dollars per share)</t>
  </si>
  <si>
    <t>Outstanding at end of year (in dollars per share)</t>
  </si>
  <si>
    <t>Unrecognized compensation cost</t>
  </si>
  <si>
    <t>Weighted average period of recognition of unrecognized compensation cost</t>
  </si>
  <si>
    <t>1 year 9 months 18 days</t>
  </si>
  <si>
    <t>Share-Based Compensation - Performance and Market- Based Awards Granted (Details) - USD ($) $ in Millions</t>
  </si>
  <si>
    <t>Performance Period Ending December 2021</t>
  </si>
  <si>
    <t>Performance Based Awards</t>
  </si>
  <si>
    <t>Unrecognized compensation cost (in dollars)</t>
  </si>
  <si>
    <t>Performance Based Awards | Maximum</t>
  </si>
  <si>
    <t>Vesting percentage</t>
  </si>
  <si>
    <t>200.00%</t>
  </si>
  <si>
    <t>Performance Based Awards | Performance Period Ending December 2019</t>
  </si>
  <si>
    <t>Market Based Share Awards</t>
  </si>
  <si>
    <t>Market Based Share Awards | Maximum</t>
  </si>
  <si>
    <t>Performance and Market Based Awards</t>
  </si>
  <si>
    <t>Share-Based Compensation - Performance and Market-Based Awards Authorized (Details) - Performance and Market Based Awards - shares</t>
  </si>
  <si>
    <t>Total Number of Shares Awarded</t>
  </si>
  <si>
    <t>Potential Number of Performance and Market-Based Shares to be Vested</t>
  </si>
  <si>
    <t>Share-Based Compensation - Performance and Market-Based Nonvested Activity (Details) - Performance and Market Based Awards - $ / shares shares in Thousands</t>
  </si>
  <si>
    <t>Forfeited/canceled/adjusted</t>
  </si>
  <si>
    <t>Share-Based Compensation - Stock Option Award Vesting and Weighted Average Assumptions (Details) - Stock Options - $ / shares</t>
  </si>
  <si>
    <t>36 Months Ended</t>
  </si>
  <si>
    <t>Award expiration period</t>
  </si>
  <si>
    <t>Weighted average assumptions and weighted average fair value of options</t>
  </si>
  <si>
    <t>Number of options granted (in shares)</t>
  </si>
  <si>
    <t>Weighted average exercise price (in dollars per share)</t>
  </si>
  <si>
    <t>Risk-free interest rate (as a percent)</t>
  </si>
  <si>
    <t>2.55%</t>
  </si>
  <si>
    <t>1.78%</t>
  </si>
  <si>
    <t>1.24%</t>
  </si>
  <si>
    <t>Expected volatility (as a percent)</t>
  </si>
  <si>
    <t>21.80%</t>
  </si>
  <si>
    <t>21.72%</t>
  </si>
  <si>
    <t>21.53%</t>
  </si>
  <si>
    <t>Expected term (years)</t>
  </si>
  <si>
    <t>4 years 10 months 24 days</t>
  </si>
  <si>
    <t>4 years 7 months 6 days</t>
  </si>
  <si>
    <t>4 years 6 months</t>
  </si>
  <si>
    <t>Dividend yield (as a percent)</t>
  </si>
  <si>
    <t>0.63%</t>
  </si>
  <si>
    <t>0.73%</t>
  </si>
  <si>
    <t>0.86%</t>
  </si>
  <si>
    <t>Weighted average fair value (in dollars per share)</t>
  </si>
  <si>
    <t>Retirement-eligible employees | Minimum</t>
  </si>
  <si>
    <t>Required service period for retirement eligible employees</t>
  </si>
  <si>
    <t>Retirement-eligible employees | Maximum</t>
  </si>
  <si>
    <t>18 months</t>
  </si>
  <si>
    <t>Executive officers</t>
  </si>
  <si>
    <t>Share-Based Compensation - Stock Option Activity (Details) - Stock Options - USD ($) $ / shares in Units, $ in Thousands</t>
  </si>
  <si>
    <t>Options:</t>
  </si>
  <si>
    <t>Exercised (in shares)</t>
  </si>
  <si>
    <t>Forfeited/canceled (in shares)</t>
  </si>
  <si>
    <t>Options exercisable at year-end (in shares)</t>
  </si>
  <si>
    <t>Weighted Average Exercise Price</t>
  </si>
  <si>
    <t>Exercised (in dollars per share)</t>
  </si>
  <si>
    <t>Forfeited/canceled (in dollars per share)</t>
  </si>
  <si>
    <t>Options exercisable at year-end (in dollars per share)</t>
  </si>
  <si>
    <t>Stock options</t>
  </si>
  <si>
    <t>Weighted average fair value of options granted during the year (in dollars per share)</t>
  </si>
  <si>
    <t>Outstanding, Average remaining contractual life</t>
  </si>
  <si>
    <t>8 years 4 months 24 days</t>
  </si>
  <si>
    <t>Outstanding, Aggregate intrinsic value</t>
  </si>
  <si>
    <t>Exercisable, Average remaining contractual life</t>
  </si>
  <si>
    <t>Exercisable, Aggregate intrinsic value</t>
  </si>
  <si>
    <t>Share-Based Compensation - Stock Option Award Unrecognized Compensation Cost (Details) - Stock Options - USD ($) shares in Thousands, $ in Thousands</t>
  </si>
  <si>
    <t>Common stock issued from treasury for options exercised</t>
  </si>
  <si>
    <t>Options Exercised and Issued from Treasury</t>
  </si>
  <si>
    <t>Intrinsic Value</t>
  </si>
  <si>
    <t>1 year 8 months 12 days</t>
  </si>
  <si>
    <t>Treasury Stock - Summary and Related Carrying Value (Details) - USD ($) shares in Thousands, $ in Thousands</t>
  </si>
  <si>
    <t>Number of Treasury Shares</t>
  </si>
  <si>
    <t>Treasury Shares Cost</t>
  </si>
  <si>
    <t>Treasury Stock - Stock Repurchase Plans and Repurchases by Year (Details) - USD ($) $ / shares in Units, $ in Thousands</t>
  </si>
  <si>
    <t>1 Months Ended</t>
  </si>
  <si>
    <t>3 Months Ended</t>
  </si>
  <si>
    <t>46 Months Ended</t>
  </si>
  <si>
    <t>47 Months Ended</t>
  </si>
  <si>
    <t>48 Months Ended</t>
  </si>
  <si>
    <t>Nov. 30, 2018</t>
  </si>
  <si>
    <t>Oct. 31, 2018</t>
  </si>
  <si>
    <t>Jan. 31, 2015</t>
  </si>
  <si>
    <t>Stock Repurchase Plan</t>
  </si>
  <si>
    <t>Total Number of Shares Purchased</t>
  </si>
  <si>
    <t>Average Price Paid per Share</t>
  </si>
  <si>
    <t>Repurchased Shares Cost</t>
  </si>
  <si>
    <t>Shares withheld for payment of taxes</t>
  </si>
  <si>
    <t>Stock repurchase plans</t>
  </si>
  <si>
    <t>January 2015 stock repurchase plan</t>
  </si>
  <si>
    <t>Shares authorized to be repurchased</t>
  </si>
  <si>
    <t>Maximum Number of Shares That May Yet Be Purchased Under the Plans or Programs</t>
  </si>
  <si>
    <t>Treasury Stock - Share Withholding for Taxes (Details) - USD ($) $ in Millions</t>
  </si>
  <si>
    <t>Shares acquired for withholding for taxes on employee awards</t>
  </si>
  <si>
    <t>Value of shares acquired for withholding for taxes on employee awards</t>
  </si>
  <si>
    <t>Accumulated Other Comprehensive Loss (AOCL) (Details) - USD ($) $ in Thousands</t>
  </si>
  <si>
    <t>Beginning Balance</t>
  </si>
  <si>
    <t>Ending Balance</t>
  </si>
  <si>
    <t>Reclassifications of AOCI</t>
  </si>
  <si>
    <t>Pretax Amount</t>
  </si>
  <si>
    <t>Tax Effect</t>
  </si>
  <si>
    <t>Net-of-tax Amount</t>
  </si>
  <si>
    <t>Reclassification for adoption of ASU 2018-02</t>
  </si>
  <si>
    <t>Gain on available-for-sale securities</t>
  </si>
  <si>
    <t>Change in postretirement healthcare plans</t>
  </si>
  <si>
    <t>Segment Reporting and Major Customers - Operating Results (Details) - USD ($) $ in Thousands</t>
  </si>
  <si>
    <t>Segment Reporting</t>
  </si>
  <si>
    <t>Adjusted operating income</t>
  </si>
  <si>
    <t>Net revenue</t>
  </si>
  <si>
    <t>Add: reimbursable items, interchange and assessment expenses</t>
  </si>
  <si>
    <t>Netspend</t>
  </si>
  <si>
    <t>Operating Segments</t>
  </si>
  <si>
    <t>Operating margin on net revenue</t>
  </si>
  <si>
    <t>29.70%</t>
  </si>
  <si>
    <t>29.40%</t>
  </si>
  <si>
    <t>28.20%</t>
  </si>
  <si>
    <t>Operating Segments | Issuer Solutions</t>
  </si>
  <si>
    <t>35.40%</t>
  </si>
  <si>
    <t>36.00%</t>
  </si>
  <si>
    <t>34.60%</t>
  </si>
  <si>
    <t>Operating Segments | Merchant Solutions</t>
  </si>
  <si>
    <t>35.50%</t>
  </si>
  <si>
    <t>34.20%</t>
  </si>
  <si>
    <t>Operating Segments | Netspend</t>
  </si>
  <si>
    <t>24.00%</t>
  </si>
  <si>
    <t>24.40%</t>
  </si>
  <si>
    <t>24.20%</t>
  </si>
  <si>
    <t>Corporate Administration and Other</t>
  </si>
  <si>
    <t>Intersegment</t>
  </si>
  <si>
    <t>Segment Reconciling Items</t>
  </si>
  <si>
    <t>TransFirst and Cayan merger &amp; acquisition (M&amp;A) and integration expenses</t>
  </si>
  <si>
    <t>Litigation, claims, judgements or settlements</t>
  </si>
  <si>
    <t>Acquisition intangible amortization</t>
  </si>
  <si>
    <t>Segment Reporting and Major Customers - Depreciation and Amortization (Details) - USD ($) $ in Thousands</t>
  </si>
  <si>
    <t>Total depreciation and amortization</t>
  </si>
  <si>
    <t>Segment Reporting and Major Customers - Total Assets by Segment (Details) - USD ($) $ in Thousands</t>
  </si>
  <si>
    <t>Segment Reporting and Major Customers - Property and Equipment, net (Details) - USD ($) $ in Thousands</t>
  </si>
  <si>
    <t>Property and equipment, net, by geographic areas</t>
  </si>
  <si>
    <t>Property and equipment, net of accumulated depreciation and amortization</t>
  </si>
  <si>
    <t>United States</t>
  </si>
  <si>
    <t>Europe</t>
  </si>
  <si>
    <t>Segment Reporting and Major Customers - Geographic Revenues to External Revenues (Details) $ in Thousands</t>
  </si>
  <si>
    <t>Dec. 31, 2018USD ($)customer</t>
  </si>
  <si>
    <t>Dec. 31, 2017USD ($)customer</t>
  </si>
  <si>
    <t>Dec. 31, 2016USD ($)customer</t>
  </si>
  <si>
    <t>Geographic revenues to external revenues by operating segment</t>
  </si>
  <si>
    <t>Percentage of Revenues</t>
  </si>
  <si>
    <t>Number of major customers | customer</t>
  </si>
  <si>
    <t>80.40%</t>
  </si>
  <si>
    <t>85.70%</t>
  </si>
  <si>
    <t>84.40%</t>
  </si>
  <si>
    <t>9.30%</t>
  </si>
  <si>
    <t>6.50%</t>
  </si>
  <si>
    <t>7.40%</t>
  </si>
  <si>
    <t>Canada</t>
  </si>
  <si>
    <t>8.10%</t>
  </si>
  <si>
    <t>6.40%</t>
  </si>
  <si>
    <t>6.80%</t>
  </si>
  <si>
    <t>2.20%</t>
  </si>
  <si>
    <t>1.40%</t>
  </si>
  <si>
    <t>Issuer Solutions | United States</t>
  </si>
  <si>
    <t>Issuer Solutions | Europe</t>
  </si>
  <si>
    <t>Issuer Solutions | Canada</t>
  </si>
  <si>
    <t>Merchant Solutions | United States</t>
  </si>
  <si>
    <t>Merchant Solutions | Europe</t>
  </si>
  <si>
    <t>Merchant Solutions | Canada</t>
  </si>
  <si>
    <t>Consumer Solutions | United States</t>
  </si>
  <si>
    <t>Netspend | United States</t>
  </si>
  <si>
    <t>Supplementary Cash Flow Information (Details) - USD ($) $ in Millions</t>
  </si>
  <si>
    <t>Equipment acquired under capital lease obligations</t>
  </si>
  <si>
    <t>Software acquired under license agreements</t>
  </si>
  <si>
    <t>Software acquired through vendor financing arrangement</t>
  </si>
  <si>
    <t>Acquisitions - (Details) - USD ($) $ in Thousands</t>
  </si>
  <si>
    <t>Pro Forma Results of Operations</t>
  </si>
  <si>
    <t>Operating Income (Loss)</t>
  </si>
  <si>
    <t>Acquisitions - IMobile3 (Details) - USD ($)</t>
  </si>
  <si>
    <t>Jun. 01, 2018</t>
  </si>
  <si>
    <t>Cash paid</t>
  </si>
  <si>
    <t>iMobile3 | Minimum</t>
  </si>
  <si>
    <t>iMobile3 | Maximum</t>
  </si>
  <si>
    <t>iMobile3 | Technology</t>
  </si>
  <si>
    <t>Identifiable intangible assets</t>
  </si>
  <si>
    <t>iMobile3 | Covenants not-to-compete</t>
  </si>
  <si>
    <t>Acquisitions - Redeemable Noncontrolling Interest (Details) - USD ($) $ in Thousands</t>
  </si>
  <si>
    <t>Feb. 03, 2017</t>
  </si>
  <si>
    <t>Apr. 30, 2018</t>
  </si>
  <si>
    <t>Redeemable Noncontrolling Interest</t>
  </si>
  <si>
    <t>Decrease to noncontrolling interest from acquisition of additional interest in subsidiary</t>
  </si>
  <si>
    <t>Decrease from acquisition of noncontrolling interest</t>
  </si>
  <si>
    <t>Central Payments Co., LLC</t>
  </si>
  <si>
    <t>Noncontrolling equity interest acquired (as a percent)</t>
  </si>
  <si>
    <t>10.00%</t>
  </si>
  <si>
    <t>Noncontrolling equity interest (as a percent)</t>
  </si>
  <si>
    <t>Acquisitions - TransFirst - Goodwill Decrease (Details) - USD ($)</t>
  </si>
  <si>
    <t>Decrease to goodwill due to deferred tax adjustments</t>
  </si>
  <si>
    <t>TransFirst</t>
  </si>
  <si>
    <t>Acquisitions - Cayan - Consideration and Recognized Assets and Liabilities (Details) - USD ($) $ in Thousands</t>
  </si>
  <si>
    <t>Jan. 11, 2018</t>
  </si>
  <si>
    <t>Recognized amounts of identifiable assets acquired and liabilities assumed:</t>
  </si>
  <si>
    <t>Consideration</t>
  </si>
  <si>
    <t>Fair value of total consideration transferred</t>
  </si>
  <si>
    <t>Cash</t>
  </si>
  <si>
    <t>Property, plant and equipment</t>
  </si>
  <si>
    <t>Deferred tax asset</t>
  </si>
  <si>
    <t>Deferred tax liabilities</t>
  </si>
  <si>
    <t>Other liabilities</t>
  </si>
  <si>
    <t>Total identifiable net assets</t>
  </si>
  <si>
    <t>Total identifiable assets acquired and liabilities assumed</t>
  </si>
  <si>
    <t>Adjustments to purchase price and recognized assets and liabilities</t>
  </si>
  <si>
    <t>Increase in purchase price due to working capital adjustments</t>
  </si>
  <si>
    <t>Decrease in identifiable tangible assets</t>
  </si>
  <si>
    <t>Decrease in identifiable intangible assets</t>
  </si>
  <si>
    <t>Adjustment related to deferred tax liabilities</t>
  </si>
  <si>
    <t>Increase in liabilities</t>
  </si>
  <si>
    <t>Acquisitions - Cayan - Identifiable Intangible Assets (Details) $ in Millions</t>
  </si>
  <si>
    <t>Jan. 11, 2018USD ($)</t>
  </si>
  <si>
    <t>Identifiable intangible assets acquired</t>
  </si>
  <si>
    <t>7 years 9 months 18 days</t>
  </si>
  <si>
    <t>Cayan | Selling, general and administrative expenses</t>
  </si>
  <si>
    <t>Key fair value assumptions</t>
  </si>
  <si>
    <t>Acquisition-related costs</t>
  </si>
  <si>
    <t>Cayan | Amortizable intangible assets | Level 2 and Level 3 measurements</t>
  </si>
  <si>
    <t>Attrition rate (as a percent)</t>
  </si>
  <si>
    <t>12.00%</t>
  </si>
  <si>
    <t>27.00%</t>
  </si>
  <si>
    <t>Long-term sustainable growth rate (as a percent)</t>
  </si>
  <si>
    <t>Cayan | Amortizable intangible assets | Level 2 and Level 3 measurements | Discount rate</t>
  </si>
  <si>
    <t>Identifiable intangible assets, input</t>
  </si>
  <si>
    <t>Cayan | Amortizable intangible assets | Level 2 and Level 3 measurements | Minimum</t>
  </si>
  <si>
    <t>Pre-tax royalty rate (as a percent)</t>
  </si>
  <si>
    <t>Cayan | Amortizable intangible assets | Level 2 and Level 3 measurements | Maximum</t>
  </si>
  <si>
    <t>Cayan | Merchant relationships</t>
  </si>
  <si>
    <t>Cayan | Channel relationships</t>
  </si>
  <si>
    <t>Cayan | Technology</t>
  </si>
  <si>
    <t>Cayan | Trade name</t>
  </si>
  <si>
    <t>3 years 6 months</t>
  </si>
  <si>
    <t>Cayan | Covenants not-to-compete</t>
  </si>
  <si>
    <t>Cayan | Favorable lease</t>
  </si>
  <si>
    <t>6 years 6 months</t>
  </si>
  <si>
    <t>TransFirst | Minimum</t>
  </si>
  <si>
    <t>TransFirst | Maximum</t>
  </si>
  <si>
    <t>Acquisitions - Cayan (Details) - USD ($) $ in Thousands</t>
  </si>
  <si>
    <t>Interest acquired (as a percent)</t>
  </si>
  <si>
    <t>Cash transaction value</t>
  </si>
  <si>
    <t>Goodwill recognized is expected to be deductible for income tax purposes</t>
  </si>
  <si>
    <t>Debt Instrument, Term</t>
  </si>
  <si>
    <t>Term Loan Facility dated as of January 10, 2018 | Cayan</t>
  </si>
  <si>
    <t>Acquisitions - EMEA (Details) - TSYS Managed Services EMEA Limited (EMEA)</t>
  </si>
  <si>
    <t>Acquisitions - TransFirst - Acquisition Costs and Actual Operating Results since Acquisition (Details) - USD ($) $ in Thousands</t>
  </si>
  <si>
    <t>Collaborative Arrangement (Details) - entity</t>
  </si>
  <si>
    <t>Mar. 31, 2018</t>
  </si>
  <si>
    <t>Ownership interest in collaborative arrangement enterprise (as a percent)</t>
  </si>
  <si>
    <t>45.00%</t>
  </si>
  <si>
    <t>Number of other owners</t>
  </si>
  <si>
    <t>Earnings Per Share - Common Stock (Details) - USD ($) $ / shares in Units, shares in Thousands, $ in Thousands</t>
  </si>
  <si>
    <t>Basic EPS:</t>
  </si>
  <si>
    <t>Less income allocated to nonvested awards</t>
  </si>
  <si>
    <t>Net income allocated to common stock for EPS calculation</t>
  </si>
  <si>
    <t>Nonvested awards (in shares)</t>
  </si>
  <si>
    <t>Basic EPS</t>
  </si>
  <si>
    <t>Diluted EPS:</t>
  </si>
  <si>
    <t>Add income allocated to nonvested awards</t>
  </si>
  <si>
    <t>Average common shares outstanding</t>
  </si>
  <si>
    <t>Increase due to assumed issuance of shares related to common equivalent shares outstanding</t>
  </si>
  <si>
    <t>Average nonvested awards</t>
  </si>
  <si>
    <t>Average common and common equivalent shares outstanding</t>
  </si>
  <si>
    <t>Earnings Per Share - Anti-dilutive Securities (Details) - shares shares in Millions</t>
  </si>
  <si>
    <t>Anti-dilutive stock options and nonvested awards excluded from diluted EPS calculation</t>
  </si>
  <si>
    <t>Schedule II Schedule - Valuation and Qualifying Accounts (Details) - USD ($) $ in Thousands</t>
  </si>
  <si>
    <t>Doubtful accounts</t>
  </si>
  <si>
    <t>Valuation and Qualifying Accounts Disclosure [Line Items]</t>
  </si>
  <si>
    <t>Balance at beginning of period</t>
  </si>
  <si>
    <t>Additions - Changes in allowances, charges to expenses and changes to other accounts</t>
  </si>
  <si>
    <t>Deductions</t>
  </si>
  <si>
    <t>Balance at end of period</t>
  </si>
  <si>
    <t>Billing adjustments</t>
  </si>
  <si>
    <t>Transaction processing</t>
  </si>
  <si>
    <t>Fraud losses</t>
  </si>
  <si>
    <t>Deferred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1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76915530</v>
      </c>
    </row>
    <row r="13" spans="1:4">
      <c r="A13" s="4" t="s">
        <v>22</v>
      </c>
      <c r="B13" s="5" t="n">
        <v>2018</v>
      </c>
    </row>
    <row r="14" spans="1:4">
      <c r="A14" s="4" t="s">
        <v>23</v>
      </c>
      <c r="B14" s="4" t="s">
        <v>24</v>
      </c>
    </row>
    <row r="15" spans="1:4">
      <c r="A15" s="4" t="s">
        <v>25</v>
      </c>
      <c r="B15" s="4" t="s">
        <v>18</v>
      </c>
    </row>
    <row r="16" spans="1:4">
      <c r="A16" s="4" t="s">
        <v>26</v>
      </c>
      <c r="B16" s="4" t="s">
        <v>27</v>
      </c>
    </row>
    <row r="17" spans="1:4">
      <c r="A17" s="4" t="s">
        <v>28</v>
      </c>
      <c r="D17" s="6" t="n">
        <v>9575381000</v>
      </c>
    </row>
    <row r="18" spans="1:4">
      <c r="A18" s="4" t="s">
        <v>29</v>
      </c>
      <c r="B18" s="4" t="s">
        <v>30</v>
      </c>
    </row>
    <row r="19" spans="1:4">
      <c r="A19" s="4" t="s">
        <v>31</v>
      </c>
      <c r="B19" s="4" t="s">
        <v>14</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4</v>
      </c>
    </row>
    <row r="2" spans="1:3">
      <c r="A2" s="4" t="s">
        <v>768</v>
      </c>
    </row>
    <row r="3" spans="1:3">
      <c r="A3" s="3" t="s">
        <v>769</v>
      </c>
    </row>
    <row r="4" spans="1:3">
      <c r="A4" s="4" t="s">
        <v>770</v>
      </c>
      <c r="B4" s="6" t="n">
        <v>3000</v>
      </c>
      <c r="C4" s="6" t="n">
        <v>2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A2" s="4" t="s">
        <v>773</v>
      </c>
    </row>
    <row r="3" spans="1:2">
      <c r="A3" s="3" t="s">
        <v>731</v>
      </c>
    </row>
    <row r="4" spans="1:2">
      <c r="A4" s="4" t="s">
        <v>774</v>
      </c>
      <c r="B4" s="6" t="n">
        <v>1750</v>
      </c>
    </row>
    <row r="5" spans="1:2">
      <c r="A5" s="4" t="s">
        <v>743</v>
      </c>
      <c r="B5" s="4" t="s">
        <v>475</v>
      </c>
    </row>
    <row r="6" spans="1:2">
      <c r="A6" s="4" t="s">
        <v>775</v>
      </c>
      <c r="B6" s="4" t="s">
        <v>776</v>
      </c>
    </row>
    <row r="7" spans="1:2">
      <c r="A7" s="4" t="s">
        <v>777</v>
      </c>
    </row>
    <row r="8" spans="1:2">
      <c r="A8" s="3" t="s">
        <v>731</v>
      </c>
    </row>
    <row r="9" spans="1:2">
      <c r="A9" s="4" t="s">
        <v>774</v>
      </c>
      <c r="B9" s="6" t="n">
        <v>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s>
  <sheetData>
    <row r="1" spans="1:7">
      <c r="A1" s="1" t="s">
        <v>778</v>
      </c>
      <c r="B1" s="2" t="s">
        <v>779</v>
      </c>
      <c r="C1" s="2" t="s">
        <v>780</v>
      </c>
      <c r="D1" s="2" t="s">
        <v>781</v>
      </c>
      <c r="E1" s="2" t="s">
        <v>536</v>
      </c>
      <c r="F1" s="2" t="s">
        <v>782</v>
      </c>
      <c r="G1" s="2" t="s">
        <v>716</v>
      </c>
    </row>
    <row r="2" spans="1:7">
      <c r="A2" s="3" t="s">
        <v>731</v>
      </c>
    </row>
    <row r="3" spans="1:7">
      <c r="A3" s="4" t="s">
        <v>783</v>
      </c>
      <c r="E3" s="11" t="n">
        <v>3.75</v>
      </c>
      <c r="F3" s="11" t="n">
        <v>3.75</v>
      </c>
    </row>
    <row r="4" spans="1:7">
      <c r="A4" s="4" t="s">
        <v>784</v>
      </c>
      <c r="E4" s="6" t="n">
        <v>3864201</v>
      </c>
      <c r="G4" s="6" t="n">
        <v>3150999</v>
      </c>
    </row>
    <row r="5" spans="1:7">
      <c r="A5" s="4" t="s">
        <v>785</v>
      </c>
    </row>
    <row r="6" spans="1:7">
      <c r="A6" s="3" t="s">
        <v>731</v>
      </c>
    </row>
    <row r="7" spans="1:7">
      <c r="A7" s="4" t="s">
        <v>783</v>
      </c>
      <c r="C7" s="11" t="n">
        <v>3.5</v>
      </c>
      <c r="D7" s="11" t="n">
        <v>3.5</v>
      </c>
    </row>
    <row r="8" spans="1:7">
      <c r="A8" s="4" t="s">
        <v>786</v>
      </c>
    </row>
    <row r="9" spans="1:7">
      <c r="A9" s="3" t="s">
        <v>731</v>
      </c>
    </row>
    <row r="10" spans="1:7">
      <c r="A10" s="4" t="s">
        <v>787</v>
      </c>
      <c r="B10" s="6" t="n">
        <v>450000</v>
      </c>
    </row>
    <row r="11" spans="1:7">
      <c r="A11" s="4" t="s">
        <v>743</v>
      </c>
      <c r="B11" s="4" t="s">
        <v>479</v>
      </c>
    </row>
    <row r="12" spans="1:7">
      <c r="A12" s="4" t="s">
        <v>788</v>
      </c>
    </row>
    <row r="13" spans="1:7">
      <c r="A13" s="3" t="s">
        <v>731</v>
      </c>
    </row>
    <row r="14" spans="1:7">
      <c r="A14" s="4" t="s">
        <v>789</v>
      </c>
      <c r="B14" s="9" t="n">
        <v>2.5</v>
      </c>
    </row>
    <row r="15" spans="1:7">
      <c r="A15" s="4" t="s">
        <v>790</v>
      </c>
    </row>
    <row r="16" spans="1:7">
      <c r="A16" s="3" t="s">
        <v>731</v>
      </c>
    </row>
    <row r="17" spans="1:7">
      <c r="A17" s="4" t="s">
        <v>789</v>
      </c>
      <c r="B17" s="5" t="n">
        <v>4</v>
      </c>
    </row>
    <row r="18" spans="1:7">
      <c r="A18" s="4" t="s">
        <v>761</v>
      </c>
    </row>
    <row r="19" spans="1:7">
      <c r="A19" s="3" t="s">
        <v>731</v>
      </c>
    </row>
    <row r="20" spans="1:7">
      <c r="A20" s="4" t="s">
        <v>784</v>
      </c>
      <c r="E20" s="6" t="n">
        <v>80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791</v>
      </c>
      <c r="B1" s="2" t="s">
        <v>792</v>
      </c>
      <c r="C1" s="2" t="s">
        <v>793</v>
      </c>
      <c r="D1" s="2" t="s">
        <v>794</v>
      </c>
      <c r="E1" s="2" t="s">
        <v>2</v>
      </c>
      <c r="F1" s="2" t="s">
        <v>34</v>
      </c>
    </row>
    <row r="2" spans="1:6">
      <c r="A2" s="3" t="s">
        <v>731</v>
      </c>
    </row>
    <row r="3" spans="1:6">
      <c r="A3" s="4" t="s">
        <v>795</v>
      </c>
      <c r="E3" s="6" t="n">
        <v>3864201000</v>
      </c>
      <c r="F3" s="6" t="n">
        <v>3150999000</v>
      </c>
    </row>
    <row r="4" spans="1:6">
      <c r="A4" s="4" t="s">
        <v>796</v>
      </c>
    </row>
    <row r="5" spans="1:6">
      <c r="A5" s="3" t="s">
        <v>731</v>
      </c>
    </row>
    <row r="6" spans="1:6">
      <c r="A6" s="4" t="s">
        <v>797</v>
      </c>
      <c r="E6" s="6" t="n">
        <v>0</v>
      </c>
    </row>
    <row r="7" spans="1:6">
      <c r="A7" s="4" t="s">
        <v>773</v>
      </c>
    </row>
    <row r="8" spans="1:6">
      <c r="A8" s="3" t="s">
        <v>731</v>
      </c>
    </row>
    <row r="9" spans="1:6">
      <c r="A9" s="4" t="s">
        <v>743</v>
      </c>
      <c r="B9" s="4" t="s">
        <v>475</v>
      </c>
    </row>
    <row r="10" spans="1:6">
      <c r="A10" s="4" t="s">
        <v>774</v>
      </c>
      <c r="B10" s="6" t="n">
        <v>1750000</v>
      </c>
    </row>
    <row r="11" spans="1:6">
      <c r="A11" s="4" t="s">
        <v>798</v>
      </c>
      <c r="B11" s="4" t="s">
        <v>776</v>
      </c>
    </row>
    <row r="12" spans="1:6">
      <c r="A12" s="4" t="s">
        <v>777</v>
      </c>
    </row>
    <row r="13" spans="1:6">
      <c r="A13" s="3" t="s">
        <v>731</v>
      </c>
    </row>
    <row r="14" spans="1:6">
      <c r="A14" s="4" t="s">
        <v>774</v>
      </c>
      <c r="B14" s="6" t="n">
        <v>50000000</v>
      </c>
    </row>
    <row r="15" spans="1:6">
      <c r="A15" s="4" t="s">
        <v>799</v>
      </c>
    </row>
    <row r="16" spans="1:6">
      <c r="A16" s="3" t="s">
        <v>731</v>
      </c>
    </row>
    <row r="17" spans="1:6">
      <c r="A17" s="4" t="s">
        <v>740</v>
      </c>
      <c r="D17" s="6" t="n">
        <v>700000000</v>
      </c>
    </row>
    <row r="18" spans="1:6">
      <c r="A18" s="4" t="s">
        <v>743</v>
      </c>
      <c r="D18" s="4" t="s">
        <v>475</v>
      </c>
    </row>
    <row r="19" spans="1:6">
      <c r="A19" s="4" t="s">
        <v>800</v>
      </c>
    </row>
    <row r="20" spans="1:6">
      <c r="A20" s="3" t="s">
        <v>731</v>
      </c>
    </row>
    <row r="21" spans="1:6">
      <c r="A21" s="4" t="s">
        <v>740</v>
      </c>
      <c r="D21" s="6" t="n">
        <v>300000000</v>
      </c>
    </row>
    <row r="22" spans="1:6">
      <c r="A22" s="4" t="s">
        <v>801</v>
      </c>
    </row>
    <row r="23" spans="1:6">
      <c r="A23" s="3" t="s">
        <v>731</v>
      </c>
    </row>
    <row r="24" spans="1:6">
      <c r="A24" s="4" t="s">
        <v>774</v>
      </c>
      <c r="D24" s="6" t="n">
        <v>50000000</v>
      </c>
    </row>
    <row r="25" spans="1:6">
      <c r="A25" s="4" t="s">
        <v>802</v>
      </c>
    </row>
    <row r="26" spans="1:6">
      <c r="A26" s="3" t="s">
        <v>731</v>
      </c>
    </row>
    <row r="27" spans="1:6">
      <c r="A27" s="4" t="s">
        <v>803</v>
      </c>
      <c r="E27" s="4" t="s">
        <v>804</v>
      </c>
    </row>
    <row r="28" spans="1:6">
      <c r="A28" s="4" t="s">
        <v>805</v>
      </c>
    </row>
    <row r="29" spans="1:6">
      <c r="A29" s="3" t="s">
        <v>731</v>
      </c>
    </row>
    <row r="30" spans="1:6">
      <c r="A30" s="4" t="s">
        <v>798</v>
      </c>
      <c r="E30" s="4" t="s">
        <v>804</v>
      </c>
    </row>
    <row r="31" spans="1:6">
      <c r="A31" s="4" t="s">
        <v>806</v>
      </c>
    </row>
    <row r="32" spans="1:6">
      <c r="A32" s="3" t="s">
        <v>731</v>
      </c>
    </row>
    <row r="33" spans="1:6">
      <c r="A33" s="4" t="s">
        <v>803</v>
      </c>
      <c r="E33" s="4" t="s">
        <v>807</v>
      </c>
    </row>
    <row r="34" spans="1:6">
      <c r="A34" s="4" t="s">
        <v>808</v>
      </c>
    </row>
    <row r="35" spans="1:6">
      <c r="A35" s="3" t="s">
        <v>731</v>
      </c>
    </row>
    <row r="36" spans="1:6">
      <c r="A36" s="4" t="s">
        <v>798</v>
      </c>
      <c r="E36" s="4" t="s">
        <v>807</v>
      </c>
    </row>
    <row r="37" spans="1:6">
      <c r="A37" s="4" t="s">
        <v>786</v>
      </c>
    </row>
    <row r="38" spans="1:6">
      <c r="A38" s="3" t="s">
        <v>731</v>
      </c>
    </row>
    <row r="39" spans="1:6">
      <c r="A39" s="4" t="s">
        <v>740</v>
      </c>
      <c r="C39" s="6" t="n">
        <v>450000000</v>
      </c>
    </row>
    <row r="40" spans="1:6">
      <c r="A40" s="4" t="s">
        <v>743</v>
      </c>
      <c r="C40" s="4" t="s">
        <v>479</v>
      </c>
    </row>
    <row r="41" spans="1:6">
      <c r="A41" s="4" t="s">
        <v>809</v>
      </c>
    </row>
    <row r="42" spans="1:6">
      <c r="A42" s="3" t="s">
        <v>731</v>
      </c>
    </row>
    <row r="43" spans="1:6">
      <c r="A43" s="4" t="s">
        <v>756</v>
      </c>
      <c r="C43" s="4" t="s">
        <v>810</v>
      </c>
    </row>
    <row r="44" spans="1:6">
      <c r="A44" s="4" t="s">
        <v>811</v>
      </c>
    </row>
    <row r="45" spans="1:6">
      <c r="A45" s="3" t="s">
        <v>731</v>
      </c>
    </row>
    <row r="46" spans="1:6">
      <c r="A46" s="4" t="s">
        <v>756</v>
      </c>
      <c r="E46" s="4" t="s">
        <v>757</v>
      </c>
    </row>
    <row r="47" spans="1:6">
      <c r="A47" s="4" t="s">
        <v>812</v>
      </c>
    </row>
    <row r="48" spans="1:6">
      <c r="A48" s="3" t="s">
        <v>731</v>
      </c>
    </row>
    <row r="49" spans="1:6">
      <c r="A49" s="4" t="s">
        <v>756</v>
      </c>
      <c r="E49" s="4" t="s">
        <v>760</v>
      </c>
    </row>
    <row r="50" spans="1:6">
      <c r="A50" s="4" t="s">
        <v>813</v>
      </c>
    </row>
    <row r="51" spans="1:6">
      <c r="A51" s="3" t="s">
        <v>731</v>
      </c>
    </row>
    <row r="52" spans="1:6">
      <c r="A52" s="4" t="s">
        <v>756</v>
      </c>
      <c r="E52" s="4" t="s">
        <v>810</v>
      </c>
    </row>
    <row r="53" spans="1:6">
      <c r="A53" s="4" t="s">
        <v>814</v>
      </c>
    </row>
    <row r="54" spans="1:6">
      <c r="A54" s="3" t="s">
        <v>731</v>
      </c>
    </row>
    <row r="55" spans="1:6">
      <c r="A55" s="4" t="s">
        <v>756</v>
      </c>
      <c r="E55" s="4" t="s">
        <v>815</v>
      </c>
    </row>
    <row r="56" spans="1:6">
      <c r="A56" s="4" t="s">
        <v>816</v>
      </c>
    </row>
    <row r="57" spans="1:6">
      <c r="A57" s="3" t="s">
        <v>731</v>
      </c>
    </row>
    <row r="58" spans="1:6">
      <c r="A58" s="4" t="s">
        <v>756</v>
      </c>
      <c r="E58" s="4" t="s">
        <v>817</v>
      </c>
    </row>
    <row r="59" spans="1:6">
      <c r="A59" s="4" t="s">
        <v>818</v>
      </c>
    </row>
    <row r="60" spans="1:6">
      <c r="A60" s="3" t="s">
        <v>731</v>
      </c>
    </row>
    <row r="61" spans="1:6">
      <c r="A61" s="4" t="s">
        <v>756</v>
      </c>
      <c r="E61" s="4" t="s">
        <v>757</v>
      </c>
    </row>
    <row r="62" spans="1:6">
      <c r="A62" s="4" t="s">
        <v>819</v>
      </c>
    </row>
    <row r="63" spans="1:6">
      <c r="A63" s="3" t="s">
        <v>731</v>
      </c>
    </row>
    <row r="64" spans="1:6">
      <c r="A64" s="4" t="s">
        <v>756</v>
      </c>
      <c r="C64" s="4" t="s">
        <v>820</v>
      </c>
    </row>
    <row r="65" spans="1:6">
      <c r="A65" s="4" t="s">
        <v>821</v>
      </c>
    </row>
    <row r="66" spans="1:6">
      <c r="A66" s="3" t="s">
        <v>731</v>
      </c>
    </row>
    <row r="67" spans="1:6">
      <c r="A67" s="4" t="s">
        <v>756</v>
      </c>
      <c r="C67" s="4" t="s">
        <v>817</v>
      </c>
    </row>
    <row r="68" spans="1:6">
      <c r="A68" s="4" t="s">
        <v>822</v>
      </c>
    </row>
    <row r="69" spans="1:6">
      <c r="A69" s="3" t="s">
        <v>731</v>
      </c>
    </row>
    <row r="70" spans="1:6">
      <c r="A70" s="4" t="s">
        <v>756</v>
      </c>
      <c r="C70" s="4" t="s">
        <v>516</v>
      </c>
    </row>
    <row r="71" spans="1:6">
      <c r="A71" s="4" t="s">
        <v>823</v>
      </c>
    </row>
    <row r="72" spans="1:6">
      <c r="A72" s="3" t="s">
        <v>731</v>
      </c>
    </row>
    <row r="73" spans="1:6">
      <c r="A73" s="4" t="s">
        <v>756</v>
      </c>
      <c r="E73" s="4" t="s">
        <v>824</v>
      </c>
    </row>
    <row r="74" spans="1:6">
      <c r="A74" s="4" t="s">
        <v>825</v>
      </c>
    </row>
    <row r="75" spans="1:6">
      <c r="A75" s="3" t="s">
        <v>731</v>
      </c>
    </row>
    <row r="76" spans="1:6">
      <c r="A76" s="4" t="s">
        <v>756</v>
      </c>
      <c r="E76" s="4" t="s">
        <v>826</v>
      </c>
    </row>
    <row r="77" spans="1:6">
      <c r="A77" s="4" t="s">
        <v>827</v>
      </c>
    </row>
    <row r="78" spans="1:6">
      <c r="A78" s="3" t="s">
        <v>731</v>
      </c>
    </row>
    <row r="79" spans="1:6">
      <c r="A79" s="4" t="s">
        <v>756</v>
      </c>
      <c r="E79" s="4" t="s">
        <v>516</v>
      </c>
    </row>
    <row r="80" spans="1:6">
      <c r="A80" s="4" t="s">
        <v>828</v>
      </c>
    </row>
    <row r="81" spans="1:6">
      <c r="A81" s="3" t="s">
        <v>731</v>
      </c>
    </row>
    <row r="82" spans="1:6">
      <c r="A82" s="4" t="s">
        <v>756</v>
      </c>
      <c r="E82" s="4" t="s">
        <v>516</v>
      </c>
    </row>
    <row r="83" spans="1:6">
      <c r="A83" s="4" t="s">
        <v>829</v>
      </c>
    </row>
    <row r="84" spans="1:6">
      <c r="A84" s="3" t="s">
        <v>731</v>
      </c>
    </row>
    <row r="85" spans="1:6">
      <c r="A85" s="4" t="s">
        <v>756</v>
      </c>
      <c r="E85" s="4" t="s">
        <v>820</v>
      </c>
    </row>
    <row r="86" spans="1:6">
      <c r="A86" s="4" t="s">
        <v>830</v>
      </c>
    </row>
    <row r="87" spans="1:6">
      <c r="A87" s="3" t="s">
        <v>731</v>
      </c>
    </row>
    <row r="88" spans="1:6">
      <c r="A88" s="4" t="s">
        <v>756</v>
      </c>
      <c r="E88" s="4" t="s">
        <v>8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36</v>
      </c>
    </row>
    <row r="2" spans="1:2">
      <c r="A2" s="3" t="s">
        <v>832</v>
      </c>
    </row>
    <row r="3" spans="1:2">
      <c r="A3" s="5" t="n">
        <v>2019</v>
      </c>
      <c r="B3" s="6" t="n">
        <v>20807</v>
      </c>
    </row>
    <row r="4" spans="1:2">
      <c r="A4" s="5" t="n">
        <v>2020</v>
      </c>
      <c r="B4" s="5" t="n">
        <v>11342</v>
      </c>
    </row>
    <row r="5" spans="1:2">
      <c r="A5" s="5" t="n">
        <v>2021</v>
      </c>
      <c r="B5" s="5" t="n">
        <v>750000</v>
      </c>
    </row>
    <row r="6" spans="1:2">
      <c r="A6" s="5" t="n">
        <v>2023</v>
      </c>
      <c r="B6" s="6" t="n">
        <v>190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4</v>
      </c>
    </row>
    <row r="2" spans="1:3">
      <c r="A2" s="3" t="s">
        <v>731</v>
      </c>
    </row>
    <row r="3" spans="1:3">
      <c r="A3" s="4" t="s">
        <v>834</v>
      </c>
      <c r="B3" s="6" t="n">
        <v>54465</v>
      </c>
      <c r="C3" s="6" t="n">
        <v>42815</v>
      </c>
    </row>
    <row r="4" spans="1:3">
      <c r="A4" s="4" t="s">
        <v>733</v>
      </c>
      <c r="B4" s="5" t="n">
        <v>-8318</v>
      </c>
      <c r="C4" s="5" t="n">
        <v>-6762</v>
      </c>
    </row>
    <row r="5" spans="1:3">
      <c r="A5" s="4" t="s">
        <v>835</v>
      </c>
      <c r="B5" s="5" t="n">
        <v>46147</v>
      </c>
      <c r="C5" s="5" t="n">
        <v>36053</v>
      </c>
    </row>
    <row r="6" spans="1:3">
      <c r="A6" s="4" t="s">
        <v>836</v>
      </c>
    </row>
    <row r="7" spans="1:3">
      <c r="A7" s="3" t="s">
        <v>731</v>
      </c>
    </row>
    <row r="8" spans="1:3">
      <c r="A8" s="4" t="s">
        <v>834</v>
      </c>
      <c r="B8" s="5" t="n">
        <v>37177</v>
      </c>
      <c r="C8" s="5" t="n">
        <v>37950</v>
      </c>
    </row>
    <row r="9" spans="1:3">
      <c r="A9" s="4" t="s">
        <v>837</v>
      </c>
    </row>
    <row r="10" spans="1:3">
      <c r="A10" s="3" t="s">
        <v>731</v>
      </c>
    </row>
    <row r="11" spans="1:3">
      <c r="A11" s="4" t="s">
        <v>834</v>
      </c>
      <c r="B11" s="6" t="n">
        <v>17288</v>
      </c>
      <c r="C11" s="6" t="n">
        <v>48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536</v>
      </c>
    </row>
    <row r="3" spans="1:2">
      <c r="A3" s="4" t="s">
        <v>836</v>
      </c>
    </row>
    <row r="4" spans="1:2">
      <c r="A4" s="3" t="s">
        <v>839</v>
      </c>
    </row>
    <row r="5" spans="1:2">
      <c r="A5" s="5" t="n">
        <v>2019</v>
      </c>
      <c r="B5" s="6" t="n">
        <v>7393</v>
      </c>
    </row>
    <row r="6" spans="1:2">
      <c r="A6" s="5" t="n">
        <v>2020</v>
      </c>
      <c r="B6" s="5" t="n">
        <v>7319</v>
      </c>
    </row>
    <row r="7" spans="1:2">
      <c r="A7" s="5" t="n">
        <v>2021</v>
      </c>
      <c r="B7" s="5" t="n">
        <v>7085</v>
      </c>
    </row>
    <row r="8" spans="1:2">
      <c r="A8" s="5" t="n">
        <v>2022</v>
      </c>
      <c r="B8" s="5" t="n">
        <v>7051</v>
      </c>
    </row>
    <row r="9" spans="1:2">
      <c r="A9" s="5" t="n">
        <v>2023</v>
      </c>
      <c r="B9" s="5" t="n">
        <v>6658</v>
      </c>
    </row>
    <row r="10" spans="1:2">
      <c r="A10" s="4" t="s">
        <v>840</v>
      </c>
      <c r="B10" s="5" t="n">
        <v>6868</v>
      </c>
    </row>
    <row r="11" spans="1:2">
      <c r="A11" s="4" t="s">
        <v>841</v>
      </c>
      <c r="B11" s="5" t="n">
        <v>42374</v>
      </c>
    </row>
    <row r="12" spans="1:2">
      <c r="A12" s="4" t="s">
        <v>842</v>
      </c>
      <c r="B12" s="5" t="n">
        <v>-5197</v>
      </c>
    </row>
    <row r="13" spans="1:2">
      <c r="A13" s="4" t="s">
        <v>843</v>
      </c>
      <c r="B13" s="5" t="n">
        <v>37177</v>
      </c>
    </row>
    <row r="14" spans="1:2">
      <c r="A14" s="4" t="s">
        <v>837</v>
      </c>
    </row>
    <row r="15" spans="1:2">
      <c r="A15" s="3" t="s">
        <v>839</v>
      </c>
    </row>
    <row r="16" spans="1:2">
      <c r="A16" s="5" t="n">
        <v>2019</v>
      </c>
      <c r="B16" s="5" t="n">
        <v>2939</v>
      </c>
    </row>
    <row r="17" spans="1:2">
      <c r="A17" s="5" t="n">
        <v>2020</v>
      </c>
      <c r="B17" s="5" t="n">
        <v>13778</v>
      </c>
    </row>
    <row r="18" spans="1:2">
      <c r="A18" s="5" t="n">
        <v>2021</v>
      </c>
      <c r="B18" s="5" t="n">
        <v>1390</v>
      </c>
    </row>
    <row r="19" spans="1:2">
      <c r="A19" s="5" t="n">
        <v>2022</v>
      </c>
      <c r="B19" s="5" t="n">
        <v>39</v>
      </c>
    </row>
    <row r="20" spans="1:2">
      <c r="A20" s="4" t="s">
        <v>841</v>
      </c>
      <c r="B20" s="5" t="n">
        <v>18146</v>
      </c>
    </row>
    <row r="21" spans="1:2">
      <c r="A21" s="4" t="s">
        <v>842</v>
      </c>
      <c r="B21" s="5" t="n">
        <v>-858</v>
      </c>
    </row>
    <row r="22" spans="1:2">
      <c r="A22" s="4" t="s">
        <v>843</v>
      </c>
      <c r="B22" s="6" t="n">
        <v>17288</v>
      </c>
    </row>
    <row r="23" spans="1:2">
      <c r="A23" s="4" t="s">
        <v>844</v>
      </c>
    </row>
    <row r="24" spans="1:2">
      <c r="A24" s="3" t="s">
        <v>698</v>
      </c>
    </row>
    <row r="25" spans="1:2">
      <c r="A25" s="4" t="s">
        <v>845</v>
      </c>
      <c r="B25" s="4" t="s">
        <v>455</v>
      </c>
    </row>
    <row r="26" spans="1:2">
      <c r="A26" s="4" t="s">
        <v>846</v>
      </c>
    </row>
    <row r="27" spans="1:2">
      <c r="A27" s="3" t="s">
        <v>698</v>
      </c>
    </row>
    <row r="28" spans="1:2">
      <c r="A28" s="4" t="s">
        <v>845</v>
      </c>
      <c r="B28" s="4" t="s">
        <v>6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7</v>
      </c>
      <c r="B1" s="2" t="s">
        <v>2</v>
      </c>
      <c r="C1" s="2" t="s">
        <v>34</v>
      </c>
    </row>
    <row r="2" spans="1:3">
      <c r="A2" s="3" t="s">
        <v>615</v>
      </c>
    </row>
    <row r="3" spans="1:3">
      <c r="A3" s="4" t="s">
        <v>848</v>
      </c>
      <c r="B3" s="6" t="n">
        <v>55991</v>
      </c>
      <c r="C3" s="6" t="n">
        <v>43814</v>
      </c>
    </row>
    <row r="4" spans="1:3">
      <c r="A4" s="4" t="s">
        <v>849</v>
      </c>
      <c r="B4" s="5" t="n">
        <v>46977</v>
      </c>
      <c r="C4" s="5" t="n">
        <v>34276</v>
      </c>
    </row>
    <row r="5" spans="1:3">
      <c r="A5" s="4" t="s">
        <v>850</v>
      </c>
      <c r="B5" s="5" t="n">
        <v>25178</v>
      </c>
      <c r="C5" s="5" t="n">
        <v>34260</v>
      </c>
    </row>
    <row r="6" spans="1:3">
      <c r="A6" s="4" t="s">
        <v>851</v>
      </c>
      <c r="B6" s="5" t="n">
        <v>24645</v>
      </c>
      <c r="C6" s="5" t="n">
        <v>24886</v>
      </c>
    </row>
    <row r="7" spans="1:3">
      <c r="A7" s="4" t="s">
        <v>852</v>
      </c>
      <c r="B7" s="5" t="n">
        <v>22191</v>
      </c>
      <c r="C7" s="5" t="n">
        <v>19330</v>
      </c>
    </row>
    <row r="8" spans="1:3">
      <c r="A8" s="4" t="s">
        <v>540</v>
      </c>
      <c r="B8" s="5" t="n">
        <v>93168</v>
      </c>
      <c r="C8" s="5" t="n">
        <v>69356</v>
      </c>
    </row>
    <row r="9" spans="1:3">
      <c r="A9" s="4" t="s">
        <v>169</v>
      </c>
      <c r="B9" s="6" t="n">
        <v>268150</v>
      </c>
      <c r="C9" s="6" t="n">
        <v>2259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3</v>
      </c>
      <c r="B1" s="2" t="s">
        <v>1</v>
      </c>
    </row>
    <row r="2" spans="1:4">
      <c r="B2" s="2" t="s">
        <v>2</v>
      </c>
      <c r="C2" s="2" t="s">
        <v>34</v>
      </c>
      <c r="D2" s="2" t="s">
        <v>86</v>
      </c>
    </row>
    <row r="3" spans="1:4">
      <c r="A3" s="3" t="s">
        <v>854</v>
      </c>
    </row>
    <row r="4" spans="1:4">
      <c r="A4" s="4" t="s">
        <v>855</v>
      </c>
      <c r="B4" s="6" t="n">
        <v>75273</v>
      </c>
      <c r="C4" s="6" t="n">
        <v>210550</v>
      </c>
      <c r="D4" s="6" t="n">
        <v>140079</v>
      </c>
    </row>
    <row r="5" spans="1:4">
      <c r="A5" s="4" t="s">
        <v>856</v>
      </c>
      <c r="B5" s="5" t="n">
        <v>18000</v>
      </c>
      <c r="C5" s="5" t="n">
        <v>20316</v>
      </c>
      <c r="D5" s="5" t="n">
        <v>9218</v>
      </c>
    </row>
    <row r="6" spans="1:4">
      <c r="A6" s="4" t="s">
        <v>857</v>
      </c>
      <c r="B6" s="5" t="n">
        <v>12330</v>
      </c>
      <c r="C6" s="5" t="n">
        <v>7500</v>
      </c>
      <c r="D6" s="5" t="n">
        <v>4443</v>
      </c>
    </row>
    <row r="7" spans="1:4">
      <c r="A7" s="4" t="s">
        <v>858</v>
      </c>
      <c r="B7" s="5" t="n">
        <v>105603</v>
      </c>
      <c r="C7" s="5" t="n">
        <v>238366</v>
      </c>
      <c r="D7" s="5" t="n">
        <v>153740</v>
      </c>
    </row>
    <row r="8" spans="1:4">
      <c r="A8" s="3" t="s">
        <v>859</v>
      </c>
    </row>
    <row r="9" spans="1:4">
      <c r="A9" s="4" t="s">
        <v>855</v>
      </c>
      <c r="B9" s="5" t="n">
        <v>18200</v>
      </c>
      <c r="C9" s="5" t="n">
        <v>-178879</v>
      </c>
      <c r="D9" s="5" t="n">
        <v>8393</v>
      </c>
    </row>
    <row r="10" spans="1:4">
      <c r="A10" s="4" t="s">
        <v>856</v>
      </c>
      <c r="B10" s="5" t="n">
        <v>3891</v>
      </c>
      <c r="C10" s="5" t="n">
        <v>5093</v>
      </c>
      <c r="D10" s="5" t="n">
        <v>-65</v>
      </c>
    </row>
    <row r="11" spans="1:4">
      <c r="A11" s="4" t="s">
        <v>857</v>
      </c>
      <c r="B11" s="5" t="n">
        <v>-691</v>
      </c>
      <c r="C11" s="5" t="n">
        <v>1298</v>
      </c>
      <c r="D11" s="5" t="n">
        <v>-893</v>
      </c>
    </row>
    <row r="12" spans="1:4">
      <c r="A12" s="4" t="s">
        <v>860</v>
      </c>
      <c r="B12" s="5" t="n">
        <v>21400</v>
      </c>
      <c r="C12" s="5" t="n">
        <v>-172488</v>
      </c>
      <c r="D12" s="5" t="n">
        <v>7435</v>
      </c>
    </row>
    <row r="13" spans="1:4">
      <c r="A13" s="4" t="s">
        <v>861</v>
      </c>
      <c r="B13" s="6" t="n">
        <v>127003</v>
      </c>
      <c r="C13" s="6" t="n">
        <v>65878</v>
      </c>
      <c r="D13" s="6" t="n">
        <v>1611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4</v>
      </c>
      <c r="D2" s="2" t="s">
        <v>86</v>
      </c>
    </row>
    <row r="3" spans="1:4">
      <c r="A3" s="3" t="s">
        <v>863</v>
      </c>
    </row>
    <row r="4" spans="1:4">
      <c r="A4" s="4" t="s">
        <v>864</v>
      </c>
      <c r="B4" s="6" t="n">
        <v>634433</v>
      </c>
      <c r="C4" s="6" t="n">
        <v>603260</v>
      </c>
      <c r="D4" s="6" t="n">
        <v>454628</v>
      </c>
    </row>
    <row r="5" spans="1:4">
      <c r="A5" s="4" t="s">
        <v>857</v>
      </c>
      <c r="B5" s="5" t="n">
        <v>25331</v>
      </c>
      <c r="C5" s="5" t="n">
        <v>14302</v>
      </c>
      <c r="D5" s="5" t="n">
        <v>6404</v>
      </c>
    </row>
    <row r="6" spans="1:4">
      <c r="A6" s="4" t="s">
        <v>94</v>
      </c>
      <c r="B6" s="6" t="n">
        <v>659764</v>
      </c>
      <c r="C6" s="6" t="n">
        <v>617562</v>
      </c>
      <c r="D6" s="6" t="n">
        <v>4610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5</v>
      </c>
      <c r="B1" s="2" t="s">
        <v>866</v>
      </c>
      <c r="C1" s="2" t="s">
        <v>867</v>
      </c>
      <c r="D1" s="2" t="s">
        <v>2</v>
      </c>
      <c r="E1" s="2" t="s">
        <v>34</v>
      </c>
      <c r="F1" s="2" t="s">
        <v>86</v>
      </c>
    </row>
    <row r="2" spans="1:6">
      <c r="A2" s="3" t="s">
        <v>233</v>
      </c>
    </row>
    <row r="3" spans="1:6">
      <c r="A3" s="4" t="s">
        <v>868</v>
      </c>
      <c r="B3" s="4" t="s">
        <v>869</v>
      </c>
      <c r="C3" s="4" t="s">
        <v>870</v>
      </c>
    </row>
    <row r="4" spans="1:6">
      <c r="A4" s="4" t="s">
        <v>871</v>
      </c>
      <c r="D4" s="6" t="n">
        <v>138551</v>
      </c>
      <c r="E4" s="6" t="n">
        <v>216147</v>
      </c>
      <c r="F4" s="6" t="n">
        <v>161425</v>
      </c>
    </row>
    <row r="5" spans="1:6">
      <c r="A5" s="4" t="s">
        <v>872</v>
      </c>
      <c r="D5" s="5" t="n">
        <v>14683</v>
      </c>
      <c r="E5" s="5" t="n">
        <v>11953</v>
      </c>
      <c r="F5" s="5" t="n">
        <v>8715</v>
      </c>
    </row>
    <row r="6" spans="1:6">
      <c r="A6" s="4" t="s">
        <v>873</v>
      </c>
      <c r="D6" s="5" t="n">
        <v>19220</v>
      </c>
      <c r="E6" s="5" t="n">
        <v>12470</v>
      </c>
      <c r="F6" s="5" t="n">
        <v>9127</v>
      </c>
    </row>
    <row r="7" spans="1:6">
      <c r="A7" s="4" t="s">
        <v>874</v>
      </c>
      <c r="D7" s="5" t="n">
        <v>-1714</v>
      </c>
      <c r="E7" s="5" t="n">
        <v>8230</v>
      </c>
      <c r="F7" s="5" t="n">
        <v>2855</v>
      </c>
    </row>
    <row r="8" spans="1:6">
      <c r="A8" s="4" t="s">
        <v>875</v>
      </c>
      <c r="D8" s="5" t="n">
        <v>-22963</v>
      </c>
      <c r="E8" s="5" t="n">
        <v>-20998</v>
      </c>
      <c r="F8" s="5" t="n">
        <v>-15695</v>
      </c>
    </row>
    <row r="9" spans="1:6">
      <c r="A9" s="4" t="s">
        <v>239</v>
      </c>
      <c r="D9" s="5" t="n">
        <v>-20309</v>
      </c>
      <c r="E9" s="5" t="n">
        <v>-14310</v>
      </c>
    </row>
    <row r="10" spans="1:6">
      <c r="A10" s="4" t="s">
        <v>876</v>
      </c>
      <c r="D10" s="5" t="n">
        <v>-7283</v>
      </c>
    </row>
    <row r="11" spans="1:6">
      <c r="A11" s="4" t="s">
        <v>877</v>
      </c>
      <c r="E11" s="5" t="n">
        <v>-17150</v>
      </c>
      <c r="F11" s="5" t="n">
        <v>-12950</v>
      </c>
    </row>
    <row r="12" spans="1:6">
      <c r="A12" s="4" t="s">
        <v>878</v>
      </c>
      <c r="E12" s="5" t="n">
        <v>-146093</v>
      </c>
    </row>
    <row r="13" spans="1:6">
      <c r="A13" s="4" t="s">
        <v>879</v>
      </c>
      <c r="D13" s="5" t="n">
        <v>6818</v>
      </c>
      <c r="E13" s="5" t="n">
        <v>15629</v>
      </c>
      <c r="F13" s="5" t="n">
        <v>7698</v>
      </c>
    </row>
    <row r="14" spans="1:6">
      <c r="A14" s="4" t="s">
        <v>861</v>
      </c>
      <c r="D14" s="6" t="n">
        <v>127003</v>
      </c>
      <c r="E14" s="6" t="n">
        <v>65878</v>
      </c>
      <c r="F14" s="6" t="n">
        <v>1611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4</v>
      </c>
    </row>
    <row r="3" spans="1:3">
      <c r="A3" s="3" t="s">
        <v>881</v>
      </c>
    </row>
    <row r="4" spans="1:3">
      <c r="A4" s="4" t="s">
        <v>882</v>
      </c>
      <c r="B4" s="6" t="n">
        <v>32767</v>
      </c>
      <c r="C4" s="6" t="n">
        <v>35089</v>
      </c>
    </row>
    <row r="5" spans="1:3">
      <c r="A5" s="4" t="s">
        <v>883</v>
      </c>
      <c r="B5" s="5" t="n">
        <v>1132</v>
      </c>
      <c r="C5" s="5" t="n">
        <v>852</v>
      </c>
    </row>
    <row r="6" spans="1:3">
      <c r="A6" s="4" t="s">
        <v>884</v>
      </c>
      <c r="B6" s="5" t="n">
        <v>8611</v>
      </c>
      <c r="C6" s="5" t="n">
        <v>17813</v>
      </c>
    </row>
    <row r="7" spans="1:3">
      <c r="A7" s="4" t="s">
        <v>118</v>
      </c>
      <c r="B7" s="5" t="n">
        <v>11735</v>
      </c>
      <c r="C7" s="5" t="n">
        <v>15170</v>
      </c>
    </row>
    <row r="8" spans="1:3">
      <c r="A8" s="4" t="s">
        <v>885</v>
      </c>
      <c r="B8" s="5" t="n">
        <v>1938</v>
      </c>
    </row>
    <row r="9" spans="1:3">
      <c r="A9" s="4" t="s">
        <v>886</v>
      </c>
      <c r="B9" s="5" t="n">
        <v>5349</v>
      </c>
      <c r="C9" s="5" t="n">
        <v>4679</v>
      </c>
    </row>
    <row r="10" spans="1:3">
      <c r="A10" s="4" t="s">
        <v>887</v>
      </c>
      <c r="B10" s="5" t="n">
        <v>7126</v>
      </c>
      <c r="C10" s="5" t="n">
        <v>2790</v>
      </c>
    </row>
    <row r="11" spans="1:3">
      <c r="A11" s="4" t="s">
        <v>888</v>
      </c>
      <c r="B11" s="5" t="n">
        <v>5737</v>
      </c>
      <c r="C11" s="5" t="n">
        <v>2924</v>
      </c>
    </row>
    <row r="12" spans="1:3">
      <c r="A12" s="4" t="s">
        <v>889</v>
      </c>
      <c r="B12" s="5" t="n">
        <v>8767</v>
      </c>
      <c r="C12" s="5" t="n">
        <v>4522</v>
      </c>
    </row>
    <row r="13" spans="1:3">
      <c r="A13" s="4" t="s">
        <v>890</v>
      </c>
      <c r="B13" s="5" t="n">
        <v>83162</v>
      </c>
      <c r="C13" s="5" t="n">
        <v>83839</v>
      </c>
    </row>
    <row r="14" spans="1:3">
      <c r="A14" s="4" t="s">
        <v>891</v>
      </c>
      <c r="B14" s="5" t="n">
        <v>-27817</v>
      </c>
      <c r="C14" s="5" t="n">
        <v>-29531</v>
      </c>
    </row>
    <row r="15" spans="1:3">
      <c r="A15" s="4" t="s">
        <v>892</v>
      </c>
      <c r="B15" s="5" t="n">
        <v>55345</v>
      </c>
      <c r="C15" s="5" t="n">
        <v>54308</v>
      </c>
    </row>
    <row r="16" spans="1:3">
      <c r="A16" s="3" t="s">
        <v>893</v>
      </c>
    </row>
    <row r="17" spans="1:3">
      <c r="A17" s="4" t="s">
        <v>894</v>
      </c>
      <c r="B17" s="5" t="n">
        <v>-75222</v>
      </c>
      <c r="C17" s="5" t="n">
        <v>-43056</v>
      </c>
    </row>
    <row r="18" spans="1:3">
      <c r="A18" s="4" t="s">
        <v>895</v>
      </c>
      <c r="B18" s="5" t="n">
        <v>-56250</v>
      </c>
      <c r="C18" s="5" t="n">
        <v>-48244</v>
      </c>
    </row>
    <row r="19" spans="1:3">
      <c r="A19" s="4" t="s">
        <v>896</v>
      </c>
      <c r="B19" s="5" t="n">
        <v>-32363</v>
      </c>
      <c r="C19" s="5" t="n">
        <v>-42467</v>
      </c>
    </row>
    <row r="20" spans="1:3">
      <c r="A20" s="4" t="s">
        <v>885</v>
      </c>
      <c r="C20" s="5" t="n">
        <v>-942</v>
      </c>
    </row>
    <row r="21" spans="1:3">
      <c r="A21" s="4" t="s">
        <v>897</v>
      </c>
      <c r="B21" s="5" t="n">
        <v>-258007</v>
      </c>
      <c r="C21" s="5" t="n">
        <v>-143908</v>
      </c>
    </row>
    <row r="22" spans="1:3">
      <c r="A22" s="4" t="s">
        <v>889</v>
      </c>
      <c r="B22" s="5" t="n">
        <v>-6008</v>
      </c>
      <c r="C22" s="5" t="n">
        <v>-7917</v>
      </c>
    </row>
    <row r="23" spans="1:3">
      <c r="A23" s="4" t="s">
        <v>898</v>
      </c>
      <c r="B23" s="5" t="n">
        <v>-427850</v>
      </c>
      <c r="C23" s="5" t="n">
        <v>-286534</v>
      </c>
    </row>
    <row r="24" spans="1:3">
      <c r="A24" s="4" t="s">
        <v>899</v>
      </c>
      <c r="B24" s="5" t="n">
        <v>-372505</v>
      </c>
      <c r="C24" s="5" t="n">
        <v>-232226</v>
      </c>
    </row>
    <row r="25" spans="1:3">
      <c r="A25" s="3" t="s">
        <v>900</v>
      </c>
    </row>
    <row r="26" spans="1:3">
      <c r="A26" s="4" t="s">
        <v>901</v>
      </c>
      <c r="B26" s="5" t="n">
        <v>7773</v>
      </c>
      <c r="C26" s="5" t="n">
        <v>6091</v>
      </c>
    </row>
    <row r="27" spans="1:3">
      <c r="A27" s="4" t="s">
        <v>902</v>
      </c>
      <c r="B27" s="5" t="n">
        <v>-380278</v>
      </c>
      <c r="C27" s="5" t="n">
        <v>-238317</v>
      </c>
    </row>
    <row r="28" spans="1:3">
      <c r="A28" s="4" t="s">
        <v>899</v>
      </c>
      <c r="B28" s="5" t="n">
        <v>-372505</v>
      </c>
      <c r="C28" s="5" t="n">
        <v>-232226</v>
      </c>
    </row>
    <row r="29" spans="1:3">
      <c r="A29" s="3" t="s">
        <v>903</v>
      </c>
    </row>
    <row r="30" spans="1:3">
      <c r="A30" s="4" t="s">
        <v>904</v>
      </c>
      <c r="B30" s="5" t="n">
        <v>5900</v>
      </c>
      <c r="C30" s="5" t="n">
        <v>6600</v>
      </c>
    </row>
    <row r="31" spans="1:3">
      <c r="A31" s="4" t="s">
        <v>905</v>
      </c>
      <c r="B31" s="5" t="n">
        <v>300</v>
      </c>
      <c r="C31" s="5" t="n">
        <v>300</v>
      </c>
    </row>
    <row r="32" spans="1:3">
      <c r="A32" s="4" t="s">
        <v>906</v>
      </c>
      <c r="B32" s="5" t="n">
        <v>26500</v>
      </c>
      <c r="C32" s="6" t="n">
        <v>28200</v>
      </c>
    </row>
    <row r="33" spans="1:3">
      <c r="A33" s="3" t="s">
        <v>907</v>
      </c>
    </row>
    <row r="34" spans="1:3">
      <c r="A34" s="4" t="s">
        <v>908</v>
      </c>
      <c r="B34" s="5" t="n">
        <v>124200</v>
      </c>
    </row>
    <row r="35" spans="1:3">
      <c r="A35" s="3" t="s">
        <v>909</v>
      </c>
    </row>
    <row r="36" spans="1:3">
      <c r="A36" s="4" t="s">
        <v>910</v>
      </c>
      <c r="B36" s="6" t="n">
        <v>17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11</v>
      </c>
      <c r="B1" s="2" t="s">
        <v>866</v>
      </c>
      <c r="C1" s="2" t="s">
        <v>867</v>
      </c>
      <c r="D1" s="2" t="s">
        <v>2</v>
      </c>
      <c r="E1" s="2" t="s">
        <v>34</v>
      </c>
    </row>
    <row r="2" spans="1:5">
      <c r="A2" s="3" t="s">
        <v>907</v>
      </c>
    </row>
    <row r="3" spans="1:5">
      <c r="A3" s="4" t="s">
        <v>912</v>
      </c>
      <c r="D3" s="4" t="s">
        <v>913</v>
      </c>
      <c r="E3" s="4" t="s">
        <v>914</v>
      </c>
    </row>
    <row r="4" spans="1:5">
      <c r="A4" s="4" t="s">
        <v>868</v>
      </c>
      <c r="B4" s="4" t="s">
        <v>869</v>
      </c>
      <c r="C4" s="4" t="s">
        <v>870</v>
      </c>
    </row>
    <row r="5" spans="1:5">
      <c r="A5" s="4" t="s">
        <v>915</v>
      </c>
      <c r="D5" s="8" t="n">
        <v>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36</v>
      </c>
    </row>
    <row r="2" spans="1:2">
      <c r="A2" s="3" t="s">
        <v>233</v>
      </c>
    </row>
    <row r="3" spans="1:2">
      <c r="A3" s="4" t="s">
        <v>917</v>
      </c>
      <c r="B3" s="8" t="n">
        <v>11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34</v>
      </c>
      <c r="D2" s="2" t="s">
        <v>86</v>
      </c>
      <c r="E2" s="2" t="s">
        <v>614</v>
      </c>
    </row>
    <row r="3" spans="1:5">
      <c r="A3" s="3" t="s">
        <v>919</v>
      </c>
    </row>
    <row r="4" spans="1:5">
      <c r="A4" s="4" t="s">
        <v>920</v>
      </c>
      <c r="B4" s="8" t="n">
        <v>2.4</v>
      </c>
      <c r="C4" s="8" t="n">
        <v>4.9</v>
      </c>
      <c r="D4" s="8" t="n">
        <v>3.4</v>
      </c>
    </row>
    <row r="5" spans="1:5">
      <c r="A5" s="4" t="s">
        <v>921</v>
      </c>
      <c r="B5" s="9" t="n">
        <v>3.2</v>
      </c>
      <c r="C5" s="9" t="n">
        <v>4.6</v>
      </c>
      <c r="D5" s="5" t="n">
        <v>3</v>
      </c>
    </row>
    <row r="6" spans="1:5">
      <c r="A6" s="4" t="s">
        <v>922</v>
      </c>
      <c r="B6" s="9" t="n">
        <v>-6.5</v>
      </c>
    </row>
    <row r="7" spans="1:5">
      <c r="A7" s="4" t="s">
        <v>923</v>
      </c>
      <c r="B7" s="9" t="n">
        <v>0.6</v>
      </c>
      <c r="C7" s="9" t="n">
        <v>2.2</v>
      </c>
      <c r="D7" s="5" t="n">
        <v>3</v>
      </c>
    </row>
    <row r="8" spans="1:5">
      <c r="A8" s="3" t="s">
        <v>924</v>
      </c>
    </row>
    <row r="9" spans="1:5">
      <c r="A9" s="4" t="s">
        <v>925</v>
      </c>
      <c r="B9" s="9" t="n">
        <v>22.3</v>
      </c>
      <c r="C9" s="9" t="n">
        <v>23.8</v>
      </c>
      <c r="D9" s="9" t="n">
        <v>16.5</v>
      </c>
      <c r="E9" s="8" t="n">
        <v>13.1</v>
      </c>
    </row>
    <row r="10" spans="1:5">
      <c r="A10" s="4" t="s">
        <v>926</v>
      </c>
      <c r="B10" s="9" t="n">
        <v>-1.5</v>
      </c>
      <c r="C10" s="9" t="n">
        <v>7.3</v>
      </c>
      <c r="D10" s="8" t="n">
        <v>3.4</v>
      </c>
    </row>
    <row r="11" spans="1:5">
      <c r="A11" s="4" t="s">
        <v>927</v>
      </c>
      <c r="B11" s="9" t="n">
        <v>2.5</v>
      </c>
      <c r="C11" s="5" t="n">
        <v>2</v>
      </c>
    </row>
    <row r="12" spans="1:5">
      <c r="A12" s="4" t="s">
        <v>928</v>
      </c>
      <c r="B12" s="9" t="n">
        <v>23.5</v>
      </c>
      <c r="C12" s="9" t="n">
        <v>24.5</v>
      </c>
    </row>
    <row r="13" spans="1:5">
      <c r="A13" s="4" t="s">
        <v>929</v>
      </c>
      <c r="B13" s="8" t="n">
        <v>1.7</v>
      </c>
      <c r="C13" s="8"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4</v>
      </c>
      <c r="D2" s="2" t="s">
        <v>86</v>
      </c>
    </row>
    <row r="3" spans="1:4">
      <c r="A3" s="3" t="s">
        <v>931</v>
      </c>
    </row>
    <row r="4" spans="1:4">
      <c r="A4" s="5" t="n">
        <v>2019</v>
      </c>
      <c r="B4" s="6" t="n">
        <v>59182</v>
      </c>
    </row>
    <row r="5" spans="1:4">
      <c r="A5" s="5" t="n">
        <v>2020</v>
      </c>
      <c r="B5" s="5" t="n">
        <v>29036</v>
      </c>
    </row>
    <row r="6" spans="1:4">
      <c r="A6" s="5" t="n">
        <v>2021</v>
      </c>
      <c r="B6" s="5" t="n">
        <v>10427</v>
      </c>
    </row>
    <row r="7" spans="1:4">
      <c r="A7" s="5" t="n">
        <v>2022</v>
      </c>
      <c r="B7" s="5" t="n">
        <v>6892</v>
      </c>
    </row>
    <row r="8" spans="1:4">
      <c r="A8" s="5" t="n">
        <v>2023</v>
      </c>
      <c r="B8" s="5" t="n">
        <v>5438</v>
      </c>
    </row>
    <row r="9" spans="1:4">
      <c r="A9" s="4" t="s">
        <v>840</v>
      </c>
      <c r="B9" s="5" t="n">
        <v>20813</v>
      </c>
    </row>
    <row r="10" spans="1:4">
      <c r="A10" s="4" t="s">
        <v>932</v>
      </c>
      <c r="B10" s="5" t="n">
        <v>131788</v>
      </c>
    </row>
    <row r="11" spans="1:4">
      <c r="A11" s="3" t="s">
        <v>933</v>
      </c>
    </row>
    <row r="12" spans="1:4">
      <c r="A12" s="5" t="n">
        <v>2019</v>
      </c>
      <c r="B12" s="5" t="n">
        <v>54818</v>
      </c>
    </row>
    <row r="13" spans="1:4">
      <c r="A13" s="5" t="n">
        <v>2020</v>
      </c>
      <c r="B13" s="5" t="n">
        <v>54738</v>
      </c>
    </row>
    <row r="14" spans="1:4">
      <c r="A14" s="5" t="n">
        <v>2021</v>
      </c>
      <c r="B14" s="5" t="n">
        <v>50794</v>
      </c>
    </row>
    <row r="15" spans="1:4">
      <c r="A15" s="5" t="n">
        <v>2022</v>
      </c>
      <c r="B15" s="5" t="n">
        <v>42048</v>
      </c>
    </row>
    <row r="16" spans="1:4">
      <c r="A16" s="5" t="n">
        <v>2023</v>
      </c>
      <c r="B16" s="5" t="n">
        <v>19089</v>
      </c>
    </row>
    <row r="17" spans="1:4">
      <c r="A17" s="4" t="s">
        <v>840</v>
      </c>
      <c r="B17" s="5" t="n">
        <v>32894</v>
      </c>
    </row>
    <row r="18" spans="1:4">
      <c r="A18" s="4" t="s">
        <v>932</v>
      </c>
      <c r="B18" s="5" t="n">
        <v>254381</v>
      </c>
    </row>
    <row r="19" spans="1:4">
      <c r="A19" s="3" t="s">
        <v>934</v>
      </c>
    </row>
    <row r="20" spans="1:4">
      <c r="A20" s="4" t="s">
        <v>935</v>
      </c>
      <c r="B20" s="6" t="n">
        <v>128600</v>
      </c>
      <c r="C20" s="6" t="n">
        <v>134000</v>
      </c>
      <c r="D20" s="6" t="n">
        <v>122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4</v>
      </c>
    </row>
    <row r="3" spans="1:3">
      <c r="A3" s="3" t="s">
        <v>937</v>
      </c>
    </row>
    <row r="4" spans="1:3">
      <c r="A4" s="4" t="s">
        <v>938</v>
      </c>
      <c r="B4" s="6" t="n">
        <v>17200000</v>
      </c>
      <c r="C4" s="6" t="n">
        <v>16700000</v>
      </c>
    </row>
    <row r="5" spans="1:3">
      <c r="A5" s="4" t="s">
        <v>939</v>
      </c>
      <c r="B5" s="5" t="n">
        <v>29100000</v>
      </c>
      <c r="C5" s="5" t="n">
        <v>25500000</v>
      </c>
    </row>
    <row r="6" spans="1:3">
      <c r="A6" s="4" t="s">
        <v>940</v>
      </c>
      <c r="B6" s="5" t="n">
        <v>13100000</v>
      </c>
      <c r="C6" s="6" t="n">
        <v>9500000</v>
      </c>
    </row>
    <row r="7" spans="1:3">
      <c r="A7" s="4" t="s">
        <v>941</v>
      </c>
      <c r="B7" s="6" t="n">
        <v>0</v>
      </c>
    </row>
    <row r="8" spans="1:3">
      <c r="A8" s="4" t="s">
        <v>503</v>
      </c>
    </row>
    <row r="9" spans="1:3">
      <c r="A9" s="3" t="s">
        <v>937</v>
      </c>
    </row>
    <row r="10" spans="1:3">
      <c r="A10" s="4" t="s">
        <v>942</v>
      </c>
      <c r="B10" s="4" t="s">
        <v>943</v>
      </c>
    </row>
    <row r="11" spans="1:3">
      <c r="A11" s="4" t="s">
        <v>507</v>
      </c>
    </row>
    <row r="12" spans="1:3">
      <c r="A12" s="3" t="s">
        <v>937</v>
      </c>
    </row>
    <row r="13" spans="1:3">
      <c r="A13" s="4" t="s">
        <v>944</v>
      </c>
      <c r="B13" s="6" t="n">
        <v>1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45</v>
      </c>
      <c r="B1" s="2" t="s">
        <v>1</v>
      </c>
    </row>
    <row r="2" spans="1:3">
      <c r="B2" s="2" t="s">
        <v>715</v>
      </c>
      <c r="C2" s="2" t="s">
        <v>716</v>
      </c>
    </row>
    <row r="3" spans="1:3">
      <c r="A3" s="4" t="s">
        <v>717</v>
      </c>
    </row>
    <row r="4" spans="1:3">
      <c r="A4" s="3" t="s">
        <v>946</v>
      </c>
    </row>
    <row r="5" spans="1:3">
      <c r="A5" s="4" t="s">
        <v>719</v>
      </c>
      <c r="B5" s="4" t="s">
        <v>720</v>
      </c>
    </row>
    <row r="6" spans="1:3">
      <c r="A6" s="4" t="s">
        <v>721</v>
      </c>
    </row>
    <row r="7" spans="1:3">
      <c r="A7" s="3" t="s">
        <v>946</v>
      </c>
    </row>
    <row r="8" spans="1:3">
      <c r="A8" s="4" t="s">
        <v>722</v>
      </c>
      <c r="B8" s="5" t="n">
        <v>2</v>
      </c>
    </row>
    <row r="9" spans="1:3">
      <c r="A9" s="4" t="s">
        <v>723</v>
      </c>
      <c r="B9" s="8" t="n">
        <v>29.5</v>
      </c>
      <c r="C9" s="8" t="n">
        <v>22.8</v>
      </c>
    </row>
    <row r="10" spans="1:3">
      <c r="A10" s="4" t="s">
        <v>947</v>
      </c>
      <c r="B10" s="9" t="n">
        <v>34.3</v>
      </c>
      <c r="C10" s="8" t="n">
        <v>26.1</v>
      </c>
    </row>
    <row r="11" spans="1:3">
      <c r="A11" s="4" t="s">
        <v>717</v>
      </c>
    </row>
    <row r="12" spans="1:3">
      <c r="A12" s="3" t="s">
        <v>946</v>
      </c>
    </row>
    <row r="13" spans="1:3">
      <c r="A13" s="4" t="s">
        <v>724</v>
      </c>
      <c r="B13" s="6" t="n">
        <v>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48</v>
      </c>
      <c r="B1" s="2" t="s">
        <v>523</v>
      </c>
      <c r="C1" s="2" t="s">
        <v>2</v>
      </c>
      <c r="D1" s="2" t="s">
        <v>34</v>
      </c>
      <c r="E1" s="2" t="s">
        <v>86</v>
      </c>
    </row>
    <row r="2" spans="1:5">
      <c r="A2" s="3" t="s">
        <v>949</v>
      </c>
    </row>
    <row r="3" spans="1:5">
      <c r="A3" s="4" t="s">
        <v>950</v>
      </c>
      <c r="B3" s="4" t="s">
        <v>951</v>
      </c>
      <c r="C3" s="4" t="s">
        <v>951</v>
      </c>
    </row>
    <row r="4" spans="1:5">
      <c r="A4" s="4" t="s">
        <v>952</v>
      </c>
      <c r="C4" s="6" t="n">
        <v>28196</v>
      </c>
      <c r="D4" s="6" t="n">
        <v>23113</v>
      </c>
      <c r="E4" s="6" t="n">
        <v>21077</v>
      </c>
    </row>
    <row r="5" spans="1:5">
      <c r="A5" s="3" t="s">
        <v>953</v>
      </c>
    </row>
    <row r="6" spans="1:5">
      <c r="A6" s="4" t="s">
        <v>950</v>
      </c>
      <c r="C6" s="4" t="s">
        <v>954</v>
      </c>
    </row>
    <row r="7" spans="1:5">
      <c r="A7" s="4" t="s">
        <v>952</v>
      </c>
      <c r="C7" s="6" t="n">
        <v>1793</v>
      </c>
      <c r="D7" s="6" t="n">
        <v>1600</v>
      </c>
      <c r="E7" s="6" t="n">
        <v>1514</v>
      </c>
    </row>
    <row r="8" spans="1:5">
      <c r="A8" s="4" t="s">
        <v>507</v>
      </c>
    </row>
    <row r="9" spans="1:5">
      <c r="A9" s="3" t="s">
        <v>949</v>
      </c>
    </row>
    <row r="10" spans="1:5">
      <c r="A10" s="4" t="s">
        <v>955</v>
      </c>
      <c r="B10" s="4" t="s">
        <v>956</v>
      </c>
      <c r="C10" s="4" t="s">
        <v>751</v>
      </c>
    </row>
    <row r="11" spans="1:5">
      <c r="A11" s="4" t="s">
        <v>957</v>
      </c>
      <c r="C11" s="4" t="s">
        <v>7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58</v>
      </c>
      <c r="B1" s="2" t="s">
        <v>1</v>
      </c>
    </row>
    <row r="2" spans="1:4">
      <c r="B2" s="2" t="s">
        <v>2</v>
      </c>
      <c r="C2" s="2" t="s">
        <v>34</v>
      </c>
      <c r="D2" s="2" t="s">
        <v>86</v>
      </c>
    </row>
    <row r="3" spans="1:4">
      <c r="A3" s="3" t="s">
        <v>237</v>
      </c>
    </row>
    <row r="4" spans="1:4">
      <c r="A4" s="4" t="s">
        <v>147</v>
      </c>
      <c r="B4" s="6" t="n">
        <v>94557</v>
      </c>
      <c r="C4" s="6" t="n">
        <v>79017</v>
      </c>
      <c r="D4" s="6" t="n">
        <v>733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9</v>
      </c>
      <c r="C1" s="2" t="s">
        <v>2</v>
      </c>
      <c r="D1" s="2" t="s">
        <v>34</v>
      </c>
      <c r="E1" s="2" t="s">
        <v>86</v>
      </c>
      <c r="F1" s="2" t="s">
        <v>614</v>
      </c>
    </row>
    <row r="2" spans="1:6">
      <c r="A2" s="4" t="s">
        <v>960</v>
      </c>
    </row>
    <row r="3" spans="1:6">
      <c r="A3" s="3" t="s">
        <v>961</v>
      </c>
    </row>
    <row r="4" spans="1:6">
      <c r="A4" s="4" t="s">
        <v>962</v>
      </c>
      <c r="C4" s="7" t="n">
        <v>49.27</v>
      </c>
      <c r="D4" s="7" t="n">
        <v>37.15</v>
      </c>
      <c r="E4" s="7" t="n">
        <v>32.78</v>
      </c>
      <c r="F4" s="7" t="n">
        <v>28.07</v>
      </c>
    </row>
    <row r="5" spans="1:6">
      <c r="A5" s="4" t="s">
        <v>963</v>
      </c>
      <c r="C5" s="5" t="n">
        <v>1992</v>
      </c>
      <c r="D5" s="5" t="n">
        <v>2695</v>
      </c>
      <c r="E5" s="5" t="n">
        <v>2996</v>
      </c>
      <c r="F5" s="5" t="n">
        <v>2887</v>
      </c>
    </row>
    <row r="6" spans="1:6">
      <c r="A6" s="4" t="s">
        <v>964</v>
      </c>
    </row>
    <row r="7" spans="1:6">
      <c r="A7" s="3" t="s">
        <v>961</v>
      </c>
    </row>
    <row r="8" spans="1:6">
      <c r="A8" s="4" t="s">
        <v>965</v>
      </c>
      <c r="C8" s="5" t="n">
        <v>3585</v>
      </c>
    </row>
    <row r="9" spans="1:6">
      <c r="A9" s="4" t="s">
        <v>966</v>
      </c>
      <c r="B9" s="4" t="s">
        <v>967</v>
      </c>
      <c r="C9" s="5" t="n">
        <v>13964</v>
      </c>
    </row>
    <row r="10" spans="1:6">
      <c r="A10" s="4" t="s">
        <v>968</v>
      </c>
    </row>
    <row r="11" spans="1:6">
      <c r="A11" s="3" t="s">
        <v>961</v>
      </c>
    </row>
    <row r="12" spans="1:6">
      <c r="A12" s="4" t="s">
        <v>962</v>
      </c>
      <c r="B12" s="4" t="s">
        <v>969</v>
      </c>
      <c r="C12" s="7" t="n">
        <v>49.27</v>
      </c>
    </row>
    <row r="13" spans="1:6"/>
    <row r="14" spans="1:6">
      <c r="A14" s="4" t="s">
        <v>967</v>
      </c>
      <c r="B14" s="4" t="s">
        <v>970</v>
      </c>
    </row>
    <row r="15" spans="1:6">
      <c r="A15" s="4" t="s">
        <v>969</v>
      </c>
      <c r="B15" s="4" t="s">
        <v>971</v>
      </c>
    </row>
  </sheetData>
  <mergeCells count="4">
    <mergeCell ref="A1:B1"/>
    <mergeCell ref="A13:E13"/>
    <mergeCell ref="B14:E14"/>
    <mergeCell ref="B15:E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0"/>
  </cols>
  <sheetData>
    <row r="1" spans="1:2">
      <c r="A1" s="1" t="s">
        <v>972</v>
      </c>
      <c r="B1" s="2" t="s">
        <v>1</v>
      </c>
    </row>
    <row r="2" spans="1:2">
      <c r="B2" s="2" t="s">
        <v>973</v>
      </c>
    </row>
    <row r="3" spans="1:2">
      <c r="A3" s="4" t="s">
        <v>974</v>
      </c>
    </row>
    <row r="4" spans="1:2">
      <c r="A4" s="3" t="s">
        <v>402</v>
      </c>
    </row>
    <row r="5" spans="1:2">
      <c r="A5" s="4" t="s">
        <v>975</v>
      </c>
      <c r="B5" s="5" t="n">
        <v>15000</v>
      </c>
    </row>
    <row r="6" spans="1:2">
      <c r="A6" s="4" t="s">
        <v>976</v>
      </c>
    </row>
    <row r="7" spans="1:2">
      <c r="A7" s="3" t="s">
        <v>402</v>
      </c>
    </row>
    <row r="8" spans="1:2">
      <c r="A8" s="4" t="s">
        <v>975</v>
      </c>
      <c r="B8" s="5" t="n">
        <v>17000</v>
      </c>
    </row>
    <row r="9" spans="1:2">
      <c r="A9" s="4" t="s">
        <v>977</v>
      </c>
    </row>
    <row r="10" spans="1:2">
      <c r="A10" s="3" t="s">
        <v>402</v>
      </c>
    </row>
    <row r="11" spans="1:2">
      <c r="A11" s="4" t="s">
        <v>975</v>
      </c>
      <c r="B11" s="5" t="n">
        <v>5000</v>
      </c>
    </row>
    <row r="12" spans="1:2">
      <c r="A12" s="4" t="s">
        <v>978</v>
      </c>
    </row>
    <row r="13" spans="1:2">
      <c r="A13" s="3" t="s">
        <v>402</v>
      </c>
    </row>
    <row r="14" spans="1:2">
      <c r="A14" s="4" t="s">
        <v>975</v>
      </c>
      <c r="B14" s="5" t="n">
        <v>9400</v>
      </c>
    </row>
    <row r="15" spans="1:2">
      <c r="A15" s="4" t="s">
        <v>979</v>
      </c>
    </row>
    <row r="16" spans="1:2">
      <c r="A16" s="3" t="s">
        <v>402</v>
      </c>
    </row>
    <row r="17" spans="1:2">
      <c r="A17" s="4" t="s">
        <v>975</v>
      </c>
      <c r="B17" s="5" t="n">
        <v>2400</v>
      </c>
    </row>
    <row r="18" spans="1:2">
      <c r="A18" s="4" t="s">
        <v>960</v>
      </c>
    </row>
    <row r="19" spans="1:2">
      <c r="A19" s="3" t="s">
        <v>402</v>
      </c>
    </row>
    <row r="20" spans="1:2">
      <c r="A20" s="4" t="s">
        <v>980</v>
      </c>
      <c r="B20" s="4" t="s">
        <v>460</v>
      </c>
    </row>
    <row r="21" spans="1:2">
      <c r="A21" s="4" t="s">
        <v>981</v>
      </c>
    </row>
    <row r="22" spans="1:2">
      <c r="A22" s="3" t="s">
        <v>402</v>
      </c>
    </row>
    <row r="23" spans="1:2">
      <c r="A23" s="4" t="s">
        <v>982</v>
      </c>
      <c r="B23" s="4" t="s">
        <v>951</v>
      </c>
    </row>
    <row r="24" spans="1:2">
      <c r="A24" s="4" t="s">
        <v>983</v>
      </c>
    </row>
    <row r="25" spans="1:2">
      <c r="A25" s="3" t="s">
        <v>402</v>
      </c>
    </row>
    <row r="26" spans="1:2">
      <c r="A26" s="4" t="s">
        <v>980</v>
      </c>
      <c r="B26" s="4" t="s">
        <v>46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4</v>
      </c>
      <c r="B1" s="2" t="s">
        <v>1</v>
      </c>
    </row>
    <row r="2" spans="1:4">
      <c r="B2" s="2" t="s">
        <v>2</v>
      </c>
      <c r="C2" s="2" t="s">
        <v>34</v>
      </c>
      <c r="D2" s="2" t="s">
        <v>86</v>
      </c>
    </row>
    <row r="3" spans="1:4">
      <c r="A3" s="3" t="s">
        <v>239</v>
      </c>
    </row>
    <row r="4" spans="1:4">
      <c r="A4" s="4" t="s">
        <v>118</v>
      </c>
      <c r="B4" s="6" t="n">
        <v>48758</v>
      </c>
      <c r="C4" s="6" t="n">
        <v>42409</v>
      </c>
      <c r="D4" s="6" t="n">
        <v>4372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4</v>
      </c>
      <c r="D2" s="2" t="s">
        <v>86</v>
      </c>
    </row>
    <row r="3" spans="1:4">
      <c r="A3" s="3" t="s">
        <v>986</v>
      </c>
    </row>
    <row r="4" spans="1:4">
      <c r="A4" s="4" t="s">
        <v>987</v>
      </c>
      <c r="B4" s="5" t="n">
        <v>326968</v>
      </c>
      <c r="C4" s="5" t="n">
        <v>329051</v>
      </c>
      <c r="D4" s="5" t="n">
        <v>362804</v>
      </c>
    </row>
    <row r="5" spans="1:4">
      <c r="A5" s="4" t="s">
        <v>988</v>
      </c>
      <c r="B5" s="8" t="n">
        <v>29.1</v>
      </c>
      <c r="C5" s="8" t="n">
        <v>18.1</v>
      </c>
      <c r="D5" s="8" t="n">
        <v>16.8</v>
      </c>
    </row>
    <row r="6" spans="1:4">
      <c r="A6" s="4" t="s">
        <v>989</v>
      </c>
    </row>
    <row r="7" spans="1:4">
      <c r="A7" s="3" t="s">
        <v>402</v>
      </c>
    </row>
    <row r="8" spans="1:4">
      <c r="A8" s="4" t="s">
        <v>990</v>
      </c>
      <c r="B8" s="4" t="s">
        <v>6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1</v>
      </c>
      <c r="B1" s="2" t="s">
        <v>1</v>
      </c>
    </row>
    <row r="2" spans="1:4">
      <c r="B2" s="2" t="s">
        <v>2</v>
      </c>
      <c r="C2" s="2" t="s">
        <v>34</v>
      </c>
      <c r="D2" s="2" t="s">
        <v>86</v>
      </c>
    </row>
    <row r="3" spans="1:4">
      <c r="A3" s="3" t="s">
        <v>992</v>
      </c>
    </row>
    <row r="4" spans="1:4">
      <c r="A4" s="4" t="s">
        <v>993</v>
      </c>
      <c r="B4" s="5" t="n">
        <v>634000</v>
      </c>
      <c r="C4" s="5" t="n">
        <v>863000</v>
      </c>
      <c r="D4" s="5" t="n">
        <v>1146000</v>
      </c>
    </row>
    <row r="5" spans="1:4">
      <c r="A5" s="4" t="s">
        <v>994</v>
      </c>
      <c r="B5" s="5" t="n">
        <v>326968</v>
      </c>
      <c r="C5" s="5" t="n">
        <v>329051</v>
      </c>
      <c r="D5" s="5" t="n">
        <v>362804</v>
      </c>
    </row>
    <row r="6" spans="1:4">
      <c r="A6" s="4" t="s">
        <v>995</v>
      </c>
      <c r="B6" s="5" t="n">
        <v>-336000</v>
      </c>
      <c r="C6" s="5" t="n">
        <v>-458000</v>
      </c>
      <c r="D6" s="5" t="n">
        <v>-563000</v>
      </c>
    </row>
    <row r="7" spans="1:4">
      <c r="A7" s="4" t="s">
        <v>996</v>
      </c>
      <c r="B7" s="5" t="n">
        <v>-85000</v>
      </c>
      <c r="C7" s="5" t="n">
        <v>-100000</v>
      </c>
      <c r="D7" s="5" t="n">
        <v>-84000</v>
      </c>
    </row>
    <row r="8" spans="1:4">
      <c r="A8" s="4" t="s">
        <v>997</v>
      </c>
      <c r="B8" s="5" t="n">
        <v>540000</v>
      </c>
      <c r="C8" s="5" t="n">
        <v>634000</v>
      </c>
      <c r="D8" s="5" t="n">
        <v>863000</v>
      </c>
    </row>
    <row r="9" spans="1:4">
      <c r="A9" s="3" t="s">
        <v>998</v>
      </c>
    </row>
    <row r="10" spans="1:4">
      <c r="A10" s="4" t="s">
        <v>999</v>
      </c>
      <c r="B10" s="7" t="n">
        <v>47.19</v>
      </c>
      <c r="C10" s="7" t="n">
        <v>37.78</v>
      </c>
      <c r="D10" s="7" t="n">
        <v>31.11</v>
      </c>
    </row>
    <row r="11" spans="1:4">
      <c r="A11" s="4" t="s">
        <v>1000</v>
      </c>
      <c r="B11" s="11" t="n">
        <v>89.13</v>
      </c>
      <c r="C11" s="11" t="n">
        <v>55.06</v>
      </c>
      <c r="D11" s="11" t="n">
        <v>46.23</v>
      </c>
    </row>
    <row r="12" spans="1:4">
      <c r="A12" s="4" t="s">
        <v>1001</v>
      </c>
      <c r="B12" s="11" t="n">
        <v>46.1</v>
      </c>
      <c r="C12" s="11" t="n">
        <v>36.01</v>
      </c>
      <c r="D12" s="11" t="n">
        <v>29.95</v>
      </c>
    </row>
    <row r="13" spans="1:4">
      <c r="A13" s="4" t="s">
        <v>1002</v>
      </c>
      <c r="B13" s="11" t="n">
        <v>54.3</v>
      </c>
      <c r="C13" s="11" t="n">
        <v>43.82</v>
      </c>
      <c r="D13" s="11" t="n">
        <v>36.79</v>
      </c>
    </row>
    <row r="14" spans="1:4">
      <c r="A14" s="4" t="s">
        <v>1003</v>
      </c>
      <c r="B14" s="7" t="n">
        <v>72.08</v>
      </c>
      <c r="C14" s="7" t="n">
        <v>47.19</v>
      </c>
      <c r="D14" s="7" t="n">
        <v>37.78</v>
      </c>
    </row>
    <row r="15" spans="1:4">
      <c r="A15" s="3" t="s">
        <v>1004</v>
      </c>
    </row>
    <row r="16" spans="1:4">
      <c r="A16" s="4" t="s">
        <v>1004</v>
      </c>
      <c r="B16" s="8" t="n">
        <v>21.6</v>
      </c>
    </row>
    <row r="17" spans="1:4">
      <c r="A17" s="4" t="s">
        <v>1005</v>
      </c>
      <c r="B17" s="4" t="s">
        <v>10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4</v>
      </c>
      <c r="D2" s="2" t="s">
        <v>86</v>
      </c>
    </row>
    <row r="3" spans="1:4">
      <c r="A3" s="4" t="s">
        <v>1008</v>
      </c>
    </row>
    <row r="4" spans="1:4">
      <c r="A4" s="3" t="s">
        <v>402</v>
      </c>
    </row>
    <row r="5" spans="1:4">
      <c r="A5" s="4" t="s">
        <v>987</v>
      </c>
      <c r="B5" s="5" t="n">
        <v>130840</v>
      </c>
      <c r="C5" s="5" t="n">
        <v>129442</v>
      </c>
      <c r="D5" s="5" t="n">
        <v>312293</v>
      </c>
    </row>
    <row r="6" spans="1:4">
      <c r="A6" s="4" t="s">
        <v>1009</v>
      </c>
    </row>
    <row r="7" spans="1:4">
      <c r="A7" s="3" t="s">
        <v>402</v>
      </c>
    </row>
    <row r="8" spans="1:4">
      <c r="A8" s="4" t="s">
        <v>1010</v>
      </c>
      <c r="B8" s="8" t="n">
        <v>19.7</v>
      </c>
    </row>
    <row r="9" spans="1:4">
      <c r="A9" s="4" t="s">
        <v>1011</v>
      </c>
    </row>
    <row r="10" spans="1:4">
      <c r="A10" s="3" t="s">
        <v>402</v>
      </c>
    </row>
    <row r="11" spans="1:4">
      <c r="A11" s="4" t="s">
        <v>1012</v>
      </c>
      <c r="B11" s="4" t="s">
        <v>1013</v>
      </c>
    </row>
    <row r="12" spans="1:4">
      <c r="A12" s="4" t="s">
        <v>1014</v>
      </c>
    </row>
    <row r="13" spans="1:4">
      <c r="A13" s="3" t="s">
        <v>402</v>
      </c>
    </row>
    <row r="14" spans="1:4">
      <c r="A14" s="4" t="s">
        <v>987</v>
      </c>
      <c r="B14" s="5" t="n">
        <v>84600</v>
      </c>
      <c r="C14" s="5" t="n">
        <v>146094</v>
      </c>
      <c r="D14" s="5" t="n">
        <v>160600</v>
      </c>
    </row>
    <row r="15" spans="1:4">
      <c r="A15" s="4" t="s">
        <v>1015</v>
      </c>
    </row>
    <row r="16" spans="1:4">
      <c r="A16" s="3" t="s">
        <v>402</v>
      </c>
    </row>
    <row r="17" spans="1:4">
      <c r="A17" s="4" t="s">
        <v>1010</v>
      </c>
      <c r="B17" s="6" t="n">
        <v>2</v>
      </c>
    </row>
    <row r="18" spans="1:4">
      <c r="A18" s="4" t="s">
        <v>987</v>
      </c>
      <c r="B18" s="5" t="n">
        <v>33940</v>
      </c>
      <c r="C18" s="5" t="n">
        <v>44275</v>
      </c>
      <c r="D18" s="5" t="n">
        <v>58807</v>
      </c>
    </row>
    <row r="19" spans="1:4">
      <c r="A19" s="4" t="s">
        <v>1016</v>
      </c>
    </row>
    <row r="20" spans="1:4">
      <c r="A20" s="3" t="s">
        <v>402</v>
      </c>
    </row>
    <row r="21" spans="1:4">
      <c r="A21" s="4" t="s">
        <v>1012</v>
      </c>
      <c r="B21" s="4" t="s">
        <v>1013</v>
      </c>
    </row>
    <row r="22" spans="1:4">
      <c r="A22" s="4" t="s">
        <v>1017</v>
      </c>
    </row>
    <row r="23" spans="1:4">
      <c r="A23" s="3" t="s">
        <v>402</v>
      </c>
    </row>
    <row r="24" spans="1:4">
      <c r="A24" s="4" t="s">
        <v>987</v>
      </c>
      <c r="B24" s="5" t="n">
        <v>521000</v>
      </c>
      <c r="C24" s="5" t="n">
        <v>618000</v>
      </c>
      <c r="D24" s="5" t="n">
        <v>54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4</v>
      </c>
      <c r="D2" s="2" t="s">
        <v>86</v>
      </c>
    </row>
    <row r="3" spans="1:4">
      <c r="A3" s="3" t="s">
        <v>402</v>
      </c>
    </row>
    <row r="4" spans="1:4">
      <c r="A4" s="4" t="s">
        <v>1019</v>
      </c>
      <c r="B4" s="5" t="n">
        <v>249380</v>
      </c>
      <c r="C4" s="5" t="n">
        <v>319811</v>
      </c>
      <c r="D4" s="5" t="n">
        <v>531700</v>
      </c>
    </row>
    <row r="5" spans="1:4">
      <c r="A5" s="4" t="s">
        <v>1020</v>
      </c>
      <c r="B5" s="5" t="n">
        <v>426963</v>
      </c>
      <c r="C5" s="5" t="n">
        <v>903364</v>
      </c>
      <c r="D5" s="5" t="n">
        <v>6870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4</v>
      </c>
      <c r="D2" s="2" t="s">
        <v>86</v>
      </c>
    </row>
    <row r="3" spans="1:4">
      <c r="A3" s="3" t="s">
        <v>992</v>
      </c>
    </row>
    <row r="4" spans="1:4">
      <c r="A4" s="4" t="s">
        <v>993</v>
      </c>
      <c r="B4" s="5" t="n">
        <v>805</v>
      </c>
      <c r="C4" s="5" t="n">
        <v>982</v>
      </c>
      <c r="D4" s="5" t="n">
        <v>918</v>
      </c>
    </row>
    <row r="5" spans="1:4">
      <c r="A5" s="4" t="s">
        <v>994</v>
      </c>
      <c r="B5" s="5" t="n">
        <v>521</v>
      </c>
      <c r="C5" s="5" t="n">
        <v>618</v>
      </c>
      <c r="D5" s="5" t="n">
        <v>540</v>
      </c>
    </row>
    <row r="6" spans="1:4">
      <c r="A6" s="4" t="s">
        <v>995</v>
      </c>
      <c r="B6" s="5" t="n">
        <v>-569</v>
      </c>
      <c r="C6" s="5" t="n">
        <v>-621</v>
      </c>
      <c r="D6" s="5" t="n">
        <v>-140</v>
      </c>
    </row>
    <row r="7" spans="1:4">
      <c r="A7" s="4" t="s">
        <v>1022</v>
      </c>
      <c r="B7" s="5" t="n">
        <v>-112</v>
      </c>
      <c r="C7" s="5" t="n">
        <v>-174</v>
      </c>
      <c r="D7" s="5" t="n">
        <v>-336</v>
      </c>
    </row>
    <row r="8" spans="1:4">
      <c r="A8" s="4" t="s">
        <v>997</v>
      </c>
      <c r="B8" s="5" t="n">
        <v>645</v>
      </c>
      <c r="C8" s="5" t="n">
        <v>805</v>
      </c>
      <c r="D8" s="5" t="n">
        <v>982</v>
      </c>
    </row>
    <row r="9" spans="1:4">
      <c r="A9" s="3" t="s">
        <v>998</v>
      </c>
    </row>
    <row r="10" spans="1:4">
      <c r="A10" s="4" t="s">
        <v>999</v>
      </c>
      <c r="B10" s="7" t="n">
        <v>45.41</v>
      </c>
      <c r="C10" s="7" t="n">
        <v>33.43</v>
      </c>
      <c r="D10" s="7" t="n">
        <v>31.19</v>
      </c>
    </row>
    <row r="11" spans="1:4">
      <c r="A11" s="4" t="s">
        <v>1000</v>
      </c>
      <c r="B11" s="11" t="n">
        <v>93.28</v>
      </c>
      <c r="C11" s="11" t="n">
        <v>52.48</v>
      </c>
      <c r="D11" s="11" t="n">
        <v>45.91</v>
      </c>
    </row>
    <row r="12" spans="1:4">
      <c r="A12" s="4" t="s">
        <v>1001</v>
      </c>
      <c r="B12" s="11" t="n">
        <v>40.69</v>
      </c>
      <c r="C12" s="11" t="n">
        <v>14.85</v>
      </c>
      <c r="D12" s="11" t="n">
        <v>37.91</v>
      </c>
    </row>
    <row r="13" spans="1:4">
      <c r="A13" s="4" t="s">
        <v>1002</v>
      </c>
      <c r="B13" s="11" t="n">
        <v>59.5</v>
      </c>
      <c r="C13" s="11" t="n">
        <v>46.98</v>
      </c>
      <c r="D13" s="11" t="n">
        <v>37.7</v>
      </c>
    </row>
    <row r="14" spans="1:4">
      <c r="A14" s="4" t="s">
        <v>1003</v>
      </c>
      <c r="B14" s="7" t="n">
        <v>67.44</v>
      </c>
      <c r="C14" s="7" t="n">
        <v>45.41</v>
      </c>
      <c r="D14" s="7" t="n">
        <v>33.4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7"/>
    <col customWidth="1" max="5" min="5" width="16"/>
  </cols>
  <sheetData>
    <row r="1" spans="1:5">
      <c r="A1" s="1" t="s">
        <v>1023</v>
      </c>
      <c r="B1" s="2" t="s">
        <v>1</v>
      </c>
      <c r="E1" s="2" t="s">
        <v>1024</v>
      </c>
    </row>
    <row r="2" spans="1:5">
      <c r="B2" s="2" t="s">
        <v>2</v>
      </c>
      <c r="C2" s="2" t="s">
        <v>34</v>
      </c>
      <c r="D2" s="2" t="s">
        <v>86</v>
      </c>
      <c r="E2" s="2" t="s">
        <v>34</v>
      </c>
    </row>
    <row r="3" spans="1:5">
      <c r="A3" s="3" t="s">
        <v>402</v>
      </c>
    </row>
    <row r="4" spans="1:5">
      <c r="A4" s="4" t="s">
        <v>990</v>
      </c>
      <c r="B4" s="4" t="s">
        <v>463</v>
      </c>
    </row>
    <row r="5" spans="1:5">
      <c r="A5" s="4" t="s">
        <v>1025</v>
      </c>
      <c r="B5" s="4" t="s">
        <v>460</v>
      </c>
    </row>
    <row r="6" spans="1:5">
      <c r="A6" s="3" t="s">
        <v>1026</v>
      </c>
    </row>
    <row r="7" spans="1:5">
      <c r="A7" s="4" t="s">
        <v>1027</v>
      </c>
      <c r="B7" s="5" t="n">
        <v>362525</v>
      </c>
      <c r="C7" s="5" t="n">
        <v>550527</v>
      </c>
      <c r="D7" s="5" t="n">
        <v>687685</v>
      </c>
    </row>
    <row r="8" spans="1:5">
      <c r="A8" s="4" t="s">
        <v>1028</v>
      </c>
      <c r="B8" s="7" t="n">
        <v>86.91</v>
      </c>
      <c r="C8" s="7" t="n">
        <v>54.97</v>
      </c>
      <c r="D8" s="7" t="n">
        <v>47.01</v>
      </c>
    </row>
    <row r="9" spans="1:5">
      <c r="A9" s="4" t="s">
        <v>1029</v>
      </c>
      <c r="B9" s="4" t="s">
        <v>1030</v>
      </c>
      <c r="C9" s="4" t="s">
        <v>1031</v>
      </c>
      <c r="D9" s="4" t="s">
        <v>1032</v>
      </c>
    </row>
    <row r="10" spans="1:5">
      <c r="A10" s="4" t="s">
        <v>1033</v>
      </c>
      <c r="B10" s="4" t="s">
        <v>1034</v>
      </c>
      <c r="C10" s="4" t="s">
        <v>1035</v>
      </c>
      <c r="D10" s="4" t="s">
        <v>1036</v>
      </c>
    </row>
    <row r="11" spans="1:5">
      <c r="A11" s="4" t="s">
        <v>1037</v>
      </c>
      <c r="B11" s="4" t="s">
        <v>1038</v>
      </c>
      <c r="C11" s="4" t="s">
        <v>1039</v>
      </c>
      <c r="D11" s="4" t="s">
        <v>1040</v>
      </c>
    </row>
    <row r="12" spans="1:5">
      <c r="A12" s="4" t="s">
        <v>1041</v>
      </c>
      <c r="B12" s="4" t="s">
        <v>1042</v>
      </c>
      <c r="C12" s="4" t="s">
        <v>1043</v>
      </c>
      <c r="D12" s="4" t="s">
        <v>1044</v>
      </c>
    </row>
    <row r="13" spans="1:5">
      <c r="A13" s="4" t="s">
        <v>1045</v>
      </c>
      <c r="B13" s="7" t="n">
        <v>19.44</v>
      </c>
      <c r="C13" s="7" t="n">
        <v>10.85</v>
      </c>
      <c r="D13" s="7" t="n">
        <v>8.5</v>
      </c>
    </row>
    <row r="14" spans="1:5">
      <c r="A14" s="4" t="s">
        <v>507</v>
      </c>
    </row>
    <row r="15" spans="1:5">
      <c r="A15" s="3" t="s">
        <v>402</v>
      </c>
    </row>
    <row r="16" spans="1:5">
      <c r="A16" s="4" t="s">
        <v>1025</v>
      </c>
      <c r="B16" s="4" t="s">
        <v>460</v>
      </c>
    </row>
    <row r="17" spans="1:5">
      <c r="A17" s="4" t="s">
        <v>1046</v>
      </c>
    </row>
    <row r="18" spans="1:5">
      <c r="A18" s="3" t="s">
        <v>402</v>
      </c>
    </row>
    <row r="19" spans="1:5">
      <c r="A19" s="4" t="s">
        <v>1047</v>
      </c>
      <c r="B19" s="4" t="s">
        <v>564</v>
      </c>
    </row>
    <row r="20" spans="1:5">
      <c r="A20" s="4" t="s">
        <v>1048</v>
      </c>
    </row>
    <row r="21" spans="1:5">
      <c r="A21" s="3" t="s">
        <v>402</v>
      </c>
    </row>
    <row r="22" spans="1:5">
      <c r="A22" s="4" t="s">
        <v>1047</v>
      </c>
      <c r="B22" s="4" t="s">
        <v>1049</v>
      </c>
    </row>
    <row r="23" spans="1:5">
      <c r="A23" s="4" t="s">
        <v>1050</v>
      </c>
    </row>
    <row r="24" spans="1:5">
      <c r="A24" s="3" t="s">
        <v>402</v>
      </c>
    </row>
    <row r="25" spans="1:5">
      <c r="A25" s="4" t="s">
        <v>990</v>
      </c>
      <c r="E25" s="4" t="s">
        <v>46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1</v>
      </c>
      <c r="B1" s="2" t="s">
        <v>1</v>
      </c>
    </row>
    <row r="2" spans="1:4">
      <c r="B2" s="2" t="s">
        <v>2</v>
      </c>
      <c r="C2" s="2" t="s">
        <v>34</v>
      </c>
      <c r="D2" s="2" t="s">
        <v>86</v>
      </c>
    </row>
    <row r="3" spans="1:4">
      <c r="A3" s="3" t="s">
        <v>1052</v>
      </c>
    </row>
    <row r="4" spans="1:4">
      <c r="A4" s="4" t="s">
        <v>993</v>
      </c>
      <c r="B4" s="5" t="n">
        <v>2695000</v>
      </c>
      <c r="C4" s="5" t="n">
        <v>2996000</v>
      </c>
      <c r="D4" s="5" t="n">
        <v>2887000</v>
      </c>
    </row>
    <row r="5" spans="1:4">
      <c r="A5" s="4" t="s">
        <v>994</v>
      </c>
      <c r="B5" s="5" t="n">
        <v>362525</v>
      </c>
      <c r="C5" s="5" t="n">
        <v>550527</v>
      </c>
      <c r="D5" s="5" t="n">
        <v>687685</v>
      </c>
    </row>
    <row r="6" spans="1:4">
      <c r="A6" s="4" t="s">
        <v>1053</v>
      </c>
      <c r="B6" s="5" t="n">
        <v>-1020000</v>
      </c>
      <c r="C6" s="5" t="n">
        <v>-730000</v>
      </c>
      <c r="D6" s="5" t="n">
        <v>-500000</v>
      </c>
    </row>
    <row r="7" spans="1:4">
      <c r="A7" s="4" t="s">
        <v>1054</v>
      </c>
      <c r="B7" s="5" t="n">
        <v>-45000</v>
      </c>
      <c r="C7" s="5" t="n">
        <v>-122000</v>
      </c>
      <c r="D7" s="5" t="n">
        <v>-79000</v>
      </c>
    </row>
    <row r="8" spans="1:4">
      <c r="A8" s="4" t="s">
        <v>997</v>
      </c>
      <c r="B8" s="5" t="n">
        <v>1992000</v>
      </c>
      <c r="C8" s="5" t="n">
        <v>2695000</v>
      </c>
      <c r="D8" s="5" t="n">
        <v>2996000</v>
      </c>
    </row>
    <row r="9" spans="1:4">
      <c r="A9" s="4" t="s">
        <v>1055</v>
      </c>
      <c r="B9" s="5" t="n">
        <v>1234000</v>
      </c>
      <c r="C9" s="5" t="n">
        <v>1758000</v>
      </c>
      <c r="D9" s="5" t="n">
        <v>1877000</v>
      </c>
    </row>
    <row r="10" spans="1:4">
      <c r="A10" s="3" t="s">
        <v>1056</v>
      </c>
    </row>
    <row r="11" spans="1:4">
      <c r="A11" s="4" t="s">
        <v>999</v>
      </c>
      <c r="B11" s="7" t="n">
        <v>37.15</v>
      </c>
      <c r="C11" s="7" t="n">
        <v>32.78</v>
      </c>
      <c r="D11" s="7" t="n">
        <v>28.07</v>
      </c>
    </row>
    <row r="12" spans="1:4">
      <c r="A12" s="4" t="s">
        <v>1000</v>
      </c>
      <c r="B12" s="11" t="n">
        <v>86.91</v>
      </c>
      <c r="C12" s="11" t="n">
        <v>54.97</v>
      </c>
      <c r="D12" s="11" t="n">
        <v>47.01</v>
      </c>
    </row>
    <row r="13" spans="1:4">
      <c r="A13" s="4" t="s">
        <v>1057</v>
      </c>
      <c r="B13" s="11" t="n">
        <v>30.55</v>
      </c>
      <c r="C13" s="11" t="n">
        <v>30.05</v>
      </c>
      <c r="D13" s="11" t="n">
        <v>23.43</v>
      </c>
    </row>
    <row r="14" spans="1:4">
      <c r="A14" s="4" t="s">
        <v>1058</v>
      </c>
      <c r="B14" s="11" t="n">
        <v>51.72</v>
      </c>
      <c r="C14" s="11" t="n">
        <v>52.76</v>
      </c>
      <c r="D14" s="11" t="n">
        <v>43.49</v>
      </c>
    </row>
    <row r="15" spans="1:4">
      <c r="A15" s="4" t="s">
        <v>1003</v>
      </c>
      <c r="B15" s="11" t="n">
        <v>49.27</v>
      </c>
      <c r="C15" s="11" t="n">
        <v>37.15</v>
      </c>
      <c r="D15" s="11" t="n">
        <v>32.78</v>
      </c>
    </row>
    <row r="16" spans="1:4">
      <c r="A16" s="4" t="s">
        <v>1059</v>
      </c>
      <c r="B16" s="11" t="n">
        <v>38.08</v>
      </c>
      <c r="C16" s="5" t="n">
        <v>31</v>
      </c>
      <c r="D16" s="11" t="n">
        <v>28.45</v>
      </c>
    </row>
    <row r="17" spans="1:4">
      <c r="A17" s="3" t="s">
        <v>1060</v>
      </c>
    </row>
    <row r="18" spans="1:4">
      <c r="A18" s="4" t="s">
        <v>1061</v>
      </c>
      <c r="B18" s="7" t="n">
        <v>19.44</v>
      </c>
      <c r="C18" s="7" t="n">
        <v>10.85</v>
      </c>
      <c r="D18" s="7" t="n">
        <v>8.5</v>
      </c>
    </row>
    <row r="19" spans="1:4">
      <c r="A19" s="4" t="s">
        <v>1062</v>
      </c>
      <c r="B19" s="4" t="s">
        <v>1063</v>
      </c>
    </row>
    <row r="20" spans="1:4">
      <c r="A20" s="4" t="s">
        <v>1064</v>
      </c>
      <c r="B20" s="6" t="n">
        <v>12437</v>
      </c>
    </row>
    <row r="21" spans="1:4">
      <c r="A21" s="4" t="s">
        <v>1065</v>
      </c>
      <c r="B21" s="4" t="s">
        <v>685</v>
      </c>
    </row>
    <row r="22" spans="1:4">
      <c r="A22" s="4" t="s">
        <v>1066</v>
      </c>
      <c r="B22" s="6" t="n">
        <v>533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7</v>
      </c>
      <c r="B1" s="2" t="s">
        <v>1</v>
      </c>
    </row>
    <row r="2" spans="1:4">
      <c r="B2" s="2" t="s">
        <v>2</v>
      </c>
      <c r="C2" s="2" t="s">
        <v>34</v>
      </c>
      <c r="D2" s="2" t="s">
        <v>86</v>
      </c>
    </row>
    <row r="3" spans="1:4">
      <c r="A3" s="3" t="s">
        <v>1068</v>
      </c>
    </row>
    <row r="4" spans="1:4">
      <c r="A4" s="4" t="s">
        <v>1069</v>
      </c>
      <c r="B4" s="5" t="n">
        <v>1020</v>
      </c>
      <c r="C4" s="5" t="n">
        <v>730</v>
      </c>
      <c r="D4" s="5" t="n">
        <v>500</v>
      </c>
    </row>
    <row r="5" spans="1:4">
      <c r="A5" s="4" t="s">
        <v>1070</v>
      </c>
      <c r="B5" s="6" t="n">
        <v>57868</v>
      </c>
      <c r="C5" s="6" t="n">
        <v>23629</v>
      </c>
      <c r="D5" s="6" t="n">
        <v>12984</v>
      </c>
    </row>
    <row r="6" spans="1:4">
      <c r="A6" s="3" t="s">
        <v>1004</v>
      </c>
    </row>
    <row r="7" spans="1:4">
      <c r="A7" s="4" t="s">
        <v>1004</v>
      </c>
      <c r="B7" s="6" t="n">
        <v>3600</v>
      </c>
    </row>
    <row r="8" spans="1:4">
      <c r="A8" s="4" t="s">
        <v>1005</v>
      </c>
      <c r="B8" s="4" t="s">
        <v>107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4</v>
      </c>
      <c r="D1" s="2" t="s">
        <v>86</v>
      </c>
    </row>
    <row r="2" spans="1:4">
      <c r="A2" s="3" t="s">
        <v>241</v>
      </c>
    </row>
    <row r="3" spans="1:4">
      <c r="A3" s="4" t="s">
        <v>1073</v>
      </c>
      <c r="B3" s="5" t="n">
        <v>22179</v>
      </c>
      <c r="C3" s="5" t="n">
        <v>21862</v>
      </c>
      <c r="D3" s="5" t="n">
        <v>19314</v>
      </c>
    </row>
    <row r="4" spans="1:4">
      <c r="A4" s="4" t="s">
        <v>1074</v>
      </c>
      <c r="B4" s="6" t="n">
        <v>1042687</v>
      </c>
      <c r="C4" s="6" t="n">
        <v>909960</v>
      </c>
      <c r="D4" s="6" t="n">
        <v>64604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6"/>
    <col customWidth="1" max="10" min="10" width="16"/>
    <col customWidth="1" max="11" min="11" width="14"/>
  </cols>
  <sheetData>
    <row r="1" spans="1:11">
      <c r="A1" s="1" t="s">
        <v>1075</v>
      </c>
      <c r="B1" s="2" t="s">
        <v>1076</v>
      </c>
      <c r="D1" s="2" t="s">
        <v>1077</v>
      </c>
      <c r="E1" s="2" t="s">
        <v>1</v>
      </c>
      <c r="H1" s="2" t="s">
        <v>1078</v>
      </c>
      <c r="I1" s="2" t="s">
        <v>1079</v>
      </c>
      <c r="J1" s="2" t="s">
        <v>1080</v>
      </c>
    </row>
    <row r="2" spans="1:11">
      <c r="B2" s="2" t="s">
        <v>2</v>
      </c>
      <c r="C2" s="2" t="s">
        <v>1081</v>
      </c>
      <c r="D2" s="2" t="s">
        <v>2</v>
      </c>
      <c r="E2" s="2" t="s">
        <v>2</v>
      </c>
      <c r="F2" s="2" t="s">
        <v>34</v>
      </c>
      <c r="G2" s="2" t="s">
        <v>86</v>
      </c>
      <c r="H2" s="2" t="s">
        <v>1082</v>
      </c>
      <c r="I2" s="2" t="s">
        <v>1081</v>
      </c>
      <c r="J2" s="2" t="s">
        <v>2</v>
      </c>
      <c r="K2" s="2" t="s">
        <v>1083</v>
      </c>
    </row>
    <row r="3" spans="1:11">
      <c r="A3" s="3" t="s">
        <v>1084</v>
      </c>
    </row>
    <row r="4" spans="1:11">
      <c r="A4" s="4" t="s">
        <v>1085</v>
      </c>
      <c r="B4" s="5" t="n">
        <v>1268000</v>
      </c>
      <c r="C4" s="5" t="n">
        <v>740000</v>
      </c>
      <c r="D4" s="5" t="n">
        <v>2008000</v>
      </c>
    </row>
    <row r="5" spans="1:11">
      <c r="A5" s="4" t="s">
        <v>1086</v>
      </c>
      <c r="B5" s="6" t="n">
        <v>86</v>
      </c>
      <c r="C5" s="7" t="n">
        <v>85.77</v>
      </c>
      <c r="D5" s="7" t="n">
        <v>85.92</v>
      </c>
    </row>
    <row r="6" spans="1:11">
      <c r="A6" s="4" t="s">
        <v>1087</v>
      </c>
      <c r="E6" s="6" t="n">
        <v>172966</v>
      </c>
      <c r="F6" s="6" t="n">
        <v>284237</v>
      </c>
      <c r="G6" s="6" t="n">
        <v>30275</v>
      </c>
    </row>
    <row r="7" spans="1:11">
      <c r="A7" s="4" t="s">
        <v>1088</v>
      </c>
      <c r="B7" s="5" t="n">
        <v>7681</v>
      </c>
      <c r="E7" s="5" t="n">
        <v>12518</v>
      </c>
      <c r="F7" s="5" t="n">
        <v>20875</v>
      </c>
    </row>
    <row r="8" spans="1:11">
      <c r="A8" s="4" t="s">
        <v>1089</v>
      </c>
    </row>
    <row r="9" spans="1:11">
      <c r="A9" s="3" t="s">
        <v>1084</v>
      </c>
    </row>
    <row r="10" spans="1:11">
      <c r="A10" s="4" t="s">
        <v>1085</v>
      </c>
      <c r="E10" s="5" t="n">
        <v>2000000</v>
      </c>
      <c r="F10" s="5" t="n">
        <v>3850000</v>
      </c>
      <c r="G10" s="5" t="n">
        <v>500000</v>
      </c>
    </row>
    <row r="11" spans="1:11">
      <c r="A11" s="4" t="s">
        <v>1086</v>
      </c>
      <c r="E11" s="7" t="n">
        <v>85.95</v>
      </c>
      <c r="F11" s="7" t="n">
        <v>73.41</v>
      </c>
      <c r="G11" s="7" t="n">
        <v>48.57</v>
      </c>
    </row>
    <row r="12" spans="1:11">
      <c r="A12" s="4" t="s">
        <v>1087</v>
      </c>
      <c r="E12" s="6" t="n">
        <v>171898</v>
      </c>
      <c r="F12" s="6" t="n">
        <v>282645</v>
      </c>
      <c r="G12" s="6" t="n">
        <v>24287</v>
      </c>
    </row>
    <row r="13" spans="1:11">
      <c r="A13" s="4" t="s">
        <v>1090</v>
      </c>
    </row>
    <row r="14" spans="1:11">
      <c r="A14" s="3" t="s">
        <v>1084</v>
      </c>
    </row>
    <row r="15" spans="1:11">
      <c r="A15" s="4" t="s">
        <v>1091</v>
      </c>
      <c r="K15" s="5" t="n">
        <v>20000000</v>
      </c>
    </row>
    <row r="16" spans="1:11">
      <c r="A16" s="4" t="s">
        <v>1085</v>
      </c>
      <c r="H16" s="5" t="n">
        <v>9500000</v>
      </c>
      <c r="I16" s="5" t="n">
        <v>10240000</v>
      </c>
      <c r="J16" s="5" t="n">
        <v>11500000</v>
      </c>
    </row>
    <row r="17" spans="1:11">
      <c r="A17" s="4" t="s">
        <v>1092</v>
      </c>
      <c r="B17" s="5" t="n">
        <v>8500000</v>
      </c>
      <c r="C17" s="5" t="n">
        <v>9760000</v>
      </c>
      <c r="D17" s="5" t="n">
        <v>8500000</v>
      </c>
      <c r="E17" s="5" t="n">
        <v>8500000</v>
      </c>
      <c r="H17" s="5" t="n">
        <v>10500000</v>
      </c>
      <c r="I17" s="5" t="n">
        <v>9760000</v>
      </c>
      <c r="J17" s="5" t="n">
        <v>8500000</v>
      </c>
    </row>
  </sheetData>
  <mergeCells count="3">
    <mergeCell ref="A1:A2"/>
    <mergeCell ref="B1:C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093</v>
      </c>
      <c r="B1" s="2" t="s">
        <v>1076</v>
      </c>
      <c r="C1" s="2" t="s">
        <v>1</v>
      </c>
    </row>
    <row r="2" spans="1:4">
      <c r="B2" s="2" t="s">
        <v>2</v>
      </c>
      <c r="C2" s="2" t="s">
        <v>2</v>
      </c>
      <c r="D2" s="2" t="s">
        <v>34</v>
      </c>
    </row>
    <row r="3" spans="1:4">
      <c r="A3" s="3" t="s">
        <v>241</v>
      </c>
    </row>
    <row r="4" spans="1:4">
      <c r="A4" s="4" t="s">
        <v>1094</v>
      </c>
      <c r="B4" s="5" t="n">
        <v>7681</v>
      </c>
      <c r="C4" s="5" t="n">
        <v>12518</v>
      </c>
      <c r="D4" s="5" t="n">
        <v>20875</v>
      </c>
    </row>
    <row r="5" spans="1:4">
      <c r="A5" s="4" t="s">
        <v>1095</v>
      </c>
      <c r="C5" s="8" t="n">
        <v>1.1</v>
      </c>
      <c r="D5" s="8" t="n">
        <v>1.6</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96</v>
      </c>
      <c r="B1" s="2" t="s">
        <v>523</v>
      </c>
      <c r="C1" s="2" t="s">
        <v>2</v>
      </c>
      <c r="D1" s="2" t="s">
        <v>34</v>
      </c>
      <c r="E1" s="2" t="s">
        <v>86</v>
      </c>
    </row>
    <row r="2" spans="1:5">
      <c r="A2" s="3" t="s">
        <v>243</v>
      </c>
    </row>
    <row r="3" spans="1:5">
      <c r="A3" s="4" t="s">
        <v>1097</v>
      </c>
      <c r="C3" s="6" t="n">
        <v>2240993</v>
      </c>
    </row>
    <row r="4" spans="1:5">
      <c r="A4" s="4" t="s">
        <v>1098</v>
      </c>
      <c r="C4" s="5" t="n">
        <v>2585906</v>
      </c>
      <c r="D4" s="6" t="n">
        <v>2240993</v>
      </c>
    </row>
    <row r="5" spans="1:5">
      <c r="A5" s="4" t="s">
        <v>1099</v>
      </c>
      <c r="B5" s="6" t="n">
        <v>2300</v>
      </c>
    </row>
    <row r="6" spans="1:5">
      <c r="A6" s="4" t="s">
        <v>165</v>
      </c>
    </row>
    <row r="7" spans="1:5">
      <c r="A7" s="3" t="s">
        <v>243</v>
      </c>
    </row>
    <row r="8" spans="1:5">
      <c r="A8" s="4" t="s">
        <v>1097</v>
      </c>
      <c r="C8" s="5" t="n">
        <v>-36148</v>
      </c>
      <c r="D8" s="5" t="n">
        <v>-56158</v>
      </c>
      <c r="E8" s="6" t="n">
        <v>-33544</v>
      </c>
    </row>
    <row r="9" spans="1:5">
      <c r="A9" s="4" t="s">
        <v>1100</v>
      </c>
      <c r="C9" s="5" t="n">
        <v>-29073</v>
      </c>
      <c r="D9" s="5" t="n">
        <v>22062</v>
      </c>
      <c r="E9" s="5" t="n">
        <v>-24172</v>
      </c>
    </row>
    <row r="10" spans="1:5">
      <c r="A10" s="4" t="s">
        <v>1101</v>
      </c>
      <c r="C10" s="5" t="n">
        <v>-2669</v>
      </c>
      <c r="D10" s="5" t="n">
        <v>2052</v>
      </c>
      <c r="E10" s="5" t="n">
        <v>-1558</v>
      </c>
    </row>
    <row r="11" spans="1:5">
      <c r="A11" s="4" t="s">
        <v>1102</v>
      </c>
      <c r="C11" s="5" t="n">
        <v>-26404</v>
      </c>
      <c r="D11" s="5" t="n">
        <v>20010</v>
      </c>
      <c r="E11" s="5" t="n">
        <v>-22614</v>
      </c>
    </row>
    <row r="12" spans="1:5">
      <c r="A12" s="4" t="s">
        <v>1103</v>
      </c>
      <c r="C12" s="5" t="n">
        <v>2329</v>
      </c>
    </row>
    <row r="13" spans="1:5">
      <c r="A13" s="4" t="s">
        <v>1098</v>
      </c>
      <c r="C13" s="5" t="n">
        <v>-60223</v>
      </c>
      <c r="D13" s="5" t="n">
        <v>-36148</v>
      </c>
      <c r="E13" s="5" t="n">
        <v>-56158</v>
      </c>
    </row>
    <row r="14" spans="1:5">
      <c r="A14" s="4" t="s">
        <v>106</v>
      </c>
    </row>
    <row r="15" spans="1:5">
      <c r="A15" s="3" t="s">
        <v>243</v>
      </c>
    </row>
    <row r="16" spans="1:5">
      <c r="A16" s="4" t="s">
        <v>1097</v>
      </c>
      <c r="C16" s="5" t="n">
        <v>-43464</v>
      </c>
      <c r="D16" s="5" t="n">
        <v>-65482</v>
      </c>
      <c r="E16" s="5" t="n">
        <v>-35013</v>
      </c>
    </row>
    <row r="17" spans="1:5">
      <c r="A17" s="4" t="s">
        <v>1100</v>
      </c>
      <c r="C17" s="5" t="n">
        <v>-21495</v>
      </c>
      <c r="D17" s="5" t="n">
        <v>24794</v>
      </c>
      <c r="E17" s="5" t="n">
        <v>-36341</v>
      </c>
    </row>
    <row r="18" spans="1:5">
      <c r="A18" s="4" t="s">
        <v>1101</v>
      </c>
      <c r="C18" s="5" t="n">
        <v>-1169</v>
      </c>
      <c r="D18" s="5" t="n">
        <v>2776</v>
      </c>
      <c r="E18" s="5" t="n">
        <v>-5872</v>
      </c>
    </row>
    <row r="19" spans="1:5">
      <c r="A19" s="4" t="s">
        <v>1102</v>
      </c>
      <c r="C19" s="5" t="n">
        <v>-20326</v>
      </c>
      <c r="D19" s="5" t="n">
        <v>22018</v>
      </c>
      <c r="E19" s="5" t="n">
        <v>-30469</v>
      </c>
    </row>
    <row r="20" spans="1:5">
      <c r="A20" s="4" t="s">
        <v>1103</v>
      </c>
      <c r="C20" s="5" t="n">
        <v>604</v>
      </c>
    </row>
    <row r="21" spans="1:5">
      <c r="A21" s="4" t="s">
        <v>1098</v>
      </c>
      <c r="C21" s="5" t="n">
        <v>-63186</v>
      </c>
      <c r="D21" s="5" t="n">
        <v>-43464</v>
      </c>
      <c r="E21" s="5" t="n">
        <v>-65482</v>
      </c>
    </row>
    <row r="22" spans="1:5">
      <c r="A22" s="4" t="s">
        <v>1104</v>
      </c>
    </row>
    <row r="23" spans="1:5">
      <c r="A23" s="3" t="s">
        <v>243</v>
      </c>
    </row>
    <row r="24" spans="1:5">
      <c r="A24" s="4" t="s">
        <v>1097</v>
      </c>
      <c r="C24" s="5" t="n">
        <v>8446</v>
      </c>
      <c r="D24" s="5" t="n">
        <v>9862</v>
      </c>
      <c r="E24" s="5" t="n">
        <v>2503</v>
      </c>
    </row>
    <row r="25" spans="1:5">
      <c r="A25" s="4" t="s">
        <v>1100</v>
      </c>
      <c r="C25" s="5" t="n">
        <v>-6896</v>
      </c>
      <c r="D25" s="5" t="n">
        <v>-2050</v>
      </c>
      <c r="E25" s="5" t="n">
        <v>11394</v>
      </c>
    </row>
    <row r="26" spans="1:5">
      <c r="A26" s="4" t="s">
        <v>1101</v>
      </c>
      <c r="C26" s="5" t="n">
        <v>-1534</v>
      </c>
      <c r="D26" s="5" t="n">
        <v>-634</v>
      </c>
      <c r="E26" s="5" t="n">
        <v>4035</v>
      </c>
    </row>
    <row r="27" spans="1:5">
      <c r="A27" s="4" t="s">
        <v>1102</v>
      </c>
      <c r="C27" s="5" t="n">
        <v>-5362</v>
      </c>
      <c r="D27" s="5" t="n">
        <v>-1416</v>
      </c>
      <c r="E27" s="5" t="n">
        <v>7359</v>
      </c>
    </row>
    <row r="28" spans="1:5">
      <c r="A28" s="4" t="s">
        <v>1103</v>
      </c>
      <c r="C28" s="5" t="n">
        <v>1968</v>
      </c>
    </row>
    <row r="29" spans="1:5">
      <c r="A29" s="4" t="s">
        <v>1098</v>
      </c>
      <c r="C29" s="5" t="n">
        <v>5052</v>
      </c>
      <c r="D29" s="5" t="n">
        <v>8446</v>
      </c>
      <c r="E29" s="5" t="n">
        <v>9862</v>
      </c>
    </row>
    <row r="30" spans="1:5">
      <c r="A30" s="4" t="s">
        <v>1105</v>
      </c>
    </row>
    <row r="31" spans="1:5">
      <c r="A31" s="3" t="s">
        <v>243</v>
      </c>
    </row>
    <row r="32" spans="1:5">
      <c r="A32" s="4" t="s">
        <v>1097</v>
      </c>
      <c r="C32" s="5" t="n">
        <v>-1130</v>
      </c>
      <c r="D32" s="5" t="n">
        <v>-538</v>
      </c>
      <c r="E32" s="5" t="n">
        <v>-1034</v>
      </c>
    </row>
    <row r="33" spans="1:5">
      <c r="A33" s="4" t="s">
        <v>1100</v>
      </c>
      <c r="C33" s="5" t="n">
        <v>-682</v>
      </c>
      <c r="D33" s="5" t="n">
        <v>-682</v>
      </c>
      <c r="E33" s="5" t="n">
        <v>775</v>
      </c>
    </row>
    <row r="34" spans="1:5">
      <c r="A34" s="4" t="s">
        <v>1101</v>
      </c>
      <c r="C34" s="5" t="n">
        <v>34</v>
      </c>
      <c r="D34" s="5" t="n">
        <v>-90</v>
      </c>
      <c r="E34" s="5" t="n">
        <v>279</v>
      </c>
    </row>
    <row r="35" spans="1:5">
      <c r="A35" s="4" t="s">
        <v>1102</v>
      </c>
      <c r="C35" s="5" t="n">
        <v>-716</v>
      </c>
      <c r="D35" s="5" t="n">
        <v>-592</v>
      </c>
      <c r="E35" s="5" t="n">
        <v>496</v>
      </c>
    </row>
    <row r="36" spans="1:5">
      <c r="A36" s="4" t="s">
        <v>1103</v>
      </c>
      <c r="C36" s="5" t="n">
        <v>-243</v>
      </c>
    </row>
    <row r="37" spans="1:5">
      <c r="A37" s="4" t="s">
        <v>1098</v>
      </c>
      <c r="C37" s="6" t="n">
        <v>-2089</v>
      </c>
      <c r="D37" s="6" t="n">
        <v>-1130</v>
      </c>
      <c r="E37" s="6" t="n">
        <v>-53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4</v>
      </c>
      <c r="D2" s="2" t="s">
        <v>86</v>
      </c>
    </row>
    <row r="3" spans="1:4">
      <c r="A3" s="3" t="s">
        <v>1107</v>
      </c>
    </row>
    <row r="4" spans="1:4">
      <c r="A4" s="4" t="s">
        <v>1108</v>
      </c>
      <c r="B4" s="6" t="n">
        <v>1134894</v>
      </c>
      <c r="C4" s="6" t="n">
        <v>999564</v>
      </c>
      <c r="D4" s="6" t="n">
        <v>856995</v>
      </c>
    </row>
    <row r="5" spans="1:4">
      <c r="A5" s="4" t="s">
        <v>118</v>
      </c>
      <c r="B5" s="5" t="n">
        <v>48758</v>
      </c>
      <c r="C5" s="5" t="n">
        <v>42409</v>
      </c>
      <c r="D5" s="5" t="n">
        <v>43728</v>
      </c>
    </row>
    <row r="6" spans="1:4">
      <c r="A6" s="4" t="s">
        <v>92</v>
      </c>
      <c r="B6" s="5" t="n">
        <v>822738</v>
      </c>
      <c r="C6" s="5" t="n">
        <v>734044</v>
      </c>
      <c r="D6" s="5" t="n">
        <v>573382</v>
      </c>
    </row>
    <row r="7" spans="1:4">
      <c r="A7" s="4" t="s">
        <v>93</v>
      </c>
      <c r="B7" s="5" t="n">
        <v>-162974</v>
      </c>
      <c r="C7" s="5" t="n">
        <v>-116482</v>
      </c>
      <c r="D7" s="5" t="n">
        <v>-112350</v>
      </c>
    </row>
    <row r="8" spans="1:4">
      <c r="A8" s="4" t="s">
        <v>94</v>
      </c>
      <c r="B8" s="5" t="n">
        <v>659764</v>
      </c>
      <c r="C8" s="5" t="n">
        <v>617562</v>
      </c>
      <c r="D8" s="5" t="n">
        <v>461032</v>
      </c>
    </row>
    <row r="9" spans="1:4">
      <c r="A9" s="4" t="s">
        <v>1109</v>
      </c>
      <c r="B9" s="5" t="n">
        <v>3815900</v>
      </c>
      <c r="C9" s="5" t="n">
        <v>3400332</v>
      </c>
      <c r="D9" s="5" t="n">
        <v>3041876</v>
      </c>
    </row>
    <row r="10" spans="1:4">
      <c r="A10" s="4" t="s">
        <v>1110</v>
      </c>
      <c r="B10" s="5" t="n">
        <v>212311</v>
      </c>
      <c r="C10" s="5" t="n">
        <v>1527633</v>
      </c>
      <c r="D10" s="5" t="n">
        <v>1128201</v>
      </c>
    </row>
    <row r="11" spans="1:4">
      <c r="A11" s="4" t="s">
        <v>594</v>
      </c>
      <c r="B11" s="5" t="n">
        <v>4028211</v>
      </c>
      <c r="C11" s="5" t="n">
        <v>4927965</v>
      </c>
      <c r="D11" s="5" t="n">
        <v>4170077</v>
      </c>
    </row>
    <row r="12" spans="1:4">
      <c r="A12" s="4" t="s">
        <v>90</v>
      </c>
    </row>
    <row r="13" spans="1:4">
      <c r="A13" s="3" t="s">
        <v>1107</v>
      </c>
    </row>
    <row r="14" spans="1:4">
      <c r="A14" s="4" t="s">
        <v>118</v>
      </c>
      <c r="B14" s="5" t="n">
        <v>48800</v>
      </c>
      <c r="C14" s="5" t="n">
        <v>42400</v>
      </c>
      <c r="D14" s="5" t="n">
        <v>43700</v>
      </c>
    </row>
    <row r="15" spans="1:4">
      <c r="A15" s="4" t="s">
        <v>543</v>
      </c>
    </row>
    <row r="16" spans="1:4">
      <c r="A16" s="3" t="s">
        <v>1107</v>
      </c>
    </row>
    <row r="17" spans="1:4">
      <c r="A17" s="4" t="s">
        <v>594</v>
      </c>
      <c r="B17" s="5" t="n">
        <v>1868305</v>
      </c>
      <c r="C17" s="5" t="n">
        <v>1751468</v>
      </c>
      <c r="D17" s="5" t="n">
        <v>1680763</v>
      </c>
    </row>
    <row r="18" spans="1:4">
      <c r="A18" s="4" t="s">
        <v>550</v>
      </c>
    </row>
    <row r="19" spans="1:4">
      <c r="A19" s="3" t="s">
        <v>1107</v>
      </c>
    </row>
    <row r="20" spans="1:4">
      <c r="A20" s="4" t="s">
        <v>594</v>
      </c>
      <c r="B20" s="5" t="n">
        <v>1353619</v>
      </c>
      <c r="C20" s="5" t="n">
        <v>2431262</v>
      </c>
      <c r="D20" s="5" t="n">
        <v>1828469</v>
      </c>
    </row>
    <row r="21" spans="1:4">
      <c r="A21" s="4" t="s">
        <v>555</v>
      </c>
    </row>
    <row r="22" spans="1:4">
      <c r="A22" s="3" t="s">
        <v>1107</v>
      </c>
    </row>
    <row r="23" spans="1:4">
      <c r="A23" s="4" t="s">
        <v>594</v>
      </c>
      <c r="B23" s="5" t="n">
        <v>806287</v>
      </c>
    </row>
    <row r="24" spans="1:4">
      <c r="A24" s="4" t="s">
        <v>1111</v>
      </c>
    </row>
    <row r="25" spans="1:4">
      <c r="A25" s="3" t="s">
        <v>1107</v>
      </c>
    </row>
    <row r="26" spans="1:4">
      <c r="A26" s="4" t="s">
        <v>594</v>
      </c>
      <c r="C26" s="5" t="n">
        <v>745235</v>
      </c>
      <c r="D26" s="5" t="n">
        <v>660845</v>
      </c>
    </row>
    <row r="27" spans="1:4">
      <c r="A27" s="4" t="s">
        <v>1112</v>
      </c>
    </row>
    <row r="28" spans="1:4">
      <c r="A28" s="3" t="s">
        <v>1107</v>
      </c>
    </row>
    <row r="29" spans="1:4">
      <c r="A29" s="4" t="s">
        <v>1109</v>
      </c>
      <c r="B29" s="6" t="n">
        <v>3869325</v>
      </c>
      <c r="C29" s="6" t="n">
        <v>3445511</v>
      </c>
      <c r="D29" s="6" t="n">
        <v>3077574</v>
      </c>
    </row>
    <row r="30" spans="1:4">
      <c r="A30" s="4" t="s">
        <v>1113</v>
      </c>
      <c r="B30" s="4" t="s">
        <v>1114</v>
      </c>
      <c r="C30" s="4" t="s">
        <v>1115</v>
      </c>
      <c r="D30" s="4" t="s">
        <v>1116</v>
      </c>
    </row>
    <row r="31" spans="1:4">
      <c r="A31" s="4" t="s">
        <v>1117</v>
      </c>
    </row>
    <row r="32" spans="1:4">
      <c r="A32" s="3" t="s">
        <v>1107</v>
      </c>
    </row>
    <row r="33" spans="1:4">
      <c r="A33" s="4" t="s">
        <v>1108</v>
      </c>
      <c r="B33" s="6" t="n">
        <v>608392</v>
      </c>
      <c r="C33" s="6" t="n">
        <v>574580</v>
      </c>
      <c r="D33" s="6" t="n">
        <v>525025</v>
      </c>
    </row>
    <row r="34" spans="1:4">
      <c r="A34" s="4" t="s">
        <v>1109</v>
      </c>
      <c r="B34" s="6" t="n">
        <v>1718177</v>
      </c>
      <c r="C34" s="6" t="n">
        <v>1594959</v>
      </c>
      <c r="D34" s="6" t="n">
        <v>1515462</v>
      </c>
    </row>
    <row r="35" spans="1:4">
      <c r="A35" s="4" t="s">
        <v>1113</v>
      </c>
      <c r="B35" s="4" t="s">
        <v>1118</v>
      </c>
      <c r="C35" s="4" t="s">
        <v>1119</v>
      </c>
      <c r="D35" s="4" t="s">
        <v>1120</v>
      </c>
    </row>
    <row r="36" spans="1:4">
      <c r="A36" s="4" t="s">
        <v>1121</v>
      </c>
    </row>
    <row r="37" spans="1:4">
      <c r="A37" s="3" t="s">
        <v>1107</v>
      </c>
    </row>
    <row r="38" spans="1:4">
      <c r="A38" s="4" t="s">
        <v>1108</v>
      </c>
      <c r="B38" s="6" t="n">
        <v>484197</v>
      </c>
      <c r="C38" s="6" t="n">
        <v>391466</v>
      </c>
      <c r="D38" s="6" t="n">
        <v>307595</v>
      </c>
    </row>
    <row r="39" spans="1:4">
      <c r="A39" s="4" t="s">
        <v>1109</v>
      </c>
      <c r="B39" s="6" t="n">
        <v>1344718</v>
      </c>
      <c r="C39" s="6" t="n">
        <v>1103682</v>
      </c>
      <c r="D39" s="6" t="n">
        <v>898533</v>
      </c>
    </row>
    <row r="40" spans="1:4">
      <c r="A40" s="4" t="s">
        <v>1113</v>
      </c>
      <c r="B40" s="4" t="s">
        <v>1119</v>
      </c>
      <c r="C40" s="4" t="s">
        <v>1122</v>
      </c>
      <c r="D40" s="4" t="s">
        <v>1123</v>
      </c>
    </row>
    <row r="41" spans="1:4">
      <c r="A41" s="4" t="s">
        <v>1124</v>
      </c>
    </row>
    <row r="42" spans="1:4">
      <c r="A42" s="3" t="s">
        <v>1107</v>
      </c>
    </row>
    <row r="43" spans="1:4">
      <c r="A43" s="4" t="s">
        <v>1108</v>
      </c>
      <c r="B43" s="6" t="n">
        <v>193472</v>
      </c>
      <c r="C43" s="6" t="n">
        <v>182082</v>
      </c>
      <c r="D43" s="6" t="n">
        <v>160371</v>
      </c>
    </row>
    <row r="44" spans="1:4">
      <c r="A44" s="4" t="s">
        <v>1109</v>
      </c>
      <c r="B44" s="6" t="n">
        <v>806430</v>
      </c>
      <c r="C44" s="6" t="n">
        <v>746870</v>
      </c>
      <c r="D44" s="6" t="n">
        <v>663579</v>
      </c>
    </row>
    <row r="45" spans="1:4">
      <c r="A45" s="4" t="s">
        <v>1113</v>
      </c>
      <c r="B45" s="4" t="s">
        <v>1125</v>
      </c>
      <c r="C45" s="4" t="s">
        <v>1126</v>
      </c>
      <c r="D45" s="4" t="s">
        <v>1127</v>
      </c>
    </row>
    <row r="46" spans="1:4">
      <c r="A46" s="4" t="s">
        <v>1128</v>
      </c>
    </row>
    <row r="47" spans="1:4">
      <c r="A47" s="3" t="s">
        <v>1107</v>
      </c>
    </row>
    <row r="48" spans="1:4">
      <c r="A48" s="4" t="s">
        <v>1108</v>
      </c>
      <c r="B48" s="6" t="n">
        <v>-151167</v>
      </c>
      <c r="C48" s="6" t="n">
        <v>-148564</v>
      </c>
      <c r="D48" s="6" t="n">
        <v>-135996</v>
      </c>
    </row>
    <row r="49" spans="1:4">
      <c r="A49" s="4" t="s">
        <v>1129</v>
      </c>
    </row>
    <row r="50" spans="1:4">
      <c r="A50" s="3" t="s">
        <v>1107</v>
      </c>
    </row>
    <row r="51" spans="1:4">
      <c r="A51" s="4" t="s">
        <v>1109</v>
      </c>
      <c r="B51" s="5" t="n">
        <v>-53425</v>
      </c>
      <c r="C51" s="5" t="n">
        <v>-45179</v>
      </c>
      <c r="D51" s="5" t="n">
        <v>-35698</v>
      </c>
    </row>
    <row r="52" spans="1:4">
      <c r="A52" s="4" t="s">
        <v>1130</v>
      </c>
    </row>
    <row r="53" spans="1:4">
      <c r="A53" s="3" t="s">
        <v>1107</v>
      </c>
    </row>
    <row r="54" spans="1:4">
      <c r="A54" s="4" t="s">
        <v>1131</v>
      </c>
      <c r="B54" s="5" t="n">
        <v>26550</v>
      </c>
      <c r="C54" s="5" t="n">
        <v>13367</v>
      </c>
      <c r="D54" s="5" t="n">
        <v>28176</v>
      </c>
    </row>
    <row r="55" spans="1:4">
      <c r="A55" s="4" t="s">
        <v>1132</v>
      </c>
      <c r="C55" s="5" t="n">
        <v>1947</v>
      </c>
      <c r="D55" s="5" t="n">
        <v>21719</v>
      </c>
    </row>
    <row r="56" spans="1:4">
      <c r="A56" s="4" t="s">
        <v>1133</v>
      </c>
      <c r="B56" s="6" t="n">
        <v>236848</v>
      </c>
      <c r="C56" s="6" t="n">
        <v>207797</v>
      </c>
      <c r="D56" s="6" t="n">
        <v>18999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4</v>
      </c>
      <c r="D2" s="2" t="s">
        <v>86</v>
      </c>
    </row>
    <row r="3" spans="1:4">
      <c r="A3" s="3" t="s">
        <v>1107</v>
      </c>
    </row>
    <row r="4" spans="1:4">
      <c r="A4" s="4" t="s">
        <v>1135</v>
      </c>
      <c r="B4" s="6" t="n">
        <v>408573</v>
      </c>
      <c r="C4" s="6" t="n">
        <v>405906</v>
      </c>
      <c r="D4" s="6" t="n">
        <v>373546</v>
      </c>
    </row>
    <row r="5" spans="1:4">
      <c r="A5" s="4" t="s">
        <v>1112</v>
      </c>
    </row>
    <row r="6" spans="1:4">
      <c r="A6" s="3" t="s">
        <v>1107</v>
      </c>
    </row>
    <row r="7" spans="1:4">
      <c r="A7" s="4" t="s">
        <v>116</v>
      </c>
      <c r="B7" s="5" t="n">
        <v>167539</v>
      </c>
      <c r="C7" s="5" t="n">
        <v>193229</v>
      </c>
      <c r="D7" s="5" t="n">
        <v>179995</v>
      </c>
    </row>
    <row r="8" spans="1:4">
      <c r="A8" s="4" t="s">
        <v>1117</v>
      </c>
    </row>
    <row r="9" spans="1:4">
      <c r="A9" s="3" t="s">
        <v>1107</v>
      </c>
    </row>
    <row r="10" spans="1:4">
      <c r="A10" s="4" t="s">
        <v>116</v>
      </c>
      <c r="B10" s="5" t="n">
        <v>119402</v>
      </c>
      <c r="C10" s="5" t="n">
        <v>147914</v>
      </c>
      <c r="D10" s="5" t="n">
        <v>141309</v>
      </c>
    </row>
    <row r="11" spans="1:4">
      <c r="A11" s="4" t="s">
        <v>1121</v>
      </c>
    </row>
    <row r="12" spans="1:4">
      <c r="A12" s="3" t="s">
        <v>1107</v>
      </c>
    </row>
    <row r="13" spans="1:4">
      <c r="A13" s="4" t="s">
        <v>116</v>
      </c>
      <c r="B13" s="5" t="n">
        <v>30713</v>
      </c>
      <c r="C13" s="5" t="n">
        <v>29477</v>
      </c>
      <c r="D13" s="5" t="n">
        <v>25553</v>
      </c>
    </row>
    <row r="14" spans="1:4">
      <c r="A14" s="4" t="s">
        <v>1124</v>
      </c>
    </row>
    <row r="15" spans="1:4">
      <c r="A15" s="3" t="s">
        <v>1107</v>
      </c>
    </row>
    <row r="16" spans="1:4">
      <c r="A16" s="4" t="s">
        <v>116</v>
      </c>
      <c r="B16" s="5" t="n">
        <v>17424</v>
      </c>
      <c r="C16" s="5" t="n">
        <v>15838</v>
      </c>
      <c r="D16" s="5" t="n">
        <v>13133</v>
      </c>
    </row>
    <row r="17" spans="1:4">
      <c r="A17" s="4" t="s">
        <v>1130</v>
      </c>
    </row>
    <row r="18" spans="1:4">
      <c r="A18" s="3" t="s">
        <v>1107</v>
      </c>
    </row>
    <row r="19" spans="1:4">
      <c r="A19" s="4" t="s">
        <v>1133</v>
      </c>
      <c r="B19" s="5" t="n">
        <v>236848</v>
      </c>
      <c r="C19" s="5" t="n">
        <v>207797</v>
      </c>
      <c r="D19" s="5" t="n">
        <v>189990</v>
      </c>
    </row>
    <row r="20" spans="1:4">
      <c r="A20" s="4" t="s">
        <v>1128</v>
      </c>
    </row>
    <row r="21" spans="1:4">
      <c r="A21" s="3" t="s">
        <v>1107</v>
      </c>
    </row>
    <row r="22" spans="1:4">
      <c r="A22" s="4" t="s">
        <v>116</v>
      </c>
      <c r="B22" s="6" t="n">
        <v>4186</v>
      </c>
      <c r="C22" s="6" t="n">
        <v>4880</v>
      </c>
      <c r="D22" s="6" t="n">
        <v>356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4</v>
      </c>
    </row>
    <row r="2" spans="1:3">
      <c r="A2" s="3" t="s">
        <v>1107</v>
      </c>
    </row>
    <row r="3" spans="1:3">
      <c r="A3" s="4" t="s">
        <v>49</v>
      </c>
      <c r="B3" s="6" t="n">
        <v>7468709</v>
      </c>
      <c r="C3" s="6" t="n">
        <v>6331689</v>
      </c>
    </row>
    <row r="4" spans="1:3">
      <c r="A4" s="4" t="s">
        <v>1117</v>
      </c>
    </row>
    <row r="5" spans="1:3">
      <c r="A5" s="3" t="s">
        <v>1107</v>
      </c>
    </row>
    <row r="6" spans="1:3">
      <c r="A6" s="4" t="s">
        <v>49</v>
      </c>
      <c r="B6" s="5" t="n">
        <v>6843451</v>
      </c>
      <c r="C6" s="5" t="n">
        <v>5735195</v>
      </c>
    </row>
    <row r="7" spans="1:3">
      <c r="A7" s="4" t="s">
        <v>1121</v>
      </c>
    </row>
    <row r="8" spans="1:3">
      <c r="A8" s="3" t="s">
        <v>1107</v>
      </c>
    </row>
    <row r="9" spans="1:3">
      <c r="A9" s="4" t="s">
        <v>49</v>
      </c>
      <c r="B9" s="5" t="n">
        <v>4248183</v>
      </c>
      <c r="C9" s="5" t="n">
        <v>3136395</v>
      </c>
    </row>
    <row r="10" spans="1:3">
      <c r="A10" s="4" t="s">
        <v>1124</v>
      </c>
    </row>
    <row r="11" spans="1:3">
      <c r="A11" s="3" t="s">
        <v>1107</v>
      </c>
    </row>
    <row r="12" spans="1:3">
      <c r="A12" s="4" t="s">
        <v>49</v>
      </c>
      <c r="B12" s="5" t="n">
        <v>1374667</v>
      </c>
      <c r="C12" s="5" t="n">
        <v>1418644</v>
      </c>
    </row>
    <row r="13" spans="1:3">
      <c r="A13" s="4" t="s">
        <v>1129</v>
      </c>
    </row>
    <row r="14" spans="1:3">
      <c r="A14" s="3" t="s">
        <v>1107</v>
      </c>
    </row>
    <row r="15" spans="1:3">
      <c r="A15" s="4" t="s">
        <v>49</v>
      </c>
      <c r="B15" s="6" t="n">
        <v>-4997592</v>
      </c>
      <c r="C15" s="6" t="n">
        <v>-395854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4</v>
      </c>
    </row>
    <row r="2" spans="1:3">
      <c r="A2" s="3" t="s">
        <v>1138</v>
      </c>
    </row>
    <row r="3" spans="1:3">
      <c r="A3" s="4" t="s">
        <v>1139</v>
      </c>
      <c r="B3" s="6" t="n">
        <v>383074</v>
      </c>
      <c r="C3" s="6" t="n">
        <v>325218</v>
      </c>
    </row>
    <row r="4" spans="1:3">
      <c r="A4" s="4" t="s">
        <v>1140</v>
      </c>
    </row>
    <row r="5" spans="1:3">
      <c r="A5" s="3" t="s">
        <v>1138</v>
      </c>
    </row>
    <row r="6" spans="1:3">
      <c r="A6" s="4" t="s">
        <v>1139</v>
      </c>
      <c r="B6" s="5" t="n">
        <v>321119</v>
      </c>
      <c r="C6" s="5" t="n">
        <v>273690</v>
      </c>
    </row>
    <row r="7" spans="1:3">
      <c r="A7" s="4" t="s">
        <v>1141</v>
      </c>
    </row>
    <row r="8" spans="1:3">
      <c r="A8" s="3" t="s">
        <v>1138</v>
      </c>
    </row>
    <row r="9" spans="1:3">
      <c r="A9" s="4" t="s">
        <v>1139</v>
      </c>
      <c r="B9" s="5" t="n">
        <v>45872</v>
      </c>
      <c r="C9" s="5" t="n">
        <v>43586</v>
      </c>
    </row>
    <row r="10" spans="1:3">
      <c r="A10" s="4" t="s">
        <v>540</v>
      </c>
    </row>
    <row r="11" spans="1:3">
      <c r="A11" s="3" t="s">
        <v>1138</v>
      </c>
    </row>
    <row r="12" spans="1:3">
      <c r="A12" s="4" t="s">
        <v>1139</v>
      </c>
      <c r="B12" s="6" t="n">
        <v>16083</v>
      </c>
      <c r="C12" s="6" t="n">
        <v>79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42</v>
      </c>
      <c r="B1" s="2" t="s">
        <v>1</v>
      </c>
    </row>
    <row r="2" spans="1:4">
      <c r="B2" s="2" t="s">
        <v>1143</v>
      </c>
      <c r="C2" s="2" t="s">
        <v>1144</v>
      </c>
      <c r="D2" s="2" t="s">
        <v>1145</v>
      </c>
    </row>
    <row r="3" spans="1:4">
      <c r="A3" s="3" t="s">
        <v>1146</v>
      </c>
    </row>
    <row r="4" spans="1:4">
      <c r="A4" s="4" t="s">
        <v>594</v>
      </c>
      <c r="B4" s="6" t="n">
        <v>4028211</v>
      </c>
      <c r="C4" s="6" t="n">
        <v>4927965</v>
      </c>
      <c r="D4" s="6" t="n">
        <v>4170077</v>
      </c>
    </row>
    <row r="5" spans="1:4">
      <c r="A5" s="4" t="s">
        <v>1147</v>
      </c>
      <c r="B5" s="4" t="s">
        <v>951</v>
      </c>
      <c r="C5" s="4" t="s">
        <v>951</v>
      </c>
      <c r="D5" s="4" t="s">
        <v>951</v>
      </c>
    </row>
    <row r="6" spans="1:4">
      <c r="A6" s="4" t="s">
        <v>1148</v>
      </c>
      <c r="B6" s="5" t="n">
        <v>0</v>
      </c>
      <c r="C6" s="5" t="n">
        <v>0</v>
      </c>
      <c r="D6" s="5" t="n">
        <v>0</v>
      </c>
    </row>
    <row r="7" spans="1:4">
      <c r="A7" s="4" t="s">
        <v>1140</v>
      </c>
    </row>
    <row r="8" spans="1:4">
      <c r="A8" s="3" t="s">
        <v>1146</v>
      </c>
    </row>
    <row r="9" spans="1:4">
      <c r="A9" s="4" t="s">
        <v>594</v>
      </c>
      <c r="B9" s="6" t="n">
        <v>3236419</v>
      </c>
      <c r="C9" s="6" t="n">
        <v>4224854</v>
      </c>
      <c r="D9" s="6" t="n">
        <v>3520001</v>
      </c>
    </row>
    <row r="10" spans="1:4">
      <c r="A10" s="4" t="s">
        <v>1147</v>
      </c>
      <c r="B10" s="4" t="s">
        <v>1149</v>
      </c>
      <c r="C10" s="4" t="s">
        <v>1150</v>
      </c>
      <c r="D10" s="4" t="s">
        <v>1151</v>
      </c>
    </row>
    <row r="11" spans="1:4">
      <c r="A11" s="4" t="s">
        <v>1141</v>
      </c>
    </row>
    <row r="12" spans="1:4">
      <c r="A12" s="3" t="s">
        <v>1146</v>
      </c>
    </row>
    <row r="13" spans="1:4">
      <c r="A13" s="4" t="s">
        <v>594</v>
      </c>
      <c r="B13" s="6" t="n">
        <v>376418</v>
      </c>
      <c r="C13" s="6" t="n">
        <v>320684</v>
      </c>
      <c r="D13" s="6" t="n">
        <v>307121</v>
      </c>
    </row>
    <row r="14" spans="1:4">
      <c r="A14" s="4" t="s">
        <v>1147</v>
      </c>
      <c r="B14" s="4" t="s">
        <v>1152</v>
      </c>
      <c r="C14" s="4" t="s">
        <v>1153</v>
      </c>
      <c r="D14" s="4" t="s">
        <v>1154</v>
      </c>
    </row>
    <row r="15" spans="1:4">
      <c r="A15" s="4" t="s">
        <v>1155</v>
      </c>
    </row>
    <row r="16" spans="1:4">
      <c r="A16" s="3" t="s">
        <v>1146</v>
      </c>
    </row>
    <row r="17" spans="1:4">
      <c r="A17" s="4" t="s">
        <v>594</v>
      </c>
      <c r="B17" s="6" t="n">
        <v>326085</v>
      </c>
      <c r="C17" s="6" t="n">
        <v>315170</v>
      </c>
      <c r="D17" s="6" t="n">
        <v>284733</v>
      </c>
    </row>
    <row r="18" spans="1:4">
      <c r="A18" s="4" t="s">
        <v>1147</v>
      </c>
      <c r="B18" s="4" t="s">
        <v>1156</v>
      </c>
      <c r="C18" s="4" t="s">
        <v>1157</v>
      </c>
      <c r="D18" s="4" t="s">
        <v>1158</v>
      </c>
    </row>
    <row r="19" spans="1:4">
      <c r="A19" s="4" t="s">
        <v>540</v>
      </c>
    </row>
    <row r="20" spans="1:4">
      <c r="A20" s="3" t="s">
        <v>1146</v>
      </c>
    </row>
    <row r="21" spans="1:4">
      <c r="A21" s="4" t="s">
        <v>594</v>
      </c>
      <c r="B21" s="6" t="n">
        <v>89289</v>
      </c>
      <c r="C21" s="6" t="n">
        <v>67257</v>
      </c>
      <c r="D21" s="6" t="n">
        <v>58222</v>
      </c>
    </row>
    <row r="22" spans="1:4">
      <c r="A22" s="4" t="s">
        <v>1147</v>
      </c>
      <c r="B22" s="4" t="s">
        <v>1159</v>
      </c>
      <c r="C22" s="4" t="s">
        <v>1160</v>
      </c>
      <c r="D22" s="4" t="s">
        <v>1160</v>
      </c>
    </row>
    <row r="23" spans="1:4">
      <c r="A23" s="4" t="s">
        <v>543</v>
      </c>
    </row>
    <row r="24" spans="1:4">
      <c r="A24" s="3" t="s">
        <v>1146</v>
      </c>
    </row>
    <row r="25" spans="1:4">
      <c r="A25" s="4" t="s">
        <v>594</v>
      </c>
      <c r="B25" s="6" t="n">
        <v>1868305</v>
      </c>
      <c r="C25" s="6" t="n">
        <v>1751468</v>
      </c>
      <c r="D25" s="6" t="n">
        <v>1680763</v>
      </c>
    </row>
    <row r="26" spans="1:4">
      <c r="A26" s="4" t="s">
        <v>1161</v>
      </c>
    </row>
    <row r="27" spans="1:4">
      <c r="A27" s="3" t="s">
        <v>1146</v>
      </c>
    </row>
    <row r="28" spans="1:4">
      <c r="A28" s="4" t="s">
        <v>594</v>
      </c>
      <c r="B28" s="5" t="n">
        <v>1079461</v>
      </c>
      <c r="C28" s="5" t="n">
        <v>1051292</v>
      </c>
      <c r="D28" s="5" t="n">
        <v>1032381</v>
      </c>
    </row>
    <row r="29" spans="1:4">
      <c r="A29" s="4" t="s">
        <v>1162</v>
      </c>
    </row>
    <row r="30" spans="1:4">
      <c r="A30" s="3" t="s">
        <v>1146</v>
      </c>
    </row>
    <row r="31" spans="1:4">
      <c r="A31" s="4" t="s">
        <v>594</v>
      </c>
      <c r="B31" s="5" t="n">
        <v>375793</v>
      </c>
      <c r="C31" s="5" t="n">
        <v>320400</v>
      </c>
      <c r="D31" s="5" t="n">
        <v>306894</v>
      </c>
    </row>
    <row r="32" spans="1:4">
      <c r="A32" s="4" t="s">
        <v>1163</v>
      </c>
    </row>
    <row r="33" spans="1:4">
      <c r="A33" s="3" t="s">
        <v>1146</v>
      </c>
    </row>
    <row r="34" spans="1:4">
      <c r="A34" s="4" t="s">
        <v>594</v>
      </c>
      <c r="B34" s="5" t="n">
        <v>324937</v>
      </c>
      <c r="C34" s="5" t="n">
        <v>313674</v>
      </c>
      <c r="D34" s="5" t="n">
        <v>284028</v>
      </c>
    </row>
    <row r="35" spans="1:4">
      <c r="A35" s="4" t="s">
        <v>547</v>
      </c>
    </row>
    <row r="36" spans="1:4">
      <c r="A36" s="3" t="s">
        <v>1146</v>
      </c>
    </row>
    <row r="37" spans="1:4">
      <c r="A37" s="4" t="s">
        <v>594</v>
      </c>
      <c r="B37" s="5" t="n">
        <v>88114</v>
      </c>
      <c r="C37" s="5" t="n">
        <v>66102</v>
      </c>
      <c r="D37" s="5" t="n">
        <v>57460</v>
      </c>
    </row>
    <row r="38" spans="1:4">
      <c r="A38" s="4" t="s">
        <v>550</v>
      </c>
    </row>
    <row r="39" spans="1:4">
      <c r="A39" s="3" t="s">
        <v>1146</v>
      </c>
    </row>
    <row r="40" spans="1:4">
      <c r="A40" s="4" t="s">
        <v>594</v>
      </c>
      <c r="B40" s="5" t="n">
        <v>1353619</v>
      </c>
      <c r="C40" s="5" t="n">
        <v>2431262</v>
      </c>
      <c r="D40" s="5" t="n">
        <v>1828469</v>
      </c>
    </row>
    <row r="41" spans="1:4">
      <c r="A41" s="4" t="s">
        <v>1164</v>
      </c>
    </row>
    <row r="42" spans="1:4">
      <c r="A42" s="3" t="s">
        <v>1146</v>
      </c>
    </row>
    <row r="43" spans="1:4">
      <c r="A43" s="4" t="s">
        <v>594</v>
      </c>
      <c r="B43" s="5" t="n">
        <v>1350671</v>
      </c>
      <c r="C43" s="5" t="n">
        <v>2428327</v>
      </c>
      <c r="D43" s="5" t="n">
        <v>1826775</v>
      </c>
    </row>
    <row r="44" spans="1:4">
      <c r="A44" s="4" t="s">
        <v>1165</v>
      </c>
    </row>
    <row r="45" spans="1:4">
      <c r="A45" s="3" t="s">
        <v>1146</v>
      </c>
    </row>
    <row r="46" spans="1:4">
      <c r="A46" s="4" t="s">
        <v>594</v>
      </c>
      <c r="B46" s="5" t="n">
        <v>625</v>
      </c>
      <c r="C46" s="5" t="n">
        <v>284</v>
      </c>
      <c r="D46" s="5" t="n">
        <v>227</v>
      </c>
    </row>
    <row r="47" spans="1:4">
      <c r="A47" s="4" t="s">
        <v>1166</v>
      </c>
    </row>
    <row r="48" spans="1:4">
      <c r="A48" s="3" t="s">
        <v>1146</v>
      </c>
    </row>
    <row r="49" spans="1:4">
      <c r="A49" s="4" t="s">
        <v>594</v>
      </c>
      <c r="B49" s="5" t="n">
        <v>1148</v>
      </c>
      <c r="C49" s="5" t="n">
        <v>1496</v>
      </c>
      <c r="D49" s="5" t="n">
        <v>705</v>
      </c>
    </row>
    <row r="50" spans="1:4">
      <c r="A50" s="4" t="s">
        <v>552</v>
      </c>
    </row>
    <row r="51" spans="1:4">
      <c r="A51" s="3" t="s">
        <v>1146</v>
      </c>
    </row>
    <row r="52" spans="1:4">
      <c r="A52" s="4" t="s">
        <v>594</v>
      </c>
      <c r="B52" s="5" t="n">
        <v>1175</v>
      </c>
      <c r="C52" s="5" t="n">
        <v>1155</v>
      </c>
      <c r="D52" s="5" t="n">
        <v>762</v>
      </c>
    </row>
    <row r="53" spans="1:4">
      <c r="A53" s="4" t="s">
        <v>555</v>
      </c>
    </row>
    <row r="54" spans="1:4">
      <c r="A54" s="3" t="s">
        <v>1146</v>
      </c>
    </row>
    <row r="55" spans="1:4">
      <c r="A55" s="4" t="s">
        <v>594</v>
      </c>
      <c r="B55" s="5" t="n">
        <v>806287</v>
      </c>
    </row>
    <row r="56" spans="1:4">
      <c r="A56" s="4" t="s">
        <v>1167</v>
      </c>
    </row>
    <row r="57" spans="1:4">
      <c r="A57" s="3" t="s">
        <v>1146</v>
      </c>
    </row>
    <row r="58" spans="1:4">
      <c r="A58" s="4" t="s">
        <v>594</v>
      </c>
      <c r="B58" s="6" t="n">
        <v>806287</v>
      </c>
    </row>
    <row r="59" spans="1:4">
      <c r="A59" s="4" t="s">
        <v>1111</v>
      </c>
    </row>
    <row r="60" spans="1:4">
      <c r="A60" s="3" t="s">
        <v>1146</v>
      </c>
    </row>
    <row r="61" spans="1:4">
      <c r="A61" s="4" t="s">
        <v>594</v>
      </c>
      <c r="C61" s="5" t="n">
        <v>745235</v>
      </c>
      <c r="D61" s="5" t="n">
        <v>660845</v>
      </c>
    </row>
    <row r="62" spans="1:4">
      <c r="A62" s="4" t="s">
        <v>1168</v>
      </c>
    </row>
    <row r="63" spans="1:4">
      <c r="A63" s="3" t="s">
        <v>1146</v>
      </c>
    </row>
    <row r="64" spans="1:4">
      <c r="A64" s="4" t="s">
        <v>594</v>
      </c>
      <c r="C64" s="6" t="n">
        <v>745235</v>
      </c>
      <c r="D64" s="6" t="n">
        <v>6608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9</v>
      </c>
      <c r="B1" s="2" t="s">
        <v>1</v>
      </c>
    </row>
    <row r="2" spans="1:4">
      <c r="B2" s="2" t="s">
        <v>2</v>
      </c>
      <c r="C2" s="2" t="s">
        <v>34</v>
      </c>
      <c r="D2" s="2" t="s">
        <v>86</v>
      </c>
    </row>
    <row r="3" spans="1:4">
      <c r="A3" s="3" t="s">
        <v>247</v>
      </c>
    </row>
    <row r="4" spans="1:4">
      <c r="A4" s="4" t="s">
        <v>1170</v>
      </c>
      <c r="B4" s="8" t="n">
        <v>8.4</v>
      </c>
      <c r="C4" s="8" t="n">
        <v>40.8</v>
      </c>
      <c r="D4" s="8" t="n">
        <v>1.8</v>
      </c>
    </row>
    <row r="5" spans="1:4">
      <c r="A5" s="4" t="s">
        <v>1171</v>
      </c>
      <c r="B5" s="9" t="n">
        <v>14.8</v>
      </c>
      <c r="C5" s="8" t="n">
        <v>8.5</v>
      </c>
    </row>
    <row r="6" spans="1:4">
      <c r="A6" s="4" t="s">
        <v>1172</v>
      </c>
      <c r="B6" s="8" t="n">
        <v>52.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73</v>
      </c>
      <c r="B1" s="2" t="s">
        <v>1</v>
      </c>
    </row>
    <row r="2" spans="1:4">
      <c r="B2" s="2" t="s">
        <v>2</v>
      </c>
      <c r="C2" s="2" t="s">
        <v>34</v>
      </c>
      <c r="D2" s="2" t="s">
        <v>86</v>
      </c>
    </row>
    <row r="3" spans="1:4">
      <c r="A3" s="3" t="s">
        <v>1174</v>
      </c>
    </row>
    <row r="4" spans="1:4">
      <c r="A4" s="4" t="s">
        <v>88</v>
      </c>
      <c r="B4" s="6" t="n">
        <v>4028211</v>
      </c>
      <c r="C4" s="6" t="n">
        <v>4927965</v>
      </c>
      <c r="D4" s="6" t="n">
        <v>4170077</v>
      </c>
    </row>
    <row r="5" spans="1:4">
      <c r="A5" s="4" t="s">
        <v>1175</v>
      </c>
      <c r="B5" s="5" t="n">
        <v>822738</v>
      </c>
      <c r="C5" s="6" t="n">
        <v>734044</v>
      </c>
      <c r="D5" s="6" t="n">
        <v>573382</v>
      </c>
    </row>
    <row r="6" spans="1:4">
      <c r="A6" s="4" t="s">
        <v>628</v>
      </c>
    </row>
    <row r="7" spans="1:4">
      <c r="A7" s="3" t="s">
        <v>1174</v>
      </c>
    </row>
    <row r="8" spans="1:4">
      <c r="A8" s="4" t="s">
        <v>88</v>
      </c>
      <c r="B8" s="5" t="n">
        <v>179000</v>
      </c>
    </row>
    <row r="9" spans="1:4">
      <c r="A9" s="4" t="s">
        <v>1175</v>
      </c>
      <c r="B9" s="6" t="n">
        <v>-54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4"/>
    <col customWidth="1" max="3" min="3" width="15"/>
    <col customWidth="1" max="4" min="4" width="15"/>
    <col customWidth="1" max="5" min="5" width="15"/>
  </cols>
  <sheetData>
    <row r="1" spans="1:5">
      <c r="A1" s="1" t="s">
        <v>1176</v>
      </c>
      <c r="B1" s="2" t="s">
        <v>1177</v>
      </c>
      <c r="C1" s="2" t="s">
        <v>2</v>
      </c>
      <c r="D1" s="2" t="s">
        <v>34</v>
      </c>
      <c r="E1" s="2" t="s">
        <v>86</v>
      </c>
    </row>
    <row r="2" spans="1:5">
      <c r="A2" s="3" t="s">
        <v>249</v>
      </c>
    </row>
    <row r="3" spans="1:5">
      <c r="A3" s="4" t="s">
        <v>209</v>
      </c>
      <c r="C3" s="6" t="n">
        <v>4114838000</v>
      </c>
      <c r="D3" s="6" t="n">
        <v>3264071000</v>
      </c>
      <c r="E3" s="6" t="n">
        <v>3270952000</v>
      </c>
    </row>
    <row r="4" spans="1:5">
      <c r="A4" s="4" t="s">
        <v>462</v>
      </c>
    </row>
    <row r="5" spans="1:5">
      <c r="A5" s="3" t="s">
        <v>249</v>
      </c>
    </row>
    <row r="6" spans="1:5">
      <c r="A6" s="4" t="s">
        <v>454</v>
      </c>
      <c r="C6" s="4" t="s">
        <v>463</v>
      </c>
    </row>
    <row r="7" spans="1:5">
      <c r="A7" s="4" t="s">
        <v>464</v>
      </c>
    </row>
    <row r="8" spans="1:5">
      <c r="A8" s="3" t="s">
        <v>249</v>
      </c>
    </row>
    <row r="9" spans="1:5">
      <c r="A9" s="4" t="s">
        <v>454</v>
      </c>
      <c r="C9" s="4" t="s">
        <v>465</v>
      </c>
    </row>
    <row r="10" spans="1:5">
      <c r="A10" s="10" t="s">
        <v>629</v>
      </c>
    </row>
    <row r="11" spans="1:5">
      <c r="A11" s="3" t="s">
        <v>249</v>
      </c>
    </row>
    <row r="12" spans="1:5">
      <c r="A12" s="4" t="s">
        <v>1178</v>
      </c>
      <c r="B12" s="6" t="n">
        <v>13400000</v>
      </c>
    </row>
    <row r="13" spans="1:5">
      <c r="A13" s="4" t="s">
        <v>209</v>
      </c>
      <c r="B13" s="6" t="n">
        <v>5300000</v>
      </c>
    </row>
    <row r="14" spans="1:5">
      <c r="A14" s="4" t="s">
        <v>1179</v>
      </c>
    </row>
    <row r="15" spans="1:5">
      <c r="A15" s="3" t="s">
        <v>249</v>
      </c>
    </row>
    <row r="16" spans="1:5">
      <c r="A16" s="4" t="s">
        <v>454</v>
      </c>
      <c r="C16" s="4" t="s">
        <v>463</v>
      </c>
    </row>
    <row r="17" spans="1:5">
      <c r="A17" s="4" t="s">
        <v>1180</v>
      </c>
    </row>
    <row r="18" spans="1:5">
      <c r="A18" s="3" t="s">
        <v>249</v>
      </c>
    </row>
    <row r="19" spans="1:5">
      <c r="A19" s="4" t="s">
        <v>454</v>
      </c>
      <c r="C19" s="4" t="s">
        <v>475</v>
      </c>
    </row>
    <row r="20" spans="1:5">
      <c r="A20" s="4" t="s">
        <v>1181</v>
      </c>
    </row>
    <row r="21" spans="1:5">
      <c r="A21" s="3" t="s">
        <v>249</v>
      </c>
    </row>
    <row r="22" spans="1:5">
      <c r="A22" s="4" t="s">
        <v>1182</v>
      </c>
      <c r="C22" s="6" t="n">
        <v>6900000</v>
      </c>
    </row>
    <row r="23" spans="1:5">
      <c r="A23" s="4" t="s">
        <v>1183</v>
      </c>
    </row>
    <row r="24" spans="1:5">
      <c r="A24" s="3" t="s">
        <v>249</v>
      </c>
    </row>
    <row r="25" spans="1:5">
      <c r="A25" s="4" t="s">
        <v>1182</v>
      </c>
      <c r="C25" s="6" t="n">
        <v>9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4</v>
      </c>
      <c r="B1" s="2" t="s">
        <v>1185</v>
      </c>
      <c r="C1" s="2" t="s">
        <v>1186</v>
      </c>
      <c r="D1" s="2" t="s">
        <v>2</v>
      </c>
      <c r="E1" s="2" t="s">
        <v>34</v>
      </c>
      <c r="F1" s="2" t="s">
        <v>86</v>
      </c>
    </row>
    <row r="2" spans="1:6">
      <c r="A2" s="3" t="s">
        <v>1187</v>
      </c>
    </row>
    <row r="3" spans="1:6">
      <c r="A3" s="4" t="s">
        <v>146</v>
      </c>
      <c r="B3" s="6" t="n">
        <v>70000</v>
      </c>
      <c r="D3" s="6" t="n">
        <v>126000</v>
      </c>
      <c r="E3" s="6" t="n">
        <v>70000</v>
      </c>
      <c r="F3" s="6" t="n">
        <v>5878</v>
      </c>
    </row>
    <row r="4" spans="1:6">
      <c r="A4" s="4" t="s">
        <v>1188</v>
      </c>
      <c r="B4" s="5" t="n">
        <v>9800</v>
      </c>
      <c r="D4" s="6" t="n">
        <v>126000</v>
      </c>
      <c r="E4" s="5" t="n">
        <v>9843</v>
      </c>
    </row>
    <row r="5" spans="1:6">
      <c r="A5" s="4" t="s">
        <v>1189</v>
      </c>
      <c r="E5" s="5" t="n">
        <v>60157</v>
      </c>
      <c r="F5" s="5" t="n">
        <v>5878</v>
      </c>
    </row>
    <row r="6" spans="1:6">
      <c r="A6" s="4" t="s">
        <v>164</v>
      </c>
    </row>
    <row r="7" spans="1:6">
      <c r="A7" s="3" t="s">
        <v>1187</v>
      </c>
    </row>
    <row r="8" spans="1:6">
      <c r="A8" s="4" t="s">
        <v>1189</v>
      </c>
      <c r="B8" s="6" t="n">
        <v>60200</v>
      </c>
      <c r="E8" s="6" t="n">
        <v>60157</v>
      </c>
      <c r="F8" s="6" t="n">
        <v>443</v>
      </c>
    </row>
    <row r="9" spans="1:6">
      <c r="A9" s="4" t="s">
        <v>1190</v>
      </c>
    </row>
    <row r="10" spans="1:6">
      <c r="A10" s="3" t="s">
        <v>1187</v>
      </c>
    </row>
    <row r="11" spans="1:6">
      <c r="A11" s="4" t="s">
        <v>1191</v>
      </c>
      <c r="B11" s="4" t="s">
        <v>1192</v>
      </c>
      <c r="C11" s="4" t="s">
        <v>954</v>
      </c>
    </row>
    <row r="12" spans="1:6">
      <c r="A12" s="4" t="s">
        <v>146</v>
      </c>
      <c r="C12" s="6" t="n">
        <v>126000</v>
      </c>
    </row>
    <row r="13" spans="1:6">
      <c r="A13" s="4" t="s">
        <v>1193</v>
      </c>
      <c r="B13" s="4" t="s">
        <v>95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5"/>
  </cols>
  <sheetData>
    <row r="1" spans="1:4">
      <c r="A1" s="1" t="s">
        <v>1194</v>
      </c>
      <c r="B1" s="2" t="s">
        <v>1</v>
      </c>
    </row>
    <row r="2" spans="1:4">
      <c r="B2" s="2" t="s">
        <v>2</v>
      </c>
      <c r="C2" s="2" t="s">
        <v>34</v>
      </c>
      <c r="D2" s="2" t="s">
        <v>86</v>
      </c>
    </row>
    <row r="3" spans="1:4">
      <c r="A3" s="3" t="s">
        <v>249</v>
      </c>
    </row>
    <row r="4" spans="1:4">
      <c r="A4" s="4" t="s">
        <v>1195</v>
      </c>
      <c r="C4" s="6" t="n">
        <v>-1795000</v>
      </c>
    </row>
    <row r="5" spans="1:4">
      <c r="A5" s="4" t="s">
        <v>209</v>
      </c>
      <c r="B5" s="6" t="n">
        <v>4114838000</v>
      </c>
      <c r="C5" s="5" t="n">
        <v>3264071000</v>
      </c>
      <c r="D5" s="6" t="n">
        <v>3270952000</v>
      </c>
    </row>
    <row r="6" spans="1:4">
      <c r="A6" s="4" t="s">
        <v>1196</v>
      </c>
    </row>
    <row r="7" spans="1:4">
      <c r="A7" s="3" t="s">
        <v>249</v>
      </c>
    </row>
    <row r="8" spans="1:4">
      <c r="A8" s="4" t="s">
        <v>738</v>
      </c>
      <c r="D8" s="5" t="n">
        <v>2350000000</v>
      </c>
    </row>
    <row r="9" spans="1:4">
      <c r="A9" s="4" t="s">
        <v>209</v>
      </c>
      <c r="D9" s="5" t="n">
        <v>1700000000</v>
      </c>
    </row>
    <row r="10" spans="1:4">
      <c r="A10" s="4" t="s">
        <v>1182</v>
      </c>
      <c r="B10" s="5" t="n">
        <v>814100000</v>
      </c>
    </row>
    <row r="11" spans="1:4">
      <c r="A11" s="4" t="s">
        <v>550</v>
      </c>
    </row>
    <row r="12" spans="1:4">
      <c r="A12" s="3" t="s">
        <v>249</v>
      </c>
    </row>
    <row r="13" spans="1:4">
      <c r="A13" s="4" t="s">
        <v>1195</v>
      </c>
      <c r="C13" s="5" t="n">
        <v>12100000</v>
      </c>
    </row>
    <row r="14" spans="1:4">
      <c r="A14" s="4" t="s">
        <v>640</v>
      </c>
      <c r="B14" s="5" t="n">
        <v>727000</v>
      </c>
    </row>
    <row r="15" spans="1:4">
      <c r="A15" s="4" t="s">
        <v>209</v>
      </c>
      <c r="B15" s="5" t="n">
        <v>2982384000</v>
      </c>
      <c r="C15" s="5" t="n">
        <v>2130428000</v>
      </c>
      <c r="D15" s="6" t="n">
        <v>2141836000</v>
      </c>
    </row>
    <row r="16" spans="1:4">
      <c r="A16" s="4" t="s">
        <v>644</v>
      </c>
    </row>
    <row r="17" spans="1:4">
      <c r="A17" s="3" t="s">
        <v>249</v>
      </c>
    </row>
    <row r="18" spans="1:4">
      <c r="A18" s="4" t="s">
        <v>1195</v>
      </c>
      <c r="B18" s="6" t="n">
        <v>12100000</v>
      </c>
    </row>
    <row r="19" spans="1:4">
      <c r="A19" s="4" t="s">
        <v>640</v>
      </c>
      <c r="C19" s="6" t="n">
        <v>727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1198</v>
      </c>
      <c r="C1" s="2" t="s">
        <v>2</v>
      </c>
      <c r="D1" s="2" t="s">
        <v>86</v>
      </c>
      <c r="E1" s="2" t="s">
        <v>34</v>
      </c>
    </row>
    <row r="2" spans="1:5">
      <c r="A2" s="3" t="s">
        <v>1199</v>
      </c>
    </row>
    <row r="3" spans="1:5">
      <c r="A3" s="4" t="s">
        <v>209</v>
      </c>
      <c r="C3" s="6" t="n">
        <v>4114838</v>
      </c>
      <c r="D3" s="6" t="n">
        <v>3270952</v>
      </c>
      <c r="E3" s="6" t="n">
        <v>3264071</v>
      </c>
    </row>
    <row r="4" spans="1:5">
      <c r="A4" s="4" t="s">
        <v>1196</v>
      </c>
    </row>
    <row r="5" spans="1:5">
      <c r="A5" s="3" t="s">
        <v>1200</v>
      </c>
    </row>
    <row r="6" spans="1:5">
      <c r="A6" s="4" t="s">
        <v>1201</v>
      </c>
      <c r="D6" s="5" t="n">
        <v>2350000</v>
      </c>
    </row>
    <row r="7" spans="1:5">
      <c r="A7" s="3" t="s">
        <v>1199</v>
      </c>
    </row>
    <row r="8" spans="1:5">
      <c r="A8" s="4" t="s">
        <v>1182</v>
      </c>
      <c r="C8" s="5" t="n">
        <v>814100</v>
      </c>
    </row>
    <row r="9" spans="1:5">
      <c r="A9" s="4" t="s">
        <v>209</v>
      </c>
      <c r="D9" s="6" t="n">
        <v>1700000</v>
      </c>
    </row>
    <row r="10" spans="1:5">
      <c r="A10" s="4" t="s">
        <v>628</v>
      </c>
    </row>
    <row r="11" spans="1:5">
      <c r="A11" s="3" t="s">
        <v>1200</v>
      </c>
    </row>
    <row r="12" spans="1:5">
      <c r="A12" s="4" t="s">
        <v>1178</v>
      </c>
      <c r="B12" s="6" t="n">
        <v>1054931</v>
      </c>
    </row>
    <row r="13" spans="1:5">
      <c r="A13" s="4" t="s">
        <v>1201</v>
      </c>
      <c r="B13" s="5" t="n">
        <v>1054931</v>
      </c>
    </row>
    <row r="14" spans="1:5">
      <c r="A14" s="3" t="s">
        <v>1199</v>
      </c>
    </row>
    <row r="15" spans="1:5">
      <c r="A15" s="4" t="s">
        <v>1202</v>
      </c>
      <c r="B15" s="5" t="n">
        <v>16854</v>
      </c>
    </row>
    <row r="16" spans="1:5">
      <c r="A16" s="4" t="s">
        <v>129</v>
      </c>
      <c r="B16" s="5" t="n">
        <v>16421</v>
      </c>
    </row>
    <row r="17" spans="1:5">
      <c r="A17" s="4" t="s">
        <v>1203</v>
      </c>
      <c r="B17" s="5" t="n">
        <v>18037</v>
      </c>
    </row>
    <row r="18" spans="1:5">
      <c r="A18" s="4" t="s">
        <v>1204</v>
      </c>
      <c r="B18" s="5" t="n">
        <v>3558</v>
      </c>
    </row>
    <row r="19" spans="1:5">
      <c r="A19" s="4" t="s">
        <v>48</v>
      </c>
      <c r="B19" s="5" t="n">
        <v>3032</v>
      </c>
    </row>
    <row r="20" spans="1:5">
      <c r="A20" s="4" t="s">
        <v>659</v>
      </c>
      <c r="B20" s="5" t="n">
        <v>314800</v>
      </c>
    </row>
    <row r="21" spans="1:5">
      <c r="A21" s="4" t="s">
        <v>1182</v>
      </c>
      <c r="B21" s="5" t="n">
        <v>314785</v>
      </c>
    </row>
    <row r="22" spans="1:5">
      <c r="A22" s="4" t="s">
        <v>1205</v>
      </c>
      <c r="B22" s="5" t="n">
        <v>-127804</v>
      </c>
    </row>
    <row r="23" spans="1:5">
      <c r="A23" s="4" t="s">
        <v>1206</v>
      </c>
      <c r="B23" s="5" t="n">
        <v>-36600</v>
      </c>
    </row>
    <row r="24" spans="1:5">
      <c r="A24" s="4" t="s">
        <v>1207</v>
      </c>
      <c r="B24" s="5" t="n">
        <v>208283</v>
      </c>
    </row>
    <row r="25" spans="1:5">
      <c r="A25" s="4" t="s">
        <v>209</v>
      </c>
      <c r="B25" s="5" t="n">
        <v>846648</v>
      </c>
    </row>
    <row r="26" spans="1:5">
      <c r="A26" s="4" t="s">
        <v>1208</v>
      </c>
      <c r="B26" s="6" t="n">
        <v>1054931</v>
      </c>
    </row>
    <row r="27" spans="1:5">
      <c r="A27" s="3" t="s">
        <v>1209</v>
      </c>
    </row>
    <row r="28" spans="1:5">
      <c r="A28" s="4" t="s">
        <v>1210</v>
      </c>
      <c r="C28" s="5" t="n">
        <v>1200</v>
      </c>
    </row>
    <row r="29" spans="1:5">
      <c r="A29" s="4" t="s">
        <v>1211</v>
      </c>
      <c r="C29" s="5" t="n">
        <v>13300</v>
      </c>
    </row>
    <row r="30" spans="1:5">
      <c r="A30" s="4" t="s">
        <v>1212</v>
      </c>
      <c r="C30" s="5" t="n">
        <v>6800</v>
      </c>
    </row>
    <row r="31" spans="1:5">
      <c r="A31" s="4" t="s">
        <v>1213</v>
      </c>
      <c r="C31" s="5" t="n">
        <v>14000</v>
      </c>
    </row>
    <row r="32" spans="1:5">
      <c r="A32" s="4" t="s">
        <v>1214</v>
      </c>
      <c r="C32" s="5" t="n">
        <v>3400</v>
      </c>
    </row>
    <row r="33" spans="1:5">
      <c r="A33" s="4" t="s">
        <v>640</v>
      </c>
      <c r="C33" s="6" t="n">
        <v>387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5</v>
      </c>
      <c r="B1" s="2" t="s">
        <v>1216</v>
      </c>
      <c r="C1" s="2" t="s">
        <v>536</v>
      </c>
    </row>
    <row r="2" spans="1:3">
      <c r="A2" s="4" t="s">
        <v>503</v>
      </c>
    </row>
    <row r="3" spans="1:3">
      <c r="A3" s="3" t="s">
        <v>1217</v>
      </c>
    </row>
    <row r="4" spans="1:3">
      <c r="A4" s="4" t="s">
        <v>665</v>
      </c>
      <c r="C4" s="4" t="s">
        <v>455</v>
      </c>
    </row>
    <row r="5" spans="1:3">
      <c r="A5" s="4" t="s">
        <v>507</v>
      </c>
    </row>
    <row r="6" spans="1:3">
      <c r="A6" s="3" t="s">
        <v>1217</v>
      </c>
    </row>
    <row r="7" spans="1:3">
      <c r="A7" s="4" t="s">
        <v>665</v>
      </c>
      <c r="C7" s="4" t="s">
        <v>460</v>
      </c>
    </row>
    <row r="8" spans="1:3">
      <c r="A8" s="4" t="s">
        <v>649</v>
      </c>
    </row>
    <row r="9" spans="1:3">
      <c r="A9" s="3" t="s">
        <v>1217</v>
      </c>
    </row>
    <row r="10" spans="1:3">
      <c r="A10" s="4" t="s">
        <v>665</v>
      </c>
      <c r="C10" s="4" t="s">
        <v>667</v>
      </c>
    </row>
    <row r="11" spans="1:3">
      <c r="A11" s="4" t="s">
        <v>650</v>
      </c>
    </row>
    <row r="12" spans="1:3">
      <c r="A12" s="3" t="s">
        <v>1217</v>
      </c>
    </row>
    <row r="13" spans="1:3">
      <c r="A13" s="4" t="s">
        <v>665</v>
      </c>
      <c r="C13" s="4" t="s">
        <v>668</v>
      </c>
    </row>
    <row r="14" spans="1:3">
      <c r="A14" s="4" t="s">
        <v>316</v>
      </c>
    </row>
    <row r="15" spans="1:3">
      <c r="A15" s="3" t="s">
        <v>1217</v>
      </c>
    </row>
    <row r="16" spans="1:3">
      <c r="A16" s="4" t="s">
        <v>665</v>
      </c>
      <c r="C16" s="4" t="s">
        <v>687</v>
      </c>
    </row>
    <row r="17" spans="1:3">
      <c r="A17" s="4" t="s">
        <v>652</v>
      </c>
    </row>
    <row r="18" spans="1:3">
      <c r="A18" s="3" t="s">
        <v>1217</v>
      </c>
    </row>
    <row r="19" spans="1:3">
      <c r="A19" s="4" t="s">
        <v>665</v>
      </c>
      <c r="C19" s="4" t="s">
        <v>670</v>
      </c>
    </row>
    <row r="20" spans="1:3">
      <c r="A20" s="4" t="s">
        <v>653</v>
      </c>
    </row>
    <row r="21" spans="1:3">
      <c r="A21" s="3" t="s">
        <v>1217</v>
      </c>
    </row>
    <row r="22" spans="1:3">
      <c r="A22" s="4" t="s">
        <v>665</v>
      </c>
      <c r="C22" s="4" t="s">
        <v>671</v>
      </c>
    </row>
    <row r="23" spans="1:3">
      <c r="A23" s="4" t="s">
        <v>656</v>
      </c>
    </row>
    <row r="24" spans="1:3">
      <c r="A24" s="3" t="s">
        <v>1217</v>
      </c>
    </row>
    <row r="25" spans="1:3">
      <c r="A25" s="4" t="s">
        <v>665</v>
      </c>
      <c r="C25" s="4" t="s">
        <v>672</v>
      </c>
    </row>
    <row r="26" spans="1:3">
      <c r="A26" s="4" t="s">
        <v>628</v>
      </c>
    </row>
    <row r="27" spans="1:3">
      <c r="A27" s="3" t="s">
        <v>1217</v>
      </c>
    </row>
    <row r="28" spans="1:3">
      <c r="A28" s="4" t="s">
        <v>659</v>
      </c>
      <c r="B28" s="8" t="n">
        <v>314.8</v>
      </c>
    </row>
    <row r="29" spans="1:3">
      <c r="A29" s="4" t="s">
        <v>665</v>
      </c>
      <c r="B29" s="4" t="s">
        <v>1218</v>
      </c>
    </row>
    <row r="30" spans="1:3">
      <c r="A30" s="4" t="s">
        <v>1219</v>
      </c>
    </row>
    <row r="31" spans="1:3">
      <c r="A31" s="3" t="s">
        <v>1220</v>
      </c>
    </row>
    <row r="32" spans="1:3">
      <c r="A32" s="4" t="s">
        <v>1221</v>
      </c>
      <c r="C32" s="8" t="n">
        <v>16.3</v>
      </c>
    </row>
    <row r="33" spans="1:3">
      <c r="A33" s="4" t="s">
        <v>1222</v>
      </c>
    </row>
    <row r="34" spans="1:3">
      <c r="A34" s="3" t="s">
        <v>1220</v>
      </c>
    </row>
    <row r="35" spans="1:3">
      <c r="A35" s="4" t="s">
        <v>1223</v>
      </c>
      <c r="B35" s="4" t="s">
        <v>1224</v>
      </c>
    </row>
    <row r="36" spans="1:3">
      <c r="A36" s="4" t="s">
        <v>912</v>
      </c>
      <c r="B36" s="4" t="s">
        <v>1225</v>
      </c>
    </row>
    <row r="37" spans="1:3">
      <c r="A37" s="4" t="s">
        <v>1226</v>
      </c>
      <c r="B37" s="4" t="s">
        <v>518</v>
      </c>
    </row>
    <row r="38" spans="1:3">
      <c r="A38" s="4" t="s">
        <v>1227</v>
      </c>
    </row>
    <row r="39" spans="1:3">
      <c r="A39" s="3" t="s">
        <v>1220</v>
      </c>
    </row>
    <row r="40" spans="1:3">
      <c r="A40" s="4" t="s">
        <v>1228</v>
      </c>
      <c r="B40" s="5" t="n">
        <v>12</v>
      </c>
    </row>
    <row r="41" spans="1:3">
      <c r="A41" s="4" t="s">
        <v>1229</v>
      </c>
    </row>
    <row r="42" spans="1:3">
      <c r="A42" s="3" t="s">
        <v>1220</v>
      </c>
    </row>
    <row r="43" spans="1:3">
      <c r="A43" s="4" t="s">
        <v>1230</v>
      </c>
      <c r="B43" s="4" t="s">
        <v>757</v>
      </c>
    </row>
    <row r="44" spans="1:3">
      <c r="A44" s="4" t="s">
        <v>1231</v>
      </c>
    </row>
    <row r="45" spans="1:3">
      <c r="A45" s="3" t="s">
        <v>1220</v>
      </c>
    </row>
    <row r="46" spans="1:3">
      <c r="A46" s="4" t="s">
        <v>1230</v>
      </c>
      <c r="B46" s="4" t="s">
        <v>514</v>
      </c>
    </row>
    <row r="47" spans="1:3">
      <c r="A47" s="4" t="s">
        <v>1232</v>
      </c>
    </row>
    <row r="48" spans="1:3">
      <c r="A48" s="3" t="s">
        <v>1217</v>
      </c>
    </row>
    <row r="49" spans="1:3">
      <c r="A49" s="4" t="s">
        <v>659</v>
      </c>
      <c r="B49" s="8" t="n">
        <v>171.6</v>
      </c>
    </row>
    <row r="50" spans="1:3">
      <c r="A50" s="4" t="s">
        <v>665</v>
      </c>
      <c r="B50" s="4" t="s">
        <v>465</v>
      </c>
    </row>
    <row r="51" spans="1:3">
      <c r="A51" s="4" t="s">
        <v>1233</v>
      </c>
    </row>
    <row r="52" spans="1:3">
      <c r="A52" s="3" t="s">
        <v>1217</v>
      </c>
    </row>
    <row r="53" spans="1:3">
      <c r="A53" s="4" t="s">
        <v>659</v>
      </c>
      <c r="B53" s="8" t="n">
        <v>80.40000000000001</v>
      </c>
    </row>
    <row r="54" spans="1:3">
      <c r="A54" s="4" t="s">
        <v>665</v>
      </c>
      <c r="B54" s="4" t="s">
        <v>460</v>
      </c>
    </row>
    <row r="55" spans="1:3">
      <c r="A55" s="4" t="s">
        <v>1234</v>
      </c>
    </row>
    <row r="56" spans="1:3">
      <c r="A56" s="3" t="s">
        <v>1217</v>
      </c>
    </row>
    <row r="57" spans="1:3">
      <c r="A57" s="4" t="s">
        <v>659</v>
      </c>
      <c r="B57" s="8" t="n">
        <v>40.8</v>
      </c>
    </row>
    <row r="58" spans="1:3">
      <c r="A58" s="4" t="s">
        <v>665</v>
      </c>
      <c r="B58" s="4" t="s">
        <v>475</v>
      </c>
    </row>
    <row r="59" spans="1:3">
      <c r="A59" s="4" t="s">
        <v>1235</v>
      </c>
    </row>
    <row r="60" spans="1:3">
      <c r="A60" s="3" t="s">
        <v>1217</v>
      </c>
    </row>
    <row r="61" spans="1:3">
      <c r="A61" s="4" t="s">
        <v>659</v>
      </c>
      <c r="B61" s="8" t="n">
        <v>17.1</v>
      </c>
    </row>
    <row r="62" spans="1:3">
      <c r="A62" s="4" t="s">
        <v>665</v>
      </c>
      <c r="B62" s="4" t="s">
        <v>1236</v>
      </c>
    </row>
    <row r="63" spans="1:3">
      <c r="A63" s="4" t="s">
        <v>1237</v>
      </c>
    </row>
    <row r="64" spans="1:3">
      <c r="A64" s="3" t="s">
        <v>1217</v>
      </c>
    </row>
    <row r="65" spans="1:3">
      <c r="A65" s="4" t="s">
        <v>659</v>
      </c>
      <c r="B65" s="8" t="n">
        <v>3.2</v>
      </c>
    </row>
    <row r="66" spans="1:3">
      <c r="A66" s="4" t="s">
        <v>665</v>
      </c>
      <c r="B66" s="4" t="s">
        <v>479</v>
      </c>
    </row>
    <row r="67" spans="1:3">
      <c r="A67" s="4" t="s">
        <v>1238</v>
      </c>
    </row>
    <row r="68" spans="1:3">
      <c r="A68" s="3" t="s">
        <v>1217</v>
      </c>
    </row>
    <row r="69" spans="1:3">
      <c r="A69" s="4" t="s">
        <v>659</v>
      </c>
      <c r="B69" s="8" t="n">
        <v>1.7</v>
      </c>
    </row>
    <row r="70" spans="1:3">
      <c r="A70" s="4" t="s">
        <v>665</v>
      </c>
      <c r="B70" s="4" t="s">
        <v>1239</v>
      </c>
    </row>
    <row r="71" spans="1:3">
      <c r="A71" s="4" t="s">
        <v>1240</v>
      </c>
    </row>
    <row r="72" spans="1:3">
      <c r="A72" s="3" t="s">
        <v>1217</v>
      </c>
    </row>
    <row r="73" spans="1:3">
      <c r="A73" s="4" t="s">
        <v>665</v>
      </c>
      <c r="C73" s="4" t="s">
        <v>455</v>
      </c>
    </row>
    <row r="74" spans="1:3">
      <c r="A74" s="4" t="s">
        <v>1241</v>
      </c>
    </row>
    <row r="75" spans="1:3">
      <c r="A75" s="3" t="s">
        <v>1217</v>
      </c>
    </row>
    <row r="76" spans="1:3">
      <c r="A76" s="4" t="s">
        <v>665</v>
      </c>
      <c r="C76" s="4" t="s">
        <v>46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242</v>
      </c>
      <c r="B1" s="2" t="s">
        <v>1198</v>
      </c>
      <c r="C1" s="2" t="s">
        <v>793</v>
      </c>
      <c r="D1" s="2" t="s">
        <v>2</v>
      </c>
      <c r="E1" s="2" t="s">
        <v>34</v>
      </c>
      <c r="F1" s="2" t="s">
        <v>86</v>
      </c>
    </row>
    <row r="2" spans="1:6">
      <c r="A2" s="3" t="s">
        <v>249</v>
      </c>
    </row>
    <row r="3" spans="1:6">
      <c r="A3" s="4" t="s">
        <v>209</v>
      </c>
      <c r="D3" s="6" t="n">
        <v>4114838</v>
      </c>
      <c r="E3" s="6" t="n">
        <v>3264071</v>
      </c>
      <c r="F3" s="6" t="n">
        <v>3270952</v>
      </c>
    </row>
    <row r="4" spans="1:6">
      <c r="A4" s="4" t="s">
        <v>628</v>
      </c>
    </row>
    <row r="5" spans="1:6">
      <c r="A5" s="3" t="s">
        <v>249</v>
      </c>
    </row>
    <row r="6" spans="1:6">
      <c r="A6" s="4" t="s">
        <v>1243</v>
      </c>
      <c r="B6" s="4" t="s">
        <v>951</v>
      </c>
    </row>
    <row r="7" spans="1:6">
      <c r="A7" s="4" t="s">
        <v>1244</v>
      </c>
      <c r="B7" s="6" t="n">
        <v>1054931</v>
      </c>
    </row>
    <row r="8" spans="1:6">
      <c r="A8" s="4" t="s">
        <v>209</v>
      </c>
      <c r="B8" s="5" t="n">
        <v>846648</v>
      </c>
    </row>
    <row r="9" spans="1:6">
      <c r="A9" s="4" t="s">
        <v>1245</v>
      </c>
      <c r="B9" s="5" t="n">
        <v>400000</v>
      </c>
    </row>
    <row r="10" spans="1:6">
      <c r="A10" s="4" t="s">
        <v>786</v>
      </c>
    </row>
    <row r="11" spans="1:6">
      <c r="A11" s="3" t="s">
        <v>249</v>
      </c>
    </row>
    <row r="12" spans="1:6">
      <c r="A12" s="4" t="s">
        <v>787</v>
      </c>
      <c r="C12" s="6" t="n">
        <v>450000</v>
      </c>
    </row>
    <row r="13" spans="1:6">
      <c r="A13" s="4" t="s">
        <v>1246</v>
      </c>
      <c r="C13" s="4" t="s">
        <v>479</v>
      </c>
    </row>
    <row r="14" spans="1:6">
      <c r="A14" s="4" t="s">
        <v>1247</v>
      </c>
    </row>
    <row r="15" spans="1:6">
      <c r="A15" s="3" t="s">
        <v>249</v>
      </c>
    </row>
    <row r="16" spans="1:6">
      <c r="A16" s="4" t="s">
        <v>787</v>
      </c>
      <c r="B16" s="6" t="n">
        <v>450000</v>
      </c>
    </row>
    <row r="17" spans="1:6">
      <c r="A17" s="4" t="s">
        <v>1246</v>
      </c>
      <c r="B17" s="4" t="s">
        <v>47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248</v>
      </c>
      <c r="B1" s="2" t="s">
        <v>1</v>
      </c>
    </row>
    <row r="2" spans="1:2">
      <c r="B2" s="2" t="s">
        <v>716</v>
      </c>
    </row>
    <row r="3" spans="1:2">
      <c r="A3" s="3" t="s">
        <v>249</v>
      </c>
    </row>
    <row r="4" spans="1:2">
      <c r="A4" s="4" t="s">
        <v>594</v>
      </c>
      <c r="B4" s="6" t="n">
        <v>5077632</v>
      </c>
    </row>
    <row r="5" spans="1:2">
      <c r="A5" s="4" t="s">
        <v>596</v>
      </c>
      <c r="B5" s="6" t="n">
        <v>54977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4</v>
      </c>
      <c r="D2" s="2" t="s">
        <v>86</v>
      </c>
    </row>
    <row r="3" spans="1:4">
      <c r="A3" s="3" t="s">
        <v>249</v>
      </c>
    </row>
    <row r="4" spans="1:4">
      <c r="A4" s="4" t="s">
        <v>118</v>
      </c>
      <c r="B4" s="6" t="n">
        <v>48758</v>
      </c>
      <c r="C4" s="6" t="n">
        <v>42409</v>
      </c>
      <c r="D4" s="6" t="n">
        <v>43728</v>
      </c>
    </row>
    <row r="5" spans="1:4">
      <c r="A5" s="4" t="s">
        <v>90</v>
      </c>
    </row>
    <row r="6" spans="1:4">
      <c r="A6" s="3" t="s">
        <v>249</v>
      </c>
    </row>
    <row r="7" spans="1:4">
      <c r="A7" s="4" t="s">
        <v>118</v>
      </c>
      <c r="B7" s="6" t="n">
        <v>48800</v>
      </c>
      <c r="C7" s="6" t="n">
        <v>42400</v>
      </c>
      <c r="D7" s="6" t="n">
        <v>437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1250</v>
      </c>
      <c r="B1" s="2" t="s">
        <v>1076</v>
      </c>
      <c r="C1" s="2" t="s">
        <v>1077</v>
      </c>
      <c r="D1" s="2" t="s">
        <v>1</v>
      </c>
    </row>
    <row r="2" spans="1:4">
      <c r="B2" s="2" t="s">
        <v>1251</v>
      </c>
      <c r="C2" s="2" t="s">
        <v>1251</v>
      </c>
      <c r="D2" s="2" t="s">
        <v>2</v>
      </c>
    </row>
    <row r="3" spans="1:4">
      <c r="A3" s="3" t="s">
        <v>251</v>
      </c>
    </row>
    <row r="4" spans="1:4">
      <c r="A4" s="4" t="s">
        <v>1252</v>
      </c>
      <c r="B4" s="4" t="s">
        <v>956</v>
      </c>
      <c r="C4" s="4" t="s">
        <v>1253</v>
      </c>
      <c r="D4" s="4" t="s">
        <v>720</v>
      </c>
    </row>
    <row r="5" spans="1:4">
      <c r="A5" s="4" t="s">
        <v>1254</v>
      </c>
      <c r="C5" s="5" t="n">
        <v>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4</v>
      </c>
      <c r="D2" s="2" t="s">
        <v>86</v>
      </c>
    </row>
    <row r="3" spans="1:4">
      <c r="A3" s="3" t="s">
        <v>1256</v>
      </c>
    </row>
    <row r="4" spans="1:4">
      <c r="A4" s="4" t="s">
        <v>98</v>
      </c>
      <c r="B4" s="6" t="n">
        <v>576656</v>
      </c>
      <c r="C4" s="6" t="n">
        <v>586185</v>
      </c>
      <c r="D4" s="6" t="n">
        <v>319638</v>
      </c>
    </row>
    <row r="5" spans="1:4">
      <c r="A5" s="4" t="s">
        <v>1257</v>
      </c>
      <c r="B5" s="5" t="n">
        <v>-350</v>
      </c>
      <c r="C5" s="5" t="n">
        <v>-1373</v>
      </c>
      <c r="D5" s="5" t="n">
        <v>-1557</v>
      </c>
    </row>
    <row r="6" spans="1:4">
      <c r="A6" s="4" t="s">
        <v>1258</v>
      </c>
      <c r="B6" s="6" t="n">
        <v>576306</v>
      </c>
      <c r="C6" s="6" t="n">
        <v>584812</v>
      </c>
      <c r="D6" s="6" t="n">
        <v>318081</v>
      </c>
    </row>
    <row r="7" spans="1:4">
      <c r="A7" s="4" t="s">
        <v>1259</v>
      </c>
      <c r="B7" s="5" t="n">
        <v>181956</v>
      </c>
      <c r="C7" s="5" t="n">
        <v>183309</v>
      </c>
      <c r="D7" s="5" t="n">
        <v>182744</v>
      </c>
    </row>
    <row r="8" spans="1:4">
      <c r="A8" s="4" t="s">
        <v>1260</v>
      </c>
      <c r="B8" s="7" t="n">
        <v>3.17</v>
      </c>
      <c r="C8" s="7" t="n">
        <v>3.19</v>
      </c>
      <c r="D8" s="7" t="n">
        <v>1.74</v>
      </c>
    </row>
    <row r="9" spans="1:4">
      <c r="A9" s="3" t="s">
        <v>1261</v>
      </c>
    </row>
    <row r="10" spans="1:4">
      <c r="A10" s="4" t="s">
        <v>98</v>
      </c>
      <c r="B10" s="6" t="n">
        <v>576656</v>
      </c>
      <c r="C10" s="6" t="n">
        <v>586185</v>
      </c>
      <c r="D10" s="6" t="n">
        <v>319638</v>
      </c>
    </row>
    <row r="11" spans="1:4">
      <c r="A11" s="4" t="s">
        <v>1257</v>
      </c>
      <c r="B11" s="5" t="n">
        <v>-350</v>
      </c>
      <c r="C11" s="5" t="n">
        <v>-1373</v>
      </c>
      <c r="D11" s="5" t="n">
        <v>-1557</v>
      </c>
    </row>
    <row r="12" spans="1:4">
      <c r="A12" s="4" t="s">
        <v>1262</v>
      </c>
      <c r="B12" s="5" t="n">
        <v>350</v>
      </c>
      <c r="C12" s="5" t="n">
        <v>1373</v>
      </c>
      <c r="D12" s="5" t="n">
        <v>1557</v>
      </c>
    </row>
    <row r="13" spans="1:4">
      <c r="A13" s="4" t="s">
        <v>1258</v>
      </c>
      <c r="B13" s="6" t="n">
        <v>576656</v>
      </c>
      <c r="C13" s="6" t="n">
        <v>586185</v>
      </c>
      <c r="D13" s="6" t="n">
        <v>319638</v>
      </c>
    </row>
    <row r="14" spans="1:4">
      <c r="A14" s="4" t="s">
        <v>1263</v>
      </c>
      <c r="B14" s="5" t="n">
        <v>181956</v>
      </c>
      <c r="C14" s="5" t="n">
        <v>183309</v>
      </c>
      <c r="D14" s="5" t="n">
        <v>182744</v>
      </c>
    </row>
    <row r="15" spans="1:4">
      <c r="A15" s="4" t="s">
        <v>1264</v>
      </c>
      <c r="B15" s="5" t="n">
        <v>976</v>
      </c>
      <c r="C15" s="5" t="n">
        <v>1162</v>
      </c>
      <c r="D15" s="5" t="n">
        <v>813</v>
      </c>
    </row>
    <row r="16" spans="1:4">
      <c r="A16" s="4" t="s">
        <v>1265</v>
      </c>
      <c r="B16" s="5" t="n">
        <v>987</v>
      </c>
      <c r="C16" s="5" t="n">
        <v>959</v>
      </c>
      <c r="D16" s="5" t="n">
        <v>891</v>
      </c>
    </row>
    <row r="17" spans="1:4">
      <c r="A17" s="4" t="s">
        <v>1266</v>
      </c>
      <c r="B17" s="5" t="n">
        <v>183919</v>
      </c>
      <c r="C17" s="5" t="n">
        <v>185430</v>
      </c>
      <c r="D17" s="5" t="n">
        <v>184448</v>
      </c>
    </row>
    <row r="18" spans="1:4">
      <c r="A18" s="4" t="s">
        <v>102</v>
      </c>
      <c r="B18" s="7" t="n">
        <v>3.14</v>
      </c>
      <c r="C18" s="7" t="n">
        <v>3.16</v>
      </c>
      <c r="D18" s="7" t="n">
        <v>1.7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4</v>
      </c>
      <c r="D2" s="2" t="s">
        <v>86</v>
      </c>
    </row>
    <row r="3" spans="1:4">
      <c r="A3" s="3" t="s">
        <v>253</v>
      </c>
    </row>
    <row r="4" spans="1:4">
      <c r="A4" s="4" t="s">
        <v>1268</v>
      </c>
      <c r="B4" s="9" t="n">
        <v>0.3</v>
      </c>
      <c r="C4" s="9" t="n">
        <v>0.3</v>
      </c>
      <c r="D4" s="9" t="n">
        <v>0.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4</v>
      </c>
      <c r="D2" s="2" t="s">
        <v>86</v>
      </c>
    </row>
    <row r="3" spans="1:4">
      <c r="A3" s="4" t="s">
        <v>1270</v>
      </c>
    </row>
    <row r="4" spans="1:4">
      <c r="A4" s="3" t="s">
        <v>1271</v>
      </c>
    </row>
    <row r="5" spans="1:4">
      <c r="A5" s="4" t="s">
        <v>1272</v>
      </c>
      <c r="B5" s="6" t="n">
        <v>5331</v>
      </c>
      <c r="C5" s="6" t="n">
        <v>3482</v>
      </c>
      <c r="D5" s="6" t="n">
        <v>1757</v>
      </c>
    </row>
    <row r="6" spans="1:4">
      <c r="A6" s="4" t="s">
        <v>1273</v>
      </c>
      <c r="B6" s="5" t="n">
        <v>9658</v>
      </c>
      <c r="C6" s="5" t="n">
        <v>10796</v>
      </c>
      <c r="D6" s="5" t="n">
        <v>6970</v>
      </c>
    </row>
    <row r="7" spans="1:4">
      <c r="A7" s="4" t="s">
        <v>1274</v>
      </c>
      <c r="B7" s="5" t="n">
        <v>-10147</v>
      </c>
      <c r="C7" s="5" t="n">
        <v>-8947</v>
      </c>
      <c r="D7" s="5" t="n">
        <v>-5245</v>
      </c>
    </row>
    <row r="8" spans="1:4">
      <c r="A8" s="4" t="s">
        <v>1275</v>
      </c>
      <c r="B8" s="5" t="n">
        <v>4842</v>
      </c>
      <c r="C8" s="5" t="n">
        <v>5331</v>
      </c>
      <c r="D8" s="5" t="n">
        <v>3482</v>
      </c>
    </row>
    <row r="9" spans="1:4">
      <c r="A9" s="4" t="s">
        <v>1276</v>
      </c>
    </row>
    <row r="10" spans="1:4">
      <c r="A10" s="3" t="s">
        <v>1271</v>
      </c>
    </row>
    <row r="11" spans="1:4">
      <c r="A11" s="4" t="s">
        <v>1272</v>
      </c>
      <c r="B11" s="5" t="n">
        <v>547</v>
      </c>
      <c r="C11" s="5" t="n">
        <v>1360</v>
      </c>
      <c r="D11" s="5" t="n">
        <v>926</v>
      </c>
    </row>
    <row r="12" spans="1:4">
      <c r="A12" s="4" t="s">
        <v>1273</v>
      </c>
      <c r="B12" s="5" t="n">
        <v>655</v>
      </c>
      <c r="C12" s="5" t="n">
        <v>-627</v>
      </c>
      <c r="D12" s="5" t="n">
        <v>614</v>
      </c>
    </row>
    <row r="13" spans="1:4">
      <c r="A13" s="4" t="s">
        <v>1274</v>
      </c>
      <c r="B13" s="5" t="n">
        <v>-61</v>
      </c>
      <c r="C13" s="5" t="n">
        <v>-186</v>
      </c>
      <c r="D13" s="5" t="n">
        <v>-180</v>
      </c>
    </row>
    <row r="14" spans="1:4">
      <c r="A14" s="4" t="s">
        <v>1275</v>
      </c>
      <c r="B14" s="5" t="n">
        <v>1141</v>
      </c>
      <c r="C14" s="5" t="n">
        <v>547</v>
      </c>
      <c r="D14" s="5" t="n">
        <v>1360</v>
      </c>
    </row>
    <row r="15" spans="1:4">
      <c r="A15" s="4" t="s">
        <v>492</v>
      </c>
    </row>
    <row r="16" spans="1:4">
      <c r="A16" s="3" t="s">
        <v>1271</v>
      </c>
    </row>
    <row r="17" spans="1:4">
      <c r="A17" s="4" t="s">
        <v>1272</v>
      </c>
      <c r="B17" s="5" t="n">
        <v>4326</v>
      </c>
      <c r="C17" s="5" t="n">
        <v>2039</v>
      </c>
      <c r="D17" s="5" t="n">
        <v>1366</v>
      </c>
    </row>
    <row r="18" spans="1:4">
      <c r="A18" s="4" t="s">
        <v>1273</v>
      </c>
      <c r="B18" s="5" t="n">
        <v>2649</v>
      </c>
      <c r="C18" s="5" t="n">
        <v>5002</v>
      </c>
      <c r="D18" s="5" t="n">
        <v>1682</v>
      </c>
    </row>
    <row r="19" spans="1:4">
      <c r="A19" s="4" t="s">
        <v>1274</v>
      </c>
      <c r="B19" s="5" t="n">
        <v>-2678</v>
      </c>
      <c r="C19" s="5" t="n">
        <v>-2715</v>
      </c>
      <c r="D19" s="5" t="n">
        <v>-1009</v>
      </c>
    </row>
    <row r="20" spans="1:4">
      <c r="A20" s="4" t="s">
        <v>1275</v>
      </c>
      <c r="B20" s="5" t="n">
        <v>4297</v>
      </c>
      <c r="C20" s="5" t="n">
        <v>4326</v>
      </c>
      <c r="D20" s="5" t="n">
        <v>2039</v>
      </c>
    </row>
    <row r="21" spans="1:4">
      <c r="A21" s="4" t="s">
        <v>1277</v>
      </c>
    </row>
    <row r="22" spans="1:4">
      <c r="A22" s="3" t="s">
        <v>1271</v>
      </c>
    </row>
    <row r="23" spans="1:4">
      <c r="A23" s="4" t="s">
        <v>1272</v>
      </c>
      <c r="B23" s="5" t="n">
        <v>2208</v>
      </c>
      <c r="C23" s="5" t="n">
        <v>2851</v>
      </c>
      <c r="D23" s="5" t="n">
        <v>6457</v>
      </c>
    </row>
    <row r="24" spans="1:4">
      <c r="A24" s="4" t="s">
        <v>1273</v>
      </c>
      <c r="B24" s="5" t="n">
        <v>4514</v>
      </c>
      <c r="C24" s="5" t="n">
        <v>6714</v>
      </c>
      <c r="D24" s="5" t="n">
        <v>3669</v>
      </c>
    </row>
    <row r="25" spans="1:4">
      <c r="A25" s="4" t="s">
        <v>1274</v>
      </c>
      <c r="B25" s="5" t="n">
        <v>-3115</v>
      </c>
      <c r="C25" s="5" t="n">
        <v>-7357</v>
      </c>
      <c r="D25" s="5" t="n">
        <v>-7275</v>
      </c>
    </row>
    <row r="26" spans="1:4">
      <c r="A26" s="4" t="s">
        <v>1275</v>
      </c>
      <c r="B26" s="5" t="n">
        <v>3607</v>
      </c>
      <c r="C26" s="5" t="n">
        <v>2208</v>
      </c>
      <c r="D26" s="5" t="n">
        <v>2851</v>
      </c>
    </row>
    <row r="27" spans="1:4">
      <c r="A27" s="4" t="s">
        <v>1278</v>
      </c>
    </row>
    <row r="28" spans="1:4">
      <c r="A28" s="3" t="s">
        <v>1271</v>
      </c>
    </row>
    <row r="29" spans="1:4">
      <c r="A29" s="4" t="s">
        <v>1272</v>
      </c>
      <c r="B29" s="5" t="n">
        <v>9519</v>
      </c>
      <c r="C29" s="5" t="n">
        <v>10527</v>
      </c>
      <c r="D29" s="5" t="n">
        <v>9391</v>
      </c>
    </row>
    <row r="30" spans="1:4">
      <c r="A30" s="4" t="s">
        <v>1273</v>
      </c>
      <c r="B30" s="5" t="n">
        <v>65108</v>
      </c>
      <c r="C30" s="5" t="n">
        <v>51194</v>
      </c>
      <c r="D30" s="5" t="n">
        <v>49362</v>
      </c>
    </row>
    <row r="31" spans="1:4">
      <c r="A31" s="4" t="s">
        <v>1274</v>
      </c>
      <c r="B31" s="5" t="n">
        <v>-61574</v>
      </c>
      <c r="C31" s="5" t="n">
        <v>-52202</v>
      </c>
      <c r="D31" s="5" t="n">
        <v>-48226</v>
      </c>
    </row>
    <row r="32" spans="1:4">
      <c r="A32" s="4" t="s">
        <v>1275</v>
      </c>
      <c r="B32" s="5" t="n">
        <v>13053</v>
      </c>
      <c r="C32" s="5" t="n">
        <v>9519</v>
      </c>
      <c r="D32" s="5" t="n">
        <v>10527</v>
      </c>
    </row>
    <row r="33" spans="1:4">
      <c r="A33" s="4" t="s">
        <v>1279</v>
      </c>
    </row>
    <row r="34" spans="1:4">
      <c r="A34" s="3" t="s">
        <v>1271</v>
      </c>
    </row>
    <row r="35" spans="1:4">
      <c r="A35" s="4" t="s">
        <v>1272</v>
      </c>
      <c r="B35" s="5" t="n">
        <v>29531</v>
      </c>
      <c r="C35" s="5" t="n">
        <v>21301</v>
      </c>
      <c r="D35" s="5" t="n">
        <v>18446</v>
      </c>
    </row>
    <row r="36" spans="1:4">
      <c r="A36" s="4" t="s">
        <v>1273</v>
      </c>
      <c r="B36" s="5" t="n">
        <v>996</v>
      </c>
      <c r="C36" s="5" t="n">
        <v>8648</v>
      </c>
      <c r="D36" s="5" t="n">
        <v>4124</v>
      </c>
    </row>
    <row r="37" spans="1:4">
      <c r="A37" s="4" t="s">
        <v>1274</v>
      </c>
      <c r="B37" s="5" t="n">
        <v>-2710</v>
      </c>
      <c r="C37" s="5" t="n">
        <v>-418</v>
      </c>
      <c r="D37" s="5" t="n">
        <v>-1269</v>
      </c>
    </row>
    <row r="38" spans="1:4">
      <c r="A38" s="4" t="s">
        <v>1275</v>
      </c>
      <c r="B38" s="6" t="n">
        <v>27817</v>
      </c>
      <c r="C38" s="6" t="n">
        <v>29531</v>
      </c>
      <c r="D38" s="6" t="n">
        <v>213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7</v>
      </c>
    </row>
    <row r="4" spans="1:2">
      <c r="A4" s="3" t="s">
        <v>218</v>
      </c>
    </row>
    <row r="5" spans="1:2">
      <c r="A5" s="4" t="s">
        <v>216</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71156</v>
      </c>
      <c r="C3" s="6" t="n">
        <v>450357</v>
      </c>
    </row>
    <row r="4" spans="1:3">
      <c r="A4" s="4" t="s">
        <v>37</v>
      </c>
      <c r="B4" s="5" t="n">
        <v>450322</v>
      </c>
      <c r="C4" s="5" t="n">
        <v>412322</v>
      </c>
    </row>
    <row r="5" spans="1:3">
      <c r="A5" s="4" t="s">
        <v>38</v>
      </c>
      <c r="B5" s="5" t="n">
        <v>30950</v>
      </c>
    </row>
    <row r="6" spans="1:3">
      <c r="A6" s="4" t="s">
        <v>39</v>
      </c>
      <c r="B6" s="5" t="n">
        <v>188355</v>
      </c>
      <c r="C6" s="5" t="n">
        <v>216565</v>
      </c>
    </row>
    <row r="7" spans="1:3">
      <c r="A7" s="4" t="s">
        <v>40</v>
      </c>
      <c r="B7" s="5" t="n">
        <v>1140783</v>
      </c>
      <c r="C7" s="5" t="n">
        <v>1079244</v>
      </c>
    </row>
    <row r="8" spans="1:3">
      <c r="A8" s="4" t="s">
        <v>38</v>
      </c>
      <c r="B8" s="5" t="n">
        <v>47839</v>
      </c>
    </row>
    <row r="9" spans="1:3">
      <c r="A9" s="4" t="s">
        <v>41</v>
      </c>
      <c r="B9" s="5" t="n">
        <v>4114838</v>
      </c>
      <c r="C9" s="5" t="n">
        <v>3264071</v>
      </c>
    </row>
    <row r="10" spans="1:3">
      <c r="A10" s="4" t="s">
        <v>42</v>
      </c>
      <c r="B10" s="5" t="n">
        <v>796702</v>
      </c>
      <c r="C10" s="5" t="n">
        <v>727146</v>
      </c>
    </row>
    <row r="11" spans="1:3">
      <c r="A11" s="4" t="s">
        <v>43</v>
      </c>
      <c r="B11" s="5" t="n">
        <v>534536</v>
      </c>
      <c r="C11" s="5" t="n">
        <v>383715</v>
      </c>
    </row>
    <row r="12" spans="1:3">
      <c r="A12" s="4" t="s">
        <v>44</v>
      </c>
      <c r="B12" s="5" t="n">
        <v>383074</v>
      </c>
      <c r="C12" s="5" t="n">
        <v>325218</v>
      </c>
    </row>
    <row r="13" spans="1:3">
      <c r="A13" s="4" t="s">
        <v>45</v>
      </c>
      <c r="B13" s="5" t="n">
        <v>145598</v>
      </c>
      <c r="C13" s="5" t="n">
        <v>258665</v>
      </c>
    </row>
    <row r="14" spans="1:3">
      <c r="A14" s="4" t="s">
        <v>46</v>
      </c>
      <c r="B14" s="5" t="n">
        <v>180661</v>
      </c>
      <c r="C14" s="5" t="n">
        <v>163518</v>
      </c>
    </row>
    <row r="15" spans="1:3">
      <c r="A15" s="4" t="s">
        <v>47</v>
      </c>
      <c r="B15" s="5" t="n">
        <v>7773</v>
      </c>
      <c r="C15" s="5" t="n">
        <v>6091</v>
      </c>
    </row>
    <row r="16" spans="1:3">
      <c r="A16" s="4" t="s">
        <v>48</v>
      </c>
      <c r="B16" s="5" t="n">
        <v>116905</v>
      </c>
      <c r="C16" s="5" t="n">
        <v>124021</v>
      </c>
    </row>
    <row r="17" spans="1:3">
      <c r="A17" s="4" t="s">
        <v>49</v>
      </c>
      <c r="B17" s="5" t="n">
        <v>7468709</v>
      </c>
      <c r="C17" s="5" t="n">
        <v>6331689</v>
      </c>
    </row>
    <row r="18" spans="1:3">
      <c r="A18" s="3" t="s">
        <v>50</v>
      </c>
    </row>
    <row r="19" spans="1:3">
      <c r="A19" s="4" t="s">
        <v>51</v>
      </c>
      <c r="B19" s="5" t="n">
        <v>20807</v>
      </c>
      <c r="C19" s="5" t="n">
        <v>559050</v>
      </c>
    </row>
    <row r="20" spans="1:3">
      <c r="A20" s="4" t="s">
        <v>52</v>
      </c>
      <c r="B20" s="5" t="n">
        <v>97956</v>
      </c>
      <c r="C20" s="5" t="n">
        <v>62310</v>
      </c>
    </row>
    <row r="21" spans="1:3">
      <c r="A21" s="4" t="s">
        <v>53</v>
      </c>
      <c r="B21" s="5" t="n">
        <v>47227</v>
      </c>
      <c r="C21" s="5" t="n">
        <v>52913</v>
      </c>
    </row>
    <row r="22" spans="1:3">
      <c r="A22" s="4" t="s">
        <v>54</v>
      </c>
      <c r="B22" s="5" t="n">
        <v>73143</v>
      </c>
      <c r="C22" s="5" t="n">
        <v>82135</v>
      </c>
    </row>
    <row r="23" spans="1:3">
      <c r="A23" s="4" t="s">
        <v>55</v>
      </c>
      <c r="B23" s="5" t="n">
        <v>8318</v>
      </c>
      <c r="C23" s="5" t="n">
        <v>6762</v>
      </c>
    </row>
    <row r="24" spans="1:3">
      <c r="A24" s="4" t="s">
        <v>56</v>
      </c>
      <c r="B24" s="5" t="n">
        <v>268150</v>
      </c>
      <c r="C24" s="5" t="n">
        <v>225922</v>
      </c>
    </row>
    <row r="25" spans="1:3">
      <c r="A25" s="4" t="s">
        <v>57</v>
      </c>
      <c r="B25" s="5" t="n">
        <v>515601</v>
      </c>
      <c r="C25" s="5" t="n">
        <v>989092</v>
      </c>
    </row>
    <row r="26" spans="1:3">
      <c r="A26" s="4" t="s">
        <v>58</v>
      </c>
      <c r="B26" s="5" t="n">
        <v>3843394</v>
      </c>
      <c r="C26" s="5" t="n">
        <v>2591949</v>
      </c>
    </row>
    <row r="27" spans="1:3">
      <c r="A27" s="4" t="s">
        <v>59</v>
      </c>
      <c r="B27" s="5" t="n">
        <v>380278</v>
      </c>
      <c r="C27" s="5" t="n">
        <v>238317</v>
      </c>
    </row>
    <row r="28" spans="1:3">
      <c r="A28" s="4" t="s">
        <v>53</v>
      </c>
      <c r="B28" s="5" t="n">
        <v>21489</v>
      </c>
      <c r="C28" s="5" t="n">
        <v>48526</v>
      </c>
    </row>
    <row r="29" spans="1:3">
      <c r="A29" s="4" t="s">
        <v>60</v>
      </c>
      <c r="B29" s="5" t="n">
        <v>46147</v>
      </c>
      <c r="C29" s="5" t="n">
        <v>36053</v>
      </c>
    </row>
    <row r="30" spans="1:3">
      <c r="A30" s="4" t="s">
        <v>61</v>
      </c>
      <c r="B30" s="5" t="n">
        <v>75894</v>
      </c>
      <c r="C30" s="5" t="n">
        <v>71070</v>
      </c>
    </row>
    <row r="31" spans="1:3">
      <c r="A31" s="4" t="s">
        <v>62</v>
      </c>
      <c r="B31" s="5" t="n">
        <v>4882803</v>
      </c>
      <c r="C31" s="5" t="n">
        <v>3975007</v>
      </c>
    </row>
    <row r="32" spans="1:3">
      <c r="A32" s="4" t="s">
        <v>63</v>
      </c>
      <c r="C32" s="5" t="n">
        <v>115689</v>
      </c>
    </row>
    <row r="33" spans="1:3">
      <c r="A33" s="4" t="s">
        <v>64</v>
      </c>
      <c r="B33" s="4" t="s">
        <v>65</v>
      </c>
      <c r="C33" s="4" t="s">
        <v>65</v>
      </c>
    </row>
    <row r="34" spans="1:3">
      <c r="A34" s="3" t="s">
        <v>66</v>
      </c>
    </row>
    <row r="35" spans="1:3">
      <c r="A35" s="4" t="s">
        <v>67</v>
      </c>
      <c r="B35" s="5" t="n">
        <v>20277</v>
      </c>
      <c r="C35" s="5" t="n">
        <v>20277</v>
      </c>
    </row>
    <row r="36" spans="1:3">
      <c r="A36" s="4" t="s">
        <v>68</v>
      </c>
      <c r="B36" s="5" t="n">
        <v>189889</v>
      </c>
      <c r="C36" s="5" t="n">
        <v>162806</v>
      </c>
    </row>
    <row r="37" spans="1:3">
      <c r="A37" s="4" t="s">
        <v>69</v>
      </c>
      <c r="B37" s="5" t="n">
        <v>-60223</v>
      </c>
      <c r="C37" s="5" t="n">
        <v>-36148</v>
      </c>
    </row>
    <row r="38" spans="1:3">
      <c r="A38" s="4" t="s">
        <v>70</v>
      </c>
      <c r="B38" s="5" t="n">
        <v>-1042687</v>
      </c>
      <c r="C38" s="5" t="n">
        <v>-909960</v>
      </c>
    </row>
    <row r="39" spans="1:3">
      <c r="A39" s="4" t="s">
        <v>71</v>
      </c>
      <c r="B39" s="5" t="n">
        <v>3478650</v>
      </c>
      <c r="C39" s="5" t="n">
        <v>3004018</v>
      </c>
    </row>
    <row r="40" spans="1:3">
      <c r="A40" s="4" t="s">
        <v>72</v>
      </c>
      <c r="B40" s="5" t="n">
        <v>2585906</v>
      </c>
      <c r="C40" s="5" t="n">
        <v>2240993</v>
      </c>
    </row>
    <row r="41" spans="1:3">
      <c r="A41" s="4" t="s">
        <v>73</v>
      </c>
      <c r="B41" s="6" t="n">
        <v>7468709</v>
      </c>
      <c r="C41" s="6" t="n">
        <v>6331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241</v>
      </c>
    </row>
    <row r="4" spans="1:2">
      <c r="A4" s="4" t="s">
        <v>166</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34</v>
      </c>
    </row>
    <row r="2" spans="1:3">
      <c r="A2" s="3" t="s">
        <v>75</v>
      </c>
    </row>
    <row r="3" spans="1:3">
      <c r="A3" s="4" t="s">
        <v>76</v>
      </c>
      <c r="B3" s="6" t="n">
        <v>6000</v>
      </c>
      <c r="C3" s="6" t="n">
        <v>5900</v>
      </c>
    </row>
    <row r="4" spans="1:3">
      <c r="A4" s="4" t="s">
        <v>77</v>
      </c>
      <c r="B4" s="5" t="n">
        <v>802024</v>
      </c>
      <c r="C4" s="5" t="n">
        <v>600888</v>
      </c>
    </row>
    <row r="5" spans="1:3">
      <c r="A5" s="4" t="s">
        <v>78</v>
      </c>
      <c r="B5" s="5" t="n">
        <v>893421</v>
      </c>
      <c r="C5" s="5" t="n">
        <v>849283</v>
      </c>
    </row>
    <row r="6" spans="1:3">
      <c r="A6" s="4" t="s">
        <v>79</v>
      </c>
      <c r="B6" s="6" t="n">
        <v>522748</v>
      </c>
      <c r="C6" s="6" t="n">
        <v>521084</v>
      </c>
    </row>
    <row r="7" spans="1:3">
      <c r="A7" s="4" t="s">
        <v>80</v>
      </c>
      <c r="B7" s="7" t="n">
        <v>0.1</v>
      </c>
      <c r="C7" s="7" t="n">
        <v>0.1</v>
      </c>
    </row>
    <row r="8" spans="1:3">
      <c r="A8" s="4" t="s">
        <v>81</v>
      </c>
      <c r="B8" s="5" t="n">
        <v>600000000</v>
      </c>
      <c r="C8" s="5" t="n">
        <v>600000000</v>
      </c>
    </row>
    <row r="9" spans="1:3">
      <c r="A9" s="4" t="s">
        <v>82</v>
      </c>
      <c r="B9" s="5" t="n">
        <v>202765000</v>
      </c>
      <c r="C9" s="5" t="n">
        <v>202765000</v>
      </c>
    </row>
    <row r="10" spans="1:3">
      <c r="A10" s="4" t="s">
        <v>83</v>
      </c>
      <c r="B10" s="5" t="n">
        <v>180586000</v>
      </c>
      <c r="C10" s="5" t="n">
        <v>180903000</v>
      </c>
    </row>
    <row r="11" spans="1:3">
      <c r="A11" s="4" t="s">
        <v>84</v>
      </c>
      <c r="B11" s="5" t="n">
        <v>22179000</v>
      </c>
      <c r="C11" s="5" t="n">
        <v>218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212</v>
      </c>
    </row>
    <row r="31" spans="1:2">
      <c r="A31" s="3" t="s">
        <v>213</v>
      </c>
    </row>
    <row r="32" spans="1:2">
      <c r="A32" s="4" t="s">
        <v>312</v>
      </c>
      <c r="B32" s="4" t="s">
        <v>313</v>
      </c>
    </row>
    <row r="33" spans="1:2">
      <c r="A33" s="4" t="s">
        <v>314</v>
      </c>
    </row>
    <row r="34" spans="1:2">
      <c r="A34" s="3" t="s">
        <v>213</v>
      </c>
    </row>
    <row r="35" spans="1:2">
      <c r="A35" s="4" t="s">
        <v>312</v>
      </c>
      <c r="B35" s="4" t="s">
        <v>315</v>
      </c>
    </row>
    <row r="36" spans="1:2">
      <c r="A36" s="4" t="s">
        <v>316</v>
      </c>
    </row>
    <row r="37" spans="1:2">
      <c r="A37" s="3" t="s">
        <v>213</v>
      </c>
    </row>
    <row r="38" spans="1:2">
      <c r="A38" s="4" t="s">
        <v>312</v>
      </c>
      <c r="B3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26</v>
      </c>
    </row>
    <row r="10" spans="1:2">
      <c r="A10" s="4" t="s">
        <v>330</v>
      </c>
      <c r="B10"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6" t="n">
        <v>4028211</v>
      </c>
      <c r="C4" s="6" t="n">
        <v>4927965</v>
      </c>
      <c r="D4" s="6" t="n">
        <v>4170077</v>
      </c>
    </row>
    <row r="5" spans="1:4">
      <c r="A5" s="4" t="s">
        <v>89</v>
      </c>
      <c r="B5" s="5" t="n">
        <v>2492482</v>
      </c>
      <c r="C5" s="5" t="n">
        <v>3577320</v>
      </c>
      <c r="D5" s="5" t="n">
        <v>2993062</v>
      </c>
    </row>
    <row r="6" spans="1:4">
      <c r="A6" s="4" t="s">
        <v>90</v>
      </c>
      <c r="B6" s="5" t="n">
        <v>712991</v>
      </c>
      <c r="C6" s="5" t="n">
        <v>616601</v>
      </c>
      <c r="D6" s="5" t="n">
        <v>603633</v>
      </c>
    </row>
    <row r="7" spans="1:4">
      <c r="A7" s="4" t="s">
        <v>91</v>
      </c>
      <c r="B7" s="5" t="n">
        <v>3205473</v>
      </c>
      <c r="C7" s="5" t="n">
        <v>4193921</v>
      </c>
      <c r="D7" s="5" t="n">
        <v>3596695</v>
      </c>
    </row>
    <row r="8" spans="1:4">
      <c r="A8" s="4" t="s">
        <v>92</v>
      </c>
      <c r="B8" s="5" t="n">
        <v>822738</v>
      </c>
      <c r="C8" s="5" t="n">
        <v>734044</v>
      </c>
      <c r="D8" s="5" t="n">
        <v>573382</v>
      </c>
    </row>
    <row r="9" spans="1:4">
      <c r="A9" s="4" t="s">
        <v>93</v>
      </c>
      <c r="B9" s="5" t="n">
        <v>-162974</v>
      </c>
      <c r="C9" s="5" t="n">
        <v>-116482</v>
      </c>
      <c r="D9" s="5" t="n">
        <v>-112350</v>
      </c>
    </row>
    <row r="10" spans="1:4">
      <c r="A10" s="4" t="s">
        <v>94</v>
      </c>
      <c r="B10" s="5" t="n">
        <v>659764</v>
      </c>
      <c r="C10" s="5" t="n">
        <v>617562</v>
      </c>
      <c r="D10" s="5" t="n">
        <v>461032</v>
      </c>
    </row>
    <row r="11" spans="1:4">
      <c r="A11" s="4" t="s">
        <v>95</v>
      </c>
      <c r="B11" s="5" t="n">
        <v>127003</v>
      </c>
      <c r="C11" s="5" t="n">
        <v>65878</v>
      </c>
      <c r="D11" s="5" t="n">
        <v>161175</v>
      </c>
    </row>
    <row r="12" spans="1:4">
      <c r="A12" s="4" t="s">
        <v>96</v>
      </c>
      <c r="B12" s="5" t="n">
        <v>532761</v>
      </c>
      <c r="C12" s="5" t="n">
        <v>551684</v>
      </c>
      <c r="D12" s="5" t="n">
        <v>299857</v>
      </c>
    </row>
    <row r="13" spans="1:4">
      <c r="A13" s="4" t="s">
        <v>97</v>
      </c>
      <c r="B13" s="5" t="n">
        <v>45156</v>
      </c>
      <c r="C13" s="5" t="n">
        <v>40532</v>
      </c>
      <c r="D13" s="5" t="n">
        <v>26115</v>
      </c>
    </row>
    <row r="14" spans="1:4">
      <c r="A14" s="4" t="s">
        <v>98</v>
      </c>
      <c r="B14" s="5" t="n">
        <v>577917</v>
      </c>
      <c r="C14" s="5" t="n">
        <v>592216</v>
      </c>
      <c r="D14" s="5" t="n">
        <v>325972</v>
      </c>
    </row>
    <row r="15" spans="1:4">
      <c r="A15" s="4" t="s">
        <v>99</v>
      </c>
      <c r="B15" s="5" t="n">
        <v>-1261</v>
      </c>
      <c r="C15" s="5" t="n">
        <v>-6031</v>
      </c>
      <c r="D15" s="5" t="n">
        <v>-6334</v>
      </c>
    </row>
    <row r="16" spans="1:4">
      <c r="A16" s="4" t="s">
        <v>100</v>
      </c>
      <c r="B16" s="6" t="n">
        <v>576656</v>
      </c>
      <c r="C16" s="6" t="n">
        <v>586185</v>
      </c>
      <c r="D16" s="6" t="n">
        <v>319638</v>
      </c>
    </row>
    <row r="17" spans="1:4">
      <c r="A17" s="4" t="s">
        <v>101</v>
      </c>
      <c r="B17" s="7" t="n">
        <v>3.17</v>
      </c>
      <c r="C17" s="7" t="n">
        <v>3.19</v>
      </c>
      <c r="D17" s="7" t="n">
        <v>1.74</v>
      </c>
    </row>
    <row r="18" spans="1:4">
      <c r="A18" s="4" t="s">
        <v>102</v>
      </c>
      <c r="B18" s="7" t="n">
        <v>3.14</v>
      </c>
      <c r="C18" s="7" t="n">
        <v>3.16</v>
      </c>
      <c r="D18" s="7" t="n">
        <v>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212</v>
      </c>
    </row>
    <row r="7" spans="1:2">
      <c r="A7" s="3" t="s">
        <v>213</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43</v>
      </c>
    </row>
    <row r="5" spans="1:2">
      <c r="A5" s="4" t="s">
        <v>350</v>
      </c>
      <c r="B5" s="4" t="s">
        <v>345</v>
      </c>
    </row>
    <row r="6" spans="1:2">
      <c r="A6" s="4" t="s">
        <v>217</v>
      </c>
    </row>
    <row r="7" spans="1:2">
      <c r="A7" s="3" t="s">
        <v>218</v>
      </c>
    </row>
    <row r="8" spans="1:2">
      <c r="A8" s="4" t="s">
        <v>351</v>
      </c>
      <c r="B8" s="4" t="s">
        <v>352</v>
      </c>
    </row>
    <row r="9" spans="1:2">
      <c r="A9" s="4" t="s">
        <v>353</v>
      </c>
      <c r="B9" s="4" t="s">
        <v>354</v>
      </c>
    </row>
    <row r="10" spans="1:2">
      <c r="A10" s="4" t="s">
        <v>349</v>
      </c>
      <c r="B10" s="4" t="s">
        <v>355</v>
      </c>
    </row>
    <row r="11" spans="1:2">
      <c r="A11" s="4" t="s">
        <v>350</v>
      </c>
      <c r="B11"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35</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4</v>
      </c>
      <c r="D2" s="2" t="s">
        <v>86</v>
      </c>
    </row>
    <row r="3" spans="1:4">
      <c r="A3" s="3" t="s">
        <v>104</v>
      </c>
    </row>
    <row r="4" spans="1:4">
      <c r="A4" s="4" t="s">
        <v>98</v>
      </c>
      <c r="B4" s="6" t="n">
        <v>577917</v>
      </c>
      <c r="C4" s="6" t="n">
        <v>592216</v>
      </c>
      <c r="D4" s="6" t="n">
        <v>325972</v>
      </c>
    </row>
    <row r="5" spans="1:4">
      <c r="A5" s="3" t="s">
        <v>105</v>
      </c>
    </row>
    <row r="6" spans="1:4">
      <c r="A6" s="4" t="s">
        <v>106</v>
      </c>
      <c r="B6" s="5" t="n">
        <v>-20326</v>
      </c>
      <c r="C6" s="5" t="n">
        <v>22018</v>
      </c>
      <c r="D6" s="5" t="n">
        <v>-30801</v>
      </c>
    </row>
    <row r="7" spans="1:4">
      <c r="A7" s="4" t="s">
        <v>107</v>
      </c>
      <c r="B7" s="5" t="n">
        <v>-716</v>
      </c>
      <c r="C7" s="5" t="n">
        <v>-592</v>
      </c>
      <c r="D7" s="5" t="n">
        <v>496</v>
      </c>
    </row>
    <row r="8" spans="1:4">
      <c r="A8" s="4" t="s">
        <v>108</v>
      </c>
      <c r="B8" s="5" t="n">
        <v>-5362</v>
      </c>
      <c r="C8" s="5" t="n">
        <v>-1416</v>
      </c>
      <c r="D8" s="5" t="n">
        <v>7359</v>
      </c>
    </row>
    <row r="9" spans="1:4">
      <c r="A9" s="4" t="s">
        <v>109</v>
      </c>
      <c r="B9" s="5" t="n">
        <v>-26404</v>
      </c>
      <c r="C9" s="5" t="n">
        <v>20010</v>
      </c>
      <c r="D9" s="5" t="n">
        <v>-22946</v>
      </c>
    </row>
    <row r="10" spans="1:4">
      <c r="A10" s="4" t="s">
        <v>110</v>
      </c>
      <c r="B10" s="5" t="n">
        <v>551513</v>
      </c>
      <c r="C10" s="5" t="n">
        <v>612226</v>
      </c>
      <c r="D10" s="5" t="n">
        <v>303026</v>
      </c>
    </row>
    <row r="11" spans="1:4">
      <c r="A11" s="4" t="s">
        <v>111</v>
      </c>
      <c r="B11" s="5" t="n">
        <v>-1261</v>
      </c>
      <c r="C11" s="5" t="n">
        <v>-6031</v>
      </c>
      <c r="D11" s="5" t="n">
        <v>-6002</v>
      </c>
    </row>
    <row r="12" spans="1:4">
      <c r="A12" s="4" t="s">
        <v>112</v>
      </c>
      <c r="B12" s="6" t="n">
        <v>550252</v>
      </c>
      <c r="C12" s="6" t="n">
        <v>606195</v>
      </c>
      <c r="D12" s="6" t="n">
        <v>2970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37</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row>
    <row r="11" spans="1:2">
      <c r="A11" s="3" t="s">
        <v>402</v>
      </c>
    </row>
    <row r="12" spans="1:2">
      <c r="A12" s="4" t="s">
        <v>416</v>
      </c>
      <c r="B12"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4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3</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5</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6</v>
      </c>
      <c r="B1" s="2" t="s">
        <v>1</v>
      </c>
    </row>
    <row r="2" spans="1:2">
      <c r="B2" s="2" t="s">
        <v>2</v>
      </c>
    </row>
    <row r="3" spans="1:2">
      <c r="A3" s="3" t="s">
        <v>253</v>
      </c>
    </row>
    <row r="4" spans="1:2">
      <c r="A4" s="4" t="s">
        <v>447</v>
      </c>
      <c r="B4"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199</v>
      </c>
    </row>
    <row r="4" spans="1:2">
      <c r="A4" s="4" t="s">
        <v>451</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218</v>
      </c>
    </row>
    <row r="5" spans="1:2">
      <c r="A5" s="4" t="s">
        <v>454</v>
      </c>
      <c r="B5" s="4" t="s">
        <v>455</v>
      </c>
    </row>
    <row r="6" spans="1:2">
      <c r="A6" s="4" t="s">
        <v>456</v>
      </c>
    </row>
    <row r="7" spans="1:2">
      <c r="A7" s="3" t="s">
        <v>218</v>
      </c>
    </row>
    <row r="8" spans="1:2">
      <c r="A8" s="4" t="s">
        <v>454</v>
      </c>
      <c r="B8" s="4" t="s">
        <v>457</v>
      </c>
    </row>
    <row r="9" spans="1:2">
      <c r="A9" s="4" t="s">
        <v>458</v>
      </c>
    </row>
    <row r="10" spans="1:2">
      <c r="A10" s="3" t="s">
        <v>218</v>
      </c>
    </row>
    <row r="11" spans="1:2">
      <c r="A11" s="4" t="s">
        <v>454</v>
      </c>
      <c r="B11" s="4" t="s">
        <v>455</v>
      </c>
    </row>
    <row r="12" spans="1:2">
      <c r="A12" s="4" t="s">
        <v>459</v>
      </c>
    </row>
    <row r="13" spans="1:2">
      <c r="A13" s="3" t="s">
        <v>218</v>
      </c>
    </row>
    <row r="14" spans="1:2">
      <c r="A14" s="4" t="s">
        <v>454</v>
      </c>
      <c r="B14" s="4" t="s">
        <v>460</v>
      </c>
    </row>
    <row r="15" spans="1:2">
      <c r="A15" s="4" t="s">
        <v>461</v>
      </c>
    </row>
    <row r="16" spans="1:2">
      <c r="A16" s="3" t="s">
        <v>218</v>
      </c>
    </row>
    <row r="17" spans="1:2">
      <c r="A17" s="4" t="s">
        <v>454</v>
      </c>
      <c r="B17" s="4" t="s">
        <v>460</v>
      </c>
    </row>
    <row r="18" spans="1:2">
      <c r="A18" s="4" t="s">
        <v>462</v>
      </c>
    </row>
    <row r="19" spans="1:2">
      <c r="A19" s="3" t="s">
        <v>218</v>
      </c>
    </row>
    <row r="20" spans="1:2">
      <c r="A20" s="4" t="s">
        <v>454</v>
      </c>
      <c r="B20" s="4" t="s">
        <v>463</v>
      </c>
    </row>
    <row r="21" spans="1:2">
      <c r="A21" s="4" t="s">
        <v>464</v>
      </c>
    </row>
    <row r="22" spans="1:2">
      <c r="A22" s="3" t="s">
        <v>218</v>
      </c>
    </row>
    <row r="23" spans="1:2">
      <c r="A23" s="4" t="s">
        <v>454</v>
      </c>
      <c r="B23" s="4" t="s">
        <v>465</v>
      </c>
    </row>
    <row r="24" spans="1:2">
      <c r="A24" s="4" t="s">
        <v>466</v>
      </c>
    </row>
    <row r="25" spans="1:2">
      <c r="A25" s="3" t="s">
        <v>218</v>
      </c>
    </row>
    <row r="26" spans="1:2">
      <c r="A26" s="4" t="s">
        <v>454</v>
      </c>
      <c r="B26" s="4" t="s">
        <v>455</v>
      </c>
    </row>
    <row r="27" spans="1:2">
      <c r="A27" s="4" t="s">
        <v>467</v>
      </c>
    </row>
    <row r="28" spans="1:2">
      <c r="A28" s="3" t="s">
        <v>218</v>
      </c>
    </row>
    <row r="29" spans="1:2">
      <c r="A29" s="4" t="s">
        <v>454</v>
      </c>
      <c r="B29" s="4" t="s">
        <v>460</v>
      </c>
    </row>
    <row r="30" spans="1:2">
      <c r="A30" s="4" t="s">
        <v>468</v>
      </c>
    </row>
    <row r="31" spans="1:2">
      <c r="A31" s="3" t="s">
        <v>218</v>
      </c>
    </row>
    <row r="32" spans="1:2">
      <c r="A32" s="4" t="s">
        <v>454</v>
      </c>
      <c r="B32" s="4" t="s">
        <v>463</v>
      </c>
    </row>
    <row r="33" spans="1:2">
      <c r="A33" s="4" t="s">
        <v>469</v>
      </c>
    </row>
    <row r="34" spans="1:2">
      <c r="A34" s="3" t="s">
        <v>218</v>
      </c>
    </row>
    <row r="35" spans="1:2">
      <c r="A35" s="4" t="s">
        <v>454</v>
      </c>
      <c r="B35"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199</v>
      </c>
    </row>
    <row r="3" spans="1:3">
      <c r="A3" s="4" t="s">
        <v>471</v>
      </c>
      <c r="B3" s="8" t="n">
        <v>46.6</v>
      </c>
      <c r="C3" s="8" t="n">
        <v>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86</v>
      </c>
    </row>
    <row r="3" spans="1:4">
      <c r="A3" s="3" t="s">
        <v>114</v>
      </c>
    </row>
    <row r="4" spans="1:4">
      <c r="A4" s="4" t="s">
        <v>98</v>
      </c>
      <c r="B4" s="6" t="n">
        <v>577917</v>
      </c>
      <c r="C4" s="6" t="n">
        <v>592216</v>
      </c>
      <c r="D4" s="6" t="n">
        <v>325972</v>
      </c>
    </row>
    <row r="5" spans="1:4">
      <c r="A5" s="3" t="s">
        <v>115</v>
      </c>
    </row>
    <row r="6" spans="1:4">
      <c r="A6" s="4" t="s">
        <v>116</v>
      </c>
      <c r="B6" s="5" t="n">
        <v>408573</v>
      </c>
      <c r="C6" s="5" t="n">
        <v>405906</v>
      </c>
      <c r="D6" s="5" t="n">
        <v>373546</v>
      </c>
    </row>
    <row r="7" spans="1:4">
      <c r="A7" s="4" t="s">
        <v>117</v>
      </c>
      <c r="B7" s="5" t="n">
        <v>65108</v>
      </c>
      <c r="C7" s="5" t="n">
        <v>51194</v>
      </c>
      <c r="D7" s="5" t="n">
        <v>49363</v>
      </c>
    </row>
    <row r="8" spans="1:4">
      <c r="A8" s="4" t="s">
        <v>118</v>
      </c>
      <c r="B8" s="5" t="n">
        <v>48758</v>
      </c>
      <c r="C8" s="5" t="n">
        <v>42409</v>
      </c>
      <c r="D8" s="5" t="n">
        <v>43728</v>
      </c>
    </row>
    <row r="9" spans="1:4">
      <c r="A9" s="4" t="s">
        <v>119</v>
      </c>
      <c r="B9" s="5" t="n">
        <v>10313</v>
      </c>
      <c r="C9" s="5" t="n">
        <v>10169</v>
      </c>
      <c r="D9" s="5" t="n">
        <v>7584</v>
      </c>
    </row>
    <row r="10" spans="1:4">
      <c r="A10" s="4" t="s">
        <v>120</v>
      </c>
      <c r="B10" s="5" t="n">
        <v>7163</v>
      </c>
      <c r="C10" s="5" t="n">
        <v>11716</v>
      </c>
      <c r="D10" s="5" t="n">
        <v>5351</v>
      </c>
    </row>
    <row r="11" spans="1:4">
      <c r="A11" s="4" t="s">
        <v>121</v>
      </c>
      <c r="B11" s="5" t="n">
        <v>4982</v>
      </c>
      <c r="C11" s="5" t="n">
        <v>4307</v>
      </c>
      <c r="D11" s="5" t="n">
        <v>13570</v>
      </c>
    </row>
    <row r="12" spans="1:4">
      <c r="A12" s="4" t="s">
        <v>122</v>
      </c>
      <c r="B12" s="5" t="n">
        <v>24921</v>
      </c>
      <c r="C12" s="5" t="n">
        <v>20589</v>
      </c>
      <c r="D12" s="5" t="n">
        <v>15246</v>
      </c>
    </row>
    <row r="13" spans="1:4">
      <c r="A13" s="4" t="s">
        <v>123</v>
      </c>
      <c r="B13" s="5" t="n">
        <v>-109</v>
      </c>
      <c r="C13" s="5" t="n">
        <v>907</v>
      </c>
      <c r="D13" s="5" t="n">
        <v>-1748</v>
      </c>
    </row>
    <row r="14" spans="1:4">
      <c r="A14" s="4" t="s">
        <v>124</v>
      </c>
      <c r="B14" s="5" t="n">
        <v>1027</v>
      </c>
      <c r="C14" s="5" t="n">
        <v>907</v>
      </c>
      <c r="D14" s="5" t="n">
        <v>750</v>
      </c>
    </row>
    <row r="15" spans="1:4">
      <c r="A15" s="4" t="s">
        <v>125</v>
      </c>
      <c r="B15" s="5" t="n">
        <v>84</v>
      </c>
      <c r="C15" s="5" t="n">
        <v>3605</v>
      </c>
      <c r="D15" s="5" t="n">
        <v>774</v>
      </c>
    </row>
    <row r="16" spans="1:4">
      <c r="A16" s="4" t="s">
        <v>126</v>
      </c>
      <c r="D16" s="5" t="n">
        <v>-9905</v>
      </c>
    </row>
    <row r="17" spans="1:4">
      <c r="A17" s="4" t="s">
        <v>127</v>
      </c>
      <c r="B17" s="5" t="n">
        <v>21400</v>
      </c>
      <c r="C17" s="5" t="n">
        <v>-172488</v>
      </c>
      <c r="D17" s="5" t="n">
        <v>7435</v>
      </c>
    </row>
    <row r="18" spans="1:4">
      <c r="A18" s="4" t="s">
        <v>97</v>
      </c>
      <c r="B18" s="5" t="n">
        <v>-45156</v>
      </c>
      <c r="C18" s="5" t="n">
        <v>-40532</v>
      </c>
      <c r="D18" s="5" t="n">
        <v>-26115</v>
      </c>
    </row>
    <row r="19" spans="1:4">
      <c r="A19" s="3" t="s">
        <v>128</v>
      </c>
    </row>
    <row r="20" spans="1:4">
      <c r="A20" s="4" t="s">
        <v>129</v>
      </c>
      <c r="B20" s="5" t="n">
        <v>-34834</v>
      </c>
      <c r="C20" s="5" t="n">
        <v>-29729</v>
      </c>
      <c r="D20" s="5" t="n">
        <v>-73235</v>
      </c>
    </row>
    <row r="21" spans="1:4">
      <c r="A21" s="4" t="s">
        <v>130</v>
      </c>
      <c r="B21" s="5" t="n">
        <v>-2771</v>
      </c>
      <c r="C21" s="5" t="n">
        <v>6184</v>
      </c>
      <c r="D21" s="5" t="n">
        <v>-2262</v>
      </c>
    </row>
    <row r="22" spans="1:4">
      <c r="A22" s="4" t="s">
        <v>131</v>
      </c>
      <c r="B22" s="5" t="n">
        <v>3316</v>
      </c>
    </row>
    <row r="23" spans="1:4">
      <c r="A23" s="4" t="s">
        <v>132</v>
      </c>
      <c r="B23" s="5" t="n">
        <v>16402</v>
      </c>
      <c r="C23" s="5" t="n">
        <v>3089</v>
      </c>
      <c r="D23" s="5" t="n">
        <v>-58345</v>
      </c>
    </row>
    <row r="24" spans="1:4">
      <c r="A24" s="4" t="s">
        <v>52</v>
      </c>
      <c r="B24" s="5" t="n">
        <v>2718</v>
      </c>
      <c r="C24" s="5" t="n">
        <v>17653</v>
      </c>
      <c r="D24" s="5" t="n">
        <v>-12562</v>
      </c>
    </row>
    <row r="25" spans="1:4">
      <c r="A25" s="4" t="s">
        <v>54</v>
      </c>
      <c r="B25" s="5" t="n">
        <v>-12543</v>
      </c>
      <c r="C25" s="5" t="n">
        <v>13538</v>
      </c>
      <c r="D25" s="5" t="n">
        <v>-2597</v>
      </c>
    </row>
    <row r="26" spans="1:4">
      <c r="A26" s="4" t="s">
        <v>133</v>
      </c>
      <c r="B26" s="5" t="n">
        <v>-55602</v>
      </c>
      <c r="C26" s="5" t="n">
        <v>-84591</v>
      </c>
      <c r="D26" s="5" t="n">
        <v>61734</v>
      </c>
    </row>
    <row r="27" spans="1:4">
      <c r="A27" s="4" t="s">
        <v>134</v>
      </c>
      <c r="B27" s="5" t="n">
        <v>1041667</v>
      </c>
      <c r="C27" s="5" t="n">
        <v>857049</v>
      </c>
      <c r="D27" s="5" t="n">
        <v>718284</v>
      </c>
    </row>
    <row r="28" spans="1:4">
      <c r="A28" s="3" t="s">
        <v>135</v>
      </c>
    </row>
    <row r="29" spans="1:4">
      <c r="A29" s="4" t="s">
        <v>136</v>
      </c>
      <c r="B29" s="5" t="n">
        <v>-113266</v>
      </c>
      <c r="C29" s="5" t="n">
        <v>-70039</v>
      </c>
      <c r="D29" s="5" t="n">
        <v>-51132</v>
      </c>
    </row>
    <row r="30" spans="1:4">
      <c r="A30" s="4" t="s">
        <v>137</v>
      </c>
      <c r="C30" s="5" t="n">
        <v>-69806</v>
      </c>
      <c r="D30" s="5" t="n">
        <v>-45847</v>
      </c>
    </row>
    <row r="31" spans="1:4">
      <c r="A31" s="4" t="s">
        <v>138</v>
      </c>
      <c r="B31" s="5" t="n">
        <v>-39162</v>
      </c>
      <c r="C31" s="5" t="n">
        <v>-30265</v>
      </c>
      <c r="D31" s="5" t="n">
        <v>-34043</v>
      </c>
    </row>
    <row r="32" spans="1:4">
      <c r="A32" s="4" t="s">
        <v>139</v>
      </c>
      <c r="B32" s="5" t="n">
        <v>-89756</v>
      </c>
      <c r="C32" s="5" t="n">
        <v>-25916</v>
      </c>
      <c r="D32" s="5" t="n">
        <v>-11551</v>
      </c>
    </row>
    <row r="33" spans="1:4">
      <c r="A33" s="4" t="s">
        <v>140</v>
      </c>
      <c r="B33" s="5" t="n">
        <v>-1051629</v>
      </c>
      <c r="D33" s="5" t="n">
        <v>-2345493</v>
      </c>
    </row>
    <row r="34" spans="1:4">
      <c r="A34" s="4" t="s">
        <v>141</v>
      </c>
      <c r="B34" s="5" t="n">
        <v>3847</v>
      </c>
    </row>
    <row r="35" spans="1:4">
      <c r="A35" s="4" t="s">
        <v>142</v>
      </c>
      <c r="B35" s="5" t="n">
        <v>-4183</v>
      </c>
      <c r="C35" s="5" t="n">
        <v>-2718</v>
      </c>
      <c r="D35" s="5" t="n">
        <v>-4930</v>
      </c>
    </row>
    <row r="36" spans="1:4">
      <c r="A36" s="4" t="s">
        <v>143</v>
      </c>
      <c r="B36" s="5" t="n">
        <v>-1294149</v>
      </c>
      <c r="C36" s="5" t="n">
        <v>-198744</v>
      </c>
      <c r="D36" s="5" t="n">
        <v>-2492996</v>
      </c>
    </row>
    <row r="37" spans="1:4">
      <c r="A37" s="3" t="s">
        <v>144</v>
      </c>
    </row>
    <row r="38" spans="1:4">
      <c r="A38" s="4" t="s">
        <v>145</v>
      </c>
      <c r="B38" s="5" t="n">
        <v>-2812366</v>
      </c>
      <c r="C38" s="5" t="n">
        <v>-421306</v>
      </c>
      <c r="D38" s="5" t="n">
        <v>-724084</v>
      </c>
    </row>
    <row r="39" spans="1:4">
      <c r="A39" s="4" t="s">
        <v>146</v>
      </c>
      <c r="B39" s="5" t="n">
        <v>-126000</v>
      </c>
      <c r="C39" s="5" t="n">
        <v>-70000</v>
      </c>
      <c r="D39" s="5" t="n">
        <v>-5878</v>
      </c>
    </row>
    <row r="40" spans="1:4">
      <c r="A40" s="4" t="s">
        <v>147</v>
      </c>
      <c r="B40" s="5" t="n">
        <v>-94557</v>
      </c>
      <c r="C40" s="5" t="n">
        <v>-79017</v>
      </c>
      <c r="D40" s="5" t="n">
        <v>-73378</v>
      </c>
    </row>
    <row r="41" spans="1:4">
      <c r="A41" s="4" t="s">
        <v>148</v>
      </c>
      <c r="B41" s="5" t="n">
        <v>-3777</v>
      </c>
      <c r="C41" s="5" t="n">
        <v>-5997</v>
      </c>
      <c r="D41" s="5" t="n">
        <v>-5548</v>
      </c>
    </row>
    <row r="42" spans="1:4">
      <c r="A42" s="4" t="s">
        <v>149</v>
      </c>
      <c r="B42" s="5" t="n">
        <v>-172966</v>
      </c>
      <c r="C42" s="5" t="n">
        <v>-284237</v>
      </c>
      <c r="D42" s="5" t="n">
        <v>-30275</v>
      </c>
    </row>
    <row r="43" spans="1:4">
      <c r="A43" s="4" t="s">
        <v>150</v>
      </c>
      <c r="B43" s="5" t="n">
        <v>-16004</v>
      </c>
      <c r="D43" s="5" t="n">
        <v>-26555</v>
      </c>
    </row>
    <row r="44" spans="1:4">
      <c r="A44" s="4" t="s">
        <v>126</v>
      </c>
      <c r="D44" s="5" t="n">
        <v>9905</v>
      </c>
    </row>
    <row r="45" spans="1:4">
      <c r="A45" s="4" t="s">
        <v>151</v>
      </c>
      <c r="B45" s="5" t="n">
        <v>3477000</v>
      </c>
      <c r="C45" s="5" t="n">
        <v>200000</v>
      </c>
      <c r="D45" s="5" t="n">
        <v>2666295</v>
      </c>
    </row>
    <row r="46" spans="1:4">
      <c r="A46" s="4" t="s">
        <v>152</v>
      </c>
      <c r="B46" s="5" t="n">
        <v>31177</v>
      </c>
      <c r="C46" s="5" t="n">
        <v>21832</v>
      </c>
      <c r="D46" s="5" t="n">
        <v>11708</v>
      </c>
    </row>
    <row r="47" spans="1:4">
      <c r="A47" s="4" t="s">
        <v>153</v>
      </c>
      <c r="B47" s="5" t="n">
        <v>282507</v>
      </c>
      <c r="C47" s="5" t="n">
        <v>-638725</v>
      </c>
      <c r="D47" s="5" t="n">
        <v>1822190</v>
      </c>
    </row>
    <row r="48" spans="1:4">
      <c r="A48" s="3" t="s">
        <v>154</v>
      </c>
    </row>
    <row r="49" spans="1:4">
      <c r="A49" s="4" t="s">
        <v>155</v>
      </c>
      <c r="B49" s="5" t="n">
        <v>-7116</v>
      </c>
      <c r="C49" s="5" t="n">
        <v>5980</v>
      </c>
      <c r="D49" s="5" t="n">
        <v>-11197</v>
      </c>
    </row>
    <row r="50" spans="1:4">
      <c r="A50" s="4" t="s">
        <v>156</v>
      </c>
      <c r="B50" s="5" t="n">
        <v>22909</v>
      </c>
      <c r="C50" s="5" t="n">
        <v>25560</v>
      </c>
      <c r="D50" s="5" t="n">
        <v>36281</v>
      </c>
    </row>
    <row r="51" spans="1:4">
      <c r="A51" s="4" t="s">
        <v>157</v>
      </c>
      <c r="B51" s="5" t="n">
        <v>451370</v>
      </c>
      <c r="C51" s="5" t="n">
        <v>425810</v>
      </c>
      <c r="D51" s="5" t="n">
        <v>389529</v>
      </c>
    </row>
    <row r="52" spans="1:4">
      <c r="A52" s="4" t="s">
        <v>158</v>
      </c>
      <c r="B52" s="5" t="n">
        <v>474279</v>
      </c>
      <c r="C52" s="5" t="n">
        <v>451370</v>
      </c>
      <c r="D52" s="5" t="n">
        <v>425810</v>
      </c>
    </row>
    <row r="53" spans="1:4">
      <c r="A53" s="3" t="s">
        <v>159</v>
      </c>
    </row>
    <row r="54" spans="1:4">
      <c r="A54" s="4" t="s">
        <v>160</v>
      </c>
      <c r="B54" s="5" t="n">
        <v>154487</v>
      </c>
      <c r="C54" s="5" t="n">
        <v>112705</v>
      </c>
      <c r="D54" s="5" t="n">
        <v>84420</v>
      </c>
    </row>
    <row r="55" spans="1:4">
      <c r="A55" s="4" t="s">
        <v>161</v>
      </c>
      <c r="B55" s="6" t="n">
        <v>78546</v>
      </c>
      <c r="C55" s="6" t="n">
        <v>269113</v>
      </c>
      <c r="D55" s="6" t="n">
        <v>874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54</v>
      </c>
      <c r="B5" s="4" t="s">
        <v>475</v>
      </c>
    </row>
    <row r="6" spans="1:2">
      <c r="A6" s="4" t="s">
        <v>476</v>
      </c>
    </row>
    <row r="7" spans="1:2">
      <c r="A7" s="3" t="s">
        <v>474</v>
      </c>
    </row>
    <row r="8" spans="1:2">
      <c r="A8" s="4" t="s">
        <v>454</v>
      </c>
      <c r="B8" s="4" t="s">
        <v>477</v>
      </c>
    </row>
    <row r="9" spans="1:2">
      <c r="A9" s="4" t="s">
        <v>478</v>
      </c>
    </row>
    <row r="10" spans="1:2">
      <c r="A10" s="3" t="s">
        <v>474</v>
      </c>
    </row>
    <row r="11" spans="1:2">
      <c r="A11" s="4" t="s">
        <v>454</v>
      </c>
      <c r="B11" s="4" t="s">
        <v>479</v>
      </c>
    </row>
    <row r="12" spans="1:2">
      <c r="A12" s="4" t="s">
        <v>480</v>
      </c>
    </row>
    <row r="13" spans="1:2">
      <c r="A13" s="3" t="s">
        <v>474</v>
      </c>
    </row>
    <row r="14" spans="1:2">
      <c r="A14" s="4" t="s">
        <v>454</v>
      </c>
      <c r="B14" s="4" t="s">
        <v>475</v>
      </c>
    </row>
    <row r="15" spans="1:2">
      <c r="A15" s="4" t="s">
        <v>481</v>
      </c>
    </row>
    <row r="16" spans="1:2">
      <c r="A16" s="3" t="s">
        <v>474</v>
      </c>
    </row>
    <row r="17" spans="1:2">
      <c r="A17" s="4" t="s">
        <v>454</v>
      </c>
      <c r="B17" s="4" t="s">
        <v>463</v>
      </c>
    </row>
    <row r="18" spans="1:2">
      <c r="A18" s="4" t="s">
        <v>482</v>
      </c>
    </row>
    <row r="19" spans="1:2">
      <c r="A19" s="3" t="s">
        <v>474</v>
      </c>
    </row>
    <row r="20" spans="1:2">
      <c r="A20" s="4" t="s">
        <v>454</v>
      </c>
      <c r="B20"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4</v>
      </c>
      <c r="B1" s="2" t="s">
        <v>2</v>
      </c>
    </row>
    <row r="2" spans="1:2">
      <c r="A2" s="4" t="s">
        <v>485</v>
      </c>
    </row>
    <row r="3" spans="1:2">
      <c r="A3" s="3" t="s">
        <v>486</v>
      </c>
    </row>
    <row r="4" spans="1:2">
      <c r="A4" s="4" t="s">
        <v>487</v>
      </c>
      <c r="B4" s="4" t="s">
        <v>488</v>
      </c>
    </row>
    <row r="5" spans="1:2">
      <c r="A5" s="4" t="s">
        <v>489</v>
      </c>
    </row>
    <row r="6" spans="1:2">
      <c r="A6" s="3" t="s">
        <v>486</v>
      </c>
    </row>
    <row r="7" spans="1:2">
      <c r="A7" s="4" t="s">
        <v>487</v>
      </c>
      <c r="B7" s="4" t="s">
        <v>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4</v>
      </c>
    </row>
    <row r="2" spans="1:3">
      <c r="A2" s="4" t="s">
        <v>492</v>
      </c>
    </row>
    <row r="3" spans="1:3">
      <c r="A3" s="3" t="s">
        <v>493</v>
      </c>
    </row>
    <row r="4" spans="1:3">
      <c r="A4" s="4" t="s">
        <v>494</v>
      </c>
      <c r="B4" s="8" t="n">
        <v>4.3</v>
      </c>
      <c r="C4" s="8" t="n">
        <v>4.3</v>
      </c>
    </row>
    <row r="5" spans="1:3">
      <c r="A5" s="4" t="s">
        <v>495</v>
      </c>
    </row>
    <row r="6" spans="1:3">
      <c r="A6" s="3" t="s">
        <v>493</v>
      </c>
    </row>
    <row r="7" spans="1:3">
      <c r="A7" s="4" t="s">
        <v>494</v>
      </c>
      <c r="B7" s="9" t="n">
        <v>3.6</v>
      </c>
      <c r="C7" s="9" t="n">
        <v>2.2</v>
      </c>
    </row>
    <row r="8" spans="1:3">
      <c r="A8" s="4" t="s">
        <v>496</v>
      </c>
    </row>
    <row r="9" spans="1:3">
      <c r="A9" s="3" t="s">
        <v>493</v>
      </c>
    </row>
    <row r="10" spans="1:3">
      <c r="A10" s="4" t="s">
        <v>494</v>
      </c>
      <c r="B10" s="8" t="n">
        <v>13.1</v>
      </c>
      <c r="C10" s="8" t="n">
        <v>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3" t="s">
        <v>498</v>
      </c>
    </row>
    <row r="4" spans="1:2">
      <c r="A4" s="4" t="s">
        <v>499</v>
      </c>
      <c r="B4" s="4" t="s">
        <v>500</v>
      </c>
    </row>
    <row r="5" spans="1:2">
      <c r="A5" s="4" t="s">
        <v>501</v>
      </c>
      <c r="B5" s="4" t="s">
        <v>500</v>
      </c>
    </row>
    <row r="6" spans="1:2">
      <c r="A6" s="4" t="s">
        <v>502</v>
      </c>
      <c r="B6" s="4" t="s">
        <v>500</v>
      </c>
    </row>
    <row r="7" spans="1:2">
      <c r="A7" s="4" t="s">
        <v>503</v>
      </c>
    </row>
    <row r="8" spans="1:2">
      <c r="A8" s="3" t="s">
        <v>498</v>
      </c>
    </row>
    <row r="9" spans="1:2">
      <c r="A9" s="4" t="s">
        <v>504</v>
      </c>
      <c r="B9" s="4" t="s">
        <v>505</v>
      </c>
    </row>
    <row r="10" spans="1:2">
      <c r="A10" s="4" t="s">
        <v>506</v>
      </c>
      <c r="B10" s="4" t="s">
        <v>463</v>
      </c>
    </row>
    <row r="11" spans="1:2">
      <c r="A11" s="4" t="s">
        <v>507</v>
      </c>
    </row>
    <row r="12" spans="1:2">
      <c r="A12" s="3" t="s">
        <v>498</v>
      </c>
    </row>
    <row r="13" spans="1:2">
      <c r="A13" s="4" t="s">
        <v>504</v>
      </c>
      <c r="B13" s="4" t="s">
        <v>508</v>
      </c>
    </row>
    <row r="14" spans="1:2">
      <c r="A14" s="4" t="s">
        <v>506</v>
      </c>
      <c r="B14"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86</v>
      </c>
    </row>
    <row r="3" spans="1:4">
      <c r="A3" s="3" t="s">
        <v>510</v>
      </c>
    </row>
    <row r="4" spans="1:4">
      <c r="A4" s="4" t="s">
        <v>511</v>
      </c>
      <c r="B4" s="8" t="n">
        <v>12.4</v>
      </c>
      <c r="C4" s="8" t="n">
        <v>13.2</v>
      </c>
      <c r="D4" s="8" t="n">
        <v>11.5</v>
      </c>
    </row>
    <row r="5" spans="1:4">
      <c r="A5" s="4" t="s">
        <v>512</v>
      </c>
    </row>
    <row r="6" spans="1:4">
      <c r="A6" s="3" t="s">
        <v>402</v>
      </c>
    </row>
    <row r="7" spans="1:4">
      <c r="A7" s="4" t="s">
        <v>513</v>
      </c>
      <c r="B7" s="4" t="s">
        <v>514</v>
      </c>
    </row>
    <row r="8" spans="1:4">
      <c r="A8" s="4" t="s">
        <v>515</v>
      </c>
    </row>
    <row r="9" spans="1:4">
      <c r="A9" s="3" t="s">
        <v>402</v>
      </c>
    </row>
    <row r="10" spans="1:4">
      <c r="A10" s="4" t="s">
        <v>513</v>
      </c>
      <c r="B10" s="4" t="s">
        <v>516</v>
      </c>
    </row>
    <row r="11" spans="1:4">
      <c r="A11" s="4" t="s">
        <v>517</v>
      </c>
    </row>
    <row r="12" spans="1:4">
      <c r="A12" s="3" t="s">
        <v>402</v>
      </c>
    </row>
    <row r="13" spans="1:4">
      <c r="A13" s="4" t="s">
        <v>513</v>
      </c>
      <c r="B13" s="4" t="s">
        <v>5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4</v>
      </c>
      <c r="C1" s="2" t="s">
        <v>86</v>
      </c>
    </row>
    <row r="2" spans="1:3">
      <c r="A2" s="3" t="s">
        <v>199</v>
      </c>
    </row>
    <row r="3" spans="1:3">
      <c r="A3" s="4" t="s">
        <v>520</v>
      </c>
      <c r="B3" s="6" t="n">
        <v>1</v>
      </c>
      <c r="C3" s="8"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523</v>
      </c>
      <c r="E1" s="2" t="s">
        <v>34</v>
      </c>
    </row>
    <row r="2" spans="1:5">
      <c r="A2" s="3" t="s">
        <v>524</v>
      </c>
    </row>
    <row r="3" spans="1:5">
      <c r="A3" s="4" t="s">
        <v>525</v>
      </c>
      <c r="C3" s="6" t="n">
        <v>-60223</v>
      </c>
      <c r="D3" s="6" t="n">
        <v>2300</v>
      </c>
      <c r="E3" s="6" t="n">
        <v>-36148</v>
      </c>
    </row>
    <row r="4" spans="1:5">
      <c r="A4" s="4" t="s">
        <v>71</v>
      </c>
      <c r="C4" s="5" t="n">
        <v>3478650</v>
      </c>
      <c r="D4" s="6" t="n">
        <v>2300</v>
      </c>
      <c r="E4" s="5" t="n">
        <v>3004018</v>
      </c>
    </row>
    <row r="5" spans="1:5">
      <c r="A5" s="4" t="s">
        <v>526</v>
      </c>
      <c r="C5" s="6" t="n">
        <v>796702</v>
      </c>
      <c r="E5" s="6" t="n">
        <v>727146</v>
      </c>
    </row>
    <row r="6" spans="1:5">
      <c r="A6" s="4" t="s">
        <v>527</v>
      </c>
    </row>
    <row r="7" spans="1:5">
      <c r="A7" s="3" t="s">
        <v>524</v>
      </c>
    </row>
    <row r="8" spans="1:5">
      <c r="A8" s="4" t="s">
        <v>528</v>
      </c>
      <c r="B8" s="6" t="n">
        <v>195000</v>
      </c>
    </row>
    <row r="9" spans="1:5">
      <c r="A9" s="4" t="s">
        <v>529</v>
      </c>
      <c r="B9" s="5" t="n">
        <v>190000</v>
      </c>
    </row>
    <row r="10" spans="1:5">
      <c r="A10" s="4" t="s">
        <v>526</v>
      </c>
      <c r="B10" s="6" t="n">
        <v>-2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6"/>
  </cols>
  <sheetData>
    <row r="1" spans="1:2">
      <c r="A1" s="1" t="s">
        <v>530</v>
      </c>
      <c r="B1" s="2" t="s">
        <v>1</v>
      </c>
    </row>
    <row r="2" spans="1:2">
      <c r="B2" s="2" t="s">
        <v>2</v>
      </c>
    </row>
    <row r="3" spans="1:2">
      <c r="A3" s="4" t="s">
        <v>503</v>
      </c>
    </row>
    <row r="4" spans="1:2">
      <c r="A4" s="3" t="s">
        <v>531</v>
      </c>
    </row>
    <row r="5" spans="1:2">
      <c r="A5" s="4" t="s">
        <v>532</v>
      </c>
      <c r="B5" s="4" t="s">
        <v>533</v>
      </c>
    </row>
    <row r="6" spans="1:2">
      <c r="A6" s="4" t="s">
        <v>534</v>
      </c>
      <c r="B6" s="4" t="s">
        <v>463</v>
      </c>
    </row>
    <row r="7" spans="1:2">
      <c r="A7" s="4" t="s">
        <v>507</v>
      </c>
    </row>
    <row r="8" spans="1:2">
      <c r="A8" s="3" t="s">
        <v>531</v>
      </c>
    </row>
    <row r="9" spans="1:2">
      <c r="A9" s="4" t="s">
        <v>532</v>
      </c>
      <c r="B9" s="4" t="s">
        <v>475</v>
      </c>
    </row>
    <row r="10" spans="1:2">
      <c r="A10" s="4" t="s">
        <v>534</v>
      </c>
      <c r="B10" s="4" t="s">
        <v>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531</v>
      </c>
    </row>
    <row r="4" spans="1:2">
      <c r="A4" s="4" t="s">
        <v>498</v>
      </c>
      <c r="B4" s="6" t="n">
        <v>4028211</v>
      </c>
    </row>
    <row r="5" spans="1:2">
      <c r="A5" s="4" t="s">
        <v>537</v>
      </c>
    </row>
    <row r="6" spans="1:2">
      <c r="A6" s="3" t="s">
        <v>531</v>
      </c>
    </row>
    <row r="7" spans="1:2">
      <c r="A7" s="4" t="s">
        <v>498</v>
      </c>
      <c r="B7" s="5" t="n">
        <v>3641911</v>
      </c>
    </row>
    <row r="8" spans="1:2">
      <c r="A8" s="4" t="s">
        <v>538</v>
      </c>
    </row>
    <row r="9" spans="1:2">
      <c r="A9" s="3" t="s">
        <v>531</v>
      </c>
    </row>
    <row r="10" spans="1:2">
      <c r="A10" s="4" t="s">
        <v>498</v>
      </c>
      <c r="B10" s="5" t="n">
        <v>253185</v>
      </c>
    </row>
    <row r="11" spans="1:2">
      <c r="A11" s="4" t="s">
        <v>539</v>
      </c>
    </row>
    <row r="12" spans="1:2">
      <c r="A12" s="3" t="s">
        <v>531</v>
      </c>
    </row>
    <row r="13" spans="1:2">
      <c r="A13" s="4" t="s">
        <v>498</v>
      </c>
      <c r="B13" s="5" t="n">
        <v>103785</v>
      </c>
    </row>
    <row r="14" spans="1:2">
      <c r="A14" s="4" t="s">
        <v>540</v>
      </c>
    </row>
    <row r="15" spans="1:2">
      <c r="A15" s="3" t="s">
        <v>531</v>
      </c>
    </row>
    <row r="16" spans="1:2">
      <c r="A16" s="4" t="s">
        <v>498</v>
      </c>
      <c r="B16" s="5" t="n">
        <v>29330</v>
      </c>
    </row>
    <row r="17" spans="1:2">
      <c r="A17" s="4" t="s">
        <v>541</v>
      </c>
    </row>
    <row r="18" spans="1:2">
      <c r="A18" s="3" t="s">
        <v>531</v>
      </c>
    </row>
    <row r="19" spans="1:2">
      <c r="A19" s="4" t="s">
        <v>498</v>
      </c>
      <c r="B19" s="5" t="n">
        <v>2976213</v>
      </c>
    </row>
    <row r="20" spans="1:2">
      <c r="A20" s="4" t="s">
        <v>542</v>
      </c>
    </row>
    <row r="21" spans="1:2">
      <c r="A21" s="3" t="s">
        <v>531</v>
      </c>
    </row>
    <row r="22" spans="1:2">
      <c r="A22" s="4" t="s">
        <v>498</v>
      </c>
      <c r="B22" s="5" t="n">
        <v>1051998</v>
      </c>
    </row>
    <row r="23" spans="1:2">
      <c r="A23" s="4" t="s">
        <v>543</v>
      </c>
    </row>
    <row r="24" spans="1:2">
      <c r="A24" s="3" t="s">
        <v>531</v>
      </c>
    </row>
    <row r="25" spans="1:2">
      <c r="A25" s="4" t="s">
        <v>498</v>
      </c>
      <c r="B25" s="5" t="n">
        <v>1868305</v>
      </c>
    </row>
    <row r="26" spans="1:2">
      <c r="A26" s="4" t="s">
        <v>544</v>
      </c>
    </row>
    <row r="27" spans="1:2">
      <c r="A27" s="3" t="s">
        <v>531</v>
      </c>
    </row>
    <row r="28" spans="1:2">
      <c r="A28" s="4" t="s">
        <v>498</v>
      </c>
      <c r="B28" s="5" t="n">
        <v>1482772</v>
      </c>
    </row>
    <row r="29" spans="1:2">
      <c r="A29" s="4" t="s">
        <v>545</v>
      </c>
    </row>
    <row r="30" spans="1:2">
      <c r="A30" s="3" t="s">
        <v>531</v>
      </c>
    </row>
    <row r="31" spans="1:2">
      <c r="A31" s="4" t="s">
        <v>498</v>
      </c>
      <c r="B31" s="5" t="n">
        <v>253185</v>
      </c>
    </row>
    <row r="32" spans="1:2">
      <c r="A32" s="4" t="s">
        <v>546</v>
      </c>
    </row>
    <row r="33" spans="1:2">
      <c r="A33" s="3" t="s">
        <v>531</v>
      </c>
    </row>
    <row r="34" spans="1:2">
      <c r="A34" s="4" t="s">
        <v>498</v>
      </c>
      <c r="B34" s="5" t="n">
        <v>103785</v>
      </c>
    </row>
    <row r="35" spans="1:2">
      <c r="A35" s="4" t="s">
        <v>547</v>
      </c>
    </row>
    <row r="36" spans="1:2">
      <c r="A36" s="3" t="s">
        <v>531</v>
      </c>
    </row>
    <row r="37" spans="1:2">
      <c r="A37" s="4" t="s">
        <v>498</v>
      </c>
      <c r="B37" s="5" t="n">
        <v>28563</v>
      </c>
    </row>
    <row r="38" spans="1:2">
      <c r="A38" s="4" t="s">
        <v>548</v>
      </c>
    </row>
    <row r="39" spans="1:2">
      <c r="A39" s="3" t="s">
        <v>531</v>
      </c>
    </row>
    <row r="40" spans="1:2">
      <c r="A40" s="4" t="s">
        <v>498</v>
      </c>
      <c r="B40" s="5" t="n">
        <v>903831</v>
      </c>
    </row>
    <row r="41" spans="1:2">
      <c r="A41" s="4" t="s">
        <v>549</v>
      </c>
    </row>
    <row r="42" spans="1:2">
      <c r="A42" s="3" t="s">
        <v>531</v>
      </c>
    </row>
    <row r="43" spans="1:2">
      <c r="A43" s="4" t="s">
        <v>498</v>
      </c>
      <c r="B43" s="5" t="n">
        <v>964474</v>
      </c>
    </row>
    <row r="44" spans="1:2">
      <c r="A44" s="4" t="s">
        <v>550</v>
      </c>
    </row>
    <row r="45" spans="1:2">
      <c r="A45" s="3" t="s">
        <v>531</v>
      </c>
    </row>
    <row r="46" spans="1:2">
      <c r="A46" s="4" t="s">
        <v>498</v>
      </c>
      <c r="B46" s="5" t="n">
        <v>1353619</v>
      </c>
    </row>
    <row r="47" spans="1:2">
      <c r="A47" s="4" t="s">
        <v>551</v>
      </c>
    </row>
    <row r="48" spans="1:2">
      <c r="A48" s="3" t="s">
        <v>531</v>
      </c>
    </row>
    <row r="49" spans="1:2">
      <c r="A49" s="4" t="s">
        <v>498</v>
      </c>
      <c r="B49" s="5" t="n">
        <v>1352852</v>
      </c>
    </row>
    <row r="50" spans="1:2">
      <c r="A50" s="4" t="s">
        <v>552</v>
      </c>
    </row>
    <row r="51" spans="1:2">
      <c r="A51" s="3" t="s">
        <v>531</v>
      </c>
    </row>
    <row r="52" spans="1:2">
      <c r="A52" s="4" t="s">
        <v>498</v>
      </c>
      <c r="B52" s="5" t="n">
        <v>767</v>
      </c>
    </row>
    <row r="53" spans="1:2">
      <c r="A53" s="4" t="s">
        <v>553</v>
      </c>
    </row>
    <row r="54" spans="1:2">
      <c r="A54" s="3" t="s">
        <v>531</v>
      </c>
    </row>
    <row r="55" spans="1:2">
      <c r="A55" s="4" t="s">
        <v>498</v>
      </c>
      <c r="B55" s="5" t="n">
        <v>1268151</v>
      </c>
    </row>
    <row r="56" spans="1:2">
      <c r="A56" s="4" t="s">
        <v>554</v>
      </c>
    </row>
    <row r="57" spans="1:2">
      <c r="A57" s="3" t="s">
        <v>531</v>
      </c>
    </row>
    <row r="58" spans="1:2">
      <c r="A58" s="4" t="s">
        <v>498</v>
      </c>
      <c r="B58" s="5" t="n">
        <v>85468</v>
      </c>
    </row>
    <row r="59" spans="1:2">
      <c r="A59" s="4" t="s">
        <v>555</v>
      </c>
    </row>
    <row r="60" spans="1:2">
      <c r="A60" s="3" t="s">
        <v>531</v>
      </c>
    </row>
    <row r="61" spans="1:2">
      <c r="A61" s="4" t="s">
        <v>498</v>
      </c>
      <c r="B61" s="5" t="n">
        <v>806287</v>
      </c>
    </row>
    <row r="62" spans="1:2">
      <c r="A62" s="4" t="s">
        <v>556</v>
      </c>
    </row>
    <row r="63" spans="1:2">
      <c r="A63" s="3" t="s">
        <v>531</v>
      </c>
    </row>
    <row r="64" spans="1:2">
      <c r="A64" s="4" t="s">
        <v>498</v>
      </c>
      <c r="B64" s="5" t="n">
        <v>806287</v>
      </c>
    </row>
    <row r="65" spans="1:2">
      <c r="A65" s="4" t="s">
        <v>557</v>
      </c>
    </row>
    <row r="66" spans="1:2">
      <c r="A66" s="3" t="s">
        <v>531</v>
      </c>
    </row>
    <row r="67" spans="1:2">
      <c r="A67" s="4" t="s">
        <v>498</v>
      </c>
      <c r="B67" s="5" t="n">
        <v>804231</v>
      </c>
    </row>
    <row r="68" spans="1:2">
      <c r="A68" s="4" t="s">
        <v>558</v>
      </c>
    </row>
    <row r="69" spans="1:2">
      <c r="A69" s="3" t="s">
        <v>531</v>
      </c>
    </row>
    <row r="70" spans="1:2">
      <c r="A70" s="4" t="s">
        <v>498</v>
      </c>
      <c r="B70" s="6" t="n">
        <v>20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36</v>
      </c>
    </row>
    <row r="2" spans="1:2">
      <c r="A2" s="3" t="s">
        <v>201</v>
      </c>
    </row>
    <row r="3" spans="1:2">
      <c r="A3" s="4" t="s">
        <v>560</v>
      </c>
      <c r="B3" s="6" t="n">
        <v>2600754</v>
      </c>
    </row>
    <row r="4" spans="1:2">
      <c r="A4" s="4" t="s">
        <v>561</v>
      </c>
    </row>
    <row r="5" spans="1:2">
      <c r="A5" s="3" t="s">
        <v>201</v>
      </c>
    </row>
    <row r="6" spans="1:2">
      <c r="A6" s="4" t="s">
        <v>560</v>
      </c>
      <c r="B6" s="6" t="n">
        <v>693978</v>
      </c>
    </row>
    <row r="7" spans="1:2">
      <c r="A7" s="3" t="s">
        <v>562</v>
      </c>
    </row>
    <row r="8" spans="1:2">
      <c r="A8" s="4" t="s">
        <v>563</v>
      </c>
      <c r="B8" s="4" t="s">
        <v>564</v>
      </c>
    </row>
    <row r="9" spans="1:2">
      <c r="A9" s="4" t="s">
        <v>565</v>
      </c>
    </row>
    <row r="10" spans="1:2">
      <c r="A10" s="3" t="s">
        <v>201</v>
      </c>
    </row>
    <row r="11" spans="1:2">
      <c r="A11" s="4" t="s">
        <v>560</v>
      </c>
      <c r="B11" s="6" t="n">
        <v>602463</v>
      </c>
    </row>
    <row r="12" spans="1:2">
      <c r="A12" s="3" t="s">
        <v>562</v>
      </c>
    </row>
    <row r="13" spans="1:2">
      <c r="A13" s="4" t="s">
        <v>563</v>
      </c>
      <c r="B13" s="4" t="s">
        <v>564</v>
      </c>
    </row>
    <row r="14" spans="1:2">
      <c r="A14" s="4" t="s">
        <v>566</v>
      </c>
    </row>
    <row r="15" spans="1:2">
      <c r="A15" s="3" t="s">
        <v>201</v>
      </c>
    </row>
    <row r="16" spans="1:2">
      <c r="A16" s="4" t="s">
        <v>560</v>
      </c>
      <c r="B16" s="6" t="n">
        <v>505287</v>
      </c>
    </row>
    <row r="17" spans="1:2">
      <c r="A17" s="3" t="s">
        <v>562</v>
      </c>
    </row>
    <row r="18" spans="1:2">
      <c r="A18" s="4" t="s">
        <v>563</v>
      </c>
      <c r="B18" s="4" t="s">
        <v>564</v>
      </c>
    </row>
    <row r="19" spans="1:2">
      <c r="A19" s="4" t="s">
        <v>567</v>
      </c>
    </row>
    <row r="20" spans="1:2">
      <c r="A20" s="3" t="s">
        <v>201</v>
      </c>
    </row>
    <row r="21" spans="1:2">
      <c r="A21" s="4" t="s">
        <v>560</v>
      </c>
      <c r="B21" s="6" t="n">
        <v>799026</v>
      </c>
    </row>
    <row r="22" spans="1:2">
      <c r="A22" s="3" t="s">
        <v>562</v>
      </c>
    </row>
    <row r="23" spans="1:2">
      <c r="A23" s="4" t="s">
        <v>563</v>
      </c>
      <c r="B23" s="4" t="s">
        <v>5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5"/>
    <col customWidth="1" max="6" min="6" width="18"/>
    <col customWidth="1" max="7" min="7" width="24"/>
    <col customWidth="1" max="8" min="8" width="12"/>
  </cols>
  <sheetData>
    <row r="1" spans="1:8">
      <c r="A1" s="1" t="s">
        <v>162</v>
      </c>
      <c r="B1" s="2" t="s">
        <v>163</v>
      </c>
      <c r="C1" s="2" t="s">
        <v>164</v>
      </c>
      <c r="D1" s="2" t="s">
        <v>165</v>
      </c>
      <c r="E1" s="2" t="s">
        <v>166</v>
      </c>
      <c r="F1" s="2" t="s">
        <v>167</v>
      </c>
      <c r="G1" s="2" t="s">
        <v>168</v>
      </c>
      <c r="H1" s="2" t="s">
        <v>169</v>
      </c>
    </row>
    <row r="2" spans="1:8">
      <c r="A2" s="4" t="s">
        <v>170</v>
      </c>
      <c r="H2" s="6" t="n">
        <v>23410</v>
      </c>
    </row>
    <row r="3" spans="1:8">
      <c r="A3" s="3" t="s">
        <v>171</v>
      </c>
    </row>
    <row r="4" spans="1:8">
      <c r="A4" s="4" t="s">
        <v>98</v>
      </c>
      <c r="H4" s="5" t="n">
        <v>6231</v>
      </c>
    </row>
    <row r="5" spans="1:8">
      <c r="A5" s="4" t="s">
        <v>172</v>
      </c>
      <c r="H5" s="5" t="n">
        <v>-5548</v>
      </c>
    </row>
    <row r="6" spans="1:8">
      <c r="A6" s="4" t="s">
        <v>173</v>
      </c>
      <c r="H6" s="5" t="n">
        <v>24093</v>
      </c>
    </row>
    <row r="7" spans="1:8">
      <c r="A7" s="4" t="s">
        <v>170</v>
      </c>
      <c r="B7" s="6" t="n">
        <v>20277</v>
      </c>
      <c r="C7" s="6" t="n">
        <v>241891</v>
      </c>
      <c r="D7" s="6" t="n">
        <v>-33544</v>
      </c>
      <c r="E7" s="6" t="n">
        <v>-641664</v>
      </c>
      <c r="F7" s="6" t="n">
        <v>2256058</v>
      </c>
      <c r="G7" s="6" t="n">
        <v>5664</v>
      </c>
      <c r="H7" s="5" t="n">
        <v>1848682</v>
      </c>
    </row>
    <row r="8" spans="1:8">
      <c r="A8" s="4" t="s">
        <v>174</v>
      </c>
      <c r="B8" s="5" t="n">
        <v>202769</v>
      </c>
    </row>
    <row r="9" spans="1:8">
      <c r="A9" s="3" t="s">
        <v>175</v>
      </c>
    </row>
    <row r="10" spans="1:8">
      <c r="A10" s="4" t="s">
        <v>98</v>
      </c>
      <c r="F10" s="5" t="n">
        <v>319638</v>
      </c>
      <c r="G10" s="5" t="n">
        <v>103</v>
      </c>
      <c r="H10" s="5" t="n">
        <v>319741</v>
      </c>
    </row>
    <row r="11" spans="1:8">
      <c r="A11" s="4" t="s">
        <v>176</v>
      </c>
      <c r="D11" s="5" t="n">
        <v>-22614</v>
      </c>
      <c r="G11" s="5" t="n">
        <v>-332</v>
      </c>
      <c r="H11" s="5" t="n">
        <v>-22946</v>
      </c>
    </row>
    <row r="12" spans="1:8">
      <c r="A12" s="4" t="s">
        <v>177</v>
      </c>
      <c r="C12" s="5" t="n">
        <v>1824</v>
      </c>
      <c r="E12" s="5" t="n">
        <v>9884</v>
      </c>
      <c r="H12" s="5" t="n">
        <v>11708</v>
      </c>
    </row>
    <row r="13" spans="1:8">
      <c r="A13" s="4" t="s">
        <v>178</v>
      </c>
      <c r="B13" s="6" t="n">
        <v>-1</v>
      </c>
      <c r="C13" s="5" t="n">
        <v>1197</v>
      </c>
      <c r="E13" s="5" t="n">
        <v>-1196</v>
      </c>
    </row>
    <row r="14" spans="1:8">
      <c r="A14" s="4" t="s">
        <v>179</v>
      </c>
      <c r="B14" s="5" t="n">
        <v>-4</v>
      </c>
    </row>
    <row r="15" spans="1:8">
      <c r="A15" s="4" t="s">
        <v>180</v>
      </c>
      <c r="C15" s="5" t="n">
        <v>-17204</v>
      </c>
      <c r="E15" s="5" t="n">
        <v>17204</v>
      </c>
    </row>
    <row r="16" spans="1:8">
      <c r="A16" s="4" t="s">
        <v>181</v>
      </c>
      <c r="C16" s="5" t="n">
        <v>42457</v>
      </c>
      <c r="H16" s="5" t="n">
        <v>42457</v>
      </c>
    </row>
    <row r="17" spans="1:8">
      <c r="A17" s="4" t="s">
        <v>182</v>
      </c>
      <c r="F17" s="5" t="n">
        <v>-73474</v>
      </c>
      <c r="H17" s="5" t="n">
        <v>-73474</v>
      </c>
    </row>
    <row r="18" spans="1:8">
      <c r="A18" s="4" t="s">
        <v>183</v>
      </c>
      <c r="E18" s="5" t="n">
        <v>-30275</v>
      </c>
      <c r="H18" s="5" t="n">
        <v>-30275</v>
      </c>
    </row>
    <row r="19" spans="1:8">
      <c r="A19" s="4" t="s">
        <v>184</v>
      </c>
      <c r="C19" s="5" t="n">
        <v>-443</v>
      </c>
      <c r="G19" s="6" t="n">
        <v>-5435</v>
      </c>
      <c r="H19" s="5" t="n">
        <v>-5878</v>
      </c>
    </row>
    <row r="20" spans="1:8">
      <c r="A20" s="4" t="s">
        <v>185</v>
      </c>
      <c r="C20" s="5" t="n">
        <v>9905</v>
      </c>
      <c r="H20" s="5" t="n">
        <v>9905</v>
      </c>
    </row>
    <row r="21" spans="1:8">
      <c r="A21" s="4" t="s">
        <v>173</v>
      </c>
      <c r="B21" s="6" t="n">
        <v>20276</v>
      </c>
      <c r="C21" s="5" t="n">
        <v>279627</v>
      </c>
      <c r="D21" s="5" t="n">
        <v>-56158</v>
      </c>
      <c r="E21" s="5" t="n">
        <v>-646047</v>
      </c>
      <c r="F21" s="5" t="n">
        <v>2502222</v>
      </c>
      <c r="H21" s="5" t="n">
        <v>2099920</v>
      </c>
    </row>
    <row r="22" spans="1:8">
      <c r="A22" s="4" t="s">
        <v>186</v>
      </c>
      <c r="B22" s="5" t="n">
        <v>202765</v>
      </c>
    </row>
    <row r="23" spans="1:8">
      <c r="A23" s="3" t="s">
        <v>171</v>
      </c>
    </row>
    <row r="24" spans="1:8">
      <c r="A24" s="4" t="s">
        <v>98</v>
      </c>
      <c r="H24" s="5" t="n">
        <v>6031</v>
      </c>
    </row>
    <row r="25" spans="1:8">
      <c r="A25" s="4" t="s">
        <v>187</v>
      </c>
      <c r="H25" s="5" t="n">
        <v>101405</v>
      </c>
    </row>
    <row r="26" spans="1:8">
      <c r="A26" s="4" t="s">
        <v>184</v>
      </c>
      <c r="H26" s="5" t="n">
        <v>-9843</v>
      </c>
    </row>
    <row r="27" spans="1:8">
      <c r="A27" s="4" t="s">
        <v>172</v>
      </c>
      <c r="H27" s="5" t="n">
        <v>-5997</v>
      </c>
    </row>
    <row r="28" spans="1:8">
      <c r="A28" s="4" t="s">
        <v>188</v>
      </c>
      <c r="H28" s="5" t="n">
        <v>115689</v>
      </c>
    </row>
    <row r="29" spans="1:8">
      <c r="A29" s="3" t="s">
        <v>175</v>
      </c>
    </row>
    <row r="30" spans="1:8">
      <c r="A30" s="4" t="s">
        <v>98</v>
      </c>
      <c r="F30" s="5" t="n">
        <v>586185</v>
      </c>
      <c r="H30" s="5" t="n">
        <v>586185</v>
      </c>
    </row>
    <row r="31" spans="1:8">
      <c r="A31" s="4" t="s">
        <v>176</v>
      </c>
      <c r="D31" s="5" t="n">
        <v>20010</v>
      </c>
      <c r="H31" s="5" t="n">
        <v>20010</v>
      </c>
    </row>
    <row r="32" spans="1:8">
      <c r="A32" s="4" t="s">
        <v>177</v>
      </c>
      <c r="C32" s="5" t="n">
        <v>10474</v>
      </c>
      <c r="E32" s="5" t="n">
        <v>11358</v>
      </c>
      <c r="H32" s="5" t="n">
        <v>21832</v>
      </c>
    </row>
    <row r="33" spans="1:8">
      <c r="A33" s="4" t="s">
        <v>178</v>
      </c>
      <c r="B33" s="6" t="n">
        <v>1</v>
      </c>
      <c r="C33" s="5" t="n">
        <v>1230</v>
      </c>
      <c r="E33" s="5" t="n">
        <v>-1231</v>
      </c>
    </row>
    <row r="34" spans="1:8">
      <c r="A34" s="4" t="s">
        <v>180</v>
      </c>
      <c r="C34" s="5" t="n">
        <v>-10197</v>
      </c>
      <c r="E34" s="5" t="n">
        <v>10197</v>
      </c>
    </row>
    <row r="35" spans="1:8">
      <c r="A35" s="4" t="s">
        <v>181</v>
      </c>
      <c r="C35" s="5" t="n">
        <v>43234</v>
      </c>
      <c r="H35" s="5" t="n">
        <v>43234</v>
      </c>
    </row>
    <row r="36" spans="1:8">
      <c r="A36" s="4" t="s">
        <v>182</v>
      </c>
      <c r="F36" s="5" t="n">
        <v>-84389</v>
      </c>
      <c r="H36" s="5" t="n">
        <v>-84389</v>
      </c>
    </row>
    <row r="37" spans="1:8">
      <c r="A37" s="4" t="s">
        <v>183</v>
      </c>
      <c r="E37" s="5" t="n">
        <v>-284237</v>
      </c>
      <c r="H37" s="5" t="n">
        <v>-284237</v>
      </c>
    </row>
    <row r="38" spans="1:8">
      <c r="A38" s="4" t="s">
        <v>187</v>
      </c>
      <c r="C38" s="5" t="n">
        <v>-101405</v>
      </c>
      <c r="H38" s="5" t="n">
        <v>-101405</v>
      </c>
    </row>
    <row r="39" spans="1:8">
      <c r="A39" s="4" t="s">
        <v>184</v>
      </c>
      <c r="C39" s="5" t="n">
        <v>-60157</v>
      </c>
      <c r="H39" s="5" t="n">
        <v>-60157</v>
      </c>
    </row>
    <row r="40" spans="1:8">
      <c r="A40" s="4" t="s">
        <v>188</v>
      </c>
      <c r="B40" s="6" t="n">
        <v>20277</v>
      </c>
      <c r="C40" s="5" t="n">
        <v>162806</v>
      </c>
      <c r="D40" s="5" t="n">
        <v>-36148</v>
      </c>
      <c r="E40" s="5" t="n">
        <v>-909960</v>
      </c>
      <c r="F40" s="5" t="n">
        <v>3004018</v>
      </c>
      <c r="H40" s="6" t="n">
        <v>2240993</v>
      </c>
    </row>
    <row r="41" spans="1:8">
      <c r="A41" s="4" t="s">
        <v>189</v>
      </c>
      <c r="B41" s="5" t="n">
        <v>202765</v>
      </c>
      <c r="H41" s="5" t="n">
        <v>202765</v>
      </c>
    </row>
    <row r="42" spans="1:8">
      <c r="A42" s="3" t="s">
        <v>171</v>
      </c>
    </row>
    <row r="43" spans="1:8">
      <c r="A43" s="4" t="s">
        <v>98</v>
      </c>
      <c r="H43" s="6" t="n">
        <v>1261</v>
      </c>
    </row>
    <row r="44" spans="1:8">
      <c r="A44" s="4" t="s">
        <v>187</v>
      </c>
      <c r="H44" s="5" t="n">
        <v>12828</v>
      </c>
    </row>
    <row r="45" spans="1:8">
      <c r="A45" s="4" t="s">
        <v>184</v>
      </c>
      <c r="H45" s="5" t="n">
        <v>-126000</v>
      </c>
    </row>
    <row r="46" spans="1:8">
      <c r="A46" s="4" t="s">
        <v>172</v>
      </c>
      <c r="H46" s="5" t="n">
        <v>-3778</v>
      </c>
    </row>
    <row r="47" spans="1:8">
      <c r="A47" s="3" t="s">
        <v>175</v>
      </c>
    </row>
    <row r="48" spans="1:8">
      <c r="A48" s="4" t="s">
        <v>190</v>
      </c>
      <c r="D48" s="5" t="n">
        <v>2329</v>
      </c>
      <c r="F48" s="5" t="n">
        <v>-2329</v>
      </c>
    </row>
    <row r="49" spans="1:8">
      <c r="A49" s="4" t="s">
        <v>191</v>
      </c>
      <c r="D49" s="5" t="n">
        <v>2329</v>
      </c>
    </row>
    <row r="50" spans="1:8">
      <c r="A50" s="4" t="s">
        <v>98</v>
      </c>
      <c r="F50" s="5" t="n">
        <v>576656</v>
      </c>
      <c r="H50" s="5" t="n">
        <v>576656</v>
      </c>
    </row>
    <row r="51" spans="1:8">
      <c r="A51" s="4" t="s">
        <v>176</v>
      </c>
      <c r="D51" s="5" t="n">
        <v>-26404</v>
      </c>
      <c r="H51" s="5" t="n">
        <v>-26404</v>
      </c>
    </row>
    <row r="52" spans="1:8">
      <c r="A52" s="4" t="s">
        <v>177</v>
      </c>
      <c r="C52" s="5" t="n">
        <v>7089</v>
      </c>
      <c r="E52" s="5" t="n">
        <v>24083</v>
      </c>
      <c r="H52" s="5" t="n">
        <v>31172</v>
      </c>
    </row>
    <row r="53" spans="1:8">
      <c r="A53" s="4" t="s">
        <v>178</v>
      </c>
      <c r="C53" s="5" t="n">
        <v>692</v>
      </c>
      <c r="E53" s="5" t="n">
        <v>-692</v>
      </c>
    </row>
    <row r="54" spans="1:8">
      <c r="A54" s="4" t="s">
        <v>180</v>
      </c>
      <c r="C54" s="5" t="n">
        <v>-16839</v>
      </c>
      <c r="E54" s="5" t="n">
        <v>16839</v>
      </c>
    </row>
    <row r="55" spans="1:8">
      <c r="A55" s="4" t="s">
        <v>192</v>
      </c>
      <c r="C55" s="5" t="n">
        <v>925</v>
      </c>
      <c r="E55" s="5" t="n">
        <v>9</v>
      </c>
      <c r="H55" s="5" t="n">
        <v>934</v>
      </c>
    </row>
    <row r="56" spans="1:8">
      <c r="A56" s="4" t="s">
        <v>181</v>
      </c>
      <c r="C56" s="5" t="n">
        <v>48044</v>
      </c>
      <c r="H56" s="5" t="n">
        <v>48044</v>
      </c>
    </row>
    <row r="57" spans="1:8">
      <c r="A57" s="4" t="s">
        <v>182</v>
      </c>
      <c r="F57" s="5" t="n">
        <v>-95250</v>
      </c>
      <c r="H57" s="5" t="n">
        <v>-95250</v>
      </c>
    </row>
    <row r="58" spans="1:8">
      <c r="A58" s="4" t="s">
        <v>183</v>
      </c>
      <c r="E58" s="5" t="n">
        <v>-172966</v>
      </c>
      <c r="H58" s="5" t="n">
        <v>-172966</v>
      </c>
    </row>
    <row r="59" spans="1:8">
      <c r="A59" s="4" t="s">
        <v>187</v>
      </c>
      <c r="C59" s="5" t="n">
        <v>-12828</v>
      </c>
      <c r="H59" s="5" t="n">
        <v>-12828</v>
      </c>
    </row>
    <row r="60" spans="1:8">
      <c r="A60" s="4" t="s">
        <v>193</v>
      </c>
      <c r="B60" s="6" t="n">
        <v>20277</v>
      </c>
      <c r="C60" s="6" t="n">
        <v>189889</v>
      </c>
      <c r="D60" s="6" t="n">
        <v>-60223</v>
      </c>
      <c r="E60" s="6" t="n">
        <v>-1042687</v>
      </c>
      <c r="F60" s="5" t="n">
        <v>3478650</v>
      </c>
      <c r="H60" s="6" t="n">
        <v>2585906</v>
      </c>
    </row>
    <row r="61" spans="1:8">
      <c r="A61" s="4" t="s">
        <v>194</v>
      </c>
      <c r="B61" s="5" t="n">
        <v>202765</v>
      </c>
      <c r="H61" s="5" t="n">
        <v>202765</v>
      </c>
    </row>
    <row r="62" spans="1:8">
      <c r="A62" s="3" t="s">
        <v>175</v>
      </c>
    </row>
    <row r="63" spans="1:8">
      <c r="A63" s="4" t="s">
        <v>195</v>
      </c>
      <c r="F63" s="6" t="n">
        <v>-4445</v>
      </c>
      <c r="H63" s="6" t="n">
        <v>-44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0</v>
      </c>
    </row>
    <row r="2" spans="1:3">
      <c r="A2" s="3" t="s">
        <v>201</v>
      </c>
    </row>
    <row r="3" spans="1:3">
      <c r="A3" s="4" t="s">
        <v>129</v>
      </c>
      <c r="B3" s="6" t="n">
        <v>450322</v>
      </c>
      <c r="C3" s="6" t="n">
        <v>412322</v>
      </c>
    </row>
    <row r="4" spans="1:3">
      <c r="A4" s="4" t="s">
        <v>571</v>
      </c>
      <c r="B4" s="5" t="n">
        <v>78789</v>
      </c>
      <c r="C4" s="5" t="n">
        <v>87812</v>
      </c>
    </row>
    <row r="5" spans="1:3">
      <c r="A5" s="4" t="s">
        <v>572</v>
      </c>
      <c r="B5" s="6" t="n">
        <v>68716</v>
      </c>
      <c r="C5" s="6" t="n">
        <v>76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36</v>
      </c>
    </row>
    <row r="3" spans="1:2">
      <c r="A3" s="3" t="s">
        <v>574</v>
      </c>
    </row>
    <row r="4" spans="1:2">
      <c r="A4" s="4" t="s">
        <v>575</v>
      </c>
      <c r="B4" s="6" t="n">
        <v>24837</v>
      </c>
    </row>
    <row r="5" spans="1:2">
      <c r="A5" s="4" t="s">
        <v>576</v>
      </c>
      <c r="B5" s="5" t="n">
        <v>-29244</v>
      </c>
    </row>
    <row r="6" spans="1:2">
      <c r="A6" s="4" t="s">
        <v>577</v>
      </c>
      <c r="B6" s="5" t="n">
        <v>4956</v>
      </c>
    </row>
    <row r="7" spans="1:2">
      <c r="A7" s="4" t="s">
        <v>578</v>
      </c>
      <c r="B7" s="5" t="n">
        <v>-4772</v>
      </c>
    </row>
    <row r="8" spans="1:2">
      <c r="A8" s="4" t="s">
        <v>579</v>
      </c>
      <c r="B8" s="5" t="n">
        <v>-7531</v>
      </c>
    </row>
    <row r="9" spans="1:2">
      <c r="A9" s="4" t="s">
        <v>580</v>
      </c>
      <c r="B9" s="5" t="n">
        <v>9110</v>
      </c>
    </row>
    <row r="10" spans="1:2">
      <c r="A10" s="3" t="s">
        <v>581</v>
      </c>
    </row>
    <row r="11" spans="1:2">
      <c r="A11" s="4" t="s">
        <v>582</v>
      </c>
      <c r="B11" s="5" t="n">
        <v>55</v>
      </c>
    </row>
    <row r="12" spans="1:2">
      <c r="A12" s="4" t="s">
        <v>583</v>
      </c>
      <c r="B12" s="5" t="n">
        <v>-7330</v>
      </c>
    </row>
    <row r="13" spans="1:2">
      <c r="A13" s="4" t="s">
        <v>584</v>
      </c>
      <c r="B13" s="5" t="n">
        <v>2099</v>
      </c>
    </row>
    <row r="14" spans="1:2">
      <c r="A14" s="4" t="s">
        <v>585</v>
      </c>
      <c r="B14" s="5" t="n">
        <v>-2668</v>
      </c>
    </row>
    <row r="15" spans="1:2">
      <c r="A15" s="4" t="s">
        <v>586</v>
      </c>
      <c r="B15" s="5" t="n">
        <v>-136295</v>
      </c>
    </row>
    <row r="16" spans="1:2">
      <c r="A16" s="4" t="s">
        <v>587</v>
      </c>
      <c r="B16" s="6" t="n">
        <v>1405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8</v>
      </c>
      <c r="B1" s="2" t="s">
        <v>1</v>
      </c>
    </row>
    <row r="2" spans="1:6">
      <c r="B2" s="2" t="s">
        <v>2</v>
      </c>
      <c r="C2" s="2" t="s">
        <v>34</v>
      </c>
      <c r="D2" s="2" t="s">
        <v>86</v>
      </c>
      <c r="E2" s="2" t="s">
        <v>523</v>
      </c>
      <c r="F2" s="2" t="s">
        <v>570</v>
      </c>
    </row>
    <row r="3" spans="1:6">
      <c r="A3" s="3" t="s">
        <v>589</v>
      </c>
    </row>
    <row r="4" spans="1:6">
      <c r="A4" s="4" t="s">
        <v>590</v>
      </c>
      <c r="B4" s="6" t="n">
        <v>188355</v>
      </c>
    </row>
    <row r="5" spans="1:6">
      <c r="A5" s="4" t="s">
        <v>571</v>
      </c>
      <c r="B5" s="5" t="n">
        <v>78789</v>
      </c>
      <c r="F5" s="6" t="n">
        <v>87812</v>
      </c>
    </row>
    <row r="6" spans="1:6">
      <c r="A6" s="4" t="s">
        <v>131</v>
      </c>
      <c r="B6" s="5" t="n">
        <v>145598</v>
      </c>
      <c r="C6" s="6" t="n">
        <v>258665</v>
      </c>
    </row>
    <row r="7" spans="1:6">
      <c r="A7" s="4" t="s">
        <v>591</v>
      </c>
      <c r="B7" s="5" t="n">
        <v>7773</v>
      </c>
      <c r="C7" s="5" t="n">
        <v>6091</v>
      </c>
    </row>
    <row r="8" spans="1:6">
      <c r="A8" s="4" t="s">
        <v>48</v>
      </c>
      <c r="B8" s="5" t="n">
        <v>116905</v>
      </c>
      <c r="C8" s="5" t="n">
        <v>124021</v>
      </c>
    </row>
    <row r="9" spans="1:6">
      <c r="A9" s="4" t="s">
        <v>572</v>
      </c>
      <c r="B9" s="5" t="n">
        <v>68716</v>
      </c>
      <c r="F9" s="6" t="n">
        <v>76541</v>
      </c>
    </row>
    <row r="10" spans="1:6">
      <c r="A10" s="4" t="s">
        <v>592</v>
      </c>
      <c r="B10" s="5" t="n">
        <v>344044</v>
      </c>
    </row>
    <row r="11" spans="1:6">
      <c r="A11" s="4" t="s">
        <v>525</v>
      </c>
      <c r="B11" s="5" t="n">
        <v>-60223</v>
      </c>
      <c r="C11" s="5" t="n">
        <v>-36148</v>
      </c>
      <c r="E11" s="6" t="n">
        <v>2300</v>
      </c>
    </row>
    <row r="12" spans="1:6">
      <c r="A12" s="4" t="s">
        <v>71</v>
      </c>
      <c r="B12" s="5" t="n">
        <v>3478650</v>
      </c>
      <c r="C12" s="5" t="n">
        <v>3004018</v>
      </c>
      <c r="E12" s="6" t="n">
        <v>2300</v>
      </c>
    </row>
    <row r="13" spans="1:6">
      <c r="A13" s="3" t="s">
        <v>593</v>
      </c>
    </row>
    <row r="14" spans="1:6">
      <c r="A14" s="4" t="s">
        <v>594</v>
      </c>
      <c r="B14" s="5" t="n">
        <v>4028211</v>
      </c>
      <c r="C14" s="5" t="n">
        <v>4927965</v>
      </c>
      <c r="D14" s="6" t="n">
        <v>4170077</v>
      </c>
    </row>
    <row r="15" spans="1:6">
      <c r="A15" s="4" t="s">
        <v>91</v>
      </c>
      <c r="B15" s="5" t="n">
        <v>3205473</v>
      </c>
      <c r="C15" s="5" t="n">
        <v>4193921</v>
      </c>
      <c r="D15" s="5" t="n">
        <v>3596695</v>
      </c>
    </row>
    <row r="16" spans="1:6">
      <c r="A16" s="4" t="s">
        <v>92</v>
      </c>
      <c r="B16" s="5" t="n">
        <v>822738</v>
      </c>
      <c r="C16" s="5" t="n">
        <v>734044</v>
      </c>
      <c r="D16" s="5" t="n">
        <v>573382</v>
      </c>
    </row>
    <row r="17" spans="1:6">
      <c r="A17" s="4" t="s">
        <v>595</v>
      </c>
      <c r="B17" s="5" t="n">
        <v>127003</v>
      </c>
      <c r="C17" s="5" t="n">
        <v>65878</v>
      </c>
      <c r="D17" s="5" t="n">
        <v>161175</v>
      </c>
    </row>
    <row r="18" spans="1:6">
      <c r="A18" s="4" t="s">
        <v>98</v>
      </c>
      <c r="B18" s="5" t="n">
        <v>577917</v>
      </c>
      <c r="C18" s="5" t="n">
        <v>592216</v>
      </c>
      <c r="D18" s="5" t="n">
        <v>325972</v>
      </c>
    </row>
    <row r="19" spans="1:6">
      <c r="A19" s="4" t="s">
        <v>596</v>
      </c>
      <c r="B19" s="6" t="n">
        <v>576656</v>
      </c>
      <c r="C19" s="6" t="n">
        <v>586185</v>
      </c>
      <c r="D19" s="6" t="n">
        <v>319638</v>
      </c>
    </row>
    <row r="20" spans="1:6">
      <c r="A20" s="4" t="s">
        <v>597</v>
      </c>
      <c r="B20" s="7" t="n">
        <v>3.17</v>
      </c>
      <c r="C20" s="7" t="n">
        <v>3.19</v>
      </c>
      <c r="D20" s="7" t="n">
        <v>1.74</v>
      </c>
    </row>
    <row r="21" spans="1:6">
      <c r="A21" s="4" t="s">
        <v>598</v>
      </c>
      <c r="B21" s="7" t="n">
        <v>3.14</v>
      </c>
      <c r="C21" s="7" t="n">
        <v>3.16</v>
      </c>
      <c r="D21" s="7" t="n">
        <v>1.73</v>
      </c>
    </row>
    <row r="22" spans="1:6">
      <c r="A22" s="3" t="s">
        <v>114</v>
      </c>
    </row>
    <row r="23" spans="1:6">
      <c r="A23" s="4" t="s">
        <v>98</v>
      </c>
      <c r="B23" s="6" t="n">
        <v>577917</v>
      </c>
      <c r="C23" s="6" t="n">
        <v>592216</v>
      </c>
      <c r="D23" s="6" t="n">
        <v>325972</v>
      </c>
    </row>
    <row r="24" spans="1:6">
      <c r="A24" s="3" t="s">
        <v>115</v>
      </c>
    </row>
    <row r="25" spans="1:6">
      <c r="A25" s="4" t="s">
        <v>116</v>
      </c>
      <c r="B25" s="5" t="n">
        <v>408573</v>
      </c>
      <c r="C25" s="5" t="n">
        <v>405906</v>
      </c>
      <c r="D25" s="5" t="n">
        <v>373546</v>
      </c>
    </row>
    <row r="26" spans="1:6">
      <c r="A26" s="4" t="s">
        <v>130</v>
      </c>
      <c r="B26" s="5" t="n">
        <v>-2771</v>
      </c>
      <c r="C26" s="5" t="n">
        <v>6184</v>
      </c>
      <c r="D26" s="5" t="n">
        <v>-2262</v>
      </c>
    </row>
    <row r="27" spans="1:6">
      <c r="A27" s="4" t="s">
        <v>599</v>
      </c>
      <c r="B27" s="5" t="n">
        <v>3316</v>
      </c>
    </row>
    <row r="28" spans="1:6">
      <c r="A28" s="4" t="s">
        <v>600</v>
      </c>
      <c r="B28" s="5" t="n">
        <v>-55602</v>
      </c>
    </row>
    <row r="29" spans="1:6">
      <c r="A29" s="3" t="s">
        <v>135</v>
      </c>
    </row>
    <row r="30" spans="1:6">
      <c r="A30" s="4" t="s">
        <v>137</v>
      </c>
      <c r="C30" s="6" t="n">
        <v>-69806</v>
      </c>
      <c r="D30" s="6" t="n">
        <v>-45847</v>
      </c>
    </row>
    <row r="31" spans="1:6">
      <c r="A31" s="4" t="s">
        <v>601</v>
      </c>
    </row>
    <row r="32" spans="1:6">
      <c r="A32" s="3" t="s">
        <v>589</v>
      </c>
    </row>
    <row r="33" spans="1:6">
      <c r="A33" s="4" t="s">
        <v>590</v>
      </c>
      <c r="B33" s="5" t="n">
        <v>190417</v>
      </c>
    </row>
    <row r="34" spans="1:6">
      <c r="A34" s="4" t="s">
        <v>131</v>
      </c>
      <c r="B34" s="5" t="n">
        <v>252550</v>
      </c>
    </row>
    <row r="35" spans="1:6">
      <c r="A35" s="4" t="s">
        <v>591</v>
      </c>
      <c r="B35" s="5" t="n">
        <v>6896</v>
      </c>
    </row>
    <row r="36" spans="1:6">
      <c r="A36" s="4" t="s">
        <v>48</v>
      </c>
      <c r="B36" s="5" t="n">
        <v>122323</v>
      </c>
    </row>
    <row r="37" spans="1:6">
      <c r="A37" s="4" t="s">
        <v>572</v>
      </c>
      <c r="B37" s="5" t="n">
        <v>91678</v>
      </c>
    </row>
    <row r="38" spans="1:6">
      <c r="A38" s="4" t="s">
        <v>592</v>
      </c>
      <c r="B38" s="5" t="n">
        <v>345625</v>
      </c>
    </row>
    <row r="39" spans="1:6">
      <c r="A39" s="4" t="s">
        <v>525</v>
      </c>
      <c r="B39" s="5" t="n">
        <v>-59842</v>
      </c>
    </row>
    <row r="40" spans="1:6">
      <c r="A40" s="4" t="s">
        <v>71</v>
      </c>
      <c r="B40" s="5" t="n">
        <v>3488492</v>
      </c>
    </row>
    <row r="41" spans="1:6">
      <c r="A41" s="3" t="s">
        <v>593</v>
      </c>
    </row>
    <row r="42" spans="1:6">
      <c r="A42" s="4" t="s">
        <v>594</v>
      </c>
      <c r="B42" s="5" t="n">
        <v>5716741</v>
      </c>
    </row>
    <row r="43" spans="1:6">
      <c r="A43" s="4" t="s">
        <v>91</v>
      </c>
      <c r="B43" s="5" t="n">
        <v>4887026</v>
      </c>
    </row>
    <row r="44" spans="1:6">
      <c r="A44" s="4" t="s">
        <v>92</v>
      </c>
      <c r="B44" s="5" t="n">
        <v>829715</v>
      </c>
    </row>
    <row r="45" spans="1:6">
      <c r="A45" s="4" t="s">
        <v>595</v>
      </c>
      <c r="B45" s="5" t="n">
        <v>128585</v>
      </c>
    </row>
    <row r="46" spans="1:6">
      <c r="A46" s="4" t="s">
        <v>98</v>
      </c>
      <c r="B46" s="5" t="n">
        <v>583314</v>
      </c>
    </row>
    <row r="47" spans="1:6">
      <c r="A47" s="4" t="s">
        <v>596</v>
      </c>
      <c r="B47" s="6" t="n">
        <v>582053</v>
      </c>
    </row>
    <row r="48" spans="1:6">
      <c r="A48" s="4" t="s">
        <v>597</v>
      </c>
      <c r="B48" s="7" t="n">
        <v>3.2</v>
      </c>
    </row>
    <row r="49" spans="1:6">
      <c r="A49" s="4" t="s">
        <v>598</v>
      </c>
      <c r="B49" s="7" t="n">
        <v>3.16</v>
      </c>
    </row>
    <row r="50" spans="1:6">
      <c r="A50" s="3" t="s">
        <v>114</v>
      </c>
    </row>
    <row r="51" spans="1:6">
      <c r="A51" s="4" t="s">
        <v>98</v>
      </c>
      <c r="B51" s="6" t="n">
        <v>583314</v>
      </c>
    </row>
    <row r="52" spans="1:6">
      <c r="A52" s="3" t="s">
        <v>115</v>
      </c>
    </row>
    <row r="53" spans="1:6">
      <c r="A53" s="4" t="s">
        <v>116</v>
      </c>
      <c r="B53" s="5" t="n">
        <v>470804</v>
      </c>
    </row>
    <row r="54" spans="1:6">
      <c r="A54" s="4" t="s">
        <v>130</v>
      </c>
      <c r="B54" s="5" t="n">
        <v>-35754</v>
      </c>
    </row>
    <row r="55" spans="1:6">
      <c r="A55" s="4" t="s">
        <v>600</v>
      </c>
      <c r="B55" s="5" t="n">
        <v>-54524</v>
      </c>
    </row>
    <row r="56" spans="1:6">
      <c r="A56" s="3" t="s">
        <v>135</v>
      </c>
    </row>
    <row r="57" spans="1:6">
      <c r="A57" s="4" t="s">
        <v>137</v>
      </c>
      <c r="B57" s="5" t="n">
        <v>-32407</v>
      </c>
    </row>
    <row r="58" spans="1:6">
      <c r="A58" s="4" t="s">
        <v>602</v>
      </c>
    </row>
    <row r="59" spans="1:6">
      <c r="A59" s="3" t="s">
        <v>589</v>
      </c>
    </row>
    <row r="60" spans="1:6">
      <c r="A60" s="4" t="s">
        <v>590</v>
      </c>
      <c r="B60" s="5" t="n">
        <v>-2062</v>
      </c>
    </row>
    <row r="61" spans="1:6">
      <c r="A61" s="4" t="s">
        <v>571</v>
      </c>
      <c r="B61" s="5" t="n">
        <v>78789</v>
      </c>
    </row>
    <row r="62" spans="1:6">
      <c r="A62" s="4" t="s">
        <v>131</v>
      </c>
      <c r="B62" s="5" t="n">
        <v>-106952</v>
      </c>
    </row>
    <row r="63" spans="1:6">
      <c r="A63" s="4" t="s">
        <v>591</v>
      </c>
      <c r="B63" s="5" t="n">
        <v>877</v>
      </c>
    </row>
    <row r="64" spans="1:6">
      <c r="A64" s="4" t="s">
        <v>48</v>
      </c>
      <c r="B64" s="5" t="n">
        <v>-5418</v>
      </c>
    </row>
    <row r="65" spans="1:6">
      <c r="A65" s="4" t="s">
        <v>572</v>
      </c>
      <c r="B65" s="5" t="n">
        <v>-22962</v>
      </c>
    </row>
    <row r="66" spans="1:6">
      <c r="A66" s="4" t="s">
        <v>592</v>
      </c>
      <c r="B66" s="5" t="n">
        <v>-1581</v>
      </c>
    </row>
    <row r="67" spans="1:6">
      <c r="A67" s="4" t="s">
        <v>525</v>
      </c>
      <c r="B67" s="5" t="n">
        <v>-381</v>
      </c>
    </row>
    <row r="68" spans="1:6">
      <c r="A68" s="4" t="s">
        <v>71</v>
      </c>
      <c r="B68" s="5" t="n">
        <v>-9842</v>
      </c>
    </row>
    <row r="69" spans="1:6">
      <c r="A69" s="3" t="s">
        <v>593</v>
      </c>
    </row>
    <row r="70" spans="1:6">
      <c r="A70" s="4" t="s">
        <v>594</v>
      </c>
      <c r="B70" s="5" t="n">
        <v>-1688530</v>
      </c>
    </row>
    <row r="71" spans="1:6">
      <c r="A71" s="4" t="s">
        <v>91</v>
      </c>
      <c r="B71" s="5" t="n">
        <v>-1681553</v>
      </c>
    </row>
    <row r="72" spans="1:6">
      <c r="A72" s="4" t="s">
        <v>92</v>
      </c>
      <c r="B72" s="5" t="n">
        <v>-6977</v>
      </c>
    </row>
    <row r="73" spans="1:6">
      <c r="A73" s="4" t="s">
        <v>595</v>
      </c>
      <c r="B73" s="5" t="n">
        <v>-1582</v>
      </c>
    </row>
    <row r="74" spans="1:6">
      <c r="A74" s="4" t="s">
        <v>98</v>
      </c>
      <c r="B74" s="5" t="n">
        <v>-5397</v>
      </c>
    </row>
    <row r="75" spans="1:6">
      <c r="A75" s="4" t="s">
        <v>596</v>
      </c>
      <c r="B75" s="6" t="n">
        <v>-5397</v>
      </c>
    </row>
    <row r="76" spans="1:6">
      <c r="A76" s="4" t="s">
        <v>597</v>
      </c>
      <c r="B76" s="7" t="n">
        <v>-0.03</v>
      </c>
    </row>
    <row r="77" spans="1:6">
      <c r="A77" s="4" t="s">
        <v>598</v>
      </c>
      <c r="B77" s="7" t="n">
        <v>-0.03</v>
      </c>
    </row>
    <row r="78" spans="1:6">
      <c r="A78" s="3" t="s">
        <v>114</v>
      </c>
    </row>
    <row r="79" spans="1:6">
      <c r="A79" s="4" t="s">
        <v>98</v>
      </c>
      <c r="B79" s="6" t="n">
        <v>-5397</v>
      </c>
    </row>
    <row r="80" spans="1:6">
      <c r="A80" s="3" t="s">
        <v>115</v>
      </c>
    </row>
    <row r="81" spans="1:6">
      <c r="A81" s="4" t="s">
        <v>116</v>
      </c>
      <c r="B81" s="5" t="n">
        <v>-62231</v>
      </c>
    </row>
    <row r="82" spans="1:6">
      <c r="A82" s="4" t="s">
        <v>130</v>
      </c>
      <c r="B82" s="5" t="n">
        <v>32983</v>
      </c>
    </row>
    <row r="83" spans="1:6">
      <c r="A83" s="4" t="s">
        <v>599</v>
      </c>
      <c r="B83" s="5" t="n">
        <v>3316</v>
      </c>
    </row>
    <row r="84" spans="1:6">
      <c r="A84" s="4" t="s">
        <v>600</v>
      </c>
      <c r="B84" s="5" t="n">
        <v>-1078</v>
      </c>
    </row>
    <row r="85" spans="1:6">
      <c r="A85" s="3" t="s">
        <v>135</v>
      </c>
    </row>
    <row r="86" spans="1:6">
      <c r="A86" s="4" t="s">
        <v>137</v>
      </c>
      <c r="B86" s="6" t="n">
        <v>324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3</v>
      </c>
      <c r="B1" s="2" t="s">
        <v>1</v>
      </c>
    </row>
    <row r="2" spans="1:3">
      <c r="B2" s="2" t="s">
        <v>2</v>
      </c>
      <c r="C2" s="2" t="s">
        <v>34</v>
      </c>
    </row>
    <row r="3" spans="1:3">
      <c r="A3" s="3" t="s">
        <v>203</v>
      </c>
    </row>
    <row r="4" spans="1:3">
      <c r="A4" s="4" t="s">
        <v>604</v>
      </c>
      <c r="C4" s="6" t="n">
        <v>0</v>
      </c>
    </row>
    <row r="5" spans="1:3">
      <c r="A5" s="4" t="s">
        <v>605</v>
      </c>
      <c r="C5" s="5" t="n">
        <v>0</v>
      </c>
    </row>
    <row r="6" spans="1:3">
      <c r="A6" s="4" t="s">
        <v>606</v>
      </c>
      <c r="C6" s="6" t="n">
        <v>0</v>
      </c>
    </row>
    <row r="7" spans="1:3">
      <c r="A7" s="4" t="s">
        <v>607</v>
      </c>
      <c r="B7" s="6" t="n">
        <v>0</v>
      </c>
    </row>
    <row r="8" spans="1:3">
      <c r="A8" s="4" t="s">
        <v>608</v>
      </c>
      <c r="B8" s="5" t="n">
        <v>0</v>
      </c>
    </row>
    <row r="9" spans="1:3">
      <c r="A9" s="4" t="s">
        <v>609</v>
      </c>
      <c r="B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0</v>
      </c>
      <c r="B1" s="2" t="s">
        <v>611</v>
      </c>
      <c r="C1" s="2" t="s">
        <v>2</v>
      </c>
      <c r="D1" s="2" t="s">
        <v>34</v>
      </c>
      <c r="E1" s="2" t="s">
        <v>86</v>
      </c>
    </row>
    <row r="2" spans="1:5">
      <c r="A2" s="3" t="s">
        <v>203</v>
      </c>
    </row>
    <row r="3" spans="1:5">
      <c r="A3" s="4" t="s">
        <v>209</v>
      </c>
      <c r="C3" s="6" t="n">
        <v>4114838</v>
      </c>
      <c r="D3" s="6" t="n">
        <v>3264071</v>
      </c>
      <c r="E3" s="6" t="n">
        <v>3270952</v>
      </c>
    </row>
    <row r="4" spans="1:5">
      <c r="A4" s="4" t="s">
        <v>612</v>
      </c>
      <c r="B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4</v>
      </c>
      <c r="D1" s="2" t="s">
        <v>86</v>
      </c>
      <c r="E1" s="2" t="s">
        <v>614</v>
      </c>
    </row>
    <row r="2" spans="1:5">
      <c r="A2" s="3" t="s">
        <v>615</v>
      </c>
    </row>
    <row r="3" spans="1:5">
      <c r="A3" s="4" t="s">
        <v>616</v>
      </c>
      <c r="B3" s="6" t="n">
        <v>405535</v>
      </c>
      <c r="C3" s="6" t="n">
        <v>396577</v>
      </c>
    </row>
    <row r="4" spans="1:5">
      <c r="A4" s="4" t="s">
        <v>617</v>
      </c>
      <c r="B4" s="5" t="n">
        <v>65621</v>
      </c>
      <c r="C4" s="5" t="n">
        <v>53780</v>
      </c>
    </row>
    <row r="5" spans="1:5">
      <c r="A5" s="4" t="s">
        <v>618</v>
      </c>
      <c r="B5" s="5" t="n">
        <v>471156</v>
      </c>
      <c r="C5" s="5" t="n">
        <v>450357</v>
      </c>
    </row>
    <row r="6" spans="1:5">
      <c r="A6" s="4" t="s">
        <v>619</v>
      </c>
      <c r="B6" s="5" t="n">
        <v>3123</v>
      </c>
      <c r="C6" s="5" t="n">
        <v>1013</v>
      </c>
    </row>
    <row r="7" spans="1:5">
      <c r="A7" s="4" t="s">
        <v>620</v>
      </c>
      <c r="B7" s="6" t="n">
        <v>474279</v>
      </c>
      <c r="C7" s="6" t="n">
        <v>451370</v>
      </c>
      <c r="D7" s="6" t="n">
        <v>425810</v>
      </c>
      <c r="E7" s="6" t="n">
        <v>3895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4</v>
      </c>
    </row>
    <row r="2" spans="1:3">
      <c r="A2" s="3" t="s">
        <v>615</v>
      </c>
    </row>
    <row r="3" spans="1:3">
      <c r="A3" s="4" t="s">
        <v>622</v>
      </c>
      <c r="B3" s="6" t="n">
        <v>48058</v>
      </c>
      <c r="C3" s="6" t="n">
        <v>65159</v>
      </c>
    </row>
    <row r="4" spans="1:3">
      <c r="A4" s="4" t="s">
        <v>623</v>
      </c>
      <c r="B4" s="5" t="n">
        <v>19362</v>
      </c>
      <c r="C4" s="5" t="n">
        <v>41400</v>
      </c>
    </row>
    <row r="5" spans="1:3">
      <c r="A5" s="4" t="s">
        <v>624</v>
      </c>
      <c r="B5" s="5" t="n">
        <v>26541</v>
      </c>
      <c r="C5" s="5" t="n">
        <v>22642</v>
      </c>
    </row>
    <row r="6" spans="1:3">
      <c r="A6" s="4" t="s">
        <v>625</v>
      </c>
      <c r="B6" s="5" t="n">
        <v>18089</v>
      </c>
      <c r="C6" s="5" t="n">
        <v>17072</v>
      </c>
    </row>
    <row r="7" spans="1:3">
      <c r="A7" s="4" t="s">
        <v>540</v>
      </c>
      <c r="B7" s="5" t="n">
        <v>76305</v>
      </c>
      <c r="C7" s="5" t="n">
        <v>70292</v>
      </c>
    </row>
    <row r="8" spans="1:3">
      <c r="A8" s="4" t="s">
        <v>169</v>
      </c>
      <c r="B8" s="6" t="n">
        <v>188355</v>
      </c>
      <c r="C8" s="6" t="n">
        <v>2165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626</v>
      </c>
      <c r="B1" s="2" t="s">
        <v>1</v>
      </c>
    </row>
    <row r="2" spans="1:2">
      <c r="B2" s="2" t="s">
        <v>536</v>
      </c>
    </row>
    <row r="3" spans="1:2">
      <c r="A3" s="3" t="s">
        <v>209</v>
      </c>
    </row>
    <row r="4" spans="1:2">
      <c r="A4" s="4" t="s">
        <v>627</v>
      </c>
      <c r="B4" s="6" t="n">
        <v>851956</v>
      </c>
    </row>
    <row r="5" spans="1:2">
      <c r="A5" s="4" t="s">
        <v>628</v>
      </c>
    </row>
    <row r="6" spans="1:2">
      <c r="A6" s="3" t="s">
        <v>209</v>
      </c>
    </row>
    <row r="7" spans="1:2">
      <c r="A7" s="4" t="s">
        <v>627</v>
      </c>
      <c r="B7" s="5" t="n">
        <v>800</v>
      </c>
    </row>
    <row r="8" spans="1:2">
      <c r="A8" s="10" t="s">
        <v>629</v>
      </c>
    </row>
    <row r="9" spans="1:2">
      <c r="A9" s="3" t="s">
        <v>209</v>
      </c>
    </row>
    <row r="10" spans="1:2">
      <c r="A10" s="4" t="s">
        <v>627</v>
      </c>
      <c r="B10" s="5" t="n">
        <v>5300</v>
      </c>
    </row>
    <row r="11" spans="1:2">
      <c r="A11" s="4" t="s">
        <v>550</v>
      </c>
    </row>
    <row r="12" spans="1:2">
      <c r="A12" s="3" t="s">
        <v>209</v>
      </c>
    </row>
    <row r="13" spans="1:2">
      <c r="A13" s="4" t="s">
        <v>627</v>
      </c>
      <c r="B13" s="6" t="n">
        <v>8519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4</v>
      </c>
      <c r="D1" s="2" t="s">
        <v>86</v>
      </c>
    </row>
    <row r="2" spans="1:4">
      <c r="A2" s="3" t="s">
        <v>209</v>
      </c>
    </row>
    <row r="3" spans="1:4">
      <c r="A3" s="4" t="s">
        <v>631</v>
      </c>
      <c r="B3" s="6" t="n">
        <v>4118850</v>
      </c>
      <c r="C3" s="6" t="n">
        <v>3268083</v>
      </c>
    </row>
    <row r="4" spans="1:4">
      <c r="A4" s="4" t="s">
        <v>632</v>
      </c>
      <c r="B4" s="5" t="n">
        <v>-4012</v>
      </c>
      <c r="C4" s="5" t="n">
        <v>-4012</v>
      </c>
    </row>
    <row r="5" spans="1:4">
      <c r="A5" s="4" t="s">
        <v>633</v>
      </c>
      <c r="B5" s="5" t="n">
        <v>4114838</v>
      </c>
      <c r="C5" s="5" t="n">
        <v>3264071</v>
      </c>
      <c r="D5" s="6" t="n">
        <v>3270952</v>
      </c>
    </row>
    <row r="6" spans="1:4">
      <c r="A6" s="4" t="s">
        <v>543</v>
      </c>
    </row>
    <row r="7" spans="1:4">
      <c r="A7" s="3" t="s">
        <v>209</v>
      </c>
    </row>
    <row r="8" spans="1:4">
      <c r="A8" s="4" t="s">
        <v>631</v>
      </c>
      <c r="B8" s="5" t="n">
        <v>98276</v>
      </c>
      <c r="C8" s="5" t="n">
        <v>99465</v>
      </c>
    </row>
    <row r="9" spans="1:4">
      <c r="A9" s="4" t="s">
        <v>632</v>
      </c>
      <c r="B9" s="5" t="n">
        <v>-1787</v>
      </c>
      <c r="C9" s="5" t="n">
        <v>-1787</v>
      </c>
    </row>
    <row r="10" spans="1:4">
      <c r="A10" s="4" t="s">
        <v>633</v>
      </c>
      <c r="B10" s="5" t="n">
        <v>96489</v>
      </c>
      <c r="C10" s="5" t="n">
        <v>97678</v>
      </c>
      <c r="D10" s="5" t="n">
        <v>94946</v>
      </c>
    </row>
    <row r="11" spans="1:4">
      <c r="A11" s="4" t="s">
        <v>550</v>
      </c>
    </row>
    <row r="12" spans="1:4">
      <c r="A12" s="3" t="s">
        <v>209</v>
      </c>
    </row>
    <row r="13" spans="1:4">
      <c r="A13" s="4" t="s">
        <v>631</v>
      </c>
      <c r="B13" s="5" t="n">
        <v>2984609</v>
      </c>
      <c r="C13" s="5" t="n">
        <v>2132653</v>
      </c>
    </row>
    <row r="14" spans="1:4">
      <c r="A14" s="4" t="s">
        <v>632</v>
      </c>
      <c r="B14" s="5" t="n">
        <v>-2225</v>
      </c>
      <c r="C14" s="5" t="n">
        <v>-2225</v>
      </c>
    </row>
    <row r="15" spans="1:4">
      <c r="A15" s="4" t="s">
        <v>633</v>
      </c>
      <c r="B15" s="5" t="n">
        <v>2982384</v>
      </c>
      <c r="C15" s="5" t="n">
        <v>2130428</v>
      </c>
      <c r="D15" s="5" t="n">
        <v>2141836</v>
      </c>
    </row>
    <row r="16" spans="1:4">
      <c r="A16" s="4" t="s">
        <v>555</v>
      </c>
    </row>
    <row r="17" spans="1:4">
      <c r="A17" s="3" t="s">
        <v>209</v>
      </c>
    </row>
    <row r="18" spans="1:4">
      <c r="A18" s="4" t="s">
        <v>631</v>
      </c>
      <c r="B18" s="5" t="n">
        <v>1035965</v>
      </c>
      <c r="C18" s="5" t="n">
        <v>1035965</v>
      </c>
    </row>
    <row r="19" spans="1:4">
      <c r="A19" s="4" t="s">
        <v>633</v>
      </c>
      <c r="B19" s="6" t="n">
        <v>1035965</v>
      </c>
      <c r="C19" s="6" t="n">
        <v>1035965</v>
      </c>
      <c r="D19" s="6" t="n">
        <v>1034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634</v>
      </c>
      <c r="B1" s="2" t="s">
        <v>1</v>
      </c>
    </row>
    <row r="2" spans="1:3">
      <c r="B2" s="2" t="s">
        <v>2</v>
      </c>
      <c r="C2" s="2" t="s">
        <v>34</v>
      </c>
    </row>
    <row r="3" spans="1:3">
      <c r="A3" s="3" t="s">
        <v>209</v>
      </c>
    </row>
    <row r="4" spans="1:3">
      <c r="A4" s="4" t="s">
        <v>635</v>
      </c>
      <c r="B4" s="6" t="n">
        <v>3264071000</v>
      </c>
      <c r="C4" s="6" t="n">
        <v>3270952000</v>
      </c>
    </row>
    <row r="5" spans="1:3">
      <c r="A5" s="4" t="s">
        <v>636</v>
      </c>
      <c r="C5" s="5" t="n">
        <v>1795000</v>
      </c>
    </row>
    <row r="6" spans="1:3">
      <c r="A6" s="4" t="s">
        <v>637</v>
      </c>
      <c r="B6" s="5" t="n">
        <v>851956000</v>
      </c>
    </row>
    <row r="7" spans="1:3">
      <c r="A7" s="4" t="s">
        <v>638</v>
      </c>
      <c r="C7" s="5" t="n">
        <v>-11408000</v>
      </c>
    </row>
    <row r="8" spans="1:3">
      <c r="A8" s="4" t="s">
        <v>639</v>
      </c>
      <c r="B8" s="5" t="n">
        <v>-1189000</v>
      </c>
      <c r="C8" s="5" t="n">
        <v>2732000</v>
      </c>
    </row>
    <row r="9" spans="1:3">
      <c r="A9" s="4" t="s">
        <v>635</v>
      </c>
      <c r="B9" s="5" t="n">
        <v>4114838000</v>
      </c>
      <c r="C9" s="5" t="n">
        <v>3264071000</v>
      </c>
    </row>
    <row r="10" spans="1:3">
      <c r="A10" s="4" t="s">
        <v>543</v>
      </c>
    </row>
    <row r="11" spans="1:3">
      <c r="A11" s="3" t="s">
        <v>209</v>
      </c>
    </row>
    <row r="12" spans="1:3">
      <c r="A12" s="4" t="s">
        <v>635</v>
      </c>
      <c r="B12" s="5" t="n">
        <v>97678000</v>
      </c>
      <c r="C12" s="5" t="n">
        <v>94946000</v>
      </c>
    </row>
    <row r="13" spans="1:3">
      <c r="A13" s="4" t="s">
        <v>639</v>
      </c>
      <c r="B13" s="5" t="n">
        <v>-1189000</v>
      </c>
      <c r="C13" s="5" t="n">
        <v>2732000</v>
      </c>
    </row>
    <row r="14" spans="1:3">
      <c r="A14" s="4" t="s">
        <v>635</v>
      </c>
      <c r="B14" s="5" t="n">
        <v>96489000</v>
      </c>
      <c r="C14" s="5" t="n">
        <v>97678000</v>
      </c>
    </row>
    <row r="15" spans="1:3">
      <c r="A15" s="4" t="s">
        <v>550</v>
      </c>
    </row>
    <row r="16" spans="1:3">
      <c r="A16" s="3" t="s">
        <v>209</v>
      </c>
    </row>
    <row r="17" spans="1:3">
      <c r="A17" s="4" t="s">
        <v>635</v>
      </c>
      <c r="B17" s="5" t="n">
        <v>2130428000</v>
      </c>
      <c r="C17" s="5" t="n">
        <v>2141836000</v>
      </c>
    </row>
    <row r="18" spans="1:3">
      <c r="A18" s="4" t="s">
        <v>636</v>
      </c>
      <c r="C18" s="5" t="n">
        <v>-12100000</v>
      </c>
    </row>
    <row r="19" spans="1:3">
      <c r="A19" s="4" t="s">
        <v>637</v>
      </c>
      <c r="B19" s="5" t="n">
        <v>851956000</v>
      </c>
    </row>
    <row r="20" spans="1:3">
      <c r="A20" s="4" t="s">
        <v>638</v>
      </c>
      <c r="C20" s="5" t="n">
        <v>-11408000</v>
      </c>
    </row>
    <row r="21" spans="1:3">
      <c r="A21" s="4" t="s">
        <v>635</v>
      </c>
      <c r="B21" s="5" t="n">
        <v>2982384000</v>
      </c>
      <c r="C21" s="5" t="n">
        <v>2130428000</v>
      </c>
    </row>
    <row r="22" spans="1:3">
      <c r="A22" s="4" t="s">
        <v>640</v>
      </c>
      <c r="B22" s="5" t="n">
        <v>727000</v>
      </c>
    </row>
    <row r="23" spans="1:3">
      <c r="A23" s="4" t="s">
        <v>555</v>
      </c>
    </row>
    <row r="24" spans="1:3">
      <c r="A24" s="3" t="s">
        <v>209</v>
      </c>
    </row>
    <row r="25" spans="1:3">
      <c r="A25" s="4" t="s">
        <v>635</v>
      </c>
      <c r="B25" s="5" t="n">
        <v>1035965000</v>
      </c>
      <c r="C25" s="5" t="n">
        <v>1034170000</v>
      </c>
    </row>
    <row r="26" spans="1:3">
      <c r="A26" s="4" t="s">
        <v>636</v>
      </c>
      <c r="C26" s="5" t="n">
        <v>1795000</v>
      </c>
    </row>
    <row r="27" spans="1:3">
      <c r="A27" s="4" t="s">
        <v>635</v>
      </c>
      <c r="B27" s="6" t="n">
        <v>1035965000</v>
      </c>
      <c r="C27" s="6" t="n">
        <v>10359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6</v>
      </c>
      <c r="B1" s="2" t="s">
        <v>1</v>
      </c>
    </row>
    <row r="2" spans="1:4">
      <c r="B2" s="2" t="s">
        <v>2</v>
      </c>
      <c r="C2" s="2" t="s">
        <v>34</v>
      </c>
      <c r="D2" s="2" t="s">
        <v>86</v>
      </c>
    </row>
    <row r="3" spans="1:4">
      <c r="A3" s="3" t="s">
        <v>197</v>
      </c>
    </row>
    <row r="4" spans="1:4">
      <c r="A4" s="4" t="s">
        <v>198</v>
      </c>
      <c r="B4" s="7" t="n">
        <v>0.52</v>
      </c>
      <c r="C4" s="7" t="n">
        <v>0.46</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1</v>
      </c>
      <c r="B1" s="2" t="s">
        <v>1</v>
      </c>
    </row>
    <row r="2" spans="1:3">
      <c r="B2" s="2" t="s">
        <v>2</v>
      </c>
      <c r="C2" s="2" t="s">
        <v>34</v>
      </c>
    </row>
    <row r="3" spans="1:3">
      <c r="A3" s="3" t="s">
        <v>209</v>
      </c>
    </row>
    <row r="4" spans="1:3">
      <c r="A4" s="4" t="s">
        <v>627</v>
      </c>
      <c r="B4" s="6" t="n">
        <v>851956000</v>
      </c>
    </row>
    <row r="5" spans="1:3">
      <c r="A5" s="4" t="s">
        <v>642</v>
      </c>
      <c r="C5" s="6" t="n">
        <v>-1795000</v>
      </c>
    </row>
    <row r="6" spans="1:3">
      <c r="A6" s="4" t="s">
        <v>628</v>
      </c>
    </row>
    <row r="7" spans="1:3">
      <c r="A7" s="3" t="s">
        <v>209</v>
      </c>
    </row>
    <row r="8" spans="1:3">
      <c r="A8" s="4" t="s">
        <v>627</v>
      </c>
      <c r="B8" s="5" t="n">
        <v>800000</v>
      </c>
    </row>
    <row r="9" spans="1:3">
      <c r="A9" s="4" t="s">
        <v>640</v>
      </c>
      <c r="B9" s="5" t="n">
        <v>38700000</v>
      </c>
    </row>
    <row r="10" spans="1:3">
      <c r="A10" s="10" t="s">
        <v>629</v>
      </c>
    </row>
    <row r="11" spans="1:3">
      <c r="A11" s="3" t="s">
        <v>209</v>
      </c>
    </row>
    <row r="12" spans="1:3">
      <c r="A12" s="4" t="s">
        <v>627</v>
      </c>
      <c r="B12" s="5" t="n">
        <v>5300000</v>
      </c>
    </row>
    <row r="13" spans="1:3">
      <c r="A13" s="4" t="s">
        <v>643</v>
      </c>
    </row>
    <row r="14" spans="1:3">
      <c r="A14" s="3" t="s">
        <v>209</v>
      </c>
    </row>
    <row r="15" spans="1:3">
      <c r="A15" s="4" t="s">
        <v>627</v>
      </c>
      <c r="C15" s="5" t="n">
        <v>1800000</v>
      </c>
    </row>
    <row r="16" spans="1:3">
      <c r="A16" s="4" t="s">
        <v>550</v>
      </c>
    </row>
    <row r="17" spans="1:3">
      <c r="A17" s="3" t="s">
        <v>209</v>
      </c>
    </row>
    <row r="18" spans="1:3">
      <c r="A18" s="4" t="s">
        <v>627</v>
      </c>
      <c r="B18" s="5" t="n">
        <v>851956000</v>
      </c>
    </row>
    <row r="19" spans="1:3">
      <c r="A19" s="4" t="s">
        <v>642</v>
      </c>
      <c r="C19" s="5" t="n">
        <v>12100000</v>
      </c>
    </row>
    <row r="20" spans="1:3">
      <c r="A20" s="4" t="s">
        <v>640</v>
      </c>
      <c r="B20" s="5" t="n">
        <v>727000</v>
      </c>
    </row>
    <row r="21" spans="1:3">
      <c r="A21" s="4" t="s">
        <v>644</v>
      </c>
    </row>
    <row r="22" spans="1:3">
      <c r="A22" s="3" t="s">
        <v>209</v>
      </c>
    </row>
    <row r="23" spans="1:3">
      <c r="A23" s="4" t="s">
        <v>642</v>
      </c>
      <c r="B23" s="6" t="n">
        <v>12100000</v>
      </c>
    </row>
    <row r="24" spans="1:3">
      <c r="A24" s="4" t="s">
        <v>640</v>
      </c>
      <c r="C24" s="6" t="n">
        <v>727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4</v>
      </c>
    </row>
    <row r="2" spans="1:3">
      <c r="A2" s="3" t="s">
        <v>213</v>
      </c>
    </row>
    <row r="3" spans="1:3">
      <c r="A3" s="4" t="s">
        <v>646</v>
      </c>
      <c r="B3" s="6" t="n">
        <v>1598726</v>
      </c>
      <c r="C3" s="6" t="n">
        <v>1328034</v>
      </c>
    </row>
    <row r="4" spans="1:3">
      <c r="A4" s="4" t="s">
        <v>647</v>
      </c>
      <c r="B4" s="5" t="n">
        <v>-802024</v>
      </c>
      <c r="C4" s="5" t="n">
        <v>-600888</v>
      </c>
    </row>
    <row r="5" spans="1:3">
      <c r="A5" s="4" t="s">
        <v>648</v>
      </c>
      <c r="B5" s="5" t="n">
        <v>796702</v>
      </c>
      <c r="C5" s="5" t="n">
        <v>727146</v>
      </c>
    </row>
    <row r="6" spans="1:3">
      <c r="A6" s="4" t="s">
        <v>649</v>
      </c>
    </row>
    <row r="7" spans="1:3">
      <c r="A7" s="3" t="s">
        <v>213</v>
      </c>
    </row>
    <row r="8" spans="1:3">
      <c r="A8" s="4" t="s">
        <v>646</v>
      </c>
      <c r="B8" s="5" t="n">
        <v>756400</v>
      </c>
      <c r="C8" s="5" t="n">
        <v>588000</v>
      </c>
    </row>
    <row r="9" spans="1:3">
      <c r="A9" s="4" t="s">
        <v>647</v>
      </c>
      <c r="B9" s="5" t="n">
        <v>-252050</v>
      </c>
      <c r="C9" s="5" t="n">
        <v>-147000</v>
      </c>
    </row>
    <row r="10" spans="1:3">
      <c r="A10" s="4" t="s">
        <v>648</v>
      </c>
      <c r="B10" s="5" t="n">
        <v>504350</v>
      </c>
      <c r="C10" s="5" t="n">
        <v>441000</v>
      </c>
    </row>
    <row r="11" spans="1:3">
      <c r="A11" s="4" t="s">
        <v>650</v>
      </c>
    </row>
    <row r="12" spans="1:3">
      <c r="A12" s="3" t="s">
        <v>213</v>
      </c>
    </row>
    <row r="13" spans="1:3">
      <c r="A13" s="4" t="s">
        <v>646</v>
      </c>
      <c r="B13" s="5" t="n">
        <v>520000</v>
      </c>
      <c r="C13" s="5" t="n">
        <v>439398</v>
      </c>
    </row>
    <row r="14" spans="1:3">
      <c r="A14" s="4" t="s">
        <v>647</v>
      </c>
      <c r="B14" s="5" t="n">
        <v>-260461</v>
      </c>
      <c r="C14" s="5" t="n">
        <v>-200540</v>
      </c>
    </row>
    <row r="15" spans="1:3">
      <c r="A15" s="4" t="s">
        <v>648</v>
      </c>
      <c r="B15" s="5" t="n">
        <v>259539</v>
      </c>
      <c r="C15" s="5" t="n">
        <v>238858</v>
      </c>
    </row>
    <row r="16" spans="1:3">
      <c r="A16" s="4" t="s">
        <v>651</v>
      </c>
    </row>
    <row r="17" spans="1:3">
      <c r="A17" s="3" t="s">
        <v>213</v>
      </c>
    </row>
    <row r="18" spans="1:3">
      <c r="A18" s="4" t="s">
        <v>646</v>
      </c>
      <c r="B18" s="5" t="n">
        <v>166811</v>
      </c>
      <c r="C18" s="5" t="n">
        <v>167222</v>
      </c>
    </row>
    <row r="19" spans="1:3">
      <c r="A19" s="4" t="s">
        <v>647</v>
      </c>
      <c r="B19" s="5" t="n">
        <v>-150509</v>
      </c>
      <c r="C19" s="5" t="n">
        <v>-139969</v>
      </c>
    </row>
    <row r="20" spans="1:3">
      <c r="A20" s="4" t="s">
        <v>648</v>
      </c>
      <c r="B20" s="5" t="n">
        <v>16302</v>
      </c>
      <c r="C20" s="5" t="n">
        <v>27253</v>
      </c>
    </row>
    <row r="21" spans="1:3">
      <c r="A21" s="4" t="s">
        <v>652</v>
      </c>
    </row>
    <row r="22" spans="1:3">
      <c r="A22" s="3" t="s">
        <v>213</v>
      </c>
    </row>
    <row r="23" spans="1:3">
      <c r="A23" s="4" t="s">
        <v>646</v>
      </c>
      <c r="B23" s="5" t="n">
        <v>79546</v>
      </c>
      <c r="C23" s="5" t="n">
        <v>62468</v>
      </c>
    </row>
    <row r="24" spans="1:3">
      <c r="A24" s="4" t="s">
        <v>647</v>
      </c>
      <c r="B24" s="5" t="n">
        <v>-70906</v>
      </c>
      <c r="C24" s="5" t="n">
        <v>-58068</v>
      </c>
    </row>
    <row r="25" spans="1:3">
      <c r="A25" s="4" t="s">
        <v>648</v>
      </c>
      <c r="B25" s="5" t="n">
        <v>8640</v>
      </c>
      <c r="C25" s="5" t="n">
        <v>4400</v>
      </c>
    </row>
    <row r="26" spans="1:3">
      <c r="A26" s="4" t="s">
        <v>653</v>
      </c>
    </row>
    <row r="27" spans="1:3">
      <c r="A27" s="3" t="s">
        <v>213</v>
      </c>
    </row>
    <row r="28" spans="1:3">
      <c r="A28" s="4" t="s">
        <v>646</v>
      </c>
      <c r="B28" s="5" t="n">
        <v>34040</v>
      </c>
      <c r="C28" s="5" t="n">
        <v>29940</v>
      </c>
    </row>
    <row r="29" spans="1:3">
      <c r="A29" s="4" t="s">
        <v>647</v>
      </c>
      <c r="B29" s="5" t="n">
        <v>-29507</v>
      </c>
      <c r="C29" s="5" t="n">
        <v>-20815</v>
      </c>
    </row>
    <row r="30" spans="1:3">
      <c r="A30" s="4" t="s">
        <v>648</v>
      </c>
      <c r="B30" s="5" t="n">
        <v>4533</v>
      </c>
      <c r="C30" s="5" t="n">
        <v>9125</v>
      </c>
    </row>
    <row r="31" spans="1:3">
      <c r="A31" s="4" t="s">
        <v>654</v>
      </c>
    </row>
    <row r="32" spans="1:3">
      <c r="A32" s="3" t="s">
        <v>213</v>
      </c>
    </row>
    <row r="33" spans="1:3">
      <c r="A33" s="4" t="s">
        <v>646</v>
      </c>
      <c r="B33" s="5" t="n">
        <v>28000</v>
      </c>
      <c r="C33" s="5" t="n">
        <v>28000</v>
      </c>
    </row>
    <row r="34" spans="1:3">
      <c r="A34" s="4" t="s">
        <v>647</v>
      </c>
      <c r="B34" s="5" t="n">
        <v>-28000</v>
      </c>
      <c r="C34" s="5" t="n">
        <v>-25200</v>
      </c>
    </row>
    <row r="35" spans="1:3">
      <c r="A35" s="4" t="s">
        <v>648</v>
      </c>
      <c r="C35" s="5" t="n">
        <v>2800</v>
      </c>
    </row>
    <row r="36" spans="1:3">
      <c r="A36" s="4" t="s">
        <v>655</v>
      </c>
    </row>
    <row r="37" spans="1:3">
      <c r="A37" s="3" t="s">
        <v>213</v>
      </c>
    </row>
    <row r="38" spans="1:3">
      <c r="A38" s="4" t="s">
        <v>646</v>
      </c>
      <c r="B38" s="5" t="n">
        <v>10000</v>
      </c>
      <c r="C38" s="5" t="n">
        <v>10000</v>
      </c>
    </row>
    <row r="39" spans="1:3">
      <c r="A39" s="4" t="s">
        <v>647</v>
      </c>
      <c r="B39" s="5" t="n">
        <v>-8750</v>
      </c>
      <c r="C39" s="5" t="n">
        <v>-7750</v>
      </c>
    </row>
    <row r="40" spans="1:3">
      <c r="A40" s="4" t="s">
        <v>648</v>
      </c>
      <c r="B40" s="5" t="n">
        <v>1250</v>
      </c>
      <c r="C40" s="5" t="n">
        <v>2250</v>
      </c>
    </row>
    <row r="41" spans="1:3">
      <c r="A41" s="4" t="s">
        <v>656</v>
      </c>
    </row>
    <row r="42" spans="1:3">
      <c r="A42" s="3" t="s">
        <v>213</v>
      </c>
    </row>
    <row r="43" spans="1:3">
      <c r="A43" s="4" t="s">
        <v>646</v>
      </c>
      <c r="B43" s="5" t="n">
        <v>3929</v>
      </c>
      <c r="C43" s="5" t="n">
        <v>3006</v>
      </c>
    </row>
    <row r="44" spans="1:3">
      <c r="A44" s="4" t="s">
        <v>647</v>
      </c>
      <c r="B44" s="5" t="n">
        <v>-1841</v>
      </c>
      <c r="C44" s="5" t="n">
        <v>-1546</v>
      </c>
    </row>
    <row r="45" spans="1:3">
      <c r="A45" s="4" t="s">
        <v>648</v>
      </c>
      <c r="B45" s="6" t="n">
        <v>2088</v>
      </c>
      <c r="C45" s="6" t="n">
        <v>14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4</v>
      </c>
      <c r="D2" s="2" t="s">
        <v>86</v>
      </c>
      <c r="E2" s="2" t="s">
        <v>522</v>
      </c>
    </row>
    <row r="3" spans="1:5">
      <c r="A3" s="4" t="s">
        <v>658</v>
      </c>
    </row>
    <row r="4" spans="1:5">
      <c r="A4" s="3" t="s">
        <v>213</v>
      </c>
    </row>
    <row r="5" spans="1:5">
      <c r="A5" s="4" t="s">
        <v>659</v>
      </c>
      <c r="B5" s="8" t="n">
        <v>2.8</v>
      </c>
    </row>
    <row r="6" spans="1:5">
      <c r="A6" s="4" t="s">
        <v>660</v>
      </c>
    </row>
    <row r="7" spans="1:5">
      <c r="A7" s="3" t="s">
        <v>213</v>
      </c>
    </row>
    <row r="8" spans="1:5">
      <c r="A8" s="4" t="s">
        <v>659</v>
      </c>
      <c r="E8" s="8" t="n">
        <v>0.3</v>
      </c>
    </row>
    <row r="9" spans="1:5">
      <c r="A9" s="4" t="s">
        <v>661</v>
      </c>
    </row>
    <row r="10" spans="1:5">
      <c r="A10" s="3" t="s">
        <v>213</v>
      </c>
    </row>
    <row r="11" spans="1:5">
      <c r="A11" s="4" t="s">
        <v>659</v>
      </c>
      <c r="E11" s="8" t="n">
        <v>2.1</v>
      </c>
    </row>
    <row r="12" spans="1:5">
      <c r="A12" s="4" t="s">
        <v>662</v>
      </c>
    </row>
    <row r="13" spans="1:5">
      <c r="A13" s="3" t="s">
        <v>213</v>
      </c>
    </row>
    <row r="14" spans="1:5">
      <c r="A14" s="4" t="s">
        <v>663</v>
      </c>
      <c r="B14" s="8" t="n">
        <v>202.1</v>
      </c>
      <c r="C14" s="8" t="n">
        <v>179.5</v>
      </c>
      <c r="D14" s="8" t="n">
        <v>16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26"/>
  </cols>
  <sheetData>
    <row r="1" spans="1:2">
      <c r="A1" s="1" t="s">
        <v>664</v>
      </c>
      <c r="B1" s="2" t="s">
        <v>1</v>
      </c>
    </row>
    <row r="2" spans="1:2">
      <c r="B2" s="2" t="s">
        <v>2</v>
      </c>
    </row>
    <row r="3" spans="1:2">
      <c r="A3" s="4" t="s">
        <v>212</v>
      </c>
    </row>
    <row r="4" spans="1:2">
      <c r="A4" s="3" t="s">
        <v>213</v>
      </c>
    </row>
    <row r="5" spans="1:2">
      <c r="A5" s="4" t="s">
        <v>665</v>
      </c>
      <c r="B5" s="4" t="s">
        <v>666</v>
      </c>
    </row>
    <row r="6" spans="1:2">
      <c r="A6" s="4" t="s">
        <v>649</v>
      </c>
    </row>
    <row r="7" spans="1:2">
      <c r="A7" s="3" t="s">
        <v>213</v>
      </c>
    </row>
    <row r="8" spans="1:2">
      <c r="A8" s="4" t="s">
        <v>665</v>
      </c>
      <c r="B8" s="4" t="s">
        <v>667</v>
      </c>
    </row>
    <row r="9" spans="1:2">
      <c r="A9" s="4" t="s">
        <v>650</v>
      </c>
    </row>
    <row r="10" spans="1:2">
      <c r="A10" s="3" t="s">
        <v>213</v>
      </c>
    </row>
    <row r="11" spans="1:2">
      <c r="A11" s="4" t="s">
        <v>665</v>
      </c>
      <c r="B11" s="4" t="s">
        <v>668</v>
      </c>
    </row>
    <row r="12" spans="1:2">
      <c r="A12" s="4" t="s">
        <v>651</v>
      </c>
    </row>
    <row r="13" spans="1:2">
      <c r="A13" s="3" t="s">
        <v>213</v>
      </c>
    </row>
    <row r="14" spans="1:2">
      <c r="A14" s="4" t="s">
        <v>665</v>
      </c>
      <c r="B14" s="4" t="s">
        <v>669</v>
      </c>
    </row>
    <row r="15" spans="1:2">
      <c r="A15" s="4" t="s">
        <v>652</v>
      </c>
    </row>
    <row r="16" spans="1:2">
      <c r="A16" s="3" t="s">
        <v>213</v>
      </c>
    </row>
    <row r="17" spans="1:2">
      <c r="A17" s="4" t="s">
        <v>665</v>
      </c>
      <c r="B17" s="4" t="s">
        <v>670</v>
      </c>
    </row>
    <row r="18" spans="1:2">
      <c r="A18" s="4" t="s">
        <v>653</v>
      </c>
    </row>
    <row r="19" spans="1:2">
      <c r="A19" s="3" t="s">
        <v>213</v>
      </c>
    </row>
    <row r="20" spans="1:2">
      <c r="A20" s="4" t="s">
        <v>665</v>
      </c>
      <c r="B20" s="4" t="s">
        <v>671</v>
      </c>
    </row>
    <row r="21" spans="1:2">
      <c r="A21" s="4" t="s">
        <v>654</v>
      </c>
    </row>
    <row r="22" spans="1:2">
      <c r="A22" s="3" t="s">
        <v>213</v>
      </c>
    </row>
    <row r="23" spans="1:2">
      <c r="A23" s="4" t="s">
        <v>665</v>
      </c>
      <c r="B23" s="4" t="s">
        <v>475</v>
      </c>
    </row>
    <row r="24" spans="1:2">
      <c r="A24" s="4" t="s">
        <v>655</v>
      </c>
    </row>
    <row r="25" spans="1:2">
      <c r="A25" s="3" t="s">
        <v>213</v>
      </c>
    </row>
    <row r="26" spans="1:2">
      <c r="A26" s="4" t="s">
        <v>665</v>
      </c>
      <c r="B26" s="4" t="s">
        <v>460</v>
      </c>
    </row>
    <row r="27" spans="1:2">
      <c r="A27" s="4" t="s">
        <v>656</v>
      </c>
    </row>
    <row r="28" spans="1:2">
      <c r="A28" s="3" t="s">
        <v>213</v>
      </c>
    </row>
    <row r="29" spans="1:2">
      <c r="A29" s="4" t="s">
        <v>665</v>
      </c>
      <c r="B29" s="4" t="s">
        <v>6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36</v>
      </c>
    </row>
    <row r="2" spans="1:2">
      <c r="A2" s="3" t="s">
        <v>213</v>
      </c>
    </row>
    <row r="3" spans="1:2">
      <c r="A3" s="5" t="n">
        <v>2019</v>
      </c>
      <c r="B3" s="6" t="n">
        <v>178740</v>
      </c>
    </row>
    <row r="4" spans="1:2">
      <c r="A4" s="5" t="n">
        <v>2020</v>
      </c>
      <c r="B4" s="5" t="n">
        <v>171876</v>
      </c>
    </row>
    <row r="5" spans="1:2">
      <c r="A5" s="5" t="n">
        <v>2021</v>
      </c>
      <c r="B5" s="5" t="n">
        <v>151180</v>
      </c>
    </row>
    <row r="6" spans="1:2">
      <c r="A6" s="5" t="n">
        <v>2022</v>
      </c>
      <c r="B6" s="5" t="n">
        <v>130930</v>
      </c>
    </row>
    <row r="7" spans="1:2">
      <c r="A7" s="5" t="n">
        <v>2023</v>
      </c>
      <c r="B7" s="6" t="n">
        <v>623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4</v>
      </c>
    </row>
    <row r="2" spans="1:3">
      <c r="A2" s="3" t="s">
        <v>218</v>
      </c>
    </row>
    <row r="3" spans="1:3">
      <c r="A3" s="4" t="s">
        <v>675</v>
      </c>
      <c r="B3" s="6" t="n">
        <v>1427957</v>
      </c>
      <c r="C3" s="6" t="n">
        <v>1232998</v>
      </c>
    </row>
    <row r="4" spans="1:3">
      <c r="A4" s="4" t="s">
        <v>676</v>
      </c>
      <c r="B4" s="5" t="n">
        <v>893421</v>
      </c>
      <c r="C4" s="5" t="n">
        <v>849283</v>
      </c>
    </row>
    <row r="5" spans="1:3">
      <c r="A5" s="4" t="s">
        <v>677</v>
      </c>
      <c r="B5" s="5" t="n">
        <v>534536</v>
      </c>
      <c r="C5" s="5" t="n">
        <v>383715</v>
      </c>
    </row>
    <row r="6" spans="1:3">
      <c r="A6" s="4" t="s">
        <v>314</v>
      </c>
    </row>
    <row r="7" spans="1:3">
      <c r="A7" s="3" t="s">
        <v>218</v>
      </c>
    </row>
    <row r="8" spans="1:3">
      <c r="A8" s="4" t="s">
        <v>675</v>
      </c>
      <c r="B8" s="5" t="n">
        <v>656704</v>
      </c>
      <c r="C8" s="5" t="n">
        <v>543198</v>
      </c>
    </row>
    <row r="9" spans="1:3">
      <c r="A9" s="4" t="s">
        <v>676</v>
      </c>
      <c r="B9" s="5" t="n">
        <v>347641</v>
      </c>
      <c r="C9" s="5" t="n">
        <v>360160</v>
      </c>
    </row>
    <row r="10" spans="1:3">
      <c r="A10" s="4" t="s">
        <v>678</v>
      </c>
    </row>
    <row r="11" spans="1:3">
      <c r="A11" s="3" t="s">
        <v>218</v>
      </c>
    </row>
    <row r="12" spans="1:3">
      <c r="A12" s="4" t="s">
        <v>675</v>
      </c>
      <c r="B12" s="5" t="n">
        <v>485047</v>
      </c>
      <c r="C12" s="5" t="n">
        <v>450789</v>
      </c>
    </row>
    <row r="13" spans="1:3">
      <c r="A13" s="4" t="s">
        <v>676</v>
      </c>
      <c r="B13" s="5" t="n">
        <v>347847</v>
      </c>
      <c r="C13" s="5" t="n">
        <v>325443</v>
      </c>
    </row>
    <row r="14" spans="1:3">
      <c r="A14" s="4" t="s">
        <v>316</v>
      </c>
    </row>
    <row r="15" spans="1:3">
      <c r="A15" s="3" t="s">
        <v>218</v>
      </c>
    </row>
    <row r="16" spans="1:3">
      <c r="A16" s="4" t="s">
        <v>675</v>
      </c>
      <c r="B16" s="5" t="n">
        <v>286206</v>
      </c>
      <c r="C16" s="5" t="n">
        <v>239011</v>
      </c>
    </row>
    <row r="17" spans="1:3">
      <c r="A17" s="4" t="s">
        <v>676</v>
      </c>
      <c r="B17" s="6" t="n">
        <v>197933</v>
      </c>
      <c r="C17" s="6" t="n">
        <v>1636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3" t="s">
        <v>218</v>
      </c>
    </row>
    <row r="3" spans="1:3">
      <c r="A3" s="4" t="s">
        <v>675</v>
      </c>
      <c r="B3" s="6" t="n">
        <v>1427957</v>
      </c>
      <c r="C3" s="6" t="n">
        <v>1232998</v>
      </c>
    </row>
    <row r="4" spans="1:3">
      <c r="A4" s="4" t="s">
        <v>680</v>
      </c>
      <c r="B4" s="5" t="n">
        <v>-893421</v>
      </c>
      <c r="C4" s="5" t="n">
        <v>-849283</v>
      </c>
    </row>
    <row r="5" spans="1:3">
      <c r="A5" s="4" t="s">
        <v>677</v>
      </c>
      <c r="B5" s="5" t="n">
        <v>534536</v>
      </c>
      <c r="C5" s="5" t="n">
        <v>383715</v>
      </c>
    </row>
    <row r="6" spans="1:3">
      <c r="A6" s="4" t="s">
        <v>681</v>
      </c>
    </row>
    <row r="7" spans="1:3">
      <c r="A7" s="3" t="s">
        <v>218</v>
      </c>
    </row>
    <row r="8" spans="1:3">
      <c r="A8" s="4" t="s">
        <v>675</v>
      </c>
      <c r="B8" s="5" t="n">
        <v>20524</v>
      </c>
      <c r="C8" s="5" t="n">
        <v>24421</v>
      </c>
    </row>
    <row r="9" spans="1:3">
      <c r="A9" s="4" t="s">
        <v>680</v>
      </c>
      <c r="B9" s="5" t="n">
        <v>-3228</v>
      </c>
      <c r="C9" s="5" t="n">
        <v>-15918</v>
      </c>
    </row>
    <row r="10" spans="1:3">
      <c r="A10" s="4" t="s">
        <v>677</v>
      </c>
      <c r="B10" s="6" t="n">
        <v>17296</v>
      </c>
      <c r="C10" s="6" t="n">
        <v>85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6</v>
      </c>
    </row>
    <row r="3" spans="1:4">
      <c r="A3" s="4" t="s">
        <v>314</v>
      </c>
    </row>
    <row r="4" spans="1:4">
      <c r="A4" s="3" t="s">
        <v>218</v>
      </c>
    </row>
    <row r="5" spans="1:4">
      <c r="A5" s="4" t="s">
        <v>683</v>
      </c>
      <c r="B5" s="6" t="n">
        <v>63370</v>
      </c>
      <c r="C5" s="6" t="n">
        <v>51247</v>
      </c>
      <c r="D5" s="6" t="n">
        <v>45655</v>
      </c>
    </row>
    <row r="6" spans="1:4">
      <c r="A6" s="4" t="s">
        <v>678</v>
      </c>
    </row>
    <row r="7" spans="1:4">
      <c r="A7" s="3" t="s">
        <v>218</v>
      </c>
    </row>
    <row r="8" spans="1:4">
      <c r="A8" s="4" t="s">
        <v>683</v>
      </c>
      <c r="B8" s="5" t="n">
        <v>26701</v>
      </c>
      <c r="C8" s="5" t="n">
        <v>27461</v>
      </c>
      <c r="D8" s="5" t="n">
        <v>26478</v>
      </c>
    </row>
    <row r="9" spans="1:4">
      <c r="A9" s="4" t="s">
        <v>316</v>
      </c>
    </row>
    <row r="10" spans="1:4">
      <c r="A10" s="3" t="s">
        <v>218</v>
      </c>
    </row>
    <row r="11" spans="1:4">
      <c r="A11" s="4" t="s">
        <v>683</v>
      </c>
      <c r="B11" s="6" t="n">
        <v>34758</v>
      </c>
      <c r="C11" s="6" t="n">
        <v>28267</v>
      </c>
      <c r="D11" s="6" t="n">
        <v>262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84</v>
      </c>
      <c r="B1" s="2" t="s">
        <v>1</v>
      </c>
    </row>
    <row r="2" spans="1:2">
      <c r="B2" s="2" t="s">
        <v>2</v>
      </c>
    </row>
    <row r="3" spans="1:2">
      <c r="A3" s="4" t="s">
        <v>217</v>
      </c>
    </row>
    <row r="4" spans="1:2">
      <c r="A4" s="3" t="s">
        <v>218</v>
      </c>
    </row>
    <row r="5" spans="1:2">
      <c r="A5" s="4" t="s">
        <v>665</v>
      </c>
      <c r="B5" s="4" t="s">
        <v>685</v>
      </c>
    </row>
    <row r="6" spans="1:2">
      <c r="A6" s="4" t="s">
        <v>314</v>
      </c>
    </row>
    <row r="7" spans="1:2">
      <c r="A7" s="3" t="s">
        <v>218</v>
      </c>
    </row>
    <row r="8" spans="1:2">
      <c r="A8" s="4" t="s">
        <v>665</v>
      </c>
      <c r="B8" s="4" t="s">
        <v>686</v>
      </c>
    </row>
    <row r="9" spans="1:2">
      <c r="A9" s="4" t="s">
        <v>678</v>
      </c>
    </row>
    <row r="10" spans="1:2">
      <c r="A10" s="3" t="s">
        <v>218</v>
      </c>
    </row>
    <row r="11" spans="1:2">
      <c r="A11" s="4" t="s">
        <v>665</v>
      </c>
      <c r="B11" s="4" t="s">
        <v>685</v>
      </c>
    </row>
    <row r="12" spans="1:2">
      <c r="A12" s="4" t="s">
        <v>316</v>
      </c>
    </row>
    <row r="13" spans="1:2">
      <c r="A13" s="3" t="s">
        <v>218</v>
      </c>
    </row>
    <row r="14" spans="1:2">
      <c r="A14" s="4" t="s">
        <v>665</v>
      </c>
      <c r="B14" s="4" t="s">
        <v>6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36</v>
      </c>
    </row>
    <row r="2" spans="1:2">
      <c r="A2" s="4" t="s">
        <v>314</v>
      </c>
    </row>
    <row r="3" spans="1:2">
      <c r="A3" s="3" t="s">
        <v>218</v>
      </c>
    </row>
    <row r="4" spans="1:2">
      <c r="A4" s="5" t="n">
        <v>2019</v>
      </c>
      <c r="B4" s="6" t="n">
        <v>71418</v>
      </c>
    </row>
    <row r="5" spans="1:2">
      <c r="A5" s="5" t="n">
        <v>2020</v>
      </c>
      <c r="B5" s="5" t="n">
        <v>61558</v>
      </c>
    </row>
    <row r="6" spans="1:2">
      <c r="A6" s="5" t="n">
        <v>2021</v>
      </c>
      <c r="B6" s="5" t="n">
        <v>50675</v>
      </c>
    </row>
    <row r="7" spans="1:2">
      <c r="A7" s="5" t="n">
        <v>2022</v>
      </c>
      <c r="B7" s="5" t="n">
        <v>40318</v>
      </c>
    </row>
    <row r="8" spans="1:2">
      <c r="A8" s="5" t="n">
        <v>2023</v>
      </c>
      <c r="B8" s="5" t="n">
        <v>32819</v>
      </c>
    </row>
    <row r="9" spans="1:2">
      <c r="A9" s="4" t="s">
        <v>678</v>
      </c>
    </row>
    <row r="10" spans="1:2">
      <c r="A10" s="3" t="s">
        <v>218</v>
      </c>
    </row>
    <row r="11" spans="1:2">
      <c r="A11" s="5" t="n">
        <v>2019</v>
      </c>
      <c r="B11" s="5" t="n">
        <v>23345</v>
      </c>
    </row>
    <row r="12" spans="1:2">
      <c r="A12" s="5" t="n">
        <v>2020</v>
      </c>
      <c r="B12" s="5" t="n">
        <v>19125</v>
      </c>
    </row>
    <row r="13" spans="1:2">
      <c r="A13" s="5" t="n">
        <v>2021</v>
      </c>
      <c r="B13" s="5" t="n">
        <v>14078</v>
      </c>
    </row>
    <row r="14" spans="1:2">
      <c r="A14" s="5" t="n">
        <v>2022</v>
      </c>
      <c r="B14" s="5" t="n">
        <v>8959</v>
      </c>
    </row>
    <row r="15" spans="1:2">
      <c r="A15" s="5" t="n">
        <v>2023</v>
      </c>
      <c r="B15" s="5" t="n">
        <v>6292</v>
      </c>
    </row>
    <row r="16" spans="1:2">
      <c r="A16" s="4" t="s">
        <v>316</v>
      </c>
    </row>
    <row r="17" spans="1:2">
      <c r="A17" s="3" t="s">
        <v>218</v>
      </c>
    </row>
    <row r="18" spans="1:2">
      <c r="A18" s="5" t="n">
        <v>2019</v>
      </c>
      <c r="B18" s="5" t="n">
        <v>35333</v>
      </c>
    </row>
    <row r="19" spans="1:2">
      <c r="A19" s="5" t="n">
        <v>2020</v>
      </c>
      <c r="B19" s="5" t="n">
        <v>29674</v>
      </c>
    </row>
    <row r="20" spans="1:2">
      <c r="A20" s="5" t="n">
        <v>2021</v>
      </c>
      <c r="B20" s="5" t="n">
        <v>13140</v>
      </c>
    </row>
    <row r="21" spans="1:2">
      <c r="A21" s="5" t="n">
        <v>2022</v>
      </c>
      <c r="B21" s="5" t="n">
        <v>9540</v>
      </c>
    </row>
    <row r="22" spans="1:2">
      <c r="A22" s="5" t="n">
        <v>2023</v>
      </c>
      <c r="B22" s="6" t="n">
        <v>5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2</v>
      </c>
      <c r="C1" s="2" t="s">
        <v>34</v>
      </c>
    </row>
    <row r="2" spans="1:3">
      <c r="A2" s="3" t="s">
        <v>474</v>
      </c>
    </row>
    <row r="3" spans="1:3">
      <c r="A3" s="4" t="s">
        <v>690</v>
      </c>
      <c r="B3" s="6" t="n">
        <v>905822</v>
      </c>
      <c r="C3" s="6" t="n">
        <v>846302</v>
      </c>
    </row>
    <row r="4" spans="1:3">
      <c r="A4" s="4" t="s">
        <v>691</v>
      </c>
      <c r="B4" s="5" t="n">
        <v>-522748</v>
      </c>
      <c r="C4" s="5" t="n">
        <v>-521084</v>
      </c>
    </row>
    <row r="5" spans="1:3">
      <c r="A5" s="4" t="s">
        <v>692</v>
      </c>
      <c r="B5" s="5" t="n">
        <v>383074</v>
      </c>
      <c r="C5" s="5" t="n">
        <v>325218</v>
      </c>
    </row>
    <row r="6" spans="1:3">
      <c r="A6" s="4" t="s">
        <v>693</v>
      </c>
    </row>
    <row r="7" spans="1:3">
      <c r="A7" s="3" t="s">
        <v>474</v>
      </c>
    </row>
    <row r="8" spans="1:3">
      <c r="A8" s="4" t="s">
        <v>690</v>
      </c>
      <c r="B8" s="5" t="n">
        <v>446000</v>
      </c>
      <c r="C8" s="5" t="n">
        <v>424957</v>
      </c>
    </row>
    <row r="9" spans="1:3">
      <c r="A9" s="4" t="s">
        <v>694</v>
      </c>
    </row>
    <row r="10" spans="1:3">
      <c r="A10" s="3" t="s">
        <v>474</v>
      </c>
    </row>
    <row r="11" spans="1:3">
      <c r="A11" s="4" t="s">
        <v>690</v>
      </c>
      <c r="B11" s="5" t="n">
        <v>275396</v>
      </c>
      <c r="C11" s="5" t="n">
        <v>262499</v>
      </c>
    </row>
    <row r="12" spans="1:3">
      <c r="A12" s="4" t="s">
        <v>695</v>
      </c>
    </row>
    <row r="13" spans="1:3">
      <c r="A13" s="3" t="s">
        <v>474</v>
      </c>
    </row>
    <row r="14" spans="1:3">
      <c r="A14" s="4" t="s">
        <v>690</v>
      </c>
      <c r="B14" s="5" t="n">
        <v>167578</v>
      </c>
      <c r="C14" s="5" t="n">
        <v>141927</v>
      </c>
    </row>
    <row r="15" spans="1:3">
      <c r="A15" s="4" t="s">
        <v>696</v>
      </c>
    </row>
    <row r="16" spans="1:3">
      <c r="A16" s="3" t="s">
        <v>474</v>
      </c>
    </row>
    <row r="17" spans="1:3">
      <c r="A17" s="4" t="s">
        <v>690</v>
      </c>
      <c r="B17" s="5" t="n">
        <v>15677</v>
      </c>
      <c r="C17" s="5" t="n">
        <v>16195</v>
      </c>
    </row>
    <row r="18" spans="1:3">
      <c r="A18" s="4" t="s">
        <v>540</v>
      </c>
    </row>
    <row r="19" spans="1:3">
      <c r="A19" s="3" t="s">
        <v>474</v>
      </c>
    </row>
    <row r="20" spans="1:3">
      <c r="A20" s="4" t="s">
        <v>690</v>
      </c>
      <c r="B20" s="6" t="n">
        <v>1171</v>
      </c>
      <c r="C20" s="6" t="n">
        <v>7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4</v>
      </c>
    </row>
    <row r="2" spans="1:3">
      <c r="A2" s="3" t="s">
        <v>698</v>
      </c>
    </row>
    <row r="3" spans="1:3">
      <c r="A3" s="4" t="s">
        <v>699</v>
      </c>
      <c r="B3" s="6" t="n">
        <v>97630</v>
      </c>
      <c r="C3" s="6" t="n">
        <v>98004</v>
      </c>
    </row>
    <row r="4" spans="1:3">
      <c r="A4" s="4" t="s">
        <v>700</v>
      </c>
      <c r="B4" s="5" t="n">
        <v>-52762</v>
      </c>
      <c r="C4" s="5" t="n">
        <v>-48847</v>
      </c>
    </row>
    <row r="5" spans="1:3">
      <c r="A5" s="4" t="s">
        <v>701</v>
      </c>
      <c r="B5" s="5" t="n">
        <v>44868</v>
      </c>
      <c r="C5" s="5" t="n">
        <v>49157</v>
      </c>
    </row>
    <row r="6" spans="1:3">
      <c r="A6" s="4" t="s">
        <v>693</v>
      </c>
    </row>
    <row r="7" spans="1:3">
      <c r="A7" s="3" t="s">
        <v>698</v>
      </c>
    </row>
    <row r="8" spans="1:3">
      <c r="A8" s="4" t="s">
        <v>699</v>
      </c>
      <c r="B8" s="5" t="n">
        <v>91526</v>
      </c>
      <c r="C8" s="5" t="n">
        <v>92553</v>
      </c>
    </row>
    <row r="9" spans="1:3">
      <c r="A9" s="4" t="s">
        <v>700</v>
      </c>
      <c r="B9" s="5" t="n">
        <v>-47903</v>
      </c>
      <c r="C9" s="5" t="n">
        <v>-44327</v>
      </c>
    </row>
    <row r="10" spans="1:3">
      <c r="A10" s="4" t="s">
        <v>695</v>
      </c>
    </row>
    <row r="11" spans="1:3">
      <c r="A11" s="3" t="s">
        <v>698</v>
      </c>
    </row>
    <row r="12" spans="1:3">
      <c r="A12" s="4" t="s">
        <v>699</v>
      </c>
      <c r="B12" s="5" t="n">
        <v>6104</v>
      </c>
      <c r="C12" s="5" t="n">
        <v>5451</v>
      </c>
    </row>
    <row r="13" spans="1:3">
      <c r="A13" s="4" t="s">
        <v>700</v>
      </c>
      <c r="B13" s="6" t="n">
        <v>-4859</v>
      </c>
      <c r="C13" s="6" t="n">
        <v>-45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4</v>
      </c>
      <c r="D2" s="2" t="s">
        <v>86</v>
      </c>
    </row>
    <row r="3" spans="1:4">
      <c r="A3" s="3" t="s">
        <v>220</v>
      </c>
    </row>
    <row r="4" spans="1:4">
      <c r="A4" s="4" t="s">
        <v>703</v>
      </c>
      <c r="B4" s="8" t="n">
        <v>81.09999999999999</v>
      </c>
      <c r="C4" s="6" t="n">
        <v>68</v>
      </c>
      <c r="D4" s="8" t="n">
        <v>6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3" t="s">
        <v>223</v>
      </c>
    </row>
    <row r="3" spans="1:3">
      <c r="A3" s="4" t="s">
        <v>705</v>
      </c>
      <c r="B3" s="6" t="n">
        <v>145598</v>
      </c>
      <c r="C3" s="6" t="n">
        <v>258665</v>
      </c>
    </row>
    <row r="4" spans="1:3">
      <c r="A4" s="4" t="s">
        <v>131</v>
      </c>
    </row>
    <row r="5" spans="1:3">
      <c r="A5" s="3" t="s">
        <v>223</v>
      </c>
    </row>
    <row r="6" spans="1:3">
      <c r="A6" s="4" t="s">
        <v>705</v>
      </c>
      <c r="B6" s="6" t="n">
        <v>145598</v>
      </c>
      <c r="C6" s="5" t="n">
        <v>139249</v>
      </c>
    </row>
    <row r="7" spans="1:3">
      <c r="A7" s="4" t="s">
        <v>706</v>
      </c>
    </row>
    <row r="8" spans="1:3">
      <c r="A8" s="3" t="s">
        <v>223</v>
      </c>
    </row>
    <row r="9" spans="1:3">
      <c r="A9" s="4" t="s">
        <v>705</v>
      </c>
      <c r="C9" s="6" t="n">
        <v>1194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4</v>
      </c>
      <c r="D2" s="2" t="s">
        <v>86</v>
      </c>
    </row>
    <row r="3" spans="1:4">
      <c r="A3" s="4" t="s">
        <v>131</v>
      </c>
    </row>
    <row r="4" spans="1:4">
      <c r="A4" s="3" t="s">
        <v>223</v>
      </c>
    </row>
    <row r="5" spans="1:4">
      <c r="A5" s="4" t="s">
        <v>708</v>
      </c>
      <c r="B5" s="6" t="n">
        <v>35729</v>
      </c>
      <c r="C5" s="6" t="n">
        <v>29625</v>
      </c>
      <c r="D5" s="6" t="n">
        <v>28811</v>
      </c>
    </row>
    <row r="6" spans="1:4">
      <c r="A6" s="4" t="s">
        <v>706</v>
      </c>
    </row>
    <row r="7" spans="1:4">
      <c r="A7" s="3" t="s">
        <v>223</v>
      </c>
    </row>
    <row r="8" spans="1:4">
      <c r="A8" s="4" t="s">
        <v>708</v>
      </c>
      <c r="C8" s="6" t="n">
        <v>21357</v>
      </c>
      <c r="D8" s="6" t="n">
        <v>198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709</v>
      </c>
      <c r="B1" s="2" t="s">
        <v>1</v>
      </c>
    </row>
    <row r="2" spans="1:2">
      <c r="B2" s="2" t="s">
        <v>2</v>
      </c>
    </row>
    <row r="3" spans="1:2">
      <c r="A3" s="4" t="s">
        <v>131</v>
      </c>
    </row>
    <row r="4" spans="1:2">
      <c r="A4" s="3" t="s">
        <v>710</v>
      </c>
    </row>
    <row r="5" spans="1:2">
      <c r="A5" s="4" t="s">
        <v>711</v>
      </c>
      <c r="B5" s="4" t="s">
        <v>7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36</v>
      </c>
    </row>
    <row r="2" spans="1:2">
      <c r="A2" s="3" t="s">
        <v>710</v>
      </c>
    </row>
    <row r="3" spans="1:2">
      <c r="A3" s="5" t="n">
        <v>2019</v>
      </c>
      <c r="B3" s="6" t="n">
        <v>31565</v>
      </c>
    </row>
    <row r="4" spans="1:2">
      <c r="A4" s="5" t="n">
        <v>2020</v>
      </c>
      <c r="B4" s="5" t="n">
        <v>29231</v>
      </c>
    </row>
    <row r="5" spans="1:2">
      <c r="A5" s="5" t="n">
        <v>2021</v>
      </c>
      <c r="B5" s="5" t="n">
        <v>27426</v>
      </c>
    </row>
    <row r="6" spans="1:2">
      <c r="A6" s="5" t="n">
        <v>2022</v>
      </c>
      <c r="B6" s="5" t="n">
        <v>22404</v>
      </c>
    </row>
    <row r="7" spans="1:2">
      <c r="A7" s="5" t="n">
        <v>2023</v>
      </c>
      <c r="B7" s="6" t="n">
        <v>135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4</v>
      </c>
      <c r="B1" s="2" t="s">
        <v>1</v>
      </c>
    </row>
    <row r="2" spans="1:3">
      <c r="B2" s="2" t="s">
        <v>715</v>
      </c>
      <c r="C2" s="2" t="s">
        <v>716</v>
      </c>
    </row>
    <row r="3" spans="1:3">
      <c r="A3" s="4" t="s">
        <v>717</v>
      </c>
    </row>
    <row r="4" spans="1:3">
      <c r="A4" s="3" t="s">
        <v>718</v>
      </c>
    </row>
    <row r="5" spans="1:3">
      <c r="A5" s="4" t="s">
        <v>719</v>
      </c>
      <c r="B5" s="4" t="s">
        <v>720</v>
      </c>
    </row>
    <row r="6" spans="1:3">
      <c r="A6" s="4" t="s">
        <v>489</v>
      </c>
    </row>
    <row r="7" spans="1:3">
      <c r="A7" s="3" t="s">
        <v>718</v>
      </c>
    </row>
    <row r="8" spans="1:3">
      <c r="A8" s="4" t="s">
        <v>487</v>
      </c>
      <c r="B8" s="4" t="s">
        <v>490</v>
      </c>
    </row>
    <row r="9" spans="1:3">
      <c r="A9" s="4" t="s">
        <v>485</v>
      </c>
    </row>
    <row r="10" spans="1:3">
      <c r="A10" s="3" t="s">
        <v>718</v>
      </c>
    </row>
    <row r="11" spans="1:3">
      <c r="A11" s="4" t="s">
        <v>487</v>
      </c>
      <c r="B11" s="4" t="s">
        <v>488</v>
      </c>
    </row>
    <row r="12" spans="1:3">
      <c r="A12" s="4" t="s">
        <v>721</v>
      </c>
    </row>
    <row r="13" spans="1:3">
      <c r="A13" s="3" t="s">
        <v>718</v>
      </c>
    </row>
    <row r="14" spans="1:3">
      <c r="A14" s="4" t="s">
        <v>722</v>
      </c>
      <c r="B14" s="5" t="n">
        <v>2</v>
      </c>
    </row>
    <row r="15" spans="1:3">
      <c r="A15" s="4" t="s">
        <v>723</v>
      </c>
      <c r="B15" s="8" t="n">
        <v>29.5</v>
      </c>
      <c r="C15" s="8" t="n">
        <v>22.8</v>
      </c>
    </row>
    <row r="16" spans="1:3">
      <c r="A16" s="4" t="s">
        <v>717</v>
      </c>
    </row>
    <row r="17" spans="1:3">
      <c r="A17" s="3" t="s">
        <v>718</v>
      </c>
    </row>
    <row r="18" spans="1:3">
      <c r="A18" s="4" t="s">
        <v>724</v>
      </c>
      <c r="B18" s="6" t="n">
        <v>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86</v>
      </c>
    </row>
    <row r="3" spans="1:4">
      <c r="A3" s="3" t="s">
        <v>718</v>
      </c>
    </row>
    <row r="4" spans="1:4">
      <c r="A4" s="4" t="s">
        <v>97</v>
      </c>
      <c r="B4" s="6" t="n">
        <v>45156</v>
      </c>
      <c r="C4" s="6" t="n">
        <v>40532</v>
      </c>
      <c r="D4" s="6" t="n">
        <v>26115</v>
      </c>
    </row>
    <row r="5" spans="1:4">
      <c r="A5" s="4" t="s">
        <v>718</v>
      </c>
      <c r="B5" s="5" t="n">
        <v>180661</v>
      </c>
      <c r="C5" s="5" t="n">
        <v>163518</v>
      </c>
    </row>
    <row r="6" spans="1:4">
      <c r="A6" s="4" t="s">
        <v>489</v>
      </c>
    </row>
    <row r="7" spans="1:4">
      <c r="A7" s="3" t="s">
        <v>718</v>
      </c>
    </row>
    <row r="8" spans="1:4">
      <c r="A8" s="4" t="s">
        <v>718</v>
      </c>
      <c r="B8" s="5" t="n">
        <v>138791</v>
      </c>
      <c r="C8" s="5" t="n">
        <v>127367</v>
      </c>
    </row>
    <row r="9" spans="1:4">
      <c r="A9" s="4" t="s">
        <v>540</v>
      </c>
    </row>
    <row r="10" spans="1:4">
      <c r="A10" s="3" t="s">
        <v>718</v>
      </c>
    </row>
    <row r="11" spans="1:4">
      <c r="A11" s="4" t="s">
        <v>718</v>
      </c>
      <c r="B11" s="6" t="n">
        <v>41870</v>
      </c>
      <c r="C11" s="6" t="n">
        <v>361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4"/>
    <col customWidth="1" max="9" min="9" width="14"/>
  </cols>
  <sheetData>
    <row r="1" spans="1:9">
      <c r="A1" s="1" t="s">
        <v>726</v>
      </c>
      <c r="B1" s="2" t="s">
        <v>727</v>
      </c>
      <c r="C1" s="2" t="s">
        <v>728</v>
      </c>
      <c r="D1" s="2" t="s">
        <v>2</v>
      </c>
      <c r="E1" s="2" t="s">
        <v>34</v>
      </c>
      <c r="F1" s="2" t="s">
        <v>86</v>
      </c>
      <c r="G1" s="2" t="s">
        <v>2</v>
      </c>
      <c r="H1" s="2" t="s">
        <v>729</v>
      </c>
      <c r="I1" s="2" t="s">
        <v>730</v>
      </c>
    </row>
    <row r="2" spans="1:9">
      <c r="A2" s="3" t="s">
        <v>731</v>
      </c>
    </row>
    <row r="3" spans="1:9">
      <c r="A3" s="4" t="s">
        <v>732</v>
      </c>
      <c r="D3" s="6" t="n">
        <v>3864201000</v>
      </c>
      <c r="E3" s="6" t="n">
        <v>3150999000</v>
      </c>
      <c r="G3" s="6" t="n">
        <v>3864201000</v>
      </c>
    </row>
    <row r="4" spans="1:9">
      <c r="A4" s="4" t="s">
        <v>733</v>
      </c>
      <c r="D4" s="5" t="n">
        <v>-20807000</v>
      </c>
      <c r="E4" s="5" t="n">
        <v>-559050000</v>
      </c>
      <c r="G4" s="5" t="n">
        <v>-20807000</v>
      </c>
    </row>
    <row r="5" spans="1:9">
      <c r="A5" s="4" t="s">
        <v>734</v>
      </c>
      <c r="D5" s="5" t="n">
        <v>3843394000</v>
      </c>
      <c r="E5" s="5" t="n">
        <v>2591949000</v>
      </c>
      <c r="G5" s="5" t="n">
        <v>3843394000</v>
      </c>
    </row>
    <row r="6" spans="1:9">
      <c r="A6" s="4" t="s">
        <v>735</v>
      </c>
      <c r="B6" s="6" t="n">
        <v>1340000000</v>
      </c>
    </row>
    <row r="7" spans="1:9">
      <c r="A7" s="3" t="s">
        <v>736</v>
      </c>
    </row>
    <row r="8" spans="1:9">
      <c r="A8" s="4" t="s">
        <v>737</v>
      </c>
      <c r="D8" s="5" t="n">
        <v>163400000</v>
      </c>
      <c r="E8" s="5" t="n">
        <v>118200000</v>
      </c>
      <c r="F8" s="6" t="n">
        <v>115400000</v>
      </c>
    </row>
    <row r="9" spans="1:9">
      <c r="A9" s="4" t="s">
        <v>643</v>
      </c>
    </row>
    <row r="10" spans="1:9">
      <c r="A10" s="3" t="s">
        <v>736</v>
      </c>
    </row>
    <row r="11" spans="1:9">
      <c r="A11" s="4" t="s">
        <v>738</v>
      </c>
      <c r="C11" s="6" t="n">
        <v>1400000000</v>
      </c>
    </row>
    <row r="12" spans="1:9">
      <c r="A12" s="4" t="s">
        <v>739</v>
      </c>
    </row>
    <row r="13" spans="1:9">
      <c r="A13" s="3" t="s">
        <v>731</v>
      </c>
    </row>
    <row r="14" spans="1:9">
      <c r="A14" s="4" t="s">
        <v>732</v>
      </c>
      <c r="D14" s="6" t="n">
        <v>746430000</v>
      </c>
      <c r="E14" s="6" t="n">
        <v>745000000</v>
      </c>
      <c r="G14" s="6" t="n">
        <v>746430000</v>
      </c>
    </row>
    <row r="15" spans="1:9">
      <c r="A15" s="4" t="s">
        <v>740</v>
      </c>
      <c r="H15" s="6" t="n">
        <v>750000000</v>
      </c>
    </row>
    <row r="16" spans="1:9">
      <c r="A16" s="3" t="s">
        <v>736</v>
      </c>
    </row>
    <row r="17" spans="1:9">
      <c r="A17" s="4" t="s">
        <v>741</v>
      </c>
      <c r="D17" s="4" t="s">
        <v>742</v>
      </c>
      <c r="E17" s="4" t="s">
        <v>742</v>
      </c>
      <c r="G17" s="4" t="s">
        <v>742</v>
      </c>
      <c r="H17" s="4" t="s">
        <v>742</v>
      </c>
    </row>
    <row r="18" spans="1:9">
      <c r="A18" s="4" t="s">
        <v>743</v>
      </c>
      <c r="D18" s="4" t="s">
        <v>475</v>
      </c>
      <c r="E18" s="4" t="s">
        <v>475</v>
      </c>
    </row>
    <row r="19" spans="1:9">
      <c r="A19" s="4" t="s">
        <v>744</v>
      </c>
    </row>
    <row r="20" spans="1:9">
      <c r="A20" s="3" t="s">
        <v>731</v>
      </c>
    </row>
    <row r="21" spans="1:9">
      <c r="A21" s="4" t="s">
        <v>732</v>
      </c>
      <c r="D21" s="6" t="n">
        <v>743734000</v>
      </c>
      <c r="E21" s="6" t="n">
        <v>743042000</v>
      </c>
      <c r="G21" s="6" t="n">
        <v>743734000</v>
      </c>
    </row>
    <row r="22" spans="1:9">
      <c r="A22" s="4" t="s">
        <v>740</v>
      </c>
      <c r="H22" s="6" t="n">
        <v>750000000</v>
      </c>
    </row>
    <row r="23" spans="1:9">
      <c r="A23" s="3" t="s">
        <v>736</v>
      </c>
    </row>
    <row r="24" spans="1:9">
      <c r="A24" s="4" t="s">
        <v>741</v>
      </c>
      <c r="D24" s="4" t="s">
        <v>745</v>
      </c>
      <c r="E24" s="4" t="s">
        <v>745</v>
      </c>
      <c r="G24" s="4" t="s">
        <v>745</v>
      </c>
      <c r="H24" s="4" t="s">
        <v>745</v>
      </c>
    </row>
    <row r="25" spans="1:9">
      <c r="A25" s="4" t="s">
        <v>743</v>
      </c>
      <c r="D25" s="4" t="s">
        <v>460</v>
      </c>
      <c r="E25" s="4" t="s">
        <v>460</v>
      </c>
    </row>
    <row r="26" spans="1:9">
      <c r="A26" s="4" t="s">
        <v>746</v>
      </c>
    </row>
    <row r="27" spans="1:9">
      <c r="A27" s="3" t="s">
        <v>731</v>
      </c>
    </row>
    <row r="28" spans="1:9">
      <c r="A28" s="4" t="s">
        <v>732</v>
      </c>
      <c r="E28" s="6" t="n">
        <v>549532000</v>
      </c>
    </row>
    <row r="29" spans="1:9">
      <c r="A29" s="4" t="s">
        <v>740</v>
      </c>
      <c r="I29" s="6" t="n">
        <v>550000000</v>
      </c>
    </row>
    <row r="30" spans="1:9">
      <c r="A30" s="3" t="s">
        <v>736</v>
      </c>
    </row>
    <row r="31" spans="1:9">
      <c r="A31" s="4" t="s">
        <v>741</v>
      </c>
      <c r="D31" s="4" t="s">
        <v>747</v>
      </c>
      <c r="E31" s="4" t="s">
        <v>747</v>
      </c>
      <c r="G31" s="4" t="s">
        <v>747</v>
      </c>
      <c r="I31" s="4" t="s">
        <v>747</v>
      </c>
    </row>
    <row r="32" spans="1:9">
      <c r="A32" s="4" t="s">
        <v>743</v>
      </c>
      <c r="G32" s="4" t="s">
        <v>475</v>
      </c>
    </row>
    <row r="33" spans="1:9">
      <c r="A33" s="4" t="s">
        <v>748</v>
      </c>
    </row>
    <row r="34" spans="1:9">
      <c r="A34" s="3" t="s">
        <v>731</v>
      </c>
    </row>
    <row r="35" spans="1:9">
      <c r="A35" s="4" t="s">
        <v>732</v>
      </c>
      <c r="D35" s="6" t="n">
        <v>545647000</v>
      </c>
      <c r="E35" s="6" t="n">
        <v>544780000</v>
      </c>
      <c r="G35" s="6" t="n">
        <v>545647000</v>
      </c>
    </row>
    <row r="36" spans="1:9">
      <c r="A36" s="4" t="s">
        <v>740</v>
      </c>
      <c r="I36" s="6" t="n">
        <v>550000000</v>
      </c>
    </row>
    <row r="37" spans="1:9">
      <c r="A37" s="3" t="s">
        <v>736</v>
      </c>
    </row>
    <row r="38" spans="1:9">
      <c r="A38" s="4" t="s">
        <v>741</v>
      </c>
      <c r="D38" s="4" t="s">
        <v>749</v>
      </c>
      <c r="E38" s="4" t="s">
        <v>749</v>
      </c>
      <c r="G38" s="4" t="s">
        <v>749</v>
      </c>
      <c r="I38" s="4" t="s">
        <v>749</v>
      </c>
    </row>
    <row r="39" spans="1:9">
      <c r="A39" s="4" t="s">
        <v>743</v>
      </c>
      <c r="D39" s="4" t="s">
        <v>460</v>
      </c>
      <c r="E39" s="4" t="s">
        <v>460</v>
      </c>
    </row>
    <row r="40" spans="1:9">
      <c r="A40" s="4" t="s">
        <v>750</v>
      </c>
    </row>
    <row r="41" spans="1:9">
      <c r="A41" s="3" t="s">
        <v>731</v>
      </c>
    </row>
    <row r="42" spans="1:9">
      <c r="A42" s="4" t="s">
        <v>732</v>
      </c>
      <c r="D42" s="6" t="n">
        <v>545801000</v>
      </c>
      <c r="G42" s="6" t="n">
        <v>545801000</v>
      </c>
    </row>
    <row r="43" spans="1:9">
      <c r="A43" s="4" t="s">
        <v>740</v>
      </c>
      <c r="B43" s="5" t="n">
        <v>550000000</v>
      </c>
    </row>
    <row r="44" spans="1:9">
      <c r="A44" s="3" t="s">
        <v>736</v>
      </c>
    </row>
    <row r="45" spans="1:9">
      <c r="A45" s="4" t="s">
        <v>741</v>
      </c>
      <c r="D45" s="4" t="s">
        <v>751</v>
      </c>
      <c r="E45" s="4" t="s">
        <v>751</v>
      </c>
      <c r="G45" s="4" t="s">
        <v>751</v>
      </c>
    </row>
    <row r="46" spans="1:9">
      <c r="A46" s="4" t="s">
        <v>743</v>
      </c>
      <c r="D46" s="4" t="s">
        <v>475</v>
      </c>
      <c r="E46" s="4" t="s">
        <v>475</v>
      </c>
    </row>
    <row r="47" spans="1:9">
      <c r="A47" s="4" t="s">
        <v>752</v>
      </c>
    </row>
    <row r="48" spans="1:9">
      <c r="A48" s="3" t="s">
        <v>731</v>
      </c>
    </row>
    <row r="49" spans="1:9">
      <c r="A49" s="4" t="s">
        <v>732</v>
      </c>
      <c r="D49" s="6" t="n">
        <v>445439000</v>
      </c>
      <c r="G49" s="6" t="n">
        <v>445439000</v>
      </c>
    </row>
    <row r="50" spans="1:9">
      <c r="A50" s="4" t="s">
        <v>740</v>
      </c>
      <c r="B50" s="6" t="n">
        <v>450000000</v>
      </c>
    </row>
    <row r="51" spans="1:9">
      <c r="A51" s="3" t="s">
        <v>736</v>
      </c>
    </row>
    <row r="52" spans="1:9">
      <c r="A52" s="4" t="s">
        <v>741</v>
      </c>
      <c r="D52" s="4" t="s">
        <v>753</v>
      </c>
      <c r="E52" s="4" t="s">
        <v>753</v>
      </c>
      <c r="G52" s="4" t="s">
        <v>753</v>
      </c>
    </row>
    <row r="53" spans="1:9">
      <c r="A53" s="4" t="s">
        <v>743</v>
      </c>
      <c r="G53" s="4" t="s">
        <v>460</v>
      </c>
    </row>
    <row r="54" spans="1:9">
      <c r="A54" s="4" t="s">
        <v>754</v>
      </c>
    </row>
    <row r="55" spans="1:9">
      <c r="A55" s="3" t="s">
        <v>731</v>
      </c>
    </row>
    <row r="56" spans="1:9">
      <c r="A56" s="4" t="s">
        <v>732</v>
      </c>
      <c r="E56" s="6" t="n">
        <v>368645000</v>
      </c>
    </row>
    <row r="57" spans="1:9">
      <c r="A57" s="4" t="s">
        <v>755</v>
      </c>
    </row>
    <row r="58" spans="1:9">
      <c r="A58" s="3" t="s">
        <v>736</v>
      </c>
    </row>
    <row r="59" spans="1:9">
      <c r="A59" s="4" t="s">
        <v>756</v>
      </c>
      <c r="D59" s="4" t="s">
        <v>757</v>
      </c>
      <c r="E59" s="4" t="s">
        <v>757</v>
      </c>
    </row>
    <row r="60" spans="1:9">
      <c r="A60" s="4" t="s">
        <v>758</v>
      </c>
    </row>
    <row r="61" spans="1:9">
      <c r="A61" s="3" t="s">
        <v>731</v>
      </c>
    </row>
    <row r="62" spans="1:9">
      <c r="A62" s="4" t="s">
        <v>732</v>
      </c>
      <c r="E62" s="6" t="n">
        <v>200000000</v>
      </c>
    </row>
    <row r="63" spans="1:9">
      <c r="A63" s="4" t="s">
        <v>759</v>
      </c>
    </row>
    <row r="64" spans="1:9">
      <c r="A64" s="3" t="s">
        <v>736</v>
      </c>
    </row>
    <row r="65" spans="1:9">
      <c r="A65" s="4" t="s">
        <v>756</v>
      </c>
      <c r="D65" s="4" t="s">
        <v>760</v>
      </c>
      <c r="E65" s="4" t="s">
        <v>760</v>
      </c>
    </row>
    <row r="66" spans="1:9">
      <c r="A66" s="4" t="s">
        <v>761</v>
      </c>
    </row>
    <row r="67" spans="1:9">
      <c r="A67" s="3" t="s">
        <v>731</v>
      </c>
    </row>
    <row r="68" spans="1:9">
      <c r="A68" s="4" t="s">
        <v>732</v>
      </c>
      <c r="D68" s="6" t="n">
        <v>805000000</v>
      </c>
      <c r="G68" s="6" t="n">
        <v>805000000</v>
      </c>
    </row>
    <row r="69" spans="1:9">
      <c r="A69" s="4" t="s">
        <v>762</v>
      </c>
    </row>
    <row r="70" spans="1:9">
      <c r="A70" s="3" t="s">
        <v>736</v>
      </c>
    </row>
    <row r="71" spans="1:9">
      <c r="A71" s="4" t="s">
        <v>756</v>
      </c>
      <c r="D71" s="4" t="s">
        <v>760</v>
      </c>
      <c r="E71" s="4" t="s">
        <v>760</v>
      </c>
    </row>
    <row r="72" spans="1:9">
      <c r="A72" s="4" t="s">
        <v>763</v>
      </c>
    </row>
    <row r="73" spans="1:9">
      <c r="A73" s="3" t="s">
        <v>731</v>
      </c>
    </row>
    <row r="74" spans="1:9">
      <c r="A74" s="4" t="s">
        <v>732</v>
      </c>
      <c r="D74" s="6" t="n">
        <v>16450000</v>
      </c>
      <c r="G74" s="6" t="n">
        <v>16450000</v>
      </c>
    </row>
    <row r="75" spans="1:9">
      <c r="A75" s="3" t="s">
        <v>736</v>
      </c>
    </row>
    <row r="76" spans="1:9">
      <c r="A76" s="4" t="s">
        <v>741</v>
      </c>
      <c r="D76" s="4" t="s">
        <v>764</v>
      </c>
      <c r="E76" s="4" t="s">
        <v>764</v>
      </c>
      <c r="G76" s="4" t="s">
        <v>764</v>
      </c>
    </row>
    <row r="77" spans="1:9">
      <c r="A77" s="4" t="s">
        <v>765</v>
      </c>
    </row>
    <row r="78" spans="1:9">
      <c r="A78" s="3" t="s">
        <v>731</v>
      </c>
    </row>
    <row r="79" spans="1:9">
      <c r="A79" s="4" t="s">
        <v>732</v>
      </c>
      <c r="D79" s="6" t="n">
        <v>15700000</v>
      </c>
      <c r="G79" s="6" t="n">
        <v>15700000</v>
      </c>
    </row>
    <row r="80" spans="1:9">
      <c r="A80" s="3" t="s">
        <v>736</v>
      </c>
    </row>
    <row r="81" spans="1:9">
      <c r="A81" s="4" t="s">
        <v>741</v>
      </c>
      <c r="D81" s="4" t="s">
        <v>766</v>
      </c>
      <c r="E81" s="4" t="s">
        <v>766</v>
      </c>
      <c r="G81" s="4" t="s">
        <v>7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3:47Z</dcterms:created>
  <dcterms:modified xmlns:dcterms="http://purl.org/dc/terms/" xmlns:xsi="http://www.w3.org/2001/XMLSchema-instance" xsi:type="dcterms:W3CDTF">2019-02-21T17:23:47Z</dcterms:modified>
</cp:coreProperties>
</file>